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Significant Transactions" sheetId="10" state="visible" r:id="rId10"/>
    <sheet xmlns:r="http://schemas.openxmlformats.org/officeDocument/2006/relationships" name="Leases" sheetId="11" state="visible" r:id="rId11"/>
    <sheet xmlns:r="http://schemas.openxmlformats.org/officeDocument/2006/relationships" name="Transactions with AIR" sheetId="12" state="visible" r:id="rId12"/>
    <sheet xmlns:r="http://schemas.openxmlformats.org/officeDocument/2006/relationships" name="Variable Interest Ent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Aimco Equity" sheetId="16" state="visible" r:id="rId16"/>
    <sheet xmlns:r="http://schemas.openxmlformats.org/officeDocument/2006/relationships" name="Partners' Capital" sheetId="17" state="visible" r:id="rId17"/>
    <sheet xmlns:r="http://schemas.openxmlformats.org/officeDocument/2006/relationships" name="Earnings and Dividends per Shar"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Business Segments" sheetId="22" state="visible" r:id="rId22"/>
    <sheet xmlns:r="http://schemas.openxmlformats.org/officeDocument/2006/relationships" name="Subsequent Events" sheetId="23" state="visible" r:id="rId23"/>
    <sheet xmlns:r="http://schemas.openxmlformats.org/officeDocument/2006/relationships" name="Schedule  III_ Real Estate and "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Significant Transactions (Table" sheetId="27" state="visible" r:id="rId27"/>
    <sheet xmlns:r="http://schemas.openxmlformats.org/officeDocument/2006/relationships" name="Leases (Tables)" sheetId="28" state="visible" r:id="rId28"/>
    <sheet xmlns:r="http://schemas.openxmlformats.org/officeDocument/2006/relationships" name="Variable Interest Entities (Tab"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Earnings and Dividends per Sh_2" sheetId="32" state="visible" r:id="rId32"/>
    <sheet xmlns:r="http://schemas.openxmlformats.org/officeDocument/2006/relationships" name="Share-Based Compensation (Table" sheetId="33" state="visible" r:id="rId33"/>
    <sheet xmlns:r="http://schemas.openxmlformats.org/officeDocument/2006/relationships" name="Fair Value Measurements (Tables" sheetId="34" state="visible" r:id="rId34"/>
    <sheet xmlns:r="http://schemas.openxmlformats.org/officeDocument/2006/relationships" name="Business Segments (Tables)" sheetId="35" state="visible" r:id="rId35"/>
    <sheet xmlns:r="http://schemas.openxmlformats.org/officeDocument/2006/relationships" name="Organization (Details Textual)"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asis of Presentation and Su_10" sheetId="43" state="visible" r:id="rId43"/>
    <sheet xmlns:r="http://schemas.openxmlformats.org/officeDocument/2006/relationships" name="Significant Transactions (Detai" sheetId="44" state="visible" r:id="rId44"/>
    <sheet xmlns:r="http://schemas.openxmlformats.org/officeDocument/2006/relationships" name="Significant Transactions - Sche" sheetId="45" state="visible" r:id="rId45"/>
    <sheet xmlns:r="http://schemas.openxmlformats.org/officeDocument/2006/relationships" name="Significant Transactions - Sc_2" sheetId="46" state="visible" r:id="rId46"/>
    <sheet xmlns:r="http://schemas.openxmlformats.org/officeDocument/2006/relationships" name="Significant Transactions - Summ" sheetId="47" state="visible" r:id="rId47"/>
    <sheet xmlns:r="http://schemas.openxmlformats.org/officeDocument/2006/relationships" name="Significant Transactions - Su_2" sheetId="48" state="visible" r:id="rId48"/>
    <sheet xmlns:r="http://schemas.openxmlformats.org/officeDocument/2006/relationships" name="Leases - Lease Income for Opera" sheetId="49" state="visible" r:id="rId49"/>
    <sheet xmlns:r="http://schemas.openxmlformats.org/officeDocument/2006/relationships" name="Leases - Future Minimum Annual " sheetId="50" state="visible" r:id="rId50"/>
    <sheet xmlns:r="http://schemas.openxmlformats.org/officeDocument/2006/relationships" name="Leases (Details Textual)" sheetId="51" state="visible" r:id="rId51"/>
    <sheet xmlns:r="http://schemas.openxmlformats.org/officeDocument/2006/relationships" name="Leases - Minimum Annual Lease P" sheetId="52" state="visible" r:id="rId52"/>
    <sheet xmlns:r="http://schemas.openxmlformats.org/officeDocument/2006/relationships" name="Transactions with AIR (Details " sheetId="53" state="visible" r:id="rId53"/>
    <sheet xmlns:r="http://schemas.openxmlformats.org/officeDocument/2006/relationships" name="Variable Interest Entities (Det" sheetId="54" state="visible" r:id="rId54"/>
    <sheet xmlns:r="http://schemas.openxmlformats.org/officeDocument/2006/relationships" name="Variable Interest Entities (D_2" sheetId="55" state="visible" r:id="rId55"/>
    <sheet xmlns:r="http://schemas.openxmlformats.org/officeDocument/2006/relationships" name="Debt (Details Textual)" sheetId="56" state="visible" r:id="rId56"/>
    <sheet xmlns:r="http://schemas.openxmlformats.org/officeDocument/2006/relationships" name="Debt - Summary of Non-Recourse " sheetId="57" state="visible" r:id="rId57"/>
    <sheet xmlns:r="http://schemas.openxmlformats.org/officeDocument/2006/relationships" name="Debt - Scheduled Principal Amor" sheetId="58" state="visible" r:id="rId58"/>
    <sheet xmlns:r="http://schemas.openxmlformats.org/officeDocument/2006/relationships" name="Income Taxes - Components of De" sheetId="59" state="visible" r:id="rId59"/>
    <sheet xmlns:r="http://schemas.openxmlformats.org/officeDocument/2006/relationships" name="Income Taxes - Components of In" sheetId="60" state="visible" r:id="rId60"/>
    <sheet xmlns:r="http://schemas.openxmlformats.org/officeDocument/2006/relationships" name="Income Taxes (Details Textual)" sheetId="61" state="visible" r:id="rId61"/>
    <sheet xmlns:r="http://schemas.openxmlformats.org/officeDocument/2006/relationships" name="Income Taxes - Reconciliation o" sheetId="62" state="visible" r:id="rId62"/>
    <sheet xmlns:r="http://schemas.openxmlformats.org/officeDocument/2006/relationships" name="Income Taxes - Schedule of Divi" sheetId="63" state="visible" r:id="rId63"/>
    <sheet xmlns:r="http://schemas.openxmlformats.org/officeDocument/2006/relationships" name="Income Taxes - Reconciliation_2" sheetId="64" state="visible" r:id="rId64"/>
    <sheet xmlns:r="http://schemas.openxmlformats.org/officeDocument/2006/relationships" name="Aimco Equity (Details Textual)" sheetId="65" state="visible" r:id="rId65"/>
    <sheet xmlns:r="http://schemas.openxmlformats.org/officeDocument/2006/relationships" name="Partners' Capital - Narrative (" sheetId="66" state="visible" r:id="rId66"/>
    <sheet xmlns:r="http://schemas.openxmlformats.org/officeDocument/2006/relationships" name="Earnings and Dividends per Sh_3" sheetId="67" state="visible" r:id="rId67"/>
    <sheet xmlns:r="http://schemas.openxmlformats.org/officeDocument/2006/relationships" name="Share-Based Compensation (Detai" sheetId="68" state="visible" r:id="rId68"/>
    <sheet xmlns:r="http://schemas.openxmlformats.org/officeDocument/2006/relationships" name="Share-Based Compensation - Tota" sheetId="69" state="visible" r:id="rId69"/>
    <sheet xmlns:r="http://schemas.openxmlformats.org/officeDocument/2006/relationships" name="Share-Based Compensation - Summ" sheetId="70" state="visible" r:id="rId70"/>
    <sheet xmlns:r="http://schemas.openxmlformats.org/officeDocument/2006/relationships" name="Share-Based Compensation - Comp" sheetId="71" state="visible" r:id="rId71"/>
    <sheet xmlns:r="http://schemas.openxmlformats.org/officeDocument/2006/relationships" name="Share-Based Compensation - Su_2" sheetId="72" state="visible" r:id="rId72"/>
    <sheet xmlns:r="http://schemas.openxmlformats.org/officeDocument/2006/relationships" name="Fair Value Measurements (Detail" sheetId="73" state="visible" r:id="rId73"/>
    <sheet xmlns:r="http://schemas.openxmlformats.org/officeDocument/2006/relationships" name="Fair Value Measurements - Summa" sheetId="74" state="visible" r:id="rId74"/>
    <sheet xmlns:r="http://schemas.openxmlformats.org/officeDocument/2006/relationships" name="Fair Value Measurements - Sum_2" sheetId="75" state="visible" r:id="rId75"/>
    <sheet xmlns:r="http://schemas.openxmlformats.org/officeDocument/2006/relationships" name="Commitments and Contingencies (" sheetId="76" state="visible" r:id="rId76"/>
    <sheet xmlns:r="http://schemas.openxmlformats.org/officeDocument/2006/relationships" name="Business Segments (Details Text" sheetId="77" state="visible" r:id="rId77"/>
    <sheet xmlns:r="http://schemas.openxmlformats.org/officeDocument/2006/relationships" name="Business Segments - Summary of " sheetId="78" state="visible" r:id="rId78"/>
    <sheet xmlns:r="http://schemas.openxmlformats.org/officeDocument/2006/relationships" name="Business Segments - Schedule of" sheetId="79" state="visible" r:id="rId79"/>
    <sheet xmlns:r="http://schemas.openxmlformats.org/officeDocument/2006/relationships" name="Subsequent Events (Details Text" sheetId="80" state="visible" r:id="rId80"/>
    <sheet xmlns:r="http://schemas.openxmlformats.org/officeDocument/2006/relationships" name="Schedule III_ Real Estate and A" sheetId="81" state="visible" r:id="rId81"/>
    <sheet xmlns:r="http://schemas.openxmlformats.org/officeDocument/2006/relationships" name="Schedule III_ Real Estate and_2" sheetId="82" state="visible" r:id="rId82"/>
    <sheet xmlns:r="http://schemas.openxmlformats.org/officeDocument/2006/relationships" name="Schedule III_ Real Estate and_3"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6" customWidth="1" min="1" max="1"/>
    <col width="67"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Registrant Name</t>
        </is>
      </c>
      <c r="B4" s="4" t="inlineStr">
        <is>
          <t>Apartment Investment and Management Company</t>
        </is>
      </c>
    </row>
    <row r="5">
      <c r="A5" s="4" t="inlineStr">
        <is>
          <t>Entity Central Index Key</t>
        </is>
      </c>
      <c r="B5" s="4" t="inlineStr">
        <is>
          <t>0000922864</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Well-known Seasoned Issuer</t>
        </is>
      </c>
      <c r="B16" s="4" t="inlineStr">
        <is>
          <t>Yes</t>
        </is>
      </c>
    </row>
    <row r="17">
      <c r="A17" s="4" t="inlineStr">
        <is>
          <t>Entity Voluntary Filers</t>
        </is>
      </c>
      <c r="B17" s="4" t="inlineStr">
        <is>
          <t>No</t>
        </is>
      </c>
    </row>
    <row r="18">
      <c r="A18" s="4" t="inlineStr">
        <is>
          <t>Entity Small Business</t>
        </is>
      </c>
      <c r="B18" s="4" t="inlineStr">
        <is>
          <t>false</t>
        </is>
      </c>
    </row>
    <row r="19">
      <c r="A19" s="4" t="inlineStr">
        <is>
          <t>Entity Shell Company</t>
        </is>
      </c>
      <c r="B19" s="4" t="inlineStr">
        <is>
          <t>false</t>
        </is>
      </c>
    </row>
    <row r="20">
      <c r="A20" s="4" t="inlineStr">
        <is>
          <t>Trading Symbol</t>
        </is>
      </c>
      <c r="B20" s="4" t="inlineStr">
        <is>
          <t>AIV</t>
        </is>
      </c>
    </row>
    <row r="21">
      <c r="A21" s="4" t="inlineStr">
        <is>
          <t>Entity File Number</t>
        </is>
      </c>
      <c r="B21" s="4" t="inlineStr">
        <is>
          <t>1-13232</t>
        </is>
      </c>
    </row>
    <row r="22">
      <c r="A22" s="4" t="inlineStr">
        <is>
          <t>Entity Tax Identification Number</t>
        </is>
      </c>
      <c r="B22" s="4" t="inlineStr">
        <is>
          <t xml:space="preserve">
84-1259577</t>
        </is>
      </c>
    </row>
    <row r="23">
      <c r="A23" s="4" t="inlineStr">
        <is>
          <t>Entity Address, State or Province</t>
        </is>
      </c>
      <c r="B23" s="4" t="inlineStr">
        <is>
          <t>MD</t>
        </is>
      </c>
    </row>
    <row r="24">
      <c r="A24" s="4" t="inlineStr">
        <is>
          <t>Entity Address, Address Line One</t>
        </is>
      </c>
      <c r="B24" s="4" t="inlineStr">
        <is>
          <t>4582 South Ulster Street</t>
        </is>
      </c>
    </row>
    <row r="25">
      <c r="A25" s="4" t="inlineStr">
        <is>
          <t>Entity Address, Address Line Two</t>
        </is>
      </c>
      <c r="B25" s="4" t="inlineStr">
        <is>
          <t>Suite 1450</t>
        </is>
      </c>
    </row>
    <row r="26">
      <c r="A26" s="4" t="inlineStr">
        <is>
          <t>Entity Address, City or Town</t>
        </is>
      </c>
      <c r="B26" s="4" t="inlineStr">
        <is>
          <t>Denver</t>
        </is>
      </c>
    </row>
    <row r="27">
      <c r="A27" s="4" t="inlineStr">
        <is>
          <t>Entity Address, State or Province</t>
        </is>
      </c>
      <c r="B27" s="4" t="inlineStr">
        <is>
          <t>CO</t>
        </is>
      </c>
    </row>
    <row r="28">
      <c r="A28" s="4" t="inlineStr">
        <is>
          <t>Entity Address, Postal Zip Code</t>
        </is>
      </c>
      <c r="B28" s="4" t="inlineStr">
        <is>
          <t>80237</t>
        </is>
      </c>
    </row>
    <row r="29">
      <c r="A29" s="4" t="inlineStr">
        <is>
          <t>City Area Code</t>
        </is>
      </c>
      <c r="B29" s="4" t="inlineStr">
        <is>
          <t>303</t>
        </is>
      </c>
    </row>
    <row r="30">
      <c r="A30" s="4" t="inlineStr">
        <is>
          <t>Local Phone Number</t>
        </is>
      </c>
      <c r="B30" s="4" t="inlineStr">
        <is>
          <t>224-7900</t>
        </is>
      </c>
    </row>
    <row r="31">
      <c r="A31" s="4" t="inlineStr">
        <is>
          <t>Entity Common Stock, Shares Outstanding</t>
        </is>
      </c>
      <c r="C31" s="5" t="n">
        <v>152556271</v>
      </c>
    </row>
    <row r="32">
      <c r="A32" s="4" t="inlineStr">
        <is>
          <t>Title of 12(b) Security</t>
        </is>
      </c>
      <c r="B32" s="4" t="inlineStr">
        <is>
          <t>Class A Common Stock (Apartment Investment and Management Company)</t>
        </is>
      </c>
    </row>
    <row r="33">
      <c r="A33" s="4" t="inlineStr">
        <is>
          <t>Security Exchange Name</t>
        </is>
      </c>
      <c r="B33" s="4" t="inlineStr">
        <is>
          <t>NYSE</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Documents Incorporated by Reference</t>
        </is>
      </c>
      <c r="B37" s="4" t="inlineStr">
        <is>
          <t>Documents Incorporated by Reference</t>
        </is>
      </c>
    </row>
    <row r="38">
      <c r="A38" s="4" t="inlineStr">
        <is>
          <t>Entity Public Float</t>
        </is>
      </c>
      <c r="D38" s="6" t="n">
        <v>1</v>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Denver, Colorado</t>
        </is>
      </c>
    </row>
    <row r="42">
      <c r="A42" s="4" t="inlineStr">
        <is>
          <t>Aimco OP L.P. [Member]</t>
        </is>
      </c>
    </row>
    <row r="43">
      <c r="A43" s="3" t="inlineStr">
        <is>
          <t>Document Information [Line Items]</t>
        </is>
      </c>
    </row>
    <row r="44">
      <c r="A44" s="4" t="inlineStr">
        <is>
          <t>Entity Registrant Name</t>
        </is>
      </c>
      <c r="B44" s="4" t="inlineStr">
        <is>
          <t>Aimco OP L.P.</t>
        </is>
      </c>
    </row>
    <row r="45">
      <c r="A45" s="4" t="inlineStr">
        <is>
          <t>Entity Central Index Key</t>
        </is>
      </c>
      <c r="B45" s="4" t="inlineStr">
        <is>
          <t>0000926660</t>
        </is>
      </c>
    </row>
    <row r="46">
      <c r="A46" s="4" t="inlineStr">
        <is>
          <t>Document Type</t>
        </is>
      </c>
      <c r="B46" s="4" t="inlineStr">
        <is>
          <t>10-K</t>
        </is>
      </c>
    </row>
    <row r="47">
      <c r="A47" s="4" t="inlineStr">
        <is>
          <t>Document Period End Date</t>
        </is>
      </c>
      <c r="B47" s="4" t="inlineStr">
        <is>
          <t>Dec. 31,
		2021</t>
        </is>
      </c>
    </row>
    <row r="48">
      <c r="A48" s="4" t="inlineStr">
        <is>
          <t>Amendment Flag</t>
        </is>
      </c>
      <c r="B48" s="4" t="inlineStr">
        <is>
          <t>false</t>
        </is>
      </c>
    </row>
    <row r="49">
      <c r="A49" s="4" t="inlineStr">
        <is>
          <t>Document Fiscal Year Focus</t>
        </is>
      </c>
      <c r="B49" s="4" t="inlineStr">
        <is>
          <t>2021</t>
        </is>
      </c>
    </row>
    <row r="50">
      <c r="A50" s="4" t="inlineStr">
        <is>
          <t>Document Fiscal Period Focus</t>
        </is>
      </c>
      <c r="B50" s="4" t="inlineStr">
        <is>
          <t>FY</t>
        </is>
      </c>
    </row>
    <row r="51">
      <c r="A51" s="4" t="inlineStr">
        <is>
          <t>Current Fiscal Year End Date</t>
        </is>
      </c>
      <c r="B51" s="4" t="inlineStr">
        <is>
          <t>--12-31</t>
        </is>
      </c>
    </row>
    <row r="52">
      <c r="A52" s="4" t="inlineStr">
        <is>
          <t>Entity Current Reporting Status</t>
        </is>
      </c>
      <c r="B52" s="4" t="inlineStr">
        <is>
          <t>Yes</t>
        </is>
      </c>
    </row>
    <row r="53">
      <c r="A53" s="4" t="inlineStr">
        <is>
          <t>Entity Interactive Data Current</t>
        </is>
      </c>
      <c r="B53" s="4" t="inlineStr">
        <is>
          <t>Yes</t>
        </is>
      </c>
    </row>
    <row r="54">
      <c r="A54" s="4" t="inlineStr">
        <is>
          <t>Entity Emerging Growth Company</t>
        </is>
      </c>
      <c r="B54" s="4" t="inlineStr">
        <is>
          <t>true</t>
        </is>
      </c>
    </row>
    <row r="55">
      <c r="A55" s="4" t="inlineStr">
        <is>
          <t>Entity Ex Transition Period</t>
        </is>
      </c>
      <c r="B55" s="4" t="inlineStr">
        <is>
          <t>true</t>
        </is>
      </c>
    </row>
    <row r="56">
      <c r="A56" s="4" t="inlineStr">
        <is>
          <t>Entity Well-known Seasoned Issuer</t>
        </is>
      </c>
      <c r="B56" s="4" t="inlineStr">
        <is>
          <t>Yes</t>
        </is>
      </c>
    </row>
    <row r="57">
      <c r="A57" s="4" t="inlineStr">
        <is>
          <t>Entity Voluntary Filers</t>
        </is>
      </c>
      <c r="B57" s="4" t="inlineStr">
        <is>
          <t>No</t>
        </is>
      </c>
    </row>
    <row r="58">
      <c r="A58" s="4" t="inlineStr">
        <is>
          <t>Entity Small Business</t>
        </is>
      </c>
      <c r="B58" s="4" t="inlineStr">
        <is>
          <t>false</t>
        </is>
      </c>
    </row>
    <row r="59">
      <c r="A59" s="4" t="inlineStr">
        <is>
          <t>Entity Shell Company</t>
        </is>
      </c>
      <c r="B59" s="4" t="inlineStr">
        <is>
          <t>false</t>
        </is>
      </c>
    </row>
    <row r="60">
      <c r="A60" s="4" t="inlineStr">
        <is>
          <t>Entity File Number</t>
        </is>
      </c>
      <c r="B60" s="4" t="inlineStr">
        <is>
          <t>0-56223</t>
        </is>
      </c>
    </row>
    <row r="61">
      <c r="A61" s="4" t="inlineStr">
        <is>
          <t>Entity Tax Identification Number</t>
        </is>
      </c>
      <c r="B61" s="4" t="inlineStr">
        <is>
          <t>85-2460835</t>
        </is>
      </c>
    </row>
    <row r="62">
      <c r="A62" s="4" t="inlineStr">
        <is>
          <t>Entity Address, State or Province</t>
        </is>
      </c>
      <c r="B62" s="4" t="inlineStr">
        <is>
          <t>DE</t>
        </is>
      </c>
    </row>
    <row r="63">
      <c r="A63" s="4" t="inlineStr">
        <is>
          <t>Entity Address, Address Line One</t>
        </is>
      </c>
      <c r="B63" s="4" t="inlineStr">
        <is>
          <t>4582 South Ulster Street</t>
        </is>
      </c>
    </row>
    <row r="64">
      <c r="A64" s="4" t="inlineStr">
        <is>
          <t>Entity Address, Address Line Two</t>
        </is>
      </c>
      <c r="B64" s="4" t="inlineStr">
        <is>
          <t>Suite 1450</t>
        </is>
      </c>
    </row>
    <row r="65">
      <c r="A65" s="4" t="inlineStr">
        <is>
          <t>Entity Address, City or Town</t>
        </is>
      </c>
      <c r="B65" s="4" t="inlineStr">
        <is>
          <t>Denver</t>
        </is>
      </c>
    </row>
    <row r="66">
      <c r="A66" s="4" t="inlineStr">
        <is>
          <t>Entity Address, State or Province</t>
        </is>
      </c>
      <c r="B66" s="4" t="inlineStr">
        <is>
          <t>CO</t>
        </is>
      </c>
    </row>
    <row r="67">
      <c r="A67" s="4" t="inlineStr">
        <is>
          <t>Entity Address, Postal Zip Code</t>
        </is>
      </c>
      <c r="B67" s="4" t="inlineStr">
        <is>
          <t>80237</t>
        </is>
      </c>
    </row>
    <row r="68">
      <c r="A68" s="4" t="inlineStr">
        <is>
          <t>City Area Code</t>
        </is>
      </c>
      <c r="B68" s="4" t="inlineStr">
        <is>
          <t>303</t>
        </is>
      </c>
    </row>
    <row r="69">
      <c r="A69" s="4" t="inlineStr">
        <is>
          <t>Local Phone Number</t>
        </is>
      </c>
      <c r="B69" s="4" t="inlineStr">
        <is>
          <t>224-7900</t>
        </is>
      </c>
    </row>
    <row r="70">
      <c r="A70" s="4" t="inlineStr">
        <is>
          <t>ICFR Auditor Attestation Flag</t>
        </is>
      </c>
      <c r="B70" s="4" t="inlineStr">
        <is>
          <t>true</t>
        </is>
      </c>
    </row>
    <row r="71">
      <c r="A71" s="4" t="inlineStr">
        <is>
          <t>Auditor Firm ID</t>
        </is>
      </c>
      <c r="B71" s="4" t="inlineStr">
        <is>
          <t>42</t>
        </is>
      </c>
    </row>
    <row r="72">
      <c r="A72" s="4" t="inlineStr">
        <is>
          <t>Auditor Name</t>
        </is>
      </c>
      <c r="B72" s="4" t="inlineStr">
        <is>
          <t>Ernst &amp; Young LLP</t>
        </is>
      </c>
    </row>
    <row r="73">
      <c r="A73" s="4" t="inlineStr">
        <is>
          <t>Auditor Location</t>
        </is>
      </c>
      <c r="B73"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1</t>
        </is>
      </c>
    </row>
    <row r="3">
      <c r="A3" s="3" t="inlineStr">
        <is>
          <t>Significant Transactions [Abstract]</t>
        </is>
      </c>
    </row>
    <row r="4">
      <c r="A4" s="4" t="inlineStr">
        <is>
          <t>Significant Transactions</t>
        </is>
      </c>
      <c r="B4" s="4" t="inlineStr">
        <is>
          <t>Note 3 — Significant Transactions Acquisitions During the third quarter of 2021, we acquired from AIR the Eldridge Townhomes for $40.0 million based on an independent opinion of its value. The Eldridge Townhomes are a 58-unit townhome community located on 3.6 acres of land contiguous to our Elm Creek community in Elmhurst, Illinois, a western suburb of Chicago. To fund the acquisition of Eldridge Townhomes, we used proceeds from debt placement on the unencumbered Evanston Place asset in Evanston, Illinois. The allocation of consideration paid for this asset acquisition is included in the table below.
Number of townhomes
58
Purchase price
$
40,000
Consideration allocated to land
$
3,483
Consideration allocated to building and improvements
35,630
Consideration allocated to intangible assets (1)
913
Consideration allocated to below-market lease liabilities (2)
(26
)
Total consideration
$
40,000
(1)
Intangible assets include in-place leases and leasing costs with a weighted-average term of six months.
(2)
Below-market leases have a weighted-average term of six months. During the year ended December 31, 2021, we also acquired eight land parcels adjacent to The Hamilton apartment community, located in Miami’s Edgewater neighborhood, for $19.3 million and we began major redevelopment of the existing apartment building at The Hamilton. The scope of our investment will completely renew the waterfront high-rise, which benefits from spacious apartment homes (averaging 1,411 square feet) and an abundance of outdoor and amenity space that was previously underutilized. In February 2021, we acquired from AIR The Benson Hotel and Faculty Club development property for $6.2 million, net of outstanding construction liabilities of $0.9 million. The development property consists of land and initial construction costs. The project is expected to be completed in the first quarter of 2023. During the year ended December 31, 2021, we also purchased seven acres of developable land in Colorado Springs, Colorado for $4.1 million that allows for the construction of up to 119 apartments and townhomes. Upton Place JV On December 4, 2020, we entered into a joint venture to acquire a 90% interest in a partnership (the “Upton Place JV”) with a third-party developer (“Developer”). The Upton Place JV was formed to construct Upton Place, a mixed-use development project which will create 689 apartment homes and approximately 100,000 square feet of commercial space in upper-northwest Washington, D.C. In conjunction with Upton Place JV, we entered into two 99-year ground leases with a third party for the land underlying the property. Our commitment to fund equity at the inception of the joint venture totaled $105.0 million, of which $20.0 million was contributed by an AIR affiliate before the Separation. AIR earns annual payments of $1.15 million on their equity. AIR’s equity interest in the joint venture is presented as noncontrolling interests in consolidated real estate partnerships in the consolidated balance sheets. Also, during the year ended December 31, 2021, we entered into a preferred equity agreement with an institutional partner to fund $52.2 million in return for an accruing 9.7% rate of return. The institutional partner’s equity interest in the joint venture is presented as redeemable noncontrolling interest in consolidated real estate in the consolidated balance sheets. Of the $85.0 million commitment remaining at the Separation, $39.2 million and $5.2 million had been funded as of December 31, 2021 and 2020, respectively. Contemporaneous with the formation of the joint venture, the Developer provided a guaranty of cost overruns which requires the Developer to fund all costs and expenses in excess of certain guaranteed cost amounts. The Developer has also guaranteed the project’s construction, delivery and will be responsible for managing the lease up and management of the retail units. We will be responsible for the lease-up and management of the residential units. The Developer has a 10% interest in the Upton Place JV as well as rights to receive a promote distribution contingent on certain internal rates of return. Upon final completion of the project and following 360 days after stabilization (“Stabilization”, defined as at least 95% of apartment units and 90% of retail space being leased with tenants having taken possession), the Developer has the option to require the Upton Place JV to redeem its promote based on the then fair value of the project. We evaluated the joint venture, concluded that we are the primary beneficiary and therefore consolidate the Upton Place JV. The Developer’s equity interest in the joint venture is presented as noncontrolling interests in consolidated real estate partnerships in the consolidated balance sheets. The Developer’s contingent option relative to its promote distribution is a liability. As of both December 31, 2021 and 2020, the Developer’s noncontrolling interest and promote distribution liability was $11.7 million. Acquisition of The Hamilton On August 25, 2020, we acquired The Hamilton, an apartment community and an adjacent land parcel located in Miami, Florida. Summarized information regarding these acquisitions is set forth in the table below (in thousands):
Purchase price
$
115,394
Capitalized transaction costs
5,136
Total consideration
120,530
Consideration allocated to land
$
56,649
Consideration allocated to building and improvements
56,171
Right-of-use lease assets
92,787
Due from affiliate
705
Lease liabilities
(86,348
)
Consideration allocated to intangible assets (1)
1,517
Consideration allocated to below-market lease liabilities (2)
(951
)
Total consideration
$
120,530
(1) Intangible assets include in-place leases and leasing costs with a weighted-average term of six months. (2) Below-market leases have a weighted-average term of seven months. Life Science Developer Investment As of December 31, 2021 and 2020, we had a $35.8 million and a $12.5 million investment in, respectively, and as of December 31, 2021, a $14.2 million commitment to IQHQ, a privately-held life-sciences real estate development company. In addition, Aimco has the right to collaborate with IQHQ on any multifamily component at its future development sites. Subsequent to year end, we funded our remaining commitment. Other Significant Transactions Non-recourse Property Debt We also closed on two non-recourse loans for $60.0 million during the year ended December 31, 2021. The loans have 10-year terms, and a weighted average fixed interest rate of 3.09%. Proceeds from the loans were used to fund the acquisition of Eldridge Townhomes for $40.0 million and other investment activities. Fort Lauderdale Consolidated Joint Venture In July 2021, Aimco entered into a joint venture with Kushner Companies to purchase three undeveloped land parcels located in downtown Fort Lauderdale, Florida, at a total contract price for the land of $49.0 million ($25.0 million at Aimco’s 51% share). Current zoning allows for the development of approximately three million square feet of multifamily homes and commercial space. The land purchase, which closed in January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4 — Leases Revenue from Leases The majority of lease payments we receive from our residents and tenants are fixed. We receive variable payments from our residents and commercial tenants primarily for utility reimbursements and other services. Our total lease income was comprised of the following amounts for all operating leases (in thousands):
2021
2020
2019
Fixed lease income
$
157,842
$
140,140
$
133,180
Variable lease income
11,487
11,192
9,929
Total lease income
$
169,329
$
151,332
$
143,109
In general, our commercial leases have options to extend for a certain period of time at the tenant’s option. Future minimum annual rental payments we will receive under commercial leases, excluding such extension options, are as follows as of December 31, 2021 (in thousands):
2022
$
11,469
2023
8,183
2024
5,577
2025
3,308
2026
1,867
Thereafter
1,908
Total
$
32,312
Generally, our residential leases do not provide extension options so the average remaining term is less than one year. Our commercial leases, as of December 31, 2021, have an average remaining term of 4.2 years. Lessee Arrangements We, as lessee, and AIR, as lessor, have entered into finance leases on five properties currently under construction or in lease-up. Four leases commenced January 1, 2021, two of which have rent escalations that start at the point the property reaches stabilization. Three of the leases have a term of 25 years, and one has a term of 10 years. During the year ended December 31, 2021, we, as lessee, and AIR, as lessor, entered into a finance lease for a 15-acre plot of land in the San Francisco Bay Area on which we began construction of 16 single family rental homes and 8 accessory dwelling units in June 2021. The lease commenced on June 1, 2021, and has a term of 25 years. We have provided AIR with residual value guarantees aggregating to $250.8 million, which provide that if the residual value of the leased assets is less than the specified residual value guarantees at the earlier of lease expiration or termination, we are required to pay the difference. See Note 5 for further details. As of December 31, 2021, operating and financing right-of-use assets of $5.1 million and $429.8 million, respectively, are included in other assets and right-of-use lease assets, respectively, in the consolidated balance sheets. For the year ended December 31, 2021, amortization related to our finance leases was $8.3 million, net of amounts capitalized. For the year ended December 31, 2021, interest expense related to our finance leases was $9.2 million, net of amount capitalized. As of December 31, 2020, operating and financing right-of-use assets of $5.6 million and $92.7 million, respectively, are included in other assets and right-of-use lease assets, respectively, in the consolidated balance sheets. For the year ended December 31, 2020, finance leases related to development projects resulted in no amortization or interest expense, net of amounts capitalized. As of December 31, 2021, Aimco’s operating leases and finance leases have weighted-average remaining terms of 7.4 years, and 38.5 years, respectively, and weighted-average discount rates of 3.1% and 5.4%, respectively. When the rate implicit in the lease cannot be determined, we estimate the value of our lease liabilities using discount rates equivalent to the rates we would pay on a secured borrowing with terms similar to the leases. We determine if an arrangement is or contains a lease at inception. We have lease agreements with lease and non-lease components and have elected to not separate these components for all classes of underlying assets. Leases with an initial term of 12 months or less are not recorded on the consolidated balance sheet. Leases with initial terms greater than 12 months are recorded as operating or financing leases on the consolidated balance sheets. During the year ended December 31, 2020, we entered into two 99-year ground leases for the land underlying the development site at Upton Place, a mixed-use development project which will create 689 apartment homes and approximately 100,000 square feet of commercial space in upper-northwest Washington, D.C, initially recording right-of-use lease assets and lease liabilities of $92.8 million and $86.3 million, respectively. We also have a lease for our corporate office. Substantially, all of the payments under our ground and office leases are fixed. We exclude o ptions to extend the leases in our minimum lease terms unless the options are reasonably certain to be exercised. As of December 31, 2021, Aimco’s ground and office leases have weighted-average remaining terms of 98 years and 7.4 years, respectively, and weighted-average discount rates of 6.0% and 3.1%, respectively. Combined minimum annual lease payments under operating and financing leases, reconciled to the lease liabilities in our consolidated balance sheets, are as follows (in thousa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IR</t>
        </is>
      </c>
      <c r="B1" s="2" t="inlineStr">
        <is>
          <t>12 Months Ended</t>
        </is>
      </c>
    </row>
    <row r="2">
      <c r="B2" s="2" t="inlineStr">
        <is>
          <t>Dec. 31, 2021</t>
        </is>
      </c>
    </row>
    <row r="3">
      <c r="A3" s="3" t="inlineStr">
        <is>
          <t>Related Party Transactions [Abstract]</t>
        </is>
      </c>
    </row>
    <row r="4">
      <c r="A4" s="4" t="inlineStr">
        <is>
          <t>Transactions with AIR</t>
        </is>
      </c>
      <c r="B4" s="4" t="inlineStr">
        <is>
          <t>Note 5 — Transactions with AIR In conjunction with the Separation, we entered into various separation and transition services agreements with AIR that provide for a framework of our relationship with AIR after the Separation, including: (i) a separation agreement setting forth the mechanics of the Separation, the key provisions relating to the separation of our assets and liabilities from those of AIR, and certain organizational matters and conditions; (ii) an employee matters agreement to allocate liabilities and responsibilities relating to employment matters, employee compensation, benefits plans and programs, and other related matters (the “Employee Matters Agreement”); (iii) agreements pursuant to which AIR will provide property management and related services to us (collectively, the “Property Management Agreements”); (iv) an agreement pursuant to which AIR will provide us with customary administrative and support services on an ongoing basis (the “Master Services Agreement”); and (v) a master leasing agreement where we may enter into leases with AIR with the option to develop, redevelop, or lease-up the subject leased properties, and under which we will have certain lease termination rights (the “Master Leasing Agreement”). Master Services Agreement We and AIR entered into a Master Services Agreement, in which AIR will provide us with customary administrative and support services. We are obligated to pay AIR the fully burdened costs in performing the services. We may terminate any or all services on 60 days’ prior written notice, and AIR may terminate individual services, at any time after December 31, 2023. During the year ended December 31, 2021, we incurred administrative and support fees of $2.4 million, which are included in general and administrative expenses in our consolidated statements of operations. We did not incur any fees during the year ended December 31, 2020. Property Management Agreements We entered into several Property Management Agreements with AIR, pursuant to which AIR will provide us with certain property management, property accounting and related services for the majority of our operating properties, and we will pay AIR a property management fee equal to 3% of each respective property’s revenue collected and such other fees as may be mutually agreed for various other services. The initial term of each Property Management Agreement is one-year, with automatic one-year renewal periods, unless either party elects to terminate at any time upon delivery of 60 days’ prior written notice to the other party before the end of the term. Neither party is obligated to pay to the other party a termination fee or other penalty upon such termination. During the year ended December 31, 2021, we recorded property management and property accounting fees of $5.2 million, which we included in property operating expenses in our consolidated statements of operations. From Separation to December 31, 2020, we recorded property management and property accounting fees of $0.2 million. Master Leasing Agreement The Master Leasing Agreement governs the current and any future leasing arrangements between us, as lessee and AIR, as lessor. The initial term of the Master Leasing Agreement is 18 months (expiring on or about June 14, 2022), with automatic annual extensions (subject to each party’s right to terminate upon notice prior to the end of any such extension term). The Master Leasing Agreement provides that each time the parties thereto wish to execute a lease for a particular property, such parties will cause their applicable affiliates to execute a stand-alone lease. The initial annual rent for any leased property is based on the then-current fair market value of the subject property and market NOI cap rates, subject to certain adjustments, and is further subject to periodic escalation as set forth in the applicable lease, and the other terms thereof, including the initial term and extensions. We have the right to terminate any such lease prior to the end of its term once the leased property is stabilized. In connection with such an early termination, AIR will generally have an option (and not an obligation) to pay us an amount equal to the difference between the property’s fair value at stabilization and the initial value of the leasehold interest, at a five percent discount thereto; if AIR does not exercise such option, we will have the right to cause such property to be sold to a third party, with AIR guaranteed to receive an amount equal to the difference between the property’s fair market value at stabilization and the initial value of the leasehold interest and we will retain any excess proceeds. In the event of such sale of the property, we may also elect to purchase the property at a purchase price equal to the fair market value as agreed upon at the time of lease inception (and may subsequently sell the property to a third party, subject to AIR’s right of first refusal during the first year following our acquisition). If AIR elects not to pay the fee for the development or redevelopment-related improvements, and we decline to purchase the property or cause its sale to a third party, we may elect to rescind our termination of the applicable lease and instead continue such lease in effect in accordance with its terms. Notes Payable to AIR On December 14, 2020, we entered into $534.1 million of Notes Payable to AIR that are secured by a pledge of the equity interest in the entity that holds a portfolio of assets, however, certain of the assets secure existing senior loans of $242.6 million as of December 31, 2021. The notes mature on January 31, 2024 and bear interest at 5.2%, with accrued interest payable quarterly on January 1, April 1, July 1 and October 1, commencing on April 1, 2021. For the years ended December 31, 2021 and 2020, we recognized interest expense of $27.8 million and $1.3 million, respectively, associated with the Notes Payable to AIR. We made interest payments of $22.1 million which are included in interest payments on Notes Payable to AIR in operating activities in the consolidated statement of cash flows for the year ended December 31, 2021. Please refer to Note 7 for further details. Expense Allocation In preparing our consolidated financial statements for the periods prior to the Separation, certain expenses, including property operating expenses, depreciation and amortization, and general and administrative expenses, incurred at the corporate level that are attributable to us have been allocated on a carve-out basis. Expenses allocated for the years ended December 31, 2020, and 2019 were $9.8 million and $9.5 million, respectively. Depending on the nature of the expense, the allocation was based on Aimco’s relative share of total gross potential revenue, and the relative gross asset value of our communities as compared to the total gross potential revenue and gross asset value of all communities held by Aimco Predecessor, which we believe to be reasonable methodologies. These allocated expenses are centralized corporate costs for management and other services, including, but not limited to, executive oversight, treasury, finance, human resources, tax, accounting, financial reporting, information technology, and investor relations. Due to and from AIR As of December 31, 2021, we have amounts due to and from AIR of $15.7 million and $4.8 million, respectively. As of December 31, 2020, we had amounts due to and from AIR of $5.9 million and $3.6 million, respectively. The amounts due to AIR primarily consist of invoices paid on our behalf and accrued interest on the Notes Payable to AIR. The amounts due from AIR primarily consist of net cash flows generated by our operating properties. Terry Considine Service Agreement/AIR Reimbursement In conjunction with the Separation, we entered into an arrangement with AIR with respect to the services of Terry Considine, an Aimco Board member and our former Chief Executive Officer, for services to be rendered by Mr. Considine separate from his services as a Board member, including, but not limited to: (i) short and long-term strategic direction and advice; (ii) transition and executive support to officers; and (iii) advice and consultation with respect to strategic growth and acquisition activities. We are obligated for all base salary, short-term incentive amounts and long-term incentive amounts payable to Mr. Considine for the calendar year 2021 under the terms of his employment agreement with AIR that are in excess of $1 million, collectively. During the third quarter of 2021, our Independent Directors set Mr. Considine’s target total compensation for 2021 for the services described above (including base compensation, short-term incentive, and long-term incentive) at $1.8 million, to be paid out in cash and equity. In addition, we estimate the total 2021 reimbursement to AIR, pursuant to the arrangement described above, to be $4.6 million for a combined total of $6.4 million. For the year ended December 31, 2021, we recorded $6.2 million of expense in the aggregate pursuant to these arrangements, which is included in general and administrative expense in our consolidated statements of operations. As of December 31, 2021, $4.6 million is included in the amount due to AIR. Sublease with AIR In December 2020, we entered into a sublease arrangement with AIR to provide space within our corporate office, including tenant improvements and furniture, fixtures and equipment, at then-current market rents. The sublease provides for fixed rents, which commenced on January 1, 2021 and expire on May 31, 2029. Please refer to Note 4 for further information about our sublease income. Guarantee Liability Pursuant to the terms of the Separation Agreement, legal liabilities that relate to occurrences prior to the Separation, including environmental liabilities related to properties that were no longer owned by Aimco or AIR at the time of the Separation are borne by Aimco Operating Partnership up to the first $17.5 million of such liabilities, in the aggregate, and borne by AIR Operating Partnership for any such liabilities in excess of $17.5 million. On the date of Separation, we recognized a liability of $16.4 million, which represented the present value of the expected future cash flows required to settle the legal liabilities using an estimated market discount rate of 4.25%. The guarantee liability was systematically reduced as costs related to the legal liabilities were incurred. On December 30, 2021, we executed an agreement with AIR to fulfill the obligation whereby we transferred funds to AIR in an amount equal the $17.5 million guarantee liability less amounts paid through December 30, 2021, for occurrences prior to the Separation. As a result of the final funding of the guarantee liability in connection with this agreement, we recorded $1.1 million of expense related to the unamortized discount, which is included in other income (expenses), net in our consolidated statements of operations. Acquisitions from AIR In February 2021, we acquired from AIR the Benson Hotel and Faculty Club. In August 2021, we acquired from AIR the Eldridge Townhomes. Refer further details regarding these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Note 6 — Variable Interest Entities We evaluate our investments in limited partnerships and similar entities in accordance with the consolidation guidance to determine whether each such entity is a VIE. The accounting standards related to the consolidation of VIEs require qualitative assessments to determine whether we are the primary beneficiary. The primary beneficiary analysis 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Significant judgments and assumptions related to the determinations include, but not limited to, estimates about the current and future fair values and performance of real estate held by these VIEs and general market conditions. Aimco consolidates Aimco Operating Partnership, a VIE of which Aimco is the primary beneficiary. Aimco, through Aimco Operating Partnership, consolidates all VIEs for which it is the primary beneficiary. Substantially all of the assets and liabilities of Aimco are that of Aimco Operating Partnership. The VIEs that Aimco Operating Partnership consolidates own interests in real estate or commitments to acquire real estate. We are the primary beneficiary for the VIEs because we have the power to direct the activities that most significantly impact the entities’ economic performance and have a substantial economic interest. We have six unconsolidated VIEs for which we are not the primary beneficiary because we are not the decision maker. The six unconsolidated VIEs include four unconsolidated real estate partnerships that hold four apartment communities in San Diego, California, and the Mezzanine Investment. The details of our consolidated and unconsolidated VIEs, excluding those of Aimco Operating Partnership, are summarized in the table below as of December 31, 2021 and 2020 (in thousands, except for VIE count).
December 31, 2021
December 31, 2020
Consolidated
Unconsolidated
Consolidated
Unconsolidated
Count of VIEs
9
6
2
6
Assets:
Real estate, net
$
564,909
$
—
$
310,552
$
—
Mezzanine investment
—
337,797
—
307,362
Right-of-use lease assets
429,768
—
92,709
—
Unconsolidated real estate partnerships
—
13,005
—
12,829
Other assets
43,715
35,773
16,949
12,500
Liabilities:
Deferred tax liabilities
124,747
—
7,106
—
Accrued liabilities and other
30,519
—
—
—
Construction loans, net
163,570
—
—
—
Lease liabilities
435,093
—
86,781
—
As of December 31, 2021, two of our consolidated VIEs closed construction loans. In conjunction with these loans, we made customary guarantees. In certain situations, the lenders may have recourse to our general credit. As of December 31, 2021, we estimate the maximum exposure equals the $168.4 million outstanding loan balances. Other consolidated VIEs’ creditors do not have recourse to our general credit. Unconsolidated Real Estate Partnerships We own an interest in four apartment communities in San Diego, California, of which we are not the primary beneficiary. Our investment balance of $13.0 million and $12.8 million as of December 31, 2021 and 2020, respectively, represents our maximum exposure to loss in these VIEs. Mezzanine Investment As discussed in Note 2, AIR owns an interest in a partnership that owns Parkmerced Apartments, of which it is not the primary beneficiary, and under the terms of the Separation Agreement, AIR is obligated to transfer ownership of the subsidiaries that hold this interest to us upon receipt of applicable third-party consent. Our investment balance of $337.8 million and $307.4 million as of December 31, 2021 and 2020, respectively, represents our indirect interest in notes receivable through our agreement with AIR and our maximum exposure to loss in this VI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Debt Revolving Credit Facility On December 16, 2020, we entered into a credit agreement with PNC Bank. The credit agreement provides for a new $150.0 million secured credit facility, a $20.0 million swingline loan sub-facility and a $30.0 million letter of credit sub-facility. We can request incremental commitments under the credit agreement up to an aggregate principal amount of $300.0 million. The credit facility expires on December 2023 As of December 31, 2021, we had no outstanding balance related to the credit facility, the swingline sub-facility or the letter of credit Sub-facility. Total debt issuance costs of approximately $1.9 million were deferred and are presented net of amortization recognized over the term of the facility within other assets, net in our consolidated balance sheets. Under our revolving secured credit facility, we are required to maintain a fixed charge coverage ratio of 1.25x, minimum adjusted tangible net worth of $625.0 million, and maximum leverage of 60% as defined in the credit agreement, among other customary covenants. We are currently in compliance with these covenants. Notes Payable to AIR On December 14, 2020, our subsidiary, Aimco JO Intermediate Holdings LLC (“Aimco JO”) entered into two notes aggregating to $534.1 million in exchange for an equity interest in James-Oxford Limited Partnership (“James Oxford”) a consolidated subsidiary of Aimco that indirectly owns a portfolio of consolidated real estate assets. The notes are secured by a pledge of the equity interests in James Oxford, however, certain of James Oxford’s assets secure existing senior loans of $242.6 million as of December 31, 2021. The notes mature on January 31, 2024 and bear interest at 5.2%, with accrued interest payable quarterly on January 1, April 1, July 1 and October 1, commencing on April 1, 2021. For the years ended December 31, 2021 and 2020, we recognized interest expense of $27.8 million and $1.3 million, respectively, associated with the Notes Payable to AIR, which is included in interest expense on the consolidated statements of operations and $6.9 million and $1.3 million, respectively, in due to affiliates on the consolidated balance sheets. Upon a disposition, consolidation, or similar event or transaction, Aimco JO is obligated to prepay the Notes in an amount equal to the net cash proceeds received in connection with such transaction or casualty event. Any such prepayment shall be accompanied by accrued and unpaid interest and a make-whole amount representing all remaining unpaid interest over the term of the Notes. However, if after giving effect to such transaction or casualty event, the fair market value of all real estate assets owned by James Oxford and its subsidiaries, less senior secured indebtedness (e.g., nonrecourse property debt), exceeds the then-outstanding principal balance of the Notes, we have the option to reinvest the net cash proceeds within 180 days of such transaction or casualty event by acquiring, leasing, constructing, or improving real property useful in the business of Aimco JO or its subsidiaries that we believe in good faith will enhance or create value. We are not otherwise permitted to prepay the Notes prior to the maturity date. The Notes Payable to AIR are senior secured obligations of Aimco JO and rank senior to all other senior obligations of Aimco JO to the extent of the value of the underlying collateral and rank pari passu with all other senior unsubordinated obligations of Aimco JO to the extent the amount of such obligations exceed the value of the underlying collateral. The Notes are not guaranteed and as a result, recourse is limited to Aimco JO, its assets and the underlying collateral pledged to secure Aimco JO’s obligations under the Notes. The Notes also contain customary representations, warranties, non-financial covenants and events of default. Construction Loans During the year ended December 31, 2021, the Company entered into a $150.0 million variable-rate non-recourse construction loan collateralized by our leasehold interest and AIR’s fee ownership interest in Flamingo North Tower. The initial term of the loan is three years and bears interest at one month LIBOR plus 360 basis points subject to a minimum all-in per annum interest rate of 3.85%. As of December 31, 2021, we had $130.3 million of principal outstanding. Certain consolidated subsidiaries have indemnified AIR for any losses it incurs as a result of a default on the loan by Aimco. Also, during the year ended December 31, 2021, we entered into a $100.7 million variable-rate non-recourse construction loan collateralized by our fee ownership interest in The Hamilton. The initial term of the loan is three years and bears interest at one month LIBOR plus 320 basis points subject to a minimum all-in per annum interest rate of 3.45%. As of December 31, 2021, we had $38.1 million of principal outstanding. If LIBOR ceases to exist during the term of these agreements, the documents associated with these agreements contain language to address a transition to another benchmark rate. It is anticipated LIBOR will be replaced with SOFR, however, if SOFR were to not be available the agreements contain alternate provisions. Upton Construction Loan On December 23, 2020, our Upton Place joint venture entered into a construction loan with Bank OZK for up to $174.2 million, which was undrawn at December 31, 2021. The construction loan is secured by the 99-year leasehold interest in the development site and by improvements to be constructed on the development site. Interest will accrue on the construction loan only when the funds are drawn upon. Funds drawn upon will bear interest at a rate equal to one month LIBOR plus 450 basis points subject to a minimum all-in per annum interest rate of 4.75%. The initial term of the construction loan is fifty-four months, beginning December 23, 2020. The Upton Place joint venture has the option to extend the term for two additional periods of one year each, subject to the satisfaction of certain events and covenant metrics. Total debt issuance costs of approximately $7.5 million have been deferred and are presented within other assets, net in our consolidated balance sheets. Non-Recourse Property Debt We finance apartment communities in our portfolio primarily using property-level, non-recourse, long-dated, fixed-rate, amortizing debt. The following table summarizes non-recourse property debt as of December 31, 2021 and 2020 (in thousands):
Outstanding Balance as of December 31,
Latest Maturity Date
Interest Rate Range
Weighted-Average Interest Rate
2021
2020
Fixed-rate property debt
November 22, 2032
1.00% to 4.20%
3.32%
$
429,883
$
394,510
Variable-rate property debt
December 31,2023
1.28%
1.28%
55,000
55,000
Total non-recourse property debt
$
484,883
$
449,510
Assumed debt fair value adjustment, net of accumulated amortization
1,536
1,850
Debt issuance costs, net of accumulated amortization
(3,282
)
(3,393
)
Non-recourse property debt, net
$
483,137
$
447,967
Principal and interest on our non-recourse property debt are generally payable monthly. As of December 31, 2021, our property debt was secured by 11 apartment communities. These debt instruments contain no financial covenants. As of December 31, 2021, the scheduled principal amortization and maturity payments for the non-recourse property debt were as follows (in thousands):
Amortization
Maturities
Total
2022
$
8,832
$
—
$
8,832
2023
9,143
55,000
64,143
2024
7,098
81,940
89,038
2025
7,360
—
7,360
2026
6,153
73,983
80,136
Thereafter
11,191
224,183
235,374
Total
$
49,777
$
435,106
$
484,8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 Income Taxes Deferred income taxes reflect the net effects of temporary differences between the carrying amounts of assets and liabilities of our taxable entities for financial reporting purposes and the amounts used for income tax purposes. Significant components of our deferred tax liabilities and assets are as follows (in thousands):
December 31,
2021
2020
Deferred tax liabilities:
Real estate and real estate partnership basis differences
$
124,733
$
132,599
Interest Income
—
—
Lease Liability
79,827
—
Other
1,807
—
Deferred tax assets:
—
Real Estate &amp; Real Estate Partnership Basis Difference
145
—
Lease Right of Use
80,497
—
Management contracts and other
2,764
999
Net operating, capital, and other loss carryforwards
5,598
40
Valuation Allowance for Deferred Tax Assets
(1,342
)
—
Net deferred tax liability
$
118,705
$
131,560
Our policy is to include any interest and penalties related to income taxes within income tax benefit (expense) in our consolidated statements of operations. Significant components of the income tax benefit (expense) are as follows and are classified within income tax benefit in our consolidated statements of operations for the years ended December 31, 2021, 2020, and 2019 (in thousands):
2021
2020
2019
Current:
Federal
$
905
$
857
$
1,313
State
(250
)
660
536
Total current
655
1,517
1,849
Deferred:
Federal
(7,400
)
(10,470
)
(4,658
)
State
(6,825
)
(1,196
)
(492
)
Total deferred
(14,225
)
(11,666
)
(5,150
)
Total income tax benefit
$
(13,570
)
$
(10,149
)
$
(3,301
) Consolidated GAAP income or loss subject to tax consists of pretax income or loss of our taxable entities and income and gains retained by the REIT. For the years ended December 31, 2021, 2020, and 2019, we had consolidated net loss subject to tax of $31.4 million, $25.5 million, and $7.5 million, respectively. The reconciliation of income tax attributable to operations computed at the United States statutory rate to income tax benefit for the years ended December 31, 2021 2020, and 2019 is shown below (in thousands):
2021
2020
2019
Amount
Percent
Amount
Percent
Amount
Percent
Tax (benefit) expense at United States statutory rates on consolidated income or loss subject to tax
$
(6,591
)
21.0
%
$
(5,361
)
21.0
%
$
(1,582
)
21.0
%
US branch profits tax on earnings of foreign subsidiary
(1,084
)
3.5
%
(4,195
)
16.4
%
(1,779
)
23.6
%
State income tax, net of federal (benefit) expense
(7,075
)
22.5
%
(536
)
2.1
%
34
(0.5
%)
Effects of permanent differences
197
(0.6
%)
1
0.0
%
—
0.0
%
Valuation Allowance
840
(2.7
%)
—
0.0
%
—
0.0
%
Other
143
(0.5
%)
(58
)
0.2
%
26
(0.3
%)
Total income tax benefit
$
(13,570
)
43.2
%
$
(10,149
)
39.7
%
$
(3,301
)
43.8
% Income taxes paid totaled approximately $2.9 million, $9.2 million, and $1.8 million for the years ended December 31, 2021, 2020, and 2019, respectively. For income tax purposes, dividends paid to holders of c ommon s tock primarily consist of ordinary income, capital gains, qualified dividends and unrecaptured Section 1250 gains, or a combination thereof. For the years ended December 31, 2021 , 2020 , and 2019 , tax attributes of dividends per share held for the entire year were estimated to be as follows (unaudited) :
2021
2020
2019
Amount
Percent
Amount
Percent
Amount
Percent
Ordinary income
$
—
0.0
%
$
3.17
6.7
%
$
0.66
20.6
%
Capital gains
—
0.0
%
19.43
40.9
%
1.29
40.4
%
Qualified dividends
—
0.0
%
0.62
1.3
%
0.66
20.7
%
Unrecaptured § 1250 gain
—
0.0
%
8.80
18.5
%
0.58
18.3
%
Return of capital
—
0.0
%
15.48
32.6
%
—
0.0
%
Balance at December 31
$
—
0.0
%
$
47.50
100.0
%
$
3.19
100.0
% A reconciliation of the beginning and ending balance of our unrecognized tax benefits is presented below and is included in accrued liabilities and other in the consolidated balance sheets (in thousands): Because the statute of limitations has not yet elapsed, our United States federal income tax returns for the year ended and subsequent years are currently subject to examination by the IRS or other taxing authorities. If recognized, the unrecognized benefit would affect the effective rate.
December 31,
2021
2020
Balance at January 1
$
7,076
$
—
Liability assumed at Separation
—
6,889
(Reductions) additions based on tax positions in prior years
(38
)
187
Balance at December 31
$
7,038
$
7,076
In accordance with the accounting requirements for stock-based compensation, we may recognize tax benefits in connection with the exercise of stock options by employees of our TRS entities and the vesting of restricted stock awards. We recognize the tax effects related to stock-based compensation through earnings in the period the compensation i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imco Equity</t>
        </is>
      </c>
      <c r="B1" s="2" t="inlineStr">
        <is>
          <t>12 Months Ended</t>
        </is>
      </c>
    </row>
    <row r="2">
      <c r="B2" s="2" t="inlineStr">
        <is>
          <t>Dec. 31, 2021</t>
        </is>
      </c>
    </row>
    <row r="3">
      <c r="A3" s="3" t="inlineStr">
        <is>
          <t>Equity [Abstract]</t>
        </is>
      </c>
    </row>
    <row r="4">
      <c r="A4" s="4" t="inlineStr">
        <is>
          <t>Aimco Equity</t>
        </is>
      </c>
      <c r="B4" s="4" t="inlineStr">
        <is>
          <t xml:space="preserve">Note 9 — Aimco Equity Common Stock Our Board is authorized to issue up to 510,587,500 shares of common stock and we had 149,818,021 shares of common stock outstanding as of December 31, 2021. Separation from AIR On December 15, 2020, we completed the Separation which was effected by way of a pro rata distribution, in which stockholders of Aimco received one share of Class A common stock of AIR for every one share of Class A common stock of Aimco held as of the close of business on December 5, 2020. AIR Operating Partnership also completed a pro rata distribution of all of the outstanding common limited partnership units of Aimco Operating Partnership to holders of AIR Operating Partnership common limited partnership units and AIR Operating Partnership Class I High Performance partnership units as of the close of business on December 5, 2020. Notwith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rtners' Capital</t>
        </is>
      </c>
      <c r="B1" s="2" t="inlineStr">
        <is>
          <t>12 Months Ended</t>
        </is>
      </c>
    </row>
    <row r="2">
      <c r="B2" s="2" t="inlineStr">
        <is>
          <t>Dec. 31, 2021</t>
        </is>
      </c>
    </row>
    <row r="3">
      <c r="A3" s="3" t="inlineStr">
        <is>
          <t>Partners Capital [Abstract]</t>
        </is>
      </c>
    </row>
    <row r="4">
      <c r="A4" s="4" t="inlineStr">
        <is>
          <t>Partners' Capital</t>
        </is>
      </c>
      <c r="B4" s="4" t="inlineStr">
        <is>
          <t xml:space="preserve">Note 10 — Partners’ Capital Separation from AIR On December 15, 2020, Aimco Operating Partnership completed the Separation, which was effected, in part, through a pro rata distribution of all of the outstanding common limited partnership units of Aimco Operating Partnership to holders of AIR Operating Partnership common limited partnership units and AIR Operating Partnership Class I High Performance partnership units as of the close of business on December 5, 2020. In addition, stockholders of Aimco received one share of Class A common stock of AIR for every one share of Class A common stock of Aimco held as of the close of business on the record date and received cash in lieu of fractional shares of Class A common stock of AIR. Aimco Operating Partnership Partners’ Capital Common Partnership Units In Aimco Operating Partnership’s consolidated balance sheets, the common partnership units held by Aimco are classified within Partners’ Capital as General Partner and Special Limited Partner capital and the common OP Units are classified within Limited Partners’ capital. In Aimco’s consolidated balance sheets, the common OP Units are classified within permanent equity as common noncontrolling interests in Aimco Operating Partnership. Common partnership units held by Aimco are not redeemable whereas common OP Units are redeemable at the holders’ option, subject to certain restrictions, on the basis of one common OP Unit for either one share of Common Stock or cash equal to the fair value of a share of Common Stock at the time of redemption. Aimco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The holders of the common OP Units receive distributions in an amount equivalent to the dividends paid to holder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and Dividends per Share and per Unit</t>
        </is>
      </c>
      <c r="B1" s="2" t="inlineStr">
        <is>
          <t>12 Months Ended</t>
        </is>
      </c>
    </row>
    <row r="2">
      <c r="B2" s="2" t="inlineStr">
        <is>
          <t>Dec. 31, 2021</t>
        </is>
      </c>
    </row>
    <row r="3">
      <c r="A3" s="3" t="inlineStr">
        <is>
          <t>Earnings Per Share [Abstract]</t>
        </is>
      </c>
    </row>
    <row r="4">
      <c r="A4" s="4" t="inlineStr">
        <is>
          <t>Earnings and Dividends per Share and per Unit</t>
        </is>
      </c>
      <c r="B4" s="4" t="inlineStr">
        <is>
          <t>Note 11 — Earnings and Dividends per Share and per Unit Aimco and Aimco Operating Partnership calculate basic earnings per share of common stock and basic earnings per common unit based on the weighted-average number of shares of common stock and common partnership units outstanding. We calculate diluted earnings per share of common stock and diluted earnings per unit taking into consideration dilutive shares of common stock and common partnership unit equivalents and dilutive convertible securities outstanding during the period. The shares of common stock and common partnership units outstanding at the Separation date are reflected as outstanding for all periods prior to the Separation for purposes of determining earnings per share and per unit. Each of our executives and AIR’s executives received one share of AIV stock and one share of AIR stock at the Separation date for unvested shares. We include AIR’s executives’ rights to receive AIV shares upon vesting in our dilutive calculations. Our common stock and common partnership unit equivalents include options to purchase shares of common stock, which, if exercised, would result in Aimco’s issuance of additional shares of common stock and Aimco Operating Partnership’s issuance to Aimco of additional common partnership units equal to the number of shares of common stock purchased under the options. These equivalents also include unvested Performance-Based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per share and per unit during these periods. Our time-based restricted stock awards receive non-forfeitable dividends similar to shares of common stock and common partnership units prior to vesting, and our Performance-Based LTIP I units and Performance-Based LTIP II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Participating securities are excluded from our computation of diluted loss per share and unit for the year ended December 31, 2021, 2020 and 2019, because the effect of the inclusion would be anti-dilutive. Reconciliations of the numerator and denominator in the calculations of basic and diluted earnings per share and per unit for the years ended December 31, 2021, 2020 and 2019 are as follows (in thousands, except per share and per unit data):
Aimco
Year Ended December 31, 2021
Income (Numerator)
Shares (Denominator)
Per Share Amount
Basic and Diluted Earnings per Share:
Net loss attributable to Aimco common stockholders
$
(5,910
)
149,480
$
(0.04
)
Year Ended December 31, 2020
Income (Numerator)
Shares (Denominator)
Per Share Amount
Basic and Diluted Earnings per Share:
Net loss attributable to Aimco common stockholders
$
(5,041
)
148,569
$
(0.03
)
Year Ended December 31, 2019
Income (Numerator)
Shares (Denominator)
Per Share Amount
Basic and Diluted Earnings per Share:
Net income attributable to Aimco common stockholders
$
304
148,549
—
Diluted Earnings per Share:
Effect of dilutive securities
—
20
—
Net income attributable to Aimco common stockholders
$
304
$
148,569
—
Aimco Operating Partnership
Year Ended December 31, 2021
Income (Numerator)
Shares (Denominator)
Per Share Amount
Basic and Diluted Earnings per unit:
Net loss attributable to Aimco Operating Partnership's common unitholders
$
(6,207
)
157,701
$
(0.04
)
Year Ended December 31, 2020
Income (Numerator)
Shares (Denominator)
Per Share Amount
Basic and Diluted Earnings per Share:
Net loss attributable to Aimco Operating Partnership's common unitholders
$
(5,310
)
156,500
$
(0.03
)
Year Ended December 31, 2019
Income (Numerator)
Shares (Denominator)
Per Share Amount
Basic and Diluted Earnings per Share:
Net income attributable to Aimco Operating Partnership's common unitholders
$
319
156,480
—
Diluted Earnings per Share:
Effect of dilutive securities
—
20
—
Net income attributable to Aimco Operating Partnership's common unitholders
$
319
$
156,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Note 12 — Share-Based Compensation We have a stock award and incentive program to attract and retain employees and independent directors. As of December 31, 2021, approximately 23.4 million shares were available for issuance under the Second Amended and Restated 2015 Stock Award and Incentive Plan (the “2015 Plan”). The total number of shares available for issuance under this plan may increase due to any forfeiture, cancellation, exchange, surrender, termination or expiration of an award outstanding under the 2015 Plan. Awards under the 2015 Plan may be in the form of incentive stock options, non-qualified stock options, or other types of awards as authorized under the Plan. Our plans are administered by the Compensation and Human Resources Committee of the Board. In connection with the Separation, we entered into an agreement to modify all outstanding awards granted to the holders of such awards. Each outstanding time or performance based Aimco award was converted into one share of Aimco common stock and one share of AIR common stock. Generally, all such Aimco equity awards retain the same terms and vesting conditions as the original Aimco equity awards immediately before the Separation. Following the Separation, compensation expense related to these modified awards for the employees retained by Aimco is incurred by Aimco. The compensation expense related to these modified awards for employees of AIR is incurred by AIR. For the year ended December 31, 2021, total compensation cost recognized for share-based awards was (in thousands):
2021
2020
Share-based compensation expense (1)
$
3,377
$
1,070
Capitalized share-based compensation (2)
340
138
Total share-based compensation (3)
$
3,717
$
1,208
(1)
Amounts are recorded in general and administrative expenses in our consolidated statements of operations.
(2)
Amounts are recorded in buildings and improvements on the consolidated balance sheets.
(3)
Amounts are recorded in additional paid-in capital and common noncontrolling interests in Aimco Operating Partnership on the Aimco consolidated balance sheets, and in general partner and special limited partner and limited partners on Aimco Operating Partnership consolidated balance sheets. As of December 31, 2021, our share of total unvested compensation cost not yet recognized was $15.5 million. We expect to recognize this compensation cost over a weighted-average period of approximately 2.2 years. We grant stock options and restricted stock awards that are subject to time-based vesting and require continuous employment, typically over a period of four to five years from the grant date, and we refer to these awards as Time-Based Stock Options and Time-Based Restricted Stock, respectively. We also grant stock options, restricted stock awards, and two forms of long-term incentive partnership units (“LTIP units”), that vest conditioned on Aimco’s total shareholder return (“TSR”), relative to identified indices over a forward-looking performance period of three years. We refer to these awards as TSR Stock Options, TSR Restricted Stock, TSR LTIP I units, and TSR LTIP II units. Vested LTIP II units may be converted at the holders’ option to LTIP Units for a conversion price over a term of 10 years. Earned TSR-based awards, if any, will generally vest 50% on each of the third anniversary and fourth anniversary of the grant date, based on continued employment. Our Time-Based Stock Options and TSR Stock Options expire generally 10 years from the date of grant. We recognize compensation cost associated with time-based awards ratably over the requisite service periods, which are typically four to five years. We recognize compensation cost related to the TSR-based awards, which have graded vesting periods, over the requisite service period for each separate vesting tranche of the award, commencing on the grant date. The value of the TSR-based awards takes into consideration the probability that the market condition will be achieved; therefore, previously recorded compensation cost is not adjusted in the event that the market condition is not achieved, and awards do not vest. We had Time-Based Stock Options, Time-Based Restricted Stock, TSR Stock Options, TSR Restricted Stock, TSR LTIP I units and TSR LTIP II units outstanding as of December 31, 2021. The following table summarizes activity for equity compensation for the year ended December 31, 2021.
TSR Stock Options
Time-Based Restricted Stock Awards
TSR Restricted Stock Awards
LTIP I Units
TSR LTIP II Units
Number of Options
Weighted Average Exercise Price
Number of Shares
Weighted Average Grant-Date Fair Value
Number of Shares
Weighted Average Grant-Date Fair Value
Number of Units
Weighted Average Grant-Date Fair Value
Number of Units
Weighted Average Exercise Price
Outstanding at beginning of year
—
—
21,473
$
43.32
(1)
16,959
$
48.58
(1)
13,752
$
53.46
(1)
8,334
$
6.12
Granted
317,200
$
6.66
1,931,997
$
6.66
269,871
$
7.98
—
—
555,556
$
4.62
Exercised
—
—
—
—
—
—
—
—
—
—
Vested
—
—
(12,345
)
$
42.52
(1)
(1,874
)
$
41.71
(1)
(1,311
)
$
51.27
(1)
—
—
Forfeited
—
—
—
—
(1,453
)
$
41.71
(1)
—
—
—
—
Outstanding at end of year
317,200
$
6.66
1,941,125
$
6.87
283,503
$
9.97
12,441
$
53.69
563,890
$
4.64
(1) Weighted average grant date fair value is based off pre-separation values when the awards were granted. The following table summarizes the unvested or outstanding shares issued to employees of Aimco and AIR and are potentially dilutive to Aimco and Aimco Operating Partnership as of December 31, 2021.
Unvested Shares
Awards
Aimco
AIR
Unvested Compensation Not Yet Recognized (1)
Time-Based Stock Options (Outstanding shares)
—
788,205
$
—
TSR Stock Options (Outstanding shares)
317,200
25,563
762
Time-Based Restricted Stock Awards
1,941,125
55,534
11,348
TSR Restricted Stock Awards
283,503
108,292
1,911
LTIP I units
12,441
41,007
227
TSR LTIP II units (Outstanding shares)
563,890
1,274,476
1,273
Total awards
3,118,159
2,293,077
$
15,521
(1)
Unvested compensation not yet recognized represents Aimco’s compensation cost for Aimco employees. Compensation costs related to shares issued to AIR employees is recognized by AIR. Determination of Grant-Date Fair Value Awards We estimated the fair value of TSR-based awards granted in 2021 using a Monte Carlo simulation valuation method. Under this method, the prices of the indices and shares of our Common Stock were simulated through the end of the performance period. The correlation matrix between shares of our Common Stock and the indices as well as the corresponding return volatilities were developed based upon an analysis of historical data. The following table includes the assumptions used for the valuation of TSR-based awards that were granted in 2021.
TSR-based Award Assumptions
2021
Grant date market value of a common share
$6.66-$7.10
Risk-free interest rate
0.02%-1.22%
Dividend yield
0%
Expected volatility
30.4%-32.29%
Derived vesting period of TSR Restricted Stock
3.0
Weighted average expected term of TSR Stock Options and LTIP II units
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Buildings and improvements</t>
        </is>
      </c>
      <c r="B3" s="6" t="n">
        <v>1257214</v>
      </c>
      <c r="C3" s="6" t="n">
        <v>995116</v>
      </c>
    </row>
    <row r="4">
      <c r="A4" s="4" t="inlineStr">
        <is>
          <t>Land</t>
        </is>
      </c>
      <c r="B4" s="5" t="n">
        <v>534285</v>
      </c>
      <c r="C4" s="5" t="n">
        <v>505153</v>
      </c>
    </row>
    <row r="5">
      <c r="A5" s="4" t="inlineStr">
        <is>
          <t>Total real estate</t>
        </is>
      </c>
      <c r="B5" s="5" t="n">
        <v>1791499</v>
      </c>
      <c r="C5" s="5" t="n">
        <v>1500269</v>
      </c>
    </row>
    <row r="6">
      <c r="A6" s="4" t="inlineStr">
        <is>
          <t>Accumulated depreciation</t>
        </is>
      </c>
      <c r="B6" s="5" t="n">
        <v>-561115</v>
      </c>
      <c r="C6" s="5" t="n">
        <v>-495010</v>
      </c>
    </row>
    <row r="7">
      <c r="A7" s="4" t="inlineStr">
        <is>
          <t>Net real estate</t>
        </is>
      </c>
      <c r="B7" s="5" t="n">
        <v>1230384</v>
      </c>
      <c r="C7" s="5" t="n">
        <v>1005259</v>
      </c>
    </row>
    <row r="8">
      <c r="A8" s="4" t="inlineStr">
        <is>
          <t>Cash and cash equivalents</t>
        </is>
      </c>
      <c r="B8" s="5" t="n">
        <v>233374</v>
      </c>
      <c r="C8" s="5" t="n">
        <v>289582</v>
      </c>
    </row>
    <row r="9">
      <c r="A9" s="4" t="inlineStr">
        <is>
          <t>Restricted cash</t>
        </is>
      </c>
      <c r="B9" s="5" t="n">
        <v>11208</v>
      </c>
      <c r="C9" s="5" t="n">
        <v>9153</v>
      </c>
    </row>
    <row r="10">
      <c r="A10" s="4" t="inlineStr">
        <is>
          <t>Mezzanine investment</t>
        </is>
      </c>
      <c r="B10" s="5" t="n">
        <v>337797</v>
      </c>
      <c r="C10" s="5" t="n">
        <v>307362</v>
      </c>
    </row>
    <row r="11">
      <c r="A11" s="4" t="inlineStr">
        <is>
          <t>Unconsolidated real estate partnerships</t>
        </is>
      </c>
      <c r="B11" s="5" t="n">
        <v>13025</v>
      </c>
      <c r="C11" s="5" t="n">
        <v>12829</v>
      </c>
    </row>
    <row r="12">
      <c r="A12" s="4" t="inlineStr">
        <is>
          <t>Notes receivable</t>
        </is>
      </c>
      <c r="B12" s="5" t="n">
        <v>38029</v>
      </c>
      <c r="C12" s="5" t="n">
        <v>37045</v>
      </c>
    </row>
    <row r="13">
      <c r="A13" s="4" t="inlineStr">
        <is>
          <t>Right-of-use lease assets</t>
        </is>
      </c>
      <c r="B13" s="5" t="n">
        <v>429768</v>
      </c>
      <c r="C13" s="5" t="n">
        <v>92709</v>
      </c>
    </row>
    <row r="14">
      <c r="A14" s="4" t="inlineStr">
        <is>
          <t>Due from affiliates</t>
        </is>
      </c>
      <c r="B14" s="5" t="n">
        <v>4840</v>
      </c>
      <c r="C14" s="5" t="n">
        <v>4333</v>
      </c>
    </row>
    <row r="15">
      <c r="A15" s="4" t="inlineStr">
        <is>
          <t>Other assets, net</t>
        </is>
      </c>
      <c r="B15" s="5" t="n">
        <v>110019</v>
      </c>
      <c r="C15" s="5" t="n">
        <v>68905</v>
      </c>
    </row>
    <row r="16">
      <c r="A16" s="4" t="inlineStr">
        <is>
          <t>Total assets</t>
        </is>
      </c>
      <c r="B16" s="5" t="n">
        <v>2434101</v>
      </c>
      <c r="C16" s="5" t="n">
        <v>1840492</v>
      </c>
    </row>
    <row r="17">
      <c r="A17" s="3" t="inlineStr">
        <is>
          <t>LIABILITIES AND EQUITY</t>
        </is>
      </c>
    </row>
    <row r="18">
      <c r="A18" s="4" t="inlineStr">
        <is>
          <t>Non-recourse property debt, net</t>
        </is>
      </c>
      <c r="B18" s="5" t="n">
        <v>483137</v>
      </c>
      <c r="C18" s="5" t="n">
        <v>447967</v>
      </c>
    </row>
    <row r="19">
      <c r="A19" s="4" t="inlineStr">
        <is>
          <t>Construction loans, net</t>
        </is>
      </c>
      <c r="B19" s="5" t="n">
        <v>163570</v>
      </c>
      <c r="C19" s="5" t="n">
        <v>0</v>
      </c>
    </row>
    <row r="20">
      <c r="A20" s="4" t="inlineStr">
        <is>
          <t>Notes payable to AIR</t>
        </is>
      </c>
      <c r="B20" s="5" t="n">
        <v>534127</v>
      </c>
      <c r="C20" s="5" t="n">
        <v>534127</v>
      </c>
    </row>
    <row r="21">
      <c r="A21" s="4" t="inlineStr">
        <is>
          <t>Total indebtedness</t>
        </is>
      </c>
      <c r="B21" s="5" t="n">
        <v>1180834</v>
      </c>
      <c r="C21" s="5" t="n">
        <v>982094</v>
      </c>
    </row>
    <row r="22">
      <c r="A22" s="4" t="inlineStr">
        <is>
          <t>Deferred tax liabilities</t>
        </is>
      </c>
      <c r="B22" s="5" t="n">
        <v>124747</v>
      </c>
      <c r="C22" s="5" t="n">
        <v>131560</v>
      </c>
    </row>
    <row r="23">
      <c r="A23" s="4" t="inlineStr">
        <is>
          <t>Lease liabilities</t>
        </is>
      </c>
      <c r="B23" s="5" t="n">
        <v>435093</v>
      </c>
      <c r="C23" s="5" t="n">
        <v>86781</v>
      </c>
    </row>
    <row r="24">
      <c r="A24" s="4" t="inlineStr">
        <is>
          <t>Due to affiliates</t>
        </is>
      </c>
      <c r="B24" s="5" t="n">
        <v>15738</v>
      </c>
      <c r="C24" s="5" t="n">
        <v>5897</v>
      </c>
    </row>
    <row r="25">
      <c r="A25" s="4" t="inlineStr">
        <is>
          <t>Accrued liabilities and other</t>
        </is>
      </c>
      <c r="B25" s="5" t="n">
        <v>81662</v>
      </c>
      <c r="C25" s="5" t="n">
        <v>70806</v>
      </c>
    </row>
    <row r="26">
      <c r="A26" s="4" t="inlineStr">
        <is>
          <t>Total liabilities</t>
        </is>
      </c>
      <c r="B26" s="5" t="n">
        <v>1838074</v>
      </c>
      <c r="C26" s="5" t="n">
        <v>1277138</v>
      </c>
    </row>
    <row r="27">
      <c r="A27" s="4" t="inlineStr">
        <is>
          <t>Redeemable noncontrolling interests in consolidated real estate partnerships</t>
        </is>
      </c>
      <c r="B27" s="5" t="n">
        <v>33794</v>
      </c>
      <c r="C27" s="5" t="n">
        <v>4263</v>
      </c>
    </row>
    <row r="28">
      <c r="A28" s="4" t="inlineStr">
        <is>
          <t>Commitments and contingencies (Note 14)</t>
        </is>
      </c>
      <c r="B28" s="4" t="inlineStr">
        <is>
          <t xml:space="preserve"> </t>
        </is>
      </c>
      <c r="C28" s="4" t="inlineStr">
        <is>
          <t xml:space="preserve"> </t>
        </is>
      </c>
    </row>
    <row r="29">
      <c r="A29" s="3" t="inlineStr">
        <is>
          <t>Equity:</t>
        </is>
      </c>
    </row>
    <row r="30">
      <c r="A30" s="4" t="inlineStr">
        <is>
          <t>Common Stock, $0.01 par value, 510,587,500 shares authorized at both December 31, 2021 and 2020, and 149,818,021 and 149,036,263 shares issued and outstanding at December 31, 2021 and 2020, respectively</t>
        </is>
      </c>
      <c r="B30" s="5" t="n">
        <v>1498</v>
      </c>
      <c r="C30" s="5" t="n">
        <v>1490</v>
      </c>
    </row>
    <row r="31">
      <c r="A31" s="4" t="inlineStr">
        <is>
          <t>Additional paid-in capital</t>
        </is>
      </c>
      <c r="B31" s="5" t="n">
        <v>521842</v>
      </c>
      <c r="C31" s="5" t="n">
        <v>515127</v>
      </c>
    </row>
    <row r="32">
      <c r="A32" s="4" t="inlineStr">
        <is>
          <t>Accumulated deficit</t>
        </is>
      </c>
      <c r="B32" s="5" t="n">
        <v>-22775</v>
      </c>
      <c r="C32" s="5" t="n">
        <v>-16839</v>
      </c>
    </row>
    <row r="33">
      <c r="A33" s="4" t="inlineStr">
        <is>
          <t>Total Aimco equity</t>
        </is>
      </c>
      <c r="B33" s="5" t="n">
        <v>500565</v>
      </c>
      <c r="C33" s="5" t="n">
        <v>499778</v>
      </c>
    </row>
    <row r="34">
      <c r="A34" s="4" t="inlineStr">
        <is>
          <t>Noncontrolling interests in consolidated real estate partnerships</t>
        </is>
      </c>
      <c r="B34" s="5" t="n">
        <v>35213</v>
      </c>
      <c r="C34" s="5" t="n">
        <v>31877</v>
      </c>
    </row>
    <row r="35">
      <c r="A35" s="4" t="inlineStr">
        <is>
          <t>Common noncontrolling interests in Aimco Operating Partnership</t>
        </is>
      </c>
      <c r="B35" s="5" t="n">
        <v>26455</v>
      </c>
      <c r="C35" s="5" t="n">
        <v>27436</v>
      </c>
    </row>
    <row r="36">
      <c r="A36" s="4" t="inlineStr">
        <is>
          <t>Total equity</t>
        </is>
      </c>
      <c r="B36" s="5" t="n">
        <v>562233</v>
      </c>
      <c r="C36" s="5" t="n">
        <v>559091</v>
      </c>
    </row>
    <row r="37">
      <c r="A37" s="4" t="inlineStr">
        <is>
          <t>Total liabilities and equity</t>
        </is>
      </c>
      <c r="B37" s="5" t="n">
        <v>2434101</v>
      </c>
      <c r="C37" s="5" t="n">
        <v>1840492</v>
      </c>
    </row>
    <row r="38">
      <c r="A38" s="4" t="inlineStr">
        <is>
          <t>Aimco OP L.P. [Member]</t>
        </is>
      </c>
    </row>
    <row r="39">
      <c r="A39" s="3" t="inlineStr">
        <is>
          <t>ASSETS</t>
        </is>
      </c>
    </row>
    <row r="40">
      <c r="A40" s="4" t="inlineStr">
        <is>
          <t>Buildings and improvements</t>
        </is>
      </c>
      <c r="B40" s="5" t="n">
        <v>1257214</v>
      </c>
      <c r="C40" s="5" t="n">
        <v>995116</v>
      </c>
    </row>
    <row r="41">
      <c r="A41" s="4" t="inlineStr">
        <is>
          <t>Land</t>
        </is>
      </c>
      <c r="B41" s="5" t="n">
        <v>534285</v>
      </c>
      <c r="C41" s="5" t="n">
        <v>505153</v>
      </c>
    </row>
    <row r="42">
      <c r="A42" s="4" t="inlineStr">
        <is>
          <t>Total real estate</t>
        </is>
      </c>
      <c r="B42" s="5" t="n">
        <v>1791499</v>
      </c>
      <c r="C42" s="5" t="n">
        <v>1500269</v>
      </c>
    </row>
    <row r="43">
      <c r="A43" s="4" t="inlineStr">
        <is>
          <t>Accumulated depreciation</t>
        </is>
      </c>
      <c r="B43" s="5" t="n">
        <v>-561115</v>
      </c>
      <c r="C43" s="5" t="n">
        <v>-495010</v>
      </c>
    </row>
    <row r="44">
      <c r="A44" s="4" t="inlineStr">
        <is>
          <t>Net real estate</t>
        </is>
      </c>
      <c r="B44" s="5" t="n">
        <v>1230384</v>
      </c>
      <c r="C44" s="5" t="n">
        <v>1005259</v>
      </c>
    </row>
    <row r="45">
      <c r="A45" s="4" t="inlineStr">
        <is>
          <t>Cash and cash equivalents</t>
        </is>
      </c>
      <c r="B45" s="5" t="n">
        <v>233374</v>
      </c>
      <c r="C45" s="5" t="n">
        <v>289582</v>
      </c>
    </row>
    <row r="46">
      <c r="A46" s="4" t="inlineStr">
        <is>
          <t>Restricted cash</t>
        </is>
      </c>
      <c r="B46" s="5" t="n">
        <v>11208</v>
      </c>
      <c r="C46" s="5" t="n">
        <v>9153</v>
      </c>
    </row>
    <row r="47">
      <c r="A47" s="4" t="inlineStr">
        <is>
          <t>Mezzanine investment</t>
        </is>
      </c>
      <c r="B47" s="5" t="n">
        <v>337797</v>
      </c>
      <c r="C47" s="5" t="n">
        <v>307362</v>
      </c>
    </row>
    <row r="48">
      <c r="A48" s="4" t="inlineStr">
        <is>
          <t>Unconsolidated real estate partnerships</t>
        </is>
      </c>
      <c r="B48" s="5" t="n">
        <v>13025</v>
      </c>
      <c r="C48" s="5" t="n">
        <v>12829</v>
      </c>
    </row>
    <row r="49">
      <c r="A49" s="4" t="inlineStr">
        <is>
          <t>Notes receivable</t>
        </is>
      </c>
      <c r="B49" s="5" t="n">
        <v>38029</v>
      </c>
      <c r="C49" s="5" t="n">
        <v>37045</v>
      </c>
    </row>
    <row r="50">
      <c r="A50" s="4" t="inlineStr">
        <is>
          <t>Right-of-use lease assets</t>
        </is>
      </c>
      <c r="B50" s="5" t="n">
        <v>429768</v>
      </c>
      <c r="C50" s="5" t="n">
        <v>92709</v>
      </c>
    </row>
    <row r="51">
      <c r="A51" s="4" t="inlineStr">
        <is>
          <t>Due from affiliates</t>
        </is>
      </c>
      <c r="B51" s="5" t="n">
        <v>4840</v>
      </c>
      <c r="C51" s="5" t="n">
        <v>4333</v>
      </c>
    </row>
    <row r="52">
      <c r="A52" s="4" t="inlineStr">
        <is>
          <t>Other assets, net</t>
        </is>
      </c>
      <c r="B52" s="5" t="n">
        <v>110019</v>
      </c>
      <c r="C52" s="5" t="n">
        <v>68905</v>
      </c>
    </row>
    <row r="53">
      <c r="A53" s="4" t="inlineStr">
        <is>
          <t>Total assets</t>
        </is>
      </c>
      <c r="B53" s="5" t="n">
        <v>2434101</v>
      </c>
      <c r="C53" s="5" t="n">
        <v>1840492</v>
      </c>
    </row>
    <row r="54">
      <c r="A54" s="3" t="inlineStr">
        <is>
          <t>LIABILITIES AND EQUITY</t>
        </is>
      </c>
    </row>
    <row r="55">
      <c r="A55" s="4" t="inlineStr">
        <is>
          <t>Non-recourse property debt, net</t>
        </is>
      </c>
      <c r="B55" s="5" t="n">
        <v>483137</v>
      </c>
      <c r="C55" s="5" t="n">
        <v>447967</v>
      </c>
    </row>
    <row r="56">
      <c r="A56" s="4" t="inlineStr">
        <is>
          <t>Construction loans, net</t>
        </is>
      </c>
      <c r="B56" s="5" t="n">
        <v>163570</v>
      </c>
      <c r="C56" s="5" t="n">
        <v>0</v>
      </c>
    </row>
    <row r="57">
      <c r="A57" s="4" t="inlineStr">
        <is>
          <t>Notes payable to AIR</t>
        </is>
      </c>
      <c r="B57" s="5" t="n">
        <v>534127</v>
      </c>
      <c r="C57" s="5" t="n">
        <v>534127</v>
      </c>
    </row>
    <row r="58">
      <c r="A58" s="4" t="inlineStr">
        <is>
          <t>Total indebtedness</t>
        </is>
      </c>
      <c r="B58" s="5" t="n">
        <v>1180834</v>
      </c>
      <c r="C58" s="5" t="n">
        <v>982094</v>
      </c>
    </row>
    <row r="59">
      <c r="A59" s="4" t="inlineStr">
        <is>
          <t>Deferred tax liabilities</t>
        </is>
      </c>
      <c r="B59" s="5" t="n">
        <v>124747</v>
      </c>
      <c r="C59" s="5" t="n">
        <v>131560</v>
      </c>
    </row>
    <row r="60">
      <c r="A60" s="4" t="inlineStr">
        <is>
          <t>Lease liabilities</t>
        </is>
      </c>
      <c r="B60" s="5" t="n">
        <v>435093</v>
      </c>
      <c r="C60" s="5" t="n">
        <v>86781</v>
      </c>
    </row>
    <row r="61">
      <c r="A61" s="4" t="inlineStr">
        <is>
          <t>Due to affiliates</t>
        </is>
      </c>
      <c r="B61" s="5" t="n">
        <v>15738</v>
      </c>
      <c r="C61" s="5" t="n">
        <v>5897</v>
      </c>
    </row>
    <row r="62">
      <c r="A62" s="4" t="inlineStr">
        <is>
          <t>Accrued liabilities and other</t>
        </is>
      </c>
      <c r="B62" s="5" t="n">
        <v>81662</v>
      </c>
      <c r="C62" s="5" t="n">
        <v>70806</v>
      </c>
    </row>
    <row r="63">
      <c r="A63" s="4" t="inlineStr">
        <is>
          <t>Total liabilities</t>
        </is>
      </c>
      <c r="B63" s="5" t="n">
        <v>1838074</v>
      </c>
      <c r="C63" s="5" t="n">
        <v>1277138</v>
      </c>
    </row>
    <row r="64">
      <c r="A64" s="4" t="inlineStr">
        <is>
          <t>Redeemable noncontrolling interests in consolidated real estate partnerships</t>
        </is>
      </c>
      <c r="B64" s="5" t="n">
        <v>33794</v>
      </c>
      <c r="C64" s="5" t="n">
        <v>4263</v>
      </c>
    </row>
    <row r="65">
      <c r="A65" s="4" t="inlineStr">
        <is>
          <t>Commitments and contingencies (Note 14)</t>
        </is>
      </c>
      <c r="B65" s="5" t="n">
        <v>0</v>
      </c>
      <c r="C65" s="5" t="n">
        <v>0</v>
      </c>
    </row>
    <row r="66">
      <c r="A66" s="3" t="inlineStr">
        <is>
          <t>Equity:</t>
        </is>
      </c>
    </row>
    <row r="67">
      <c r="A67" s="4" t="inlineStr">
        <is>
          <t>General Partner and Special Limited Partner</t>
        </is>
      </c>
      <c r="B67" s="5" t="n">
        <v>500565</v>
      </c>
      <c r="C67" s="5" t="n">
        <v>499778</v>
      </c>
    </row>
    <row r="68">
      <c r="A68" s="4" t="inlineStr">
        <is>
          <t>Limited Partners</t>
        </is>
      </c>
      <c r="B68" s="5" t="n">
        <v>26455</v>
      </c>
      <c r="C68" s="5" t="n">
        <v>27436</v>
      </c>
    </row>
    <row r="69">
      <c r="A69" s="4" t="inlineStr">
        <is>
          <t>Partners' capital attributable to Aimco Operating Partnership</t>
        </is>
      </c>
      <c r="B69" s="5" t="n">
        <v>527020</v>
      </c>
      <c r="C69" s="5" t="n">
        <v>527214</v>
      </c>
    </row>
    <row r="70">
      <c r="A70" s="4" t="inlineStr">
        <is>
          <t>Noncontrolling interests in consolidated real estate partnerships</t>
        </is>
      </c>
      <c r="B70" s="5" t="n">
        <v>35213</v>
      </c>
      <c r="C70" s="5" t="n">
        <v>31877</v>
      </c>
    </row>
    <row r="71">
      <c r="A71" s="4" t="inlineStr">
        <is>
          <t>Total partners' capital</t>
        </is>
      </c>
      <c r="B71" s="5" t="n">
        <v>562233</v>
      </c>
      <c r="C71" s="5" t="n">
        <v>559091</v>
      </c>
    </row>
    <row r="72">
      <c r="A72" s="4" t="inlineStr">
        <is>
          <t>Total liabilities and equity</t>
        </is>
      </c>
      <c r="B72" s="5" t="n">
        <v>2434101</v>
      </c>
      <c r="C72" s="5" t="n">
        <v>1840492</v>
      </c>
    </row>
    <row r="73">
      <c r="A73" s="4" t="inlineStr">
        <is>
          <t>Interest Rate Options</t>
        </is>
      </c>
    </row>
    <row r="74">
      <c r="A74" s="3" t="inlineStr">
        <is>
          <t>ASSETS</t>
        </is>
      </c>
    </row>
    <row r="75">
      <c r="A75" s="4" t="inlineStr">
        <is>
          <t>Interest rate options</t>
        </is>
      </c>
      <c r="B75" s="5" t="n">
        <v>25657</v>
      </c>
      <c r="C75" s="5" t="n">
        <v>13315</v>
      </c>
    </row>
    <row r="76">
      <c r="A76" s="4" t="inlineStr">
        <is>
          <t>Interest Rate Options | Aimco OP L.P. [Member]</t>
        </is>
      </c>
    </row>
    <row r="77">
      <c r="A77" s="3" t="inlineStr">
        <is>
          <t>ASSETS</t>
        </is>
      </c>
    </row>
    <row r="78">
      <c r="A78" s="4" t="inlineStr">
        <is>
          <t>Interest rate options</t>
        </is>
      </c>
      <c r="B78" s="6" t="n">
        <v>25657</v>
      </c>
      <c r="C78" s="6" t="n">
        <v>13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3 — Fair Value Measurements Recurring Fair Value Measurements In 2020, we paid an upfront premium of $12.1 million for the option to enter into a $1.5 billion notional amount interest rate swap at a future date. This interest rate option, or swaption, provides partial protection against exposure to rising interest rates between now and October 2024. We receive a cash settlement in the future if the prevailing interest rate is higher than the 1.68% five-year swap strike price. The amount of future cash settlement is capped if the prevailing interest rate exceeds 2.78%. Alternatively, if interest rates were to decrease below the specified strike price, we would not receive a cash settlement, nor would we have any requirement to make a payment. During the year ended December 31, 2021, we paid upfront a premium of $5.6 million (including transaction costs) for the option to enter into a $500.0 million notional amount interest rate swap at a future date. This interest rate option, or swaption, provides partial protection against our refinancing interest rate risk relative to our Notes Payable to AIR and is intended to mitigate interest rate increases between now and January 2024. We receive a cash settlement in the future if the prevailing interest rate is higher than the 3% strike price on the five-year From time to time, we purchase interest rate caps to provide protection against increases in interest rates on our floating rate debt. The fair value of these interest rate caps is included in the fair value table below. We measure at fair value on a recurring basis our interest rate options, which are presented in other assets in our consolidated balance sheets.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unrealized gains on interest rate options in our consolidated statements of operations. Changes in fair value are reflected as a non-cash transaction in adjustments to arrive at cash flows from operations, and the upfront premium is reflected in purchase of interest rate option in our consolidated statements of cash flows. As of December 31, 2021 and 2020 , we had investments of $ 9.6 million and $ 2.3 million, respectively, in privately held entities that develop technology related to the real estate industry . These investments are measured at net asset value (“NAV”) as a practical expedient. See Note 1 4 for further details of unfunded commitments. The following table summarizes the fair value of our interest rate options and our investment in real estate technology funds as of December 31, 2021 and 2020 (in thousands):
As of December 31, 2021
As of December 31, 2020
Total
Level 1
Level 2
Level 3
Total
Level 1
Level 2
Level 3
Interest rate option
$
25,449
$
—
$
25,449
$
—
$
13,315
$
—
$
13,315
$
—
Investment in real estate technology funds (1)
$
9,613
$
—
$
—
$
—
$
2,293
$
—
$
—
$
—
(1)
Investments measured at fair value using the NAV practical expedient are not classified in the fair value hierarchy. Fair Value Disclosures We believe that the carrying value of the consolidated amounts of cash and cash equivalents, restricted cash, accounts receivables and payables approximated their fair value as of December 31, 2021 and 2020, due to their relatively short-term nature and high probability of realization. We estimate the fair value of our non-recourse property debt, construction loans, and Notes Payable to AIR using an income and market approach, including comparison of the contractual terms to observable and unobservable inputs such as market interest rate risk spreads, contractual interest rates, remaining periods to maturity, debt service coverage ratios, and loan to value ratios. We classify the fair value of our non-recourse property debt and construction loans within Level 2 of the GAAP valuation hierarchy based on the significance of certain of the unobservable inputs used to estimate its fair value. The carrying amount of the Notes Payable to AIR approximated their fair value at both December 31, 2021 and 2020. The following table summarizes carrying value and fair value of our non-recourse property debt and construction loans debt as of December 31, 2021 and 2020 (in thousands):
2021
2020
As of December 31, 2021
As of December 31, 2020
Carrying Value
Fair Value
Carrying Value
Fair Value
Non-recourse property debt
$
484,883
$
498,960
$
449,510
$
467,010
Construction loans debt
$
168,376
$
168,376
—
—
Nonrecurring Fair Value Measurements Immediately following the Separation, we tested our right of use assets, tenant improvements, furniture, fixtures and equipment and our internally developed software for impairment. We concluded that the estimated fair value of the related assets no longer exceeded their carrying values and recorded an aggregate impairment of $15.9 million. The fair value determination included assumptions based on Level 3 inputs. See Note 2 for further details. There were no such impairments in 2021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Commitments In connection with our development, redevelopment and other capital additions activities, we have entered into various construction-related contracts, and we have made commitments to complete development and redevelopment of certain real estate, pursuant to financing or other arrangements. As of December 31, 2021, our commitments related to these capital activities totaled approximately $265.5 million, most of which we expect to incur during the next 24 months. We enter into certain commitments for future purchases of goods and services in connection with the operations of our apartment communities. Those commitments generally have terms of one year or less and reflect expenditure levels comparable to our historical expenditures. We have a commitment to fund an additional $14.2 million to IQHQ, which was funded subsequent to year end. During the years ended December 31, 2021, and 2020, we contributed a total of $23.3 million and $12.5 million, respectively. We also have unfunded commitments related to four investments in privately held entities that develop technology related to the real estate industry. During the years ended December 31, 2021, and 2020, we contributed a total of $0.7 million and $1.3 million, respectively, to these technology funds, leaving an additional funding commitment in the amount of $3.2 million as of December 31, 2021, the timing of which is uncertain. Legal Matters From time to time, the Company may be a party to certain legal proceedings, incidental to the normal course of business. While the outcome of the legal proceedings cannot be predicted with certainty, the Company believes there are no legal proceedings pending that would have a material effect upon on our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Note 15 — Business Segments We have three segments: (i) Development and Redevelopment, (ii) Operating, and (iii) Other. Our Development and Redevelopment segment consists of properties that are under construction or have not achieved stabilization, as well as land assemblages that are being held for development adjacent to The Hamilton community and other land purchases. Our Operating segment includes 24 residential apartment communities that have achieved stabilized level of operations as of January 1, 2020 and maintained it throughout the current year and comparable period. We aggregate all our apartment communities that have reached stabilization into our Operating segment. Our Other segment consists of properties that are not included in our Developments and Redevelopment or Operating segments. We realigned our segments during the fourth quarter of 2020 and have restated the historical periods prior to the realignment to conform with current segment presentation. Our chief operating decision maker (“CODM”) uses cash flow, construction timeline to completion and actual versus budgeted results to evaluate our properties in our Development and Redevelopment segments. Our CODM uses proportionate property net operating income to assess the operating performance of our Operating segment. Proportionate property net operating income is defined as our share of rental and other property revenues, excluding reimbursements, less direct property operating expenses, net of utility reimbursements, for consolidated communities. In our consolidated statements of operations, utility reimbursements are included in rental and other property revenues, in accordance with GAAP. As of December 31, 2021, our Development and Redevelopment segment includes five real estate investments: Upton Place, The Hamilton, the Benson Hotel, land parcels adjacent to The Hamilton community and land purchased in Colorado Springs, Colorado. The Development and Redevelopment segment also includes our five leased properties of which, two are under construction and three are in lease-up but have not achieved stabilization. Our Operating segment includes 24 consolidated apartment communities with 6,067 apartment homes. Our Other segment includes our recent Eldridge Townhomes acquisition, stabilized but not owned for the comparable reporting period, and 1001 Brickell Bay Drive, our only office building. The following tables present the revenues, proportionate property net operating income, and income before income tax benefit (expense) of our segments on a proportionate basis for the years ended December 31, 2021, 2020, and 2019 (in thousands). Prior carve out amounts have been adjusted retrospectively to reconcile the difference between non-recurring carve out accounting and current results as it relates to insurance expense, for the year ended December 31, 2021 and 2020, respectively. This adjustment ensures comparability of post-Separation results to pre-Separation segment results. Absent the adjustment, 2021 NOI would have increased 6.9%.
Development and Redevelopment
Operating
Other
Proportionate and Other Adjustments (1)
Corporate and Amounts Not Allocated to Segments
Consolidated
Year ended December 31, 2021:
Rental and other property revenues
$
12,418
$
136,250
$
14,317
$
6,851
$
—
$
169,836
Property operating expenses
7,931
43,463
4,207
6,727
5,285
67,613
Other operating expenses not allocated to segments (2)
—
—
—
—
117,863
117,863
Total operating expenses
7,931
43,463
4,207
6,727
123,148
185,476
Proportionate property net operating income (loss)
4,487
92,787
10,110
124
(123,148
)
(15,640
)
Other items included in loss before income tax benefit (3)
—
—
—
—
(2,910
)
(2,910
)
Income (loss) before income tax benefit
$
4,487
$
92,787
$
10,110
$
124
$
(126,058
)
$
(18,550
)
Development and Redevelopment
Operating
Other
Proportionate and Other Adjustments (1)
Corporate and Amounts Not Allocated to Segments
Consolidated
Year ended December 31, 2020:
Rental and other property revenues
$
1,515
$
130,797
$
12,986
$
6,088
$
65
$
151,451
Property operating expenses
981
41,683
4,148
5,702
9,000
61,514
Other operating expenses not allocated to segments (2)
—
—
—
—
104,294
104,294
Total operating expenses
981
41,683
4,148
5,702
113,294
165,808
Proportionate property net operating income (loss)
534
89,114
8,838
386
(113,229
)
(14,357
)
Other items included in loss before income tax benefit (3)
—
—
—
—
(1,563
)
(1,563
)
Income (loss) before income tax benefit
$
534
$
89,114
$
8,838
$
386
$
(114,792
)
$
(15,920
)
Development and Redevelopment
Operating
Other
Proportionate and Other Adjustments (1)
Corporate and Amounts Not Allocated to Segments
Consolidated
Year ended December 31, 2019
Rental and other property revenues
$
—
$
131,175
$
6,888
$
5,629
$
—
$
143,692
Property operating expenses
—
41,090
1,931
5,202
9,318
57,541
Other operating expenses not allocated to segments (2)
—
—
—
—
71,092
71,092
Total operating expenses
—
41,090
1,931
5,202
80,410
128,633
Proportionate property net operating income (loss)
—
90,085
4,957
427
(80,410
)
15,059
Other items included in loss before income tax benefit (3)
—
—
—
—
(18,247
)
(18,247
)
Income (loss) before income tax benefit
$
—
$
90,085
$
4,957
$
427
$
(98,657
)
$
(3,188
)
(1)
Represents adjustments for the redeemabl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Other operating expenses not allocated to segments consists of depreciation and amortization, general and administrative expense, and miscellaneous other expenses.
(3)
Other items included in income before income tax benefit (expense) consists primarily of interest expense, unrealized gain on our interest rate options and mezzanine investment income, net. Net real estate and non-recourse property debt, net, of our segments as of December 31, 2021 and 2020 were as follows (in thousands):
Development and Redevelopment
Operating
Other
Total
As of December 31, 2021:
Buildings and improvements
$
277,041
$
783,320
$
196,853
$
1,257,214
Land
82,325
298,459
153,501
534,285
Total real estate
359,366
1,081,779
350,354
1,791,499
Accumulated depreciation
(2,252
)
(517,022
)
(41,841
)
(561,115
)
Net real estate
$
357,114
$
564,757
$
308,513
$
1,230,384
Non-recourse property debt and construction loans, net
$
163,570
$
483,137
$
—
$
646,707
Development and Redevelopment
Operating
Other
Total
As of December 31, 2020:
Buildings and improvements
$
61,813
$
772,786
$
160,517
$
995,116
Land
56,676
298,459
150,018
505,153
Total real estate
118,489
1,071,245
310,535
1,500,269
Accumulated depreciation
(447
)
(469,873
)
(24,690
)
(495,010
)
Net real estate
$
118,042
$
601,372
$
285,845
$
1,005,259
Non-recourse property debt, net
$
—
$
447,967
$
—
$
447,967
In addition to the amounts disclosed in the tables above, the Development and Redevelopment segment right-of-use lease assets and lease liabilities as of December 31, 2021, aggregated to $434.8 million and $447.8 million, respectively, related to our investments in Upton Place, North Tower of Flamingo Point, 707 Leahy, The Fremont, Prism, and Oak Shore. As of December 31, 2020, the Development and Redevelopment segment right-of-use lease assets and lease liabilities totaled $92.7 million and $86.8 million, respectively, related to our investment in Upton Pla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6 — Subsequent Events In January 2022, we repurchased 202,400 shares of Aimco Class A common stock at a weighted average price of $6.49 in accordance with our share repurchase authorization. Also in January 2022, we purchased a small land parcel in Miami, Florida for approximately $1.7 million and the consolidated Fort Lauderdale joint venture purchased three undeveloped land parcels located in downtown Fort Lauderdale for $49.0 million, funded primarily by a $40.0 million land loan. In February 2022, Aimco entered into a contract to acquire, for $100.0 million, a 9-acre development site in Fort Lauderdale. The site is located in the Flagler Village neighborhood with the ability to develop approximately three million square feet of mixed-use development, over time. Aimco reserved funds for the transaction by placing $70.0 million of cash and $30.0 million in letters of credit into escrow. Also in February 2022, we acquired the redeemable non-controlling interests in two consolidated properties for $5.1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Real Estate and Accumulated Depreciation</t>
        </is>
      </c>
      <c r="B4" s="4" t="inlineStr">
        <is>
          <t>APARTMENT INVESTMENT AND MANAGEMENT COMPANY AIMCO OP L.P. SCHEDULE III: REAL ESTATE AND ACCUMULATED DEPRECIATION December 31, 2021 (In Thousands Except Apartment Home Data)
(2)
As of December 31, 2021
(1)
Initial Cost
Cost Capitalized
(4)
Apartment Community
Apartment
Date
Year
Apartment
Buildings and
Subsequent to
Buildings and
(3)
Accumulated
Total Cost
(5)
Name
Type
Acquired
Location
Built
Homes
Land
Improvements
Acquisition
Land
Improvements
Total
Depreciation (AD)
Net of AD
Encumbrances
Operating:
118-122 West 23rd Street
High Rise
Jun 2012
New York, NY
1987
42
$
14,985
$
23,459
$
7,556
$
14,985
$
31,015
$
46,000
$
(12,887
)
$
33,113
$
—
173 E. 90th Street
High Rise
May 2004
New York, NY
1910
72
12,066
4,535
9,031
12,066
13,565
25,631
(6,325
)
19,306
—
237-239 Ninth Avenue
High Rise
Mar 2005
New York, NY
1900
36
8,495
1,866
3,057
8,495
4,923
13,418
(3,539
)
9,879
—
1045 on the Park Apartments Homes
Mid Rise
Jul 2013
Atlanta, GA
2012
30
2,793
6,662
975
2,793
7,638
10,431
(2,395
)
8,036
—
2200 Grace
High Rise
Aug 2018
Lombard, IL
1971
72
642
7,788
613
642
8,401
9,043
(5,613
)
3,430
7,168
2900 on First Apartments
Mid Rise
Oct 2008
Seattle, WA
1989
135
19,070
17,518
33,729
19,070
51,247
70,317
(32,703
)
37,614
—
Bank Lofts
High Rise
Apr 2001
Denver, CO
1920
125
3,525
9,045
5,828
3,525
14,873
18,398
(9,089
)
9,309
—
Bluffs at Pacifica, The
Garden
Oct 2006
Pacifica, CA
1963
64
8,108
4,132
17,089
8,108
21,221
29,329
(13,101
)
16,228
—
Cedar Rim
Garden
Apr 2000
Newcastle, WA
1980
104
761
5,218
14,773
761
19,992
20,753
(16,310
)
4,443
—
Elm Creek
Mid Rise
Dec 1997
Elmhurst, IL
1987
400
5,910
30,830
32,314
5,910
63,144
69,054
(40,134
)
28,920
48,086
Evanston Place
High Rise
Dec 1997
Evanston, IL
1990
190
3,232
25,546
17,942
3,232
43,488
46,720
(24,062
)
22,658
46,670
Hillmeade
Garden
Nov 1994
Nashville, TN
1986
288
2,872
16,070
22,394
2,872
38,464
41,336
(26,730
)
14,606
25,566
Hyde Park Tower
High Rise
Oct 2004
Chicago, IL
1990
155
4,731
14,927
16,522
4,731
31,449
36,180
(15,618
)
20,562
—
Pathfinder Village
Garden
Jan 2006
Fremont, CA
1973
246
19,595
14,838
21,975
19,595
36,813
56,408
(23,685
)
32,723
55,000
Plantation Gardens
Garden
Oct 1999
Plantation ,FL
1971
372
3,773
19,443
22,933
3,773
42,376
46,149
(29,361
)
16,788
31,044
Royal Crest Estates
Garden
Aug 2002
Warwick, RI
1972
492
22,433
24,095
6,076
22,433
30,171
52,604
(23,326
)
29,278
—
Royal Crest Estates
Garden
Aug 2002
Nashua, NH
1970
902
68,230
45,562
17,673
68,230
63,234
131,464
(50,820
)
80,644
86,462
Royal Crest Estates
Garden
Aug 2002
Marlborough, MA
1970
473
25,178
28,786
16,612
25,178
45,399
70,577
(35,162
)
35,415
72,627
St. George Villas
Garden
Jan 2006
St. George, SC
1984
40
108
1,024
442
108
1,466
1,574
(1,352
)
222
239
Waterford Village
Garden
Aug 2002
Bridgewater, MA
1971
588
29,110
28,101
12,036
29,110
40,137
69,247
(33,251
)
35,996
—
Wexford Village
Garden
Aug 2002
Worcester, MA
1974
264
6,349
17,939
5,222
6,349
23,161
29,510
(16,454
)
13,056
—
Willow Bend
Garden
May 1998
Rolling Meadows, IL
1969
328
2,717
15,437
20,213
2,717
35,650
38,367
(27,876
)
10,491
—
Yacht Club at Brickell
High Rise
Dec 2003
Miami, FL
1998
357
31,362
32,214
20,712
31,362
52,926
84,288
(26,386
)
57,902
84,524
Yorktown Apartments
High Rise
Dec 1999
Lombard, IL
1971
292
2,414
10,374
52,194
2,414
62,567
64,981
(40,843
)
24,138
29,034
Total Operating
6,067
298,459
405,409
377,911
298,459
783,320
1,081,779
(517,022
)
564,757
486,420
Development and redevelopment:
707 Leahy
Garden
Jan 2021
Redwood City, CA
1973
110
—
211
—
211
211
(19
)
192
—
The Benson Hotel &amp; faculty Club
Jan 2021
Denver, CO
—
1,815
4,414
29,328
1,815
33,743
35,558
—
35,558
—
Edgewater Assemblage
Garden
Jul 2021
Miami, FL
1948
26
19,590
652
19,590
652
20,242
—
20,242
—
Flamingo North Tower
Highrise
Jan 2021
Miami, FL
1960
366
—
68,206
—
68,206
68,206
(352
)
67,854
130,274
Fremont
Midrise
Jan 2021
Denver, CO
2020
253
—
628
—
628
628
(45
)
583
—
Flying Horse
Jul 2021
Colorado Springs, CO
—
4,244
387
4,244
387
4,631
—
4,631
—
The Hamilton
High Rise
Aug 2020
Miami, FL
1985
275
56,676
34,891
56,451
56,676
91,342
148,018
(1,426
)
146,592
38,102
Oak Shore
Jun 2021
Corte Madera, CA
24
—
5,529
—
5,529
5,529
—
5,529
—
Prism
Midrise
Jan 2021
Cambridge, MA
2019
136
—
5,625
—
5,625
5,625
(410
)
5,215
—
Upton Place
Dec 2020
Washington, DC
—
—
21,280
49,438
—
70,718
70,718
—
70,718
—
Total Development and redevelopment
1,190
82,325
60,585
216,453
82,325
277,041
359,366
(2,252
)
357,114
168,376
Other:
1001 Brickell Bay Drive
High Rise
Jul 2019
Miami, FL
1985
—
150,018
152,791
8,321
150,018
161,191
311,209
(41,428
)
269,781
—
Eldridge
Townhome
Aug 2021
Elmhurst, IL
2018
58
3,483
35,631
31
3,483
35,662
39,145
(413
)
38,732
—
Total Portfolio
7,315
$
534,285
$
654,416
$
602,716
$
534,285
$
1,257,214
$
1,791,499
$
(561,115
)
$
1,230,384
$
654,796
(1)
Date we acquired the apartment community or first acquired the partnership that owns the community.
(2)
Includes costs capitalized since acquisition or date of initial acquisition of the community.
(3)
The aggregate cost of land and depreciable property for federal income tax purposes was
(4)
Depreciable life for buildings and improvements ranges from five to 30 years and is calculated on a straight-line basis.
(5)
Encumbrances are presented before reduction for debt issuance costs and the impact of assumed debt fair value adjustment. APARTMENT INVESTMENT AND MANAGEMENT COMPANY AIMCO OP L.P. SCHEDULE III: REAL ESTATE AND ACCUMULATED DEPRECIATION For the Years Ended December 31, 2021, 2020, and 2019 (In Thousands)
2021
2020
2019
Total real estate balance at beginning of year
$
1,500,269
$
1,385,412
$
1,053,589
Additions during the year:
Acquisitions
69,178
112,820
302,213
Capital additions
222,052
24,334
37,327
Write-offs of fully depreciated assets and other
—
(22,297
)
(7,717
)
Total real estate balance at end of year
$
1,791,499
$
1,500,269
$
1,385,412
Accumulated depreciation balance at beginning of year
$
495,010
$
449,444
$
398,300
Depreciation
66,105
67,919
58,436
Write-offs of fully depreciated assets and other
—
(22,353
)
(7,292
)
Accumulated depreciation balance at end of year
$
561,115
$
495,010
$
449,4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Aimco, Aimco Operating Partnership, and their consolidated subsidiaries. Aimco Operating Partnership’s consolidated financial statements include the accounts of Aimco Operating Partnership and its consolidated subsidiaries. All significant intercompany balances have been eliminated in consolidation.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financial statement presentation with no effect on the Company’s previously reported results of operations, financial position, or cash flows.</t>
        </is>
      </c>
    </row>
    <row r="5">
      <c r="A5" s="4" t="inlineStr">
        <is>
          <t>Principles of Consolidation</t>
        </is>
      </c>
      <c r="B5" s="4" t="inlineStr">
        <is>
          <t>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Refer to Note 6 for further information.</t>
        </is>
      </c>
    </row>
    <row r="6">
      <c r="A6" s="4" t="inlineStr">
        <is>
          <t>Allocations</t>
        </is>
      </c>
      <c r="B6" s="4" t="inlineStr">
        <is>
          <t xml:space="preserve">Allocations The 2020 consolidated statements of operations include allocations of general and administrative expenses from Aimco Predecessor, as discussed in Note 5 —Transactions with AIR. We consider the basis on which expenses have been allocated to be a reasonable reflection of the utilization of services provided to or the benefit received by us during the periods presented. However, the allocations may not include all of the actual expenses that we would have incurred and may not reflect our consolidated results of operations, financial position, and cash flows had it been a stand-alone company during the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eparation, AIR, through its subsidiaries, provides Aimco with certain property management and other services, and we perform certain functions using our own resources or purchase services from third parties. </t>
        </is>
      </c>
    </row>
    <row r="7">
      <c r="A7" s="4" t="inlineStr">
        <is>
          <t>Common Noncontrolling Interest in Aimco Operating Partnership</t>
        </is>
      </c>
      <c r="B7" s="4" t="inlineStr">
        <is>
          <t>Common Noncontrolling Interests in Aimco Operating Partnership Common noncontrolling interests in Aimco Operating Partnership consist of common OP Units (“OP Units”) and are reflected in Aimco’s accompanying consolidated balance sheets as common noncontrolling interests in Aimco Operating Partnership. Aimco Operating Partnership’s income or loss is allocated to the holders of common OP Units, other than Aimco, based on the weighted-average number of common OP Units (including Aimco) outstanding during the period. For the years ended December 31, 2021, 2020, and 2019, the holders of common OP Units had a weighted-average economic ownership interest in Aimco Operating Partnership of approximately 5.0%. Please refer to Note 10 for further information regarding the items comprising common noncontrolling interests in Aimco Operating Partnership. Substantially all of the assets and liabilities of Aimco are held by Aimco Operating Partnership. Redeemable Noncontrolling Interests in Consolidated Real Estate Partnerships Redeemable noncontrolling interests consists of equity interests held by a limited partner in a consolidated real estate partnership that has a finite life.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ccounts. If a consolidated real estate partnership includes redemption rights that are not within our control, the noncontrolling interest is included as temporary equity. If the redemption right is not currently redeemable but probable of being redeemable in the future, changes in redemption value are recognized each quarter with the change in value being reflected in additional paid-in-capital.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represents a reconciliation of our redeemable noncontrolling interests in consolidated real estate partnership during the year ended December 31, 2021 (in thousands):
Balance at December 31, 2020
$
4,263
Capital contributions
29,440
Net income
91
Balance at December 31, 2021
$
33,794</t>
        </is>
      </c>
    </row>
    <row r="8">
      <c r="A8" s="4" t="inlineStr">
        <is>
          <t>Investments in Unconsolidated Real Estate Partnership</t>
        </is>
      </c>
      <c r="B8" s="4" t="inlineStr">
        <is>
          <t>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Accordingly,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may also originate loans for real estate acquisitions or developments where we either expect, or have the opportunity, to participate in the residual profits from such projects. When the risks and rewards of these arrangements are similar to an equity investor or joint venture partner, we account for these arrangements as real estate investments using the equity method of accounting. We recognize as income changes in our share of net assets, adjusted for any basis differential, in mezzanine investment income, net, in our consolidated statements of operations . We assess the recoverability of our equity method investments if there are indicators of potential impairment. We did not recognize any such impairments of our equity method investments during the years ended December 31, 2021, 2020, and 2019. Mezzanine Investment On November 26, 2019, Aimco Predecessor made a five-year The Separation Agreement provides for AIR to transfer ownership of the subsidiaries that originated and hold the mezzanine loan, a related equity option to acquire a 30% interest in the partnership owning Parkmerced Apartments and the interest rate option, or swaption, that provides partial protection against future refinancing risk through 2024 to Aimco once required consents to transfer are received. At the time of the Separation and as of the date of this filing, legal title of these subsidiaries has not yet transferred to Aimco. Until legal title of the subsidiaries is transferred, AIR is obligated to pass payments on such loan to us, and we are obligated to indemnify AIR against any costs and expenses related thereto. We have the risks and rewards of ownership of the Mezzanine Investment and have recognized an asset related to our right to receive the Mezzanine Investment from AIR. We recognize as income the net amounts earned on the mezzanine loan by AIR on its equity investment that are due to be paid to us when collected to the extent the income is supported by the change in AIR’s claim to the net assets of the underlying borrower. The income recognized primarily represents the interest accrued under the terms of the underlying mezzanine loan. The loan is subject to certain risks, including, but not limited to, those resulting from the ongoing disruption due to the COVID-19 pandemic and associated response, and any similar events that might occur in the future, which may result in all or a portion of the loan not being repaid. In the event we determine that a portion of the Mezzanine Investment is not recoverable, we will recognize an impairment.</t>
        </is>
      </c>
    </row>
    <row r="9">
      <c r="A9" s="4" t="inlineStr">
        <is>
          <t>Real Estate</t>
        </is>
      </c>
      <c r="B9" s="4" t="inlineStr">
        <is>
          <t>Real Estate Acquisitions Upon the acquisition of real estate, we determine whether the purchase qualifies as an asset acquisition or, less frequently, meets the definition of an acquisition of a business. We generally recognize the acquisition of real estate or interests in partnerships that own real estate at our cost, including the related transaction costs, as asset acquisitions. We allocate the cost of real estate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real estate. The intangible assets or liabilities related to in-place leases are comprised of: (a) the value of the above- and below-market leases in-place, measured over the period, including probable lease renewals for below-market leases, for which the leases are expected to remain in effect; (b) the estimated unamortized portion of avoided leasing commissions and other costs that Capital Additions We capitalize costs, including certain indirect costs, incurred in connection with our capital additions activities, including redevelopments, other tangible apartment community improvements, and replacements of existing community components. Included in these capitalized costs are payroll costs associated with time spent by employees in connection with the planning, execution, and control of all capital addition activities at our communities. We characterize as “indirect costs” an allocation of certain department costs, including payroll, at the area operations and corporate levels that clearly relate to capital addition activities. We also capitalize interest, property taxes, and insurance during periods in which construction projects are in progress. We commence capitalization of costs, including certain indirect costs, incurred in connection with our capital addition activities, at the point in time when activities necessary to get communities, apartment homes, or leased spaces ready for their intended use begin. These activities include when communities, apartment homes or leased spaces are undergoing physical construction, as well as when homes or leased spaces are held vacant in advance of planned construction, provided that other activities such as permitting, planning, and design are in progress. We cease the capitalization of costs when the communities or components thereof are substantially complete and ready for their intended use, which is typically when construction has been completed and homes or leased spaces are available for occupancy. We charge costs including ordinary repairs, maintenance, and resident turnover costs to property operating expense, as incurred. For the each of the years ended December 31, 2021, 2020, and 2019, we capitalized to buildings and improvements $21.3 million, $1.0 million, and $0.2 million of interest costs, respectively. For the years ended December 31, 2021, 2020, and 2019, we capitalized to buildings and improvements $20.9 million, $2.7 million, and $4.1 million of indirect costs, respectively. Gain or Loss on Dispositions Gain or loss on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There were no dispositions in the years ended December 31, 2021, 2020, and 2019.</t>
        </is>
      </c>
    </row>
    <row r="10">
      <c r="A10" s="4" t="inlineStr">
        <is>
          <t>Impairment</t>
        </is>
      </c>
      <c r="B10" s="4" t="inlineStr">
        <is>
          <t xml:space="preserve">Impairment Real estate and other long-lived assets to be held and used are stated at cost, less accumulated depreciation and amortization, unless the carrying amount of the asset is not recoverable. If events or circumstances indicate that the carrying amount of an asset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In connection with the Separation, we entered into a sublease of office space within our corporate offices to AIR at then-current market rents. Based on an analysis of the estimated undiscounted cash flows relative to the sublease arrangement, we evaluated the recoverability of the assets associated with the subleased space, including, the right-of-use asset, tenant improvements and furniture, fixtures and equipment and concluded the subleased assets were impaired. We recorded an impairment charge of $11.0 million in our consolidated statements of operations for the year ended December 31, 2020. There were no such impairments for the years ended December 31, 2021, and 2019. In connection with the Separation, we entered into a software license agreement with AIR to provide for the use of certain internally developed software at then-current market rates. Based on an analysis of the estimated undiscounted cash flows relative to the carrying value of the internally developed software, we concluded the assets were impaired. Additionally, following an evaluation of the future service potential of certain other internal software that was under development, we ceased development and impaired the associated carrying value. We recorded an aggregate impairment charge of $4.9 million in our consolidated statements of operations for the year ended December 31, 2020. There were no such impairments for the years ended December 31, 2021, and 2019. </t>
        </is>
      </c>
    </row>
    <row r="11">
      <c r="A11" s="4" t="inlineStr">
        <is>
          <t>Cash Equivalents</t>
        </is>
      </c>
      <c r="B11" s="4" t="inlineStr">
        <is>
          <t xml:space="preserve">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Supplemental cash flow information for the years ended December 31, 2021, 2020 and 2019 is as follows: Restricted Cash Restricted cash consists of tenant security deposits, capital replacement reserves, insurance reserves, and cash restricted as required by our debt agreements. </t>
        </is>
      </c>
    </row>
    <row r="12">
      <c r="A12" s="4" t="inlineStr">
        <is>
          <t>Other Assets</t>
        </is>
      </c>
      <c r="B12" s="4" t="inlineStr">
        <is>
          <t>O ther Assets As of December 31, 2021, and 2020, other assets were comprised of the following amounts (in thousands):
2021
2020
Intangible lease assets, net
$
3,269
$
7,264
Accounts receivable, net of allowances of $1,285 and $1,467 as of December 31, 2021 and 2020, respectively
2,469
2,660
Prepaid expenses and real estate taxes
20,516
13,342
Other investments
45,386
14,793
Corporate fixed assets
9,855
12,860
Deferred tax assets
6,388
-
Deferred costs, deposits, and other
22,136
17,986
Total other assets, net
$
110,019
$
68,905</t>
        </is>
      </c>
    </row>
    <row r="13">
      <c r="A13" s="4" t="inlineStr">
        <is>
          <t>Intangibles</t>
        </is>
      </c>
      <c r="B13" s="4" t="inlineStr">
        <is>
          <t>Intangibles Intangible lease assets are included in other assets, net and intangible lease liabilities are included in accrued liabilities and other on the consolidated balance sheets. The following table details intangible lease assets and liabilities, net of accumulated amortization, for the years ended December 31, 2021, and 2020 (in thousands).
2021
2020
In-place leases and leasing costs
$
15,686
$
17,203
Above-market leases
1,058
146
Less: accumulated amortization
(13,475
)
(10,085
)
Intangible lease assets, net
$
3,269
$
7,264
Below-market leases
$
4,175
$
4,886
Less: accumulated amortization
(3,093
)
(2,366
)
Intangible lease liabilities, net
$
1,082
$
2,520
Based on the balance of intangible lease assets and liabilities as of December 31, 2021 the net aggregate amortization for the next five years and thereafter is expected to be as follows (in thousands).
In-place leases and leasing costs
Below-market leases
2022
$
2,504
$
878
2023
624
174
2024
141
30
2025
—
—
2026
—
—
Thereafter
—
—
Total future amortization
$
3,269
$
1,082</t>
        </is>
      </c>
    </row>
    <row r="14">
      <c r="A14" s="4" t="inlineStr">
        <is>
          <t>Accounts Receivable, net and Straight-line rent</t>
        </is>
      </c>
      <c r="B14" s="4" t="inlineStr">
        <is>
          <t xml:space="preserve">Accounts Receivable, net and Straight-line rent We present our accounts receivable and straight-line rent receivable net of allowances for amounts that may not be collected. The allowance is determined based on an assessment on whether substantially all of the amounts due from the resident or tenant is probable of collection. This includes a specific tenant analysis and aging analysis. </t>
        </is>
      </c>
    </row>
    <row r="15">
      <c r="A15" s="4" t="inlineStr">
        <is>
          <t>Deferred Leasing Costs</t>
        </is>
      </c>
      <c r="B15" s="4" t="inlineStr">
        <is>
          <t xml:space="preserve">Deferred Leasing Costs In accordance with the adoption of Accounting Standard Codification (“ASC”) 842, we defer leasing costs incremental to a lease that we would not have incurred if the contract had not been obtained. Amortization of these costs over the lease term on the same basis as lease income, is included in depreciation and amortization. </t>
        </is>
      </c>
    </row>
    <row r="16">
      <c r="A16" s="4" t="inlineStr">
        <is>
          <t>Revenue from Leases</t>
        </is>
      </c>
      <c r="B16" s="4" t="inlineStr">
        <is>
          <t>Revenue from Leases We are a lessor for residential and commercial leases. Our operating leases with residents may provide that the resident reimburse us for certain costs, primarily the resident’s share of utilities expenses, incurred by the apartment community. Our operating leases with commercial tenants may provide that the tenant reimburse us for common area maintenance, real estate taxes, and other recoverable costs incurred by the commercial property. In 2019, with the adoption of ASC 842, we concluded that residential and commercial reimbursements represent revenue attributable to non-lease components for which the timing and pattern of recognition is the same as the revenue for the lease components. Reimbursements and the related expenses are presented on a gross basis in our consolidated statements of operations, with the reimbursements included in rental and other property revenues in our consolidated statements of operations in the period the recoverable costs are incurred. We recognize rental revenue attributed to lease components, net of any concessions, on a straight-line basis over the term of the lease.</t>
        </is>
      </c>
    </row>
    <row r="17">
      <c r="A17" s="4" t="inlineStr">
        <is>
          <t>Debt Issuance Costs</t>
        </is>
      </c>
      <c r="B17" s="4" t="inlineStr">
        <is>
          <t>Debt Issuance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non-recourse property debt are presented as a direct deduction from the related liabilities in our consolidated balance sheets. For debt issuance costs associated with our revolving credit facilities and construction loans that have not been drawn we record the costs in other assets, net in our consolidated balance sheets and amortize the costs to interest expense, on a straight-line basis over the term of the arrangement. Debt issuance costs associated with construction loans are reclassified as a direct deduction to the construction loan liability in proportion to any draws on the loans in our consolidated balance sheets and subsequently amortized to interest expense on a straight-line basis over the remaining term of the arrangement in our consolidated statements of operations. When financing arrangements are repaid or otherwise extinguished prior to maturity, unamortized debt issuance costs are written off. Any lender fees or other costs incurred in connection with an extinguishment are recognized as expense. Amortization and write-off of debt issuance costs and other extinguishment costs are included in interest expense in our consolidated statements of operations.</t>
        </is>
      </c>
    </row>
    <row r="18">
      <c r="A18" s="4" t="inlineStr">
        <is>
          <t>Depreciation And Amortization</t>
        </is>
      </c>
      <c r="B18" s="4" t="inlineStr">
        <is>
          <t>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We also capitalize payroll and other indirect costs incurred in connection with preparing an asset for its intended use.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casualties, where the net book value of the lost asset is written off in the determination of casualty gains or losses, we generally do not recognize any loss in connection with the replacement of an existing community component because normal replacements are considered in determining the estimated useful lives used in connection with our composite and group depreciation methods.</t>
        </is>
      </c>
    </row>
    <row r="19">
      <c r="A19" s="4" t="inlineStr">
        <is>
          <t>Income Tax</t>
        </is>
      </c>
      <c r="B19" s="4" t="inlineStr">
        <is>
          <t>Income Taxes Aimco has elected to be taxed as a REIT under the Internal Revenue Code of 1986, as amended (the “Code”), commencing with its taxable year ended December 31, 1994, and it intends to continue to operate in such a manner. Aimco’s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our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undistributed income. Aimco also will be required to pay a 100% tax on any net income on non-arm’s length transactions between it and a TRS (described below)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Aimco’s operations or a portion thereof, including property management and risk management, are conducted through taxable REIT subsidiaries, which are our subsidiaries of Aimco Operating Partnership, and each of which we refer to as a TRS. A TRS is a corporate subsidiary that has elected to be a TRS instead of a REIT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it is more likely than not that the assets will not be realized. We assess the need for a valuation allowance against our deferred tax assets through a review of the reversals of temporary differences, available tax planning strategies, future taxable income, and considering all available positive and negative evidence. We recognize the tax consequences associated with intercompany transfers between Aimco Operating Partnership and TRS entities when such transactions occur. Please refer to Note 8 for further information about our income taxes.</t>
        </is>
      </c>
    </row>
    <row r="20">
      <c r="A20" s="4" t="inlineStr">
        <is>
          <t>Earnings Per Share And Per Unit</t>
        </is>
      </c>
      <c r="B20" s="4" t="inlineStr">
        <is>
          <t>Earnings per Share and per Unit We and Aimco Operating Partnership calculate earnings per share and unit based on the weighted-average number of shares of common stock or common OP Units, participating securities, common stock or common unit equivalents and dilutive convertible securities outstanding during the period. Aimco Operating Partnership considers both common OP Units and equivalents, which have identical rights to distributions and undistributed earnings, to be common units for purposes of the earnings per unit computations. Please refer to Note 11 for further information regarding earnings per share and unit computations.</t>
        </is>
      </c>
    </row>
    <row r="21">
      <c r="A21" s="4" t="inlineStr">
        <is>
          <t>Use of Estimates</t>
        </is>
      </c>
      <c r="B21" s="4" t="inlineStr">
        <is>
          <t>Use of Estimates The preparation of our consolidated financial statements in conformity with US GAAP requires management to make estimates and assumptions that affect the reported amounts included in the consolidated financial statements and accompanying notes thereto. Actual results could differ from those estimates.</t>
        </is>
      </c>
    </row>
    <row r="22">
      <c r="A22" s="4" t="inlineStr">
        <is>
          <t>Accounting Pronouncements Adopted in the Current Year</t>
        </is>
      </c>
      <c r="B22" s="4" t="inlineStr">
        <is>
          <t>Accounting Pronouncements Adopted in the Current Year On January 2020, the FASB issued Accounting Standard Update (“ASU”) 2020-01, Investment – Equity Securities Investments – Equity Method and Joint Venture Derivatives and Hedging On August 2020, the FASB issued ASU 2020-06, Debt - Debt with Conversion and Other Options Derivatives and Hedging – Contracts in Entity’s Own Equity</t>
        </is>
      </c>
    </row>
    <row r="23">
      <c r="A23" s="4" t="inlineStr">
        <is>
          <t>Recent Accounting Pronouncements</t>
        </is>
      </c>
      <c r="B23" s="4" t="inlineStr">
        <is>
          <t xml:space="preserve">Recent Accounting Pronouncements I “Reference Rate Reform (Topic 848): Facilitation of the Effects of Reference Rate Reform on Financial Reporting” , “Reference Rate Reform (Topic 848): Scope” In July 2021, the FASB issued ASU 2021-05 establishing Topic 842, Lessors - Certain Leases with Variable Lease Payments. ASU 2021-05 </t>
        </is>
      </c>
    </row>
    <row r="24">
      <c r="A24" s="4" t="inlineStr">
        <is>
          <t>Fair Value of Financial Instruments</t>
        </is>
      </c>
      <c r="B24" s="4" t="inlineStr">
        <is>
          <t>We measure at fair value on a recurring basis our interest rate options, which are presented in other assets in our consolidated balance sheets.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unrealized gains on interest rate options in our consolidated statements of operations. Changes in fair value are reflected as a non-cash transaction in adjustments to arrive at cash flows from operations, and the upfront premium is reflected in purchase of interest rate option in our consolidated statements of cash flows
Fair Value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Reconciliation of Redeemable Noncontrolling Interests in Real Estate Partnership</t>
        </is>
      </c>
      <c r="B4" s="4" t="inlineStr">
        <is>
          <t>The following table represents a reconciliation of our redeemable noncontrolling interests in consolidated real estate partnership during the year ended December 31, 2021 (in thousands):
Balance at December 31, 2020
$
4,263
Capital contributions
29,440
Net income
91
Balance at December 31, 2021
$
33,794</t>
        </is>
      </c>
    </row>
    <row r="5">
      <c r="A5" s="4" t="inlineStr">
        <is>
          <t>Schedule of Supplemental Cash Flow Information</t>
        </is>
      </c>
      <c r="B5" s="4" t="inlineStr">
        <is>
          <t>Supplemental cash flow information for the years ended December 31, 2021, 2020 and 2019 is as follows:</t>
        </is>
      </c>
    </row>
    <row r="6">
      <c r="A6" s="4" t="inlineStr">
        <is>
          <t>Summary of Other Assets</t>
        </is>
      </c>
      <c r="B6" s="4" t="inlineStr">
        <is>
          <t>As of December 31, 2021, and 2020, other assets were comprised of the following amounts (in thousands):
2021
2020
Intangible lease assets, net
$
3,269
$
7,264
Accounts receivable, net of allowances of $1,285 and $1,467 as of December 31, 2021 and 2020, respectively
2,469
2,660
Prepaid expenses and real estate taxes
20,516
13,342
Other investments
45,386
14,793
Corporate fixed assets
9,855
12,860
Deferred tax assets
6,388
-
Deferred costs, deposits, and other
22,136
17,986
Total other assets, net
$
110,019
$
68,905</t>
        </is>
      </c>
    </row>
    <row r="7">
      <c r="A7" s="4" t="inlineStr">
        <is>
          <t>Summary of Lease Intangible Assets and Liabilities Net of Accumulated Amortization</t>
        </is>
      </c>
      <c r="B7" s="4" t="inlineStr">
        <is>
          <t>Intangible lease assets are included in other assets, net and intangible lease liabilities are included in accrued liabilities and other on the consolidated balance sheets. The following table details intangible lease assets and liabilities, net of accumulated amortization, for the years ended December 31, 2021, and 2020 (in thousands).
2021
2020
In-place leases and leasing costs
$
15,686
$
17,203
Above-market leases
1,058
146
Less: accumulated amortization
(13,475
)
(10,085
)
Intangible lease assets, net
$
3,269
$
7,264
Below-market leases
$
4,175
$
4,886
Less: accumulated amortization
(3,093
)
(2,366
)
Intangible lease liabilities, net
$
1,082
$
2,520</t>
        </is>
      </c>
    </row>
    <row r="8">
      <c r="A8" s="4" t="inlineStr">
        <is>
          <t>Schedule of Estimated Aggregate Annual Amortization Expense</t>
        </is>
      </c>
      <c r="B8" s="4" t="inlineStr">
        <is>
          <t>Based on the balance of intangible lease assets and liabilities as of December 31, 2021 the net aggregate amortization for the next five years and thereafter is expected to be as follows (in thousands).
In-place leases and leasing costs
Below-market leases
2022
$
2,504
$
878
2023
624
174
2024
141
30
2025
—
—
2026
—
—
Thereafter
—
—
Total future amortization
$
3,269
$
1,0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Transactions (Tables)</t>
        </is>
      </c>
      <c r="B1" s="2" t="inlineStr">
        <is>
          <t>12 Months Ended</t>
        </is>
      </c>
    </row>
    <row r="2">
      <c r="B2" s="2" t="inlineStr">
        <is>
          <t>Dec. 31, 2021</t>
        </is>
      </c>
    </row>
    <row r="3">
      <c r="A3" s="3" t="inlineStr">
        <is>
          <t>Business Acquisition [Line Items]</t>
        </is>
      </c>
    </row>
    <row r="4">
      <c r="A4" s="4" t="inlineStr">
        <is>
          <t>Schedule of Consideration</t>
        </is>
      </c>
      <c r="B4" s="4" t="inlineStr">
        <is>
          <t>During the third quarter of 2021, we acquired from AIR the Eldridge Townhomes for $40.0 million based on an independent opinion of its value. The Eldridge Townhomes are a 58-unit townhome community located on 3.6 acres of land contiguous to our Elm Creek community in Elmhurst, Illinois, a western suburb of Chicago. To fund the acquisition of Eldridge Townhomes, we used proceeds from debt placement on the unencumbered Evanston Place asset in Evanston, Illinois. The allocation of consideration paid for this asset acquisition is included in the table below.
Number of townhomes
58
Purchase price
$
40,000
Consideration allocated to land
$
3,483
Consideration allocated to building and improvements
35,630
Consideration allocated to intangible assets (1)
913
Consideration allocated to below-market lease liabilities (2)
(26
)
Total consideration
$
40,000
(1)
Intangible assets include in-place leases and leasing costs with a weighted-average term of six months.
(2)
Below-market leases have a weighted-average term of six months.</t>
        </is>
      </c>
    </row>
    <row r="5">
      <c r="A5" s="4" t="inlineStr">
        <is>
          <t>Asset Acquisitions [Member]</t>
        </is>
      </c>
    </row>
    <row r="6">
      <c r="A6" s="3" t="inlineStr">
        <is>
          <t>Business Acquisition [Line Items]</t>
        </is>
      </c>
    </row>
    <row r="7">
      <c r="A7" s="4" t="inlineStr">
        <is>
          <t>Summarized Information Regarding Acquisition</t>
        </is>
      </c>
      <c r="B7" s="4" t="inlineStr">
        <is>
          <t xml:space="preserve">Summarized information regarding these acquisitions is set forth in the table below (in thousands):
Purchase price
$
115,394
Capitalized transaction costs
5,136
Total consideration
120,530
Consideration allocated to land
$
56,649
Consideration allocated to building and improvements
56,171
Right-of-use lease assets
92,787
Due from affiliate
705
Lease liabilities
(86,348
)
Consideration allocated to intangible assets (1)
1,517
Consideration allocated to below-market lease liabilities (2)
(951
)
Total consideration
$
120,530
(1) Intangible assets include in-place leases and leasing costs with a weighted-average term of six months. (2) Below-market leases have a weighted-average term of seven month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Income for Operating Leases</t>
        </is>
      </c>
      <c r="B4" s="4" t="inlineStr">
        <is>
          <t>Our total lease income was comprised of the following amounts for all operating leases (in thousands):
2021
2020
2019
Fixed lease income
$
157,842
$
140,140
$
133,180
Variable lease income
11,487
11,192
9,929
Total lease income
$
169,329
$
151,332
$
143,109</t>
        </is>
      </c>
    </row>
    <row r="5">
      <c r="A5" s="4" t="inlineStr">
        <is>
          <t>Future Minimum Annual Rental Payments Receivable Under Residential and Commercial Leases</t>
        </is>
      </c>
      <c r="B5" s="4" t="inlineStr">
        <is>
          <t>Future minimum annual rental payments we will receive under commercial leases, excluding such extension options, are as follows as of December 31, 2021 (in thousands):
2022
$
11,469
2023
8,183
2024
5,577
2025
3,308
2026
1,867
Thereafter
1,908
Total
$
32,312</t>
        </is>
      </c>
    </row>
    <row r="6">
      <c r="A6" s="4" t="inlineStr">
        <is>
          <t>Minimum Annual Lease Payments Under Operating and Financing Leases</t>
        </is>
      </c>
      <c r="B6" s="4" t="inlineStr">
        <is>
          <t>Combined minimum annual lease payments under operating and financing leases, reconciled to the lease liabilities in our consolidated balance sheets, are as follows (in thousands):
Sublease Income
Operating Lease Future Minimum Rent
Financing Leases Future Minimum Payments
2022
$
1,393
$
1,891
$
27,197
2023
1,403
1,922
27,597
2024
1,413
1,935
28,597
2025
1,423
1,930
29,208
2026
1,433
1,960
30,300
Thereafter
3,526
4,624
1,613,950
Total
$
10,591
$
14,262
$
1,756,849
Less: Discount
(1,599
)
(1,321,756
)
Total lease liabilities
$
12,663
$
435,0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details of our consolidated and unconsolidated VIEs, excluding those of Aimco Operating Partnership, are summarized in the table below as of December 31, 2021 and 2020 (in thousands, except for VIE count).
December 31, 2021
December 31, 2020
Consolidated
Unconsolidated
Consolidated
Unconsolidated
Count of VIEs
9
6
2
6
Assets:
Real estate, net
$
564,909
$
—
$
310,552
$
—
Mezzanine investment
—
337,797
—
307,362
Right-of-use lease assets
429,768
—
92,709
—
Unconsolidated real estate partnerships
—
13,005
—
12,829
Other assets
43,715
35,773
16,949
12,500
Liabilities:
Deferred tax liabilities
124,747
—
7,106
—
Accrued liabilities and other
30,519
—
—
—
Construction loans, net
163,570
—
—
—
Lease liabilities
435,093
—
86,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510587500</v>
      </c>
      <c r="C4" s="5" t="n">
        <v>510587500</v>
      </c>
    </row>
    <row r="5">
      <c r="A5" s="4" t="inlineStr">
        <is>
          <t>Common Stock, shares issued (in shares)</t>
        </is>
      </c>
      <c r="B5" s="5" t="n">
        <v>149818021</v>
      </c>
      <c r="C5" s="5" t="n">
        <v>149036263</v>
      </c>
    </row>
    <row r="6">
      <c r="A6" s="4" t="inlineStr">
        <is>
          <t>Common Stock, shares outstanding (in shares)</t>
        </is>
      </c>
      <c r="B6" s="5" t="n">
        <v>149818021</v>
      </c>
      <c r="C6" s="5" t="n">
        <v>149036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Non-Recourse Property Debt</t>
        </is>
      </c>
      <c r="B4" s="4" t="inlineStr">
        <is>
          <t>The following table summarizes non-recourse property debt as of December 31, 2021 and 2020 (in thousands):
Outstanding Balance as of December 31,
Latest Maturity Date
Interest Rate Range
Weighted-Average Interest Rate
2021
2020
Fixed-rate property debt
November 22, 2032
1.00% to 4.20%
3.32%
$
429,883
$
394,510
Variable-rate property debt
December 31,2023
1.28%
1.28%
55,000
55,000
Total non-recourse property debt
$
484,883
$
449,510
Assumed debt fair value adjustment, net of accumulated amortization
1,536
1,850
Debt issuance costs, net of accumulated amortization
(3,282
)
(3,393
)
Non-recourse property debt, net
$
483,137
$
447,967</t>
        </is>
      </c>
    </row>
    <row r="5">
      <c r="A5" s="4" t="inlineStr">
        <is>
          <t>Scheduled Principal Amortization and Maturity Payments for Non-Recourse Property Debt</t>
        </is>
      </c>
      <c r="B5" s="4" t="inlineStr">
        <is>
          <t>As of December 31, 2021, the scheduled principal amortization and maturity payments for the non-recourse property debt were as follows (in thousands):
Amortization
Maturities
Total
2022
$
8,832
$
—
$
8,832
2023
9,143
55,000
64,143
2024
7,098
81,940
89,038
2025
7,360
—
7,360
2026
6,153
73,983
80,136
Thereafter
11,191
224,183
235,374
Total
$
49,777
$
435,106
$
484,8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Deferred tax Liabilities and Assets</t>
        </is>
      </c>
      <c r="B4" s="4" t="inlineStr">
        <is>
          <t>Significant components of our deferred tax liabilities and assets are as follows (in thousands):
December 31,
2021
2020
Deferred tax liabilities:
Real estate and real estate partnership basis differences
$
124,733
$
132,599
Interest Income
—
—
Lease Liability
79,827
—
Other
1,807
—
Deferred tax assets:
—
Real Estate &amp; Real Estate Partnership Basis Difference
145
—
Lease Right of Use
80,497
—
Management contracts and other
2,764
999
Net operating, capital, and other loss carryforwards
5,598
40
Valuation Allowance for Deferred Tax Assets
(1,342
)
—
Net deferred tax liability
$
118,705
$
131,560</t>
        </is>
      </c>
    </row>
    <row r="5">
      <c r="A5" s="4" t="inlineStr">
        <is>
          <t>Components of Income Tax Benefit or Expense</t>
        </is>
      </c>
      <c r="B5" s="4" t="inlineStr">
        <is>
          <t>Significant components of the income tax benefit (expense) are as follows and are classified within income tax benefit in our consolidated statements of operations for the years ended December 31, 2021, 2020, and 2019 (in thousands):
2021
2020
2019
Current:
Federal
$
905
$
857
$
1,313
State
(250
)
660
536
Total current
655
1,517
1,849
Deferred:
Federal
(7,400
)
(10,470
)
(4,658
)
State
(6,825
)
(1,196
)
(492
)
Total deferred
(14,225
)
(11,666
)
(5,150
)
Total income tax benefit
$
(13,570
)
$
(10,149
)
$
(3,301
)</t>
        </is>
      </c>
    </row>
    <row r="6">
      <c r="A6" s="4" t="inlineStr">
        <is>
          <t>Reconciliation of Income Tax Attributable to Operations</t>
        </is>
      </c>
      <c r="B6" s="4" t="inlineStr">
        <is>
          <t xml:space="preserve">The reconciliation of income tax attributable to operations computed at the United States statutory rate to income tax benefit for the years ended December 31, 2021 2020, and 2019 is shown below (in thousands):
2021
2020
2019
Amount
Percent
Amount
Percent
Amount
Percent
Tax (benefit) expense at United States statutory rates on consolidated income or loss subject to tax
$
(6,591
)
21.0
%
$
(5,361
)
21.0
%
$
(1,582
)
21.0
%
US branch profits tax on earnings of foreign subsidiary
(1,084
)
3.5
%
(4,195
)
16.4
%
(1,779
)
23.6
%
State income tax, net of federal (benefit) expense
(7,075
)
22.5
%
(536
)
2.1
%
34
(0.5
%)
Effects of permanent differences
197
(0.6
%)
1
0.0
%
—
0.0
%
Valuation Allowance
840
(2.7
%)
—
0.0
%
—
0.0
%
Other
143
(0.5
%)
(58
)
0.2
%
26
(0.3
%)
Total income tax benefit
$
(13,570
)
43.2
%
$
(10,149
)
39.7
%
$
(3,301
)
43.8
% </t>
        </is>
      </c>
    </row>
    <row r="7">
      <c r="A7" s="4" t="inlineStr">
        <is>
          <t>Schedule of Dividends Per Share Held</t>
        </is>
      </c>
      <c r="B7" s="4" t="inlineStr">
        <is>
          <t>For the years ended December 31, 2021 , 2020 , and 2019 , tax attributes of dividends per share held for the entire year were estimated to be as follows (unaudited) :
2021
2020
2019
Amount
Percent
Amount
Percent
Amount
Percent
Ordinary income
$
—
0.0
%
$
3.17
6.7
%
$
0.66
20.6
%
Capital gains
—
0.0
%
19.43
40.9
%
1.29
40.4
%
Qualified dividends
—
0.0
%
0.62
1.3
%
0.66
20.7
%
Unrecaptured § 1250 gain
—
0.0
%
8.80
18.5
%
0.58
18.3
%
Return of capital
—
0.0
%
15.48
32.6
%
—
0.0
%
Balance at December 31
$
—
0.0
%
$
47.50
100.0
%
$
3.19
100.0
%</t>
        </is>
      </c>
    </row>
    <row r="8">
      <c r="A8" s="4" t="inlineStr">
        <is>
          <t>Reconciliation of Unrecognized Tax Benefits</t>
        </is>
      </c>
      <c r="B8" s="4" t="inlineStr">
        <is>
          <t>A reconciliation of the beginning and ending balance of our unrecognized tax benefits is presented below and is included in accrued liabilities and other in the consolidated balance sheets (in thousands):
December 31,
2021
2020
Balance at January 1
$
7,076
$
—
Liability assumed at Separation
—
6,889
(Reductions) additions based on tax positions in prior years
(38
)
187
Balance at December 31
$
7,038
$
7,0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per Unit (Tables)</t>
        </is>
      </c>
      <c r="B1" s="2" t="inlineStr">
        <is>
          <t>12 Months Ended</t>
        </is>
      </c>
    </row>
    <row r="2">
      <c r="B2" s="2" t="inlineStr">
        <is>
          <t>Dec. 31, 2021</t>
        </is>
      </c>
    </row>
    <row r="3">
      <c r="A3" s="3" t="inlineStr">
        <is>
          <t>Earnings Per Share [Abstract]</t>
        </is>
      </c>
    </row>
    <row r="4">
      <c r="A4" s="4" t="inlineStr">
        <is>
          <t>Reconciliations of Numerator and Denominator in Calculations of Basic and Diluted Earnings per Share and per Unit</t>
        </is>
      </c>
      <c r="B4" s="4" t="inlineStr">
        <is>
          <t>Reconciliations of the numerator and denominator in the calculations of basic and diluted earnings per share and per unit for the years ended December 31, 2021, 2020 and 2019 are as follows (in thousands, except per share and per unit data):
Aimco
Year Ended December 31, 2021
Income (Numerator)
Shares (Denominator)
Per Share Amount
Basic and Diluted Earnings per Share:
Net loss attributable to Aimco common stockholders
$
(5,910
)
149,480
$
(0.04
)
Year Ended December 31, 2020
Income (Numerator)
Shares (Denominator)
Per Share Amount
Basic and Diluted Earnings per Share:
Net loss attributable to Aimco common stockholders
$
(5,041
)
148,569
$
(0.03
)
Year Ended December 31, 2019
Income (Numerator)
Shares (Denominator)
Per Share Amount
Basic and Diluted Earnings per Share:
Net income attributable to Aimco common stockholders
$
304
148,549
—
Diluted Earnings per Share:
Effect of dilutive securities
—
20
—
Net income attributable to Aimco common stockholders
$
304
$
148,569
—
Aimco Operating Partnership
Year Ended December 31, 2021
Income (Numerator)
Shares (Denominator)
Per Share Amount
Basic and Diluted Earnings per unit:
Net loss attributable to Aimco Operating Partnership's common unitholders
$
(6,207
)
157,701
$
(0.04
)
Year Ended December 31, 2020
Income (Numerator)
Shares (Denominator)
Per Share Amount
Basic and Diluted Earnings per Share:
Net loss attributable to Aimco Operating Partnership's common unitholders
$
(5,310
)
156,500
$
(0.03
)
Year Ended December 31, 2019
Income (Numerator)
Shares (Denominator)
Per Share Amount
Basic and Diluted Earnings per Share:
Net income attributable to Aimco Operating Partnership's common unitholders
$
319
156,480
—
Diluted Earnings per Share:
Effect of dilutive securities
—
20
—
Net income attributable to Aimco Operating Partnership's common unitholders
$
319
$
156,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Total Compensation Cost Recognized for Share-Based Awards</t>
        </is>
      </c>
      <c r="B4" s="4" t="inlineStr">
        <is>
          <t>For the year ended December 31, 2021, total compensation cost recognized for share-based awards was (in thousands):
2021
2020
Share-based compensation expense (1)
$
3,377
$
1,070
Capitalized share-based compensation (2)
340
138
Total share-based compensation (3)
$
3,717
$
1,208
(1)
Amounts are recorded in general and administrative expenses in our consolidated statements of operations.
(2)
Amounts are recorded in buildings and improvements on the consolidated balance sheets.
(3)
Amounts are recorded in additional paid-in capital and common noncontrolling interests in Aimco Operating Partnership on the Aimco consolidated balance sheets, and in general partner and special limited partner and limited partners on Aimco Operating Partnership consolidated balance sheets.</t>
        </is>
      </c>
    </row>
    <row r="5">
      <c r="A5" s="4" t="inlineStr">
        <is>
          <t>Summary Activity for Equity Compensation</t>
        </is>
      </c>
      <c r="B5" s="4" t="inlineStr">
        <is>
          <t>The following table summarizes activity for equity compensation for the year ended December 31, 2021.
TSR Stock Options
Time-Based Restricted Stock Awards
TSR Restricted Stock Awards
LTIP I Units
TSR LTIP II Units
Number of Options
Weighted Average Exercise Price
Number of Shares
Weighted Average Grant-Date Fair Value
Number of Shares
Weighted Average Grant-Date Fair Value
Number of Units
Weighted Average Grant-Date Fair Value
Number of Units
Weighted Average Exercise Price
Outstanding at beginning of year
—
—
21,473
$
43.32
(1)
16,959
$
48.58
(1)
13,752
$
53.46
(1)
8,334
$
6.12
Granted
317,200
$
6.66
1,931,997
$
6.66
269,871
$
7.98
—
—
555,556
$
4.62
Exercised
—
—
—
—
—
—
—
—
—
—
Vested
—
—
(12,345
)
$
42.52
(1)
(1,874
)
$
41.71
(1)
(1,311
)
$
51.27
(1)
—
—
Forfeited
—
—
—
—
(1,453
)
$
41.71
(1)
—
—
—
—
Outstanding at end of year
317,200
$
6.66
1,941,125
$
6.87
283,503
$
9.97
12,441
$
53.69
563,890
$
4.64
(1) Weighted average grant date fair value is based off pre-separation values when the awards were granted.</t>
        </is>
      </c>
    </row>
    <row r="6">
      <c r="A6" s="4" t="inlineStr">
        <is>
          <t>Summary of Compensation Cost Not Yet Recognized for Share-Based Awards</t>
        </is>
      </c>
      <c r="B6" s="4" t="inlineStr">
        <is>
          <t xml:space="preserve">The following table summarizes the unvested or outstanding shares issued to employees of Aimco and AIR and are potentially dilutive to Aimco and Aimco Operating Partnership as of December 31, 2021.
Unvested Shares
Awards
Aimco
AIR
Unvested Compensation Not Yet Recognized (1)
Time-Based Stock Options (Outstanding shares)
—
788,205
$
—
TSR Stock Options (Outstanding shares)
317,200
25,563
762
Time-Based Restricted Stock Awards
1,941,125
55,534
11,348
TSR Restricted Stock Awards
283,503
108,292
1,911
LTIP I units
12,441
41,007
227
TSR LTIP II units (Outstanding shares)
563,890
1,274,476
1,273
Total awards
3,118,159
2,293,077
$
15,521
(1)
Unvested compensation not yet recognized represents Aimco’s compensation cost for Aimco employees. Compensation costs related to shares issued to AIR employees is recognized by AIR. </t>
        </is>
      </c>
    </row>
    <row r="7">
      <c r="A7" s="4" t="inlineStr">
        <is>
          <t>Summary of Assumptions Used for Valuation of TSR-Based Awards Granted</t>
        </is>
      </c>
      <c r="B7" s="4" t="inlineStr">
        <is>
          <t>The following table includes the assumptions used for the valuation of TSR-based awards that were granted in 2021.
TSR-based Award Assumptions
2021
Grant date market value of a common share
$6.66-$7.10
Risk-free interest rate
0.02%-1.22%
Dividend yield
0%
Expected volatility
30.4%-32.29%
Derived vesting period of TSR Restricted Stock
3.0
Weighted average expected term of TSR Stock Options and LTIP II units
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for Interest Rate Options and Investment in Real Estate Technology Funds</t>
        </is>
      </c>
      <c r="B4" s="4" t="inlineStr">
        <is>
          <t>The following table summarizes the fair value of our interest rate options and our investment in real estate technology funds as of December 31, 2021 and 2020 (in thousands):
As of December 31, 2021
As of December 31, 2020
Total
Level 1
Level 2
Level 3
Total
Level 1
Level 2
Level 3
Interest rate option
$
25,449
$
—
$
25,449
$
—
$
13,315
$
—
$
13,315
$
—
Investment in real estate technology funds (1)
$
9,613
$
—
$
—
$
—
$
2,293
$
—
$
—
$
—
(1)
Investments measured at fair value using the NAV practical expedient are not classified in the fair value hierarchy.</t>
        </is>
      </c>
    </row>
    <row r="5">
      <c r="A5" s="4" t="inlineStr">
        <is>
          <t>Summary of Carrying Value and Fair Value of Non-recourse Property Debt</t>
        </is>
      </c>
      <c r="B5" s="4" t="inlineStr">
        <is>
          <t>The following table summarizes carrying value and fair value of our non-recourse property debt and construction loans debt as of December 31, 2021 and 2020 (in thousands):
2021
2020
As of December 31, 2021
As of December 31, 2020
Carrying Value
Fair Value
Carrying Value
Fair Value
Non-recourse property debt
$
484,883
$
498,960
$
449,510
$
467,010
Construction loans debt
$
168,376
$
168,37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ummary of Information for Reportable Segments</t>
        </is>
      </c>
      <c r="B4" s="4" t="inlineStr">
        <is>
          <t xml:space="preserve">The following tables present the revenues, proportionate property net operating income, and income before income tax benefit (expense) of our segments on a proportionate basis for the years ended December 31, 2021, 2020, and 2019 (in thousands). Prior carve out amounts have been adjusted retrospectively to reconcile the difference between non-recurring carve out accounting and current results as it relates to insurance expense, for the year ended December 31, 2021 and 2020, respectively. This adjustment ensures comparability of post-Separation results to pre-Separation segment results. Absent the adjustment, 2021 NOI would have increased 6.9%.
Development and Redevelopment
Operating
Other
Proportionate and Other Adjustments (1)
Corporate and Amounts Not Allocated to Segments
Consolidated
Year ended December 31, 2021:
Rental and other property revenues
$
12,418
$
136,250
$
14,317
$
6,851
$
—
$
169,836
Property operating expenses
7,931
43,463
4,207
6,727
5,285
67,613
Other operating expenses not allocated to segments (2)
—
—
—
—
117,863
117,863
Total operating expenses
7,931
43,463
4,207
6,727
123,148
185,476
Proportionate property net operating income (loss)
4,487
92,787
10,110
124
(123,148
)
(15,640
)
Other items included in loss before income tax benefit (3)
—
—
—
—
(2,910
)
(2,910
)
Income (loss) before income tax benefit
$
4,487
$
92,787
$
10,110
$
124
$
(126,058
)
$
(18,550
)
Development and Redevelopment
Operating
Other
Proportionate and Other Adjustments (1)
Corporate and Amounts Not Allocated to Segments
Consolidated
Year ended December 31, 2020:
Rental and other property revenues
$
1,515
$
130,797
$
12,986
$
6,088
$
65
$
151,451
Property operating expenses
981
41,683
4,148
5,702
9,000
61,514
Other operating expenses not allocated to segments (2)
—
—
—
—
104,294
104,294
Total operating expenses
981
41,683
4,148
5,702
113,294
165,808
Proportionate property net operating income (loss)
534
89,114
8,838
386
(113,229
)
(14,357
)
Other items included in loss before income tax benefit (3)
—
—
—
—
(1,563
)
(1,563
)
Income (loss) before income tax benefit
$
534
$
89,114
$
8,838
$
386
$
(114,792
)
$
(15,920
)
Development and Redevelopment
Operating
Other
Proportionate and Other Adjustments (1)
Corporate and Amounts Not Allocated to Segments
Consolidated
Year ended December 31, 2019
Rental and other property revenues
$
—
$
131,175
$
6,888
$
5,629
$
—
$
143,692
Property operating expenses
—
41,090
1,931
5,202
9,318
57,541
Other operating expenses not allocated to segments (2)
—
—
—
—
71,092
71,092
Total operating expenses
—
41,090
1,931
5,202
80,410
128,633
Proportionate property net operating income (loss)
—
90,085
4,957
427
(80,410
)
15,059
Other items included in loss before income tax benefit (3)
—
—
—
—
(18,247
)
(18,247
)
Income (loss) before income tax benefit
$
—
$
90,085
$
4,957
$
427
$
(98,657
)
$
(3,188
)
(1)
Represents adjustments for the redeemabl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Other operating expenses not allocated to segments consists of depreciation and amortization, general and administrative expense, and miscellaneous other expenses.
(3)
Other items included in income before income tax benefit (expense) consists primarily of interest expense, unrealized gain on our interest rate options and mezzanine investment income, net. </t>
        </is>
      </c>
    </row>
    <row r="5">
      <c r="A5" s="4" t="inlineStr">
        <is>
          <t>Schedule of Net Real Estate and Non-Recourse Property Debt, Net, by Segment</t>
        </is>
      </c>
      <c r="B5" s="4" t="inlineStr">
        <is>
          <t>Net real estate and non-recourse property debt, net, of our segments as of December 31, 2021 and 2020 were as follows (in thousands):
Development and Redevelopment
Operating
Other
Total
As of December 31, 2021:
Buildings and improvements
$
277,041
$
783,320
$
196,853
$
1,257,214
Land
82,325
298,459
153,501
534,285
Total real estate
359,366
1,081,779
350,354
1,791,499
Accumulated depreciation
(2,252
)
(517,022
)
(41,841
)
(561,115
)
Net real estate
$
357,114
$
564,757
$
308,513
$
1,230,384
Non-recourse property debt and construction loans, net
$
163,570
$
483,137
$
—
$
646,707
Development and Redevelopment
Operating
Other
Total
As of December 31, 2020:
Buildings and improvements
$
61,813
$
772,786
$
160,517
$
995,116
Land
56,676
298,459
150,018
505,153
Total real estate
118,489
1,071,245
310,535
1,500,269
Accumulated depreciation
(447
)
(469,873
)
(24,690
)
(495,010
)
Net real estate
$
118,042
$
601,372
$
285,845
$
1,005,259
Non-recourse property debt, net
$
—
$
447,967
$
—
$
447,9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69" customWidth="1" min="2" max="2"/>
  </cols>
  <sheetData>
    <row r="1">
      <c r="A1" s="1" t="inlineStr">
        <is>
          <t>Organization (Details Textual)</t>
        </is>
      </c>
      <c r="B1" s="2" t="inlineStr">
        <is>
          <t>12 Months Ended</t>
        </is>
      </c>
    </row>
    <row r="2">
      <c r="B2" s="2" t="inlineStr">
        <is>
          <t>Dec. 31, 2021Propertyapartment_homeoffice_buildingCommunityHotelRoom</t>
        </is>
      </c>
    </row>
    <row r="3">
      <c r="A3" s="3" t="inlineStr">
        <is>
          <t>Organization [Line Items]</t>
        </is>
      </c>
    </row>
    <row r="4">
      <c r="A4" s="4" t="inlineStr">
        <is>
          <t>Number of units in real estate property</t>
        </is>
      </c>
      <c r="B4" s="5" t="n">
        <v>6067</v>
      </c>
    </row>
    <row r="5">
      <c r="A5" s="4" t="inlineStr">
        <is>
          <t>Continuing Operations [Member]</t>
        </is>
      </c>
    </row>
    <row r="6">
      <c r="A6" s="3" t="inlineStr">
        <is>
          <t>Organization [Line Items]</t>
        </is>
      </c>
    </row>
    <row r="7">
      <c r="A7" s="4" t="inlineStr">
        <is>
          <t>Number of real estate properties | Property</t>
        </is>
      </c>
      <c r="B7" s="5" t="n">
        <v>29</v>
      </c>
    </row>
    <row r="8">
      <c r="A8" s="4" t="inlineStr">
        <is>
          <t>Number of units in real estate property</t>
        </is>
      </c>
      <c r="B8" s="5" t="n">
        <v>7315</v>
      </c>
    </row>
    <row r="9">
      <c r="A9" s="4" t="inlineStr">
        <is>
          <t>Continuing Operations [Member] | Commercial Office Building [Member]</t>
        </is>
      </c>
    </row>
    <row r="10">
      <c r="A10" s="3" t="inlineStr">
        <is>
          <t>Organization [Line Items]</t>
        </is>
      </c>
    </row>
    <row r="11">
      <c r="A11" s="4" t="inlineStr">
        <is>
          <t>Number of real estate properties | office_building</t>
        </is>
      </c>
      <c r="B11" s="5" t="n">
        <v>1</v>
      </c>
    </row>
    <row r="12">
      <c r="A12" s="4" t="inlineStr">
        <is>
          <t>Continuing Operations [Member] | Residential Apartment Communities in Redevelopment [Member]</t>
        </is>
      </c>
    </row>
    <row r="13">
      <c r="A13" s="3" t="inlineStr">
        <is>
          <t>Organization [Line Items]</t>
        </is>
      </c>
    </row>
    <row r="14">
      <c r="A14" s="4" t="inlineStr">
        <is>
          <t>Number of real estate properties | Community</t>
        </is>
      </c>
      <c r="B14" s="5" t="n">
        <v>3</v>
      </c>
    </row>
    <row r="15">
      <c r="A15" s="4" t="inlineStr">
        <is>
          <t>Continuing Operations [Member] | Hotel [Member]</t>
        </is>
      </c>
    </row>
    <row r="16">
      <c r="A16" s="3" t="inlineStr">
        <is>
          <t>Organization [Line Items]</t>
        </is>
      </c>
    </row>
    <row r="17">
      <c r="A17" s="4" t="inlineStr">
        <is>
          <t>Number of real estate properties | Hotel</t>
        </is>
      </c>
      <c r="B17" s="5" t="n">
        <v>1</v>
      </c>
    </row>
    <row r="18">
      <c r="A18" s="4" t="inlineStr">
        <is>
          <t>Continuing Operations [Member] | Planned Apartment Homes [Member]</t>
        </is>
      </c>
    </row>
    <row r="19">
      <c r="A19" s="3" t="inlineStr">
        <is>
          <t>Organization [Line Items]</t>
        </is>
      </c>
    </row>
    <row r="20">
      <c r="A20" s="4" t="inlineStr">
        <is>
          <t>Number of units in real estate property</t>
        </is>
      </c>
      <c r="B20" s="5" t="n">
        <v>1331</v>
      </c>
    </row>
    <row r="21">
      <c r="A21" s="4" t="inlineStr">
        <is>
          <t>Continuing Operations [Member] | Planned Rooms [Member]</t>
        </is>
      </c>
    </row>
    <row r="22">
      <c r="A22" s="3" t="inlineStr">
        <is>
          <t>Organization [Line Items]</t>
        </is>
      </c>
    </row>
    <row r="23">
      <c r="A23" s="4" t="inlineStr">
        <is>
          <t>Number of units in real estate property | Room</t>
        </is>
      </c>
      <c r="B23" s="5" t="n">
        <v>106</v>
      </c>
    </row>
    <row r="24">
      <c r="A24" s="4" t="inlineStr">
        <is>
          <t>Continuing Operations [Member] | Apartment Homes Redevelopment Completed [Member]</t>
        </is>
      </c>
    </row>
    <row r="25">
      <c r="A25" s="3" t="inlineStr">
        <is>
          <t>Organization [Line Items]</t>
        </is>
      </c>
    </row>
    <row r="26">
      <c r="A26" s="4" t="inlineStr">
        <is>
          <t>Number of units in real estate property</t>
        </is>
      </c>
      <c r="B26" s="5" t="n">
        <v>499</v>
      </c>
    </row>
    <row r="27">
      <c r="A27" s="4" t="inlineStr">
        <is>
          <t>Continuing Operations [Member] | Consolidated Properties</t>
        </is>
      </c>
    </row>
    <row r="28">
      <c r="A28" s="3" t="inlineStr">
        <is>
          <t>Organization [Line Items]</t>
        </is>
      </c>
    </row>
    <row r="29">
      <c r="A29" s="4" t="inlineStr">
        <is>
          <t>Number of real estate properties | Property</t>
        </is>
      </c>
      <c r="B29" s="5" t="n">
        <v>25</v>
      </c>
    </row>
    <row r="30">
      <c r="A30" s="4" t="inlineStr">
        <is>
          <t>Number of units in real estate property</t>
        </is>
      </c>
      <c r="B30" s="5" t="n">
        <v>6125</v>
      </c>
    </row>
    <row r="31">
      <c r="A31" s="4" t="inlineStr">
        <is>
          <t>Continuing Operations [Member] | Unconsolidated Properties [Member]</t>
        </is>
      </c>
    </row>
    <row r="32">
      <c r="A32" s="3" t="inlineStr">
        <is>
          <t>Organization [Line Items]</t>
        </is>
      </c>
    </row>
    <row r="33">
      <c r="A33" s="4" t="inlineStr">
        <is>
          <t>Number of real estate properties | Property</t>
        </is>
      </c>
      <c r="B33" s="5" t="n">
        <v>4</v>
      </c>
    </row>
    <row r="34">
      <c r="A34" s="4" t="inlineStr">
        <is>
          <t>Aimco Operating Partnership [Member]</t>
        </is>
      </c>
    </row>
    <row r="35">
      <c r="A35" s="3" t="inlineStr">
        <is>
          <t>Organization [Line Items]</t>
        </is>
      </c>
    </row>
    <row r="36">
      <c r="A36" s="4" t="inlineStr">
        <is>
          <t>Percentage of the Aimco Operating Partnership common partnership units and equivalents owned by Aimco</t>
        </is>
      </c>
      <c r="B36" s="4" t="inlineStr">
        <is>
          <t>93.10%</t>
        </is>
      </c>
    </row>
    <row r="37">
      <c r="A37" s="4" t="inlineStr">
        <is>
          <t>Percentage of economic interest in Aimco Operating Partnership owned by Aimco</t>
        </is>
      </c>
      <c r="B37" s="4" t="inlineStr">
        <is>
          <t>95.00%</t>
        </is>
      </c>
    </row>
    <row r="38">
      <c r="A38" s="4" t="inlineStr">
        <is>
          <t>Percentage of Aimco Operating Partnership common partnership units and equivalents owned by other limited partners</t>
        </is>
      </c>
      <c r="B38" s="4" t="inlineStr">
        <is>
          <t>6.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Basis of Presentation and Summary of Significant Accounting Policies (Details Textual) - USD ($)</t>
        </is>
      </c>
      <c r="B1" s="2" t="inlineStr">
        <is>
          <t>Nov. 26, 2019</t>
        </is>
      </c>
      <c r="C1" s="2" t="inlineStr">
        <is>
          <t>Dec. 31, 2021</t>
        </is>
      </c>
      <c r="D1" s="2" t="inlineStr">
        <is>
          <t>Dec. 31, 2020</t>
        </is>
      </c>
      <c r="E1" s="2" t="inlineStr">
        <is>
          <t>Dec. 31, 2019</t>
        </is>
      </c>
      <c r="F1" s="2" t="inlineStr">
        <is>
          <t>Dec. 31, 2018</t>
        </is>
      </c>
    </row>
    <row r="2">
      <c r="A2" s="3" t="inlineStr">
        <is>
          <t>Basis Of Presentation And Summary Of Significant Accounting Policies [Line Items]</t>
        </is>
      </c>
    </row>
    <row r="3">
      <c r="A3" s="4" t="inlineStr">
        <is>
          <t>Weighted average ownership interest</t>
        </is>
      </c>
      <c r="C3" s="4" t="inlineStr">
        <is>
          <t>5.00%</t>
        </is>
      </c>
      <c r="D3" s="4" t="inlineStr">
        <is>
          <t>5.00%</t>
        </is>
      </c>
      <c r="E3" s="4" t="inlineStr">
        <is>
          <t>5.00%</t>
        </is>
      </c>
    </row>
    <row r="4">
      <c r="A4" s="4" t="inlineStr">
        <is>
          <t>Interest costs capitalized</t>
        </is>
      </c>
      <c r="D4" s="6" t="n">
        <v>21300000</v>
      </c>
      <c r="E4" s="6" t="n">
        <v>1000000</v>
      </c>
      <c r="F4" s="6" t="n">
        <v>200000</v>
      </c>
    </row>
    <row r="5">
      <c r="A5" s="4" t="inlineStr">
        <is>
          <t>Other direct and indirect costs capitalized</t>
        </is>
      </c>
      <c r="D5" s="5" t="n">
        <v>20900000</v>
      </c>
      <c r="E5" s="5" t="n">
        <v>2700000</v>
      </c>
      <c r="F5" s="6" t="n">
        <v>4100000</v>
      </c>
    </row>
    <row r="6">
      <c r="A6" s="4" t="inlineStr">
        <is>
          <t>Gain (loss) on disposition of business</t>
        </is>
      </c>
      <c r="C6" s="6" t="n">
        <v>0</v>
      </c>
      <c r="D6" s="5" t="n">
        <v>0</v>
      </c>
      <c r="E6" s="5" t="n">
        <v>0</v>
      </c>
    </row>
    <row r="7">
      <c r="A7" s="4" t="inlineStr">
        <is>
          <t>Impairment</t>
        </is>
      </c>
      <c r="D7" s="5" t="n">
        <v>15860000</v>
      </c>
    </row>
    <row r="8">
      <c r="A8" s="4" t="inlineStr">
        <is>
          <t>Estimated useful life</t>
        </is>
      </c>
      <c r="C8" s="4" t="inlineStr">
        <is>
          <t>15 years</t>
        </is>
      </c>
    </row>
    <row r="9">
      <c r="A9" s="4" t="inlineStr">
        <is>
          <t>Percentage of income tax on income from non-arms length transactions</t>
        </is>
      </c>
      <c r="C9" s="4" t="inlineStr">
        <is>
          <t>100.00%</t>
        </is>
      </c>
    </row>
    <row r="10">
      <c r="A10" s="4" t="inlineStr">
        <is>
          <t>Change in Accounting Principle, Accounting Standards Update, Adopted [true false]</t>
        </is>
      </c>
      <c r="C10" s="4" t="inlineStr">
        <is>
          <t>true</t>
        </is>
      </c>
    </row>
    <row r="11">
      <c r="A11" s="4" t="inlineStr">
        <is>
          <t>Change in Accounting Principle, Accounting Standards Update, Adoption Date</t>
        </is>
      </c>
      <c r="C11" s="4" t="inlineStr">
        <is>
          <t>Jan. 1,
		2021</t>
        </is>
      </c>
    </row>
    <row r="12">
      <c r="A12" s="4" t="inlineStr">
        <is>
          <t>Change in Accounting Principle, Accounting Standards Update, Immaterial Effect [true false]</t>
        </is>
      </c>
      <c r="C12" s="4" t="inlineStr">
        <is>
          <t>true</t>
        </is>
      </c>
    </row>
    <row r="13">
      <c r="A13" s="4" t="inlineStr">
        <is>
          <t>Minimum [Member]</t>
        </is>
      </c>
    </row>
    <row r="14">
      <c r="A14" s="3" t="inlineStr">
        <is>
          <t>Basis Of Presentation And Summary Of Significant Accounting Policies [Line Items]</t>
        </is>
      </c>
    </row>
    <row r="15">
      <c r="A15" s="4" t="inlineStr">
        <is>
          <t>Estimated useful life</t>
        </is>
      </c>
      <c r="C15" s="4" t="inlineStr">
        <is>
          <t>5 years</t>
        </is>
      </c>
    </row>
    <row r="16">
      <c r="A16" s="4" t="inlineStr">
        <is>
          <t>Maximum [Member]</t>
        </is>
      </c>
    </row>
    <row r="17">
      <c r="A17" s="3" t="inlineStr">
        <is>
          <t>Basis Of Presentation And Summary Of Significant Accounting Policies [Line Items]</t>
        </is>
      </c>
    </row>
    <row r="18">
      <c r="A18" s="4" t="inlineStr">
        <is>
          <t>Estimated useful life</t>
        </is>
      </c>
      <c r="C18" s="4" t="inlineStr">
        <is>
          <t>30 years</t>
        </is>
      </c>
    </row>
    <row r="19">
      <c r="A19" s="4" t="inlineStr">
        <is>
          <t>Furniture, Fixtures and Equipment [Member]</t>
        </is>
      </c>
    </row>
    <row r="20">
      <c r="A20" s="3" t="inlineStr">
        <is>
          <t>Basis Of Presentation And Summary Of Significant Accounting Policies [Line Items]</t>
        </is>
      </c>
    </row>
    <row r="21">
      <c r="A21" s="4" t="inlineStr">
        <is>
          <t>Estimated useful life</t>
        </is>
      </c>
      <c r="C21" s="4" t="inlineStr">
        <is>
          <t>5 years</t>
        </is>
      </c>
    </row>
    <row r="22">
      <c r="A22" s="4" t="inlineStr">
        <is>
          <t>Equipment [Member]</t>
        </is>
      </c>
    </row>
    <row r="23">
      <c r="A23" s="3" t="inlineStr">
        <is>
          <t>Basis Of Presentation And Summary Of Significant Accounting Policies [Line Items]</t>
        </is>
      </c>
    </row>
    <row r="24">
      <c r="A24" s="4" t="inlineStr">
        <is>
          <t>Estimated useful life</t>
        </is>
      </c>
      <c r="C24" s="4" t="inlineStr">
        <is>
          <t>5 years</t>
        </is>
      </c>
    </row>
    <row r="25">
      <c r="A25" s="4" t="inlineStr">
        <is>
          <t>Software License Agreement [Member]</t>
        </is>
      </c>
    </row>
    <row r="26">
      <c r="A26" s="3" t="inlineStr">
        <is>
          <t>Basis Of Presentation And Summary Of Significant Accounting Policies [Line Items]</t>
        </is>
      </c>
    </row>
    <row r="27">
      <c r="A27" s="4" t="inlineStr">
        <is>
          <t>Impairment</t>
        </is>
      </c>
      <c r="C27" s="6" t="n">
        <v>0</v>
      </c>
      <c r="D27" s="5" t="n">
        <v>4900000</v>
      </c>
      <c r="E27" s="5" t="n">
        <v>0</v>
      </c>
    </row>
    <row r="28">
      <c r="A28" s="4" t="inlineStr">
        <is>
          <t>Sublease Office Space [Member]</t>
        </is>
      </c>
    </row>
    <row r="29">
      <c r="A29" s="3" t="inlineStr">
        <is>
          <t>Basis Of Presentation And Summary Of Significant Accounting Policies [Line Items]</t>
        </is>
      </c>
    </row>
    <row r="30">
      <c r="A30" s="4" t="inlineStr">
        <is>
          <t>Impairment</t>
        </is>
      </c>
      <c r="C30" s="6" t="n">
        <v>0</v>
      </c>
      <c r="D30" s="6" t="n">
        <v>11000000</v>
      </c>
      <c r="E30" s="6" t="n">
        <v>0</v>
      </c>
    </row>
    <row r="31">
      <c r="A31" s="4" t="inlineStr">
        <is>
          <t>Parkmerced Investment [Member]</t>
        </is>
      </c>
    </row>
    <row r="32">
      <c r="A32" s="3" t="inlineStr">
        <is>
          <t>Basis Of Presentation And Summary Of Significant Accounting Policies [Line Items]</t>
        </is>
      </c>
    </row>
    <row r="33">
      <c r="A33" s="4" t="inlineStr">
        <is>
          <t>Equity Method Investment, Aggregate Cost</t>
        </is>
      </c>
      <c r="B33" s="6" t="n">
        <v>275000000</v>
      </c>
    </row>
    <row r="34">
      <c r="A34" s="4" t="inlineStr">
        <is>
          <t>Equity Method Investment Term</t>
        </is>
      </c>
      <c r="B34" s="4" t="inlineStr">
        <is>
          <t>5 years</t>
        </is>
      </c>
    </row>
    <row r="35">
      <c r="A35" s="4" t="inlineStr">
        <is>
          <t>Equity Method Investment Interest Rate</t>
        </is>
      </c>
      <c r="B35" s="4" t="inlineStr">
        <is>
          <t>10.00%</t>
        </is>
      </c>
    </row>
    <row r="36">
      <c r="A36" s="4" t="inlineStr">
        <is>
          <t>Option to acquire equity interest in partnership, percentage</t>
        </is>
      </c>
      <c r="C36" s="4" t="inlineStr">
        <is>
          <t>3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ummary of Reconciliation of Redeemable Noncontrolling Interests in Real Estate Partnership (Details) $ in Thousands</t>
        </is>
      </c>
      <c r="B1" s="2" t="inlineStr">
        <is>
          <t>12 Months Ended</t>
        </is>
      </c>
    </row>
    <row r="2">
      <c r="B2" s="2" t="inlineStr">
        <is>
          <t>Dec. 31, 2021USD ($)</t>
        </is>
      </c>
    </row>
    <row r="3">
      <c r="A3" s="3" t="inlineStr">
        <is>
          <t>Redeemable Noncontrolling Interest [Line Items]</t>
        </is>
      </c>
    </row>
    <row r="4">
      <c r="A4" s="4" t="inlineStr">
        <is>
          <t>Balance at December 31, 2020</t>
        </is>
      </c>
      <c r="B4" s="6" t="n">
        <v>4263</v>
      </c>
    </row>
    <row r="5">
      <c r="A5" s="4" t="inlineStr">
        <is>
          <t>Balance at December 31, 2021</t>
        </is>
      </c>
      <c r="B5" s="5" t="n">
        <v>33794</v>
      </c>
    </row>
    <row r="6">
      <c r="A6" s="4" t="inlineStr">
        <is>
          <t>Real Estate Partnership [Member]</t>
        </is>
      </c>
    </row>
    <row r="7">
      <c r="A7" s="3" t="inlineStr">
        <is>
          <t>Redeemable Noncontrolling Interest [Line Items]</t>
        </is>
      </c>
    </row>
    <row r="8">
      <c r="A8" s="4" t="inlineStr">
        <is>
          <t>Balance at December 31, 2020</t>
        </is>
      </c>
      <c r="B8" s="5" t="n">
        <v>4263</v>
      </c>
    </row>
    <row r="9">
      <c r="A9" s="4" t="inlineStr">
        <is>
          <t>Capital contributions</t>
        </is>
      </c>
      <c r="B9" s="5" t="n">
        <v>29440</v>
      </c>
    </row>
    <row r="10">
      <c r="A10" s="4" t="inlineStr">
        <is>
          <t>Net income</t>
        </is>
      </c>
      <c r="B10" s="5" t="n">
        <v>91</v>
      </c>
    </row>
    <row r="11">
      <c r="A11" s="4" t="inlineStr">
        <is>
          <t>Balance at December 31, 2021</t>
        </is>
      </c>
      <c r="B11" s="6" t="n">
        <v>337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Interest paid, net of amounts capitalized</t>
        </is>
      </c>
      <c r="B4" s="6" t="n">
        <v>43800</v>
      </c>
      <c r="C4" s="6" t="n">
        <v>22152</v>
      </c>
      <c r="D4" s="6" t="n">
        <v>17748</v>
      </c>
    </row>
    <row r="5">
      <c r="A5" s="4" t="inlineStr">
        <is>
          <t>Cash paid for income taxes</t>
        </is>
      </c>
      <c r="B5" s="5" t="n">
        <v>2941</v>
      </c>
      <c r="C5" s="5" t="n">
        <v>9216</v>
      </c>
      <c r="D5" s="5" t="n">
        <v>1773</v>
      </c>
    </row>
    <row r="6">
      <c r="A6" s="3" t="inlineStr">
        <is>
          <t>Non-cash transactions associated with the acquisition of real estate:</t>
        </is>
      </c>
    </row>
    <row r="7">
      <c r="A7" s="4" t="inlineStr">
        <is>
          <t>Non-recourse property debt assumed in connection with the acquisition of real estate</t>
        </is>
      </c>
      <c r="D7" s="5" t="n">
        <v>66779</v>
      </c>
    </row>
    <row r="8">
      <c r="A8" s="4" t="inlineStr">
        <is>
          <t>Contributions from Aimco Predecessor</t>
        </is>
      </c>
      <c r="C8" s="5" t="n">
        <v>955</v>
      </c>
    </row>
    <row r="9">
      <c r="A9" s="4" t="inlineStr">
        <is>
          <t>Contribution from noncontrolling interest in consolidated real estate partnerships</t>
        </is>
      </c>
      <c r="B9" s="5" t="n">
        <v>3159</v>
      </c>
      <c r="C9" s="5" t="n">
        <v>11667</v>
      </c>
    </row>
    <row r="10">
      <c r="A10" s="4" t="inlineStr">
        <is>
          <t>Deferred tax liability assumed in connection with the acquisition of real estate</t>
        </is>
      </c>
      <c r="D10" s="5" t="n">
        <v>148809</v>
      </c>
    </row>
    <row r="11">
      <c r="A11" s="4" t="inlineStr">
        <is>
          <t>Net liabilities assumed in connection with the acquisition of real estate</t>
        </is>
      </c>
      <c r="B11" s="5" t="n">
        <v>-310</v>
      </c>
    </row>
    <row r="12">
      <c r="A12" s="3" t="inlineStr">
        <is>
          <t>Other non-cash transactions:</t>
        </is>
      </c>
    </row>
    <row r="13">
      <c r="A13" s="4" t="inlineStr">
        <is>
          <t>Accrued capital expenditures (at end of period)</t>
        </is>
      </c>
      <c r="B13" s="6" t="n">
        <v>24045</v>
      </c>
      <c r="C13" s="5" t="n">
        <v>1641</v>
      </c>
      <c r="D13" s="6" t="n">
        <v>1966</v>
      </c>
    </row>
    <row r="14">
      <c r="A14" s="4" t="inlineStr">
        <is>
          <t>Issuance of notes payable to AIR in connection with the Separation</t>
        </is>
      </c>
      <c r="C14" s="5" t="n">
        <v>534127</v>
      </c>
    </row>
    <row r="15">
      <c r="A15" s="4" t="inlineStr">
        <is>
          <t>Contributions from Aimco Predecessor, net</t>
        </is>
      </c>
      <c r="C15" s="6" t="n">
        <v>13144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and other property revenues</t>
        </is>
      </c>
      <c r="B4" s="6" t="n">
        <v>169836</v>
      </c>
      <c r="C4" s="6" t="n">
        <v>151451</v>
      </c>
      <c r="D4" s="6" t="n">
        <v>143692</v>
      </c>
    </row>
    <row r="5">
      <c r="A5" s="3" t="inlineStr">
        <is>
          <t>OPERATING EXPENSES:</t>
        </is>
      </c>
    </row>
    <row r="6">
      <c r="A6" s="4" t="inlineStr">
        <is>
          <t>Property operating expenses</t>
        </is>
      </c>
      <c r="B6" s="5" t="n">
        <v>67613</v>
      </c>
      <c r="C6" s="5" t="n">
        <v>61514</v>
      </c>
      <c r="D6" s="5" t="n">
        <v>57541</v>
      </c>
    </row>
    <row r="7">
      <c r="A7" s="4" t="inlineStr">
        <is>
          <t>Depreciation and amortization</t>
        </is>
      </c>
      <c r="B7" s="5" t="n">
        <v>84712</v>
      </c>
      <c r="C7" s="5" t="n">
        <v>77965</v>
      </c>
      <c r="D7" s="5" t="n">
        <v>64030</v>
      </c>
    </row>
    <row r="8">
      <c r="A8" s="4" t="inlineStr">
        <is>
          <t>Impairment</t>
        </is>
      </c>
      <c r="C8" s="5" t="n">
        <v>15860</v>
      </c>
    </row>
    <row r="9">
      <c r="A9" s="4" t="inlineStr">
        <is>
          <t>General and administrative expenses</t>
        </is>
      </c>
      <c r="B9" s="5" t="n">
        <v>33151</v>
      </c>
      <c r="C9" s="5" t="n">
        <v>10469</v>
      </c>
      <c r="D9" s="5" t="n">
        <v>7062</v>
      </c>
    </row>
    <row r="10">
      <c r="A10" s="4" t="inlineStr">
        <is>
          <t>Total operating expenses</t>
        </is>
      </c>
      <c r="B10" s="5" t="n">
        <v>185476</v>
      </c>
      <c r="C10" s="5" t="n">
        <v>165808</v>
      </c>
      <c r="D10" s="5" t="n">
        <v>128633</v>
      </c>
    </row>
    <row r="11">
      <c r="A11" s="4" t="inlineStr">
        <is>
          <t>Interest income</t>
        </is>
      </c>
      <c r="B11" s="5" t="n">
        <v>2277</v>
      </c>
      <c r="C11" s="5" t="n">
        <v>110</v>
      </c>
      <c r="D11" s="5" t="n">
        <v>26</v>
      </c>
    </row>
    <row r="12">
      <c r="A12" s="4" t="inlineStr">
        <is>
          <t>Interest expense</t>
        </is>
      </c>
      <c r="B12" s="5" t="n">
        <v>-52902</v>
      </c>
      <c r="C12" s="5" t="n">
        <v>-27512</v>
      </c>
      <c r="D12" s="5" t="n">
        <v>-18598</v>
      </c>
    </row>
    <row r="13">
      <c r="A13" s="4" t="inlineStr">
        <is>
          <t>Mezzanine / Unconsolidated partnerships investment income, net</t>
        </is>
      </c>
      <c r="B13" s="5" t="n">
        <v>30436</v>
      </c>
      <c r="C13" s="5" t="n">
        <v>27576</v>
      </c>
      <c r="D13" s="5" t="n">
        <v>1531</v>
      </c>
    </row>
    <row r="14">
      <c r="A14" s="4" t="inlineStr">
        <is>
          <t>Unrealized gains on interest rate options</t>
        </is>
      </c>
      <c r="B14" s="5" t="n">
        <v>6509</v>
      </c>
      <c r="C14" s="5" t="n">
        <v>1058</v>
      </c>
    </row>
    <row r="15">
      <c r="A15" s="4" t="inlineStr">
        <is>
          <t>Other income (expenses), net</t>
        </is>
      </c>
      <c r="B15" s="5" t="n">
        <v>9797</v>
      </c>
      <c r="C15" s="5" t="n">
        <v>-3603</v>
      </c>
      <c r="D15" s="5" t="n">
        <v>-2141</v>
      </c>
    </row>
    <row r="16">
      <c r="A16" s="4" t="inlineStr">
        <is>
          <t>Loss before income tax benefit</t>
        </is>
      </c>
      <c r="B16" s="5" t="n">
        <v>-18550</v>
      </c>
      <c r="C16" s="5" t="n">
        <v>-15920</v>
      </c>
      <c r="D16" s="5" t="n">
        <v>-3188</v>
      </c>
    </row>
    <row r="17">
      <c r="A17" s="4" t="inlineStr">
        <is>
          <t>Income tax benefit</t>
        </is>
      </c>
      <c r="B17" s="5" t="n">
        <v>13570</v>
      </c>
      <c r="C17" s="5" t="n">
        <v>10149</v>
      </c>
      <c r="D17" s="5" t="n">
        <v>3301</v>
      </c>
    </row>
    <row r="18">
      <c r="A18" s="4" t="inlineStr">
        <is>
          <t>Net (loss) income</t>
        </is>
      </c>
      <c r="B18" s="5" t="n">
        <v>-4980</v>
      </c>
      <c r="C18" s="5" t="n">
        <v>-5771</v>
      </c>
      <c r="D18" s="5" t="n">
        <v>113</v>
      </c>
    </row>
    <row r="19">
      <c r="A19" s="3" t="inlineStr">
        <is>
          <t>Noncontrolling interests:</t>
        </is>
      </c>
    </row>
    <row r="20">
      <c r="A20" s="4" t="inlineStr">
        <is>
          <t>Net (income) loss attributable to redeemable noncontrolling interests in consolidated real estate partnerships</t>
        </is>
      </c>
      <c r="B20" s="5" t="n">
        <v>-91</v>
      </c>
      <c r="C20" s="5" t="n">
        <v>457</v>
      </c>
      <c r="D20" s="5" t="n">
        <v>191</v>
      </c>
    </row>
    <row r="21">
      <c r="A21" s="4" t="inlineStr">
        <is>
          <t>Net (income) loss attributable to noncontrolling interests in consolidated real estate partnerships</t>
        </is>
      </c>
      <c r="B21" s="5" t="n">
        <v>-1136</v>
      </c>
      <c r="C21" s="5" t="n">
        <v>4</v>
      </c>
      <c r="D21" s="5" t="n">
        <v>15</v>
      </c>
    </row>
    <row r="22">
      <c r="A22" s="4" t="inlineStr">
        <is>
          <t>Net loss (income) attributable to common noncontrolling interests in Aimco Operating Partnership</t>
        </is>
      </c>
      <c r="B22" s="5" t="n">
        <v>297</v>
      </c>
      <c r="C22" s="5" t="n">
        <v>269</v>
      </c>
      <c r="D22" s="5" t="n">
        <v>-15</v>
      </c>
    </row>
    <row r="23">
      <c r="A23" s="4" t="inlineStr">
        <is>
          <t>Net (loss) income attributable to Aimco</t>
        </is>
      </c>
      <c r="B23" s="6" t="n">
        <v>-5910</v>
      </c>
      <c r="C23" s="6" t="n">
        <v>-5041</v>
      </c>
      <c r="D23" s="6" t="n">
        <v>304</v>
      </c>
    </row>
    <row r="24">
      <c r="A24" s="4" t="inlineStr">
        <is>
          <t>Net (loss) income per common share basic</t>
        </is>
      </c>
      <c r="B24" s="7" t="n">
        <v>-0.04</v>
      </c>
      <c r="C24" s="7" t="n">
        <v>-0.03</v>
      </c>
      <c r="D24" s="6" t="n">
        <v>0</v>
      </c>
    </row>
    <row r="25">
      <c r="A25" s="4" t="inlineStr">
        <is>
          <t>Net (loss) income per common share diluted</t>
        </is>
      </c>
      <c r="B25" s="7" t="n">
        <v>-0.04</v>
      </c>
      <c r="C25" s="7" t="n">
        <v>-0.03</v>
      </c>
      <c r="D25" s="6" t="n">
        <v>0</v>
      </c>
    </row>
    <row r="26">
      <c r="A26" s="4" t="inlineStr">
        <is>
          <t>Weighted-average common shares outstanding – basic</t>
        </is>
      </c>
      <c r="B26" s="5" t="n">
        <v>149480</v>
      </c>
      <c r="C26" s="5" t="n">
        <v>148569</v>
      </c>
      <c r="D26" s="5" t="n">
        <v>148549</v>
      </c>
    </row>
    <row r="27">
      <c r="A27" s="4" t="inlineStr">
        <is>
          <t>Weighted-average common shares outstanding – diluted</t>
        </is>
      </c>
      <c r="B27" s="5" t="n">
        <v>149480</v>
      </c>
      <c r="C27" s="5" t="n">
        <v>148569</v>
      </c>
      <c r="D27" s="5" t="n">
        <v>148569</v>
      </c>
    </row>
    <row r="28">
      <c r="A28" s="4" t="inlineStr">
        <is>
          <t>Aimco OP L.P. [Member]</t>
        </is>
      </c>
    </row>
    <row r="29">
      <c r="A29" s="3" t="inlineStr">
        <is>
          <t>REVENUES:</t>
        </is>
      </c>
    </row>
    <row r="30">
      <c r="A30" s="4" t="inlineStr">
        <is>
          <t>Rental and other property revenues</t>
        </is>
      </c>
      <c r="B30" s="6" t="n">
        <v>169836</v>
      </c>
      <c r="C30" s="6" t="n">
        <v>151451</v>
      </c>
      <c r="D30" s="6" t="n">
        <v>143692</v>
      </c>
    </row>
    <row r="31">
      <c r="A31" s="3" t="inlineStr">
        <is>
          <t>OPERATING EXPENSES:</t>
        </is>
      </c>
    </row>
    <row r="32">
      <c r="A32" s="4" t="inlineStr">
        <is>
          <t>Property operating expenses</t>
        </is>
      </c>
      <c r="B32" s="5" t="n">
        <v>67613</v>
      </c>
      <c r="C32" s="5" t="n">
        <v>61514</v>
      </c>
      <c r="D32" s="5" t="n">
        <v>57541</v>
      </c>
    </row>
    <row r="33">
      <c r="A33" s="4" t="inlineStr">
        <is>
          <t>Depreciation and amortization</t>
        </is>
      </c>
      <c r="B33" s="5" t="n">
        <v>84712</v>
      </c>
      <c r="C33" s="5" t="n">
        <v>77965</v>
      </c>
      <c r="D33" s="5" t="n">
        <v>64030</v>
      </c>
    </row>
    <row r="34">
      <c r="A34" s="4" t="inlineStr">
        <is>
          <t>Impairment</t>
        </is>
      </c>
      <c r="C34" s="5" t="n">
        <v>15860</v>
      </c>
    </row>
    <row r="35">
      <c r="A35" s="4" t="inlineStr">
        <is>
          <t>General and administrative expenses</t>
        </is>
      </c>
      <c r="B35" s="5" t="n">
        <v>33151</v>
      </c>
      <c r="C35" s="5" t="n">
        <v>10469</v>
      </c>
      <c r="D35" s="5" t="n">
        <v>7062</v>
      </c>
    </row>
    <row r="36">
      <c r="A36" s="4" t="inlineStr">
        <is>
          <t>Total operating expenses</t>
        </is>
      </c>
      <c r="B36" s="5" t="n">
        <v>185476</v>
      </c>
      <c r="C36" s="5" t="n">
        <v>165808</v>
      </c>
      <c r="D36" s="5" t="n">
        <v>128633</v>
      </c>
    </row>
    <row r="37">
      <c r="A37" s="4" t="inlineStr">
        <is>
          <t>Interest income</t>
        </is>
      </c>
      <c r="B37" s="5" t="n">
        <v>2277</v>
      </c>
      <c r="C37" s="5" t="n">
        <v>110</v>
      </c>
      <c r="D37" s="5" t="n">
        <v>26</v>
      </c>
    </row>
    <row r="38">
      <c r="A38" s="4" t="inlineStr">
        <is>
          <t>Interest expense</t>
        </is>
      </c>
      <c r="B38" s="5" t="n">
        <v>-52902</v>
      </c>
      <c r="C38" s="5" t="n">
        <v>-27512</v>
      </c>
      <c r="D38" s="5" t="n">
        <v>-18598</v>
      </c>
    </row>
    <row r="39">
      <c r="A39" s="4" t="inlineStr">
        <is>
          <t>Mezzanine / Unconsolidated partnerships investment income, net</t>
        </is>
      </c>
      <c r="B39" s="5" t="n">
        <v>30436</v>
      </c>
      <c r="C39" s="5" t="n">
        <v>27576</v>
      </c>
      <c r="D39" s="5" t="n">
        <v>1531</v>
      </c>
    </row>
    <row r="40">
      <c r="A40" s="4" t="inlineStr">
        <is>
          <t>Unrealized gains on interest rate options</t>
        </is>
      </c>
      <c r="B40" s="5" t="n">
        <v>6509</v>
      </c>
      <c r="C40" s="5" t="n">
        <v>1058</v>
      </c>
    </row>
    <row r="41">
      <c r="A41" s="4" t="inlineStr">
        <is>
          <t>Other income (expenses), net</t>
        </is>
      </c>
      <c r="B41" s="5" t="n">
        <v>9797</v>
      </c>
      <c r="C41" s="5" t="n">
        <v>-3603</v>
      </c>
      <c r="D41" s="5" t="n">
        <v>-2141</v>
      </c>
    </row>
    <row r="42">
      <c r="A42" s="4" t="inlineStr">
        <is>
          <t>Loss before income tax benefit</t>
        </is>
      </c>
      <c r="B42" s="5" t="n">
        <v>-18550</v>
      </c>
      <c r="C42" s="5" t="n">
        <v>-15920</v>
      </c>
      <c r="D42" s="5" t="n">
        <v>-3188</v>
      </c>
    </row>
    <row r="43">
      <c r="A43" s="4" t="inlineStr">
        <is>
          <t>Income tax benefit</t>
        </is>
      </c>
      <c r="B43" s="5" t="n">
        <v>13570</v>
      </c>
      <c r="C43" s="5" t="n">
        <v>10149</v>
      </c>
      <c r="D43" s="5" t="n">
        <v>3301</v>
      </c>
    </row>
    <row r="44">
      <c r="A44" s="4" t="inlineStr">
        <is>
          <t>Net (loss) income</t>
        </is>
      </c>
      <c r="B44" s="5" t="n">
        <v>-4980</v>
      </c>
      <c r="C44" s="5" t="n">
        <v>-5771</v>
      </c>
      <c r="D44" s="5" t="n">
        <v>113</v>
      </c>
    </row>
    <row r="45">
      <c r="A45" s="3" t="inlineStr">
        <is>
          <t>Noncontrolling interests:</t>
        </is>
      </c>
    </row>
    <row r="46">
      <c r="A46" s="4" t="inlineStr">
        <is>
          <t>Net (income) loss attributable to redeemable noncontrolling interests in consolidated real estate partnerships</t>
        </is>
      </c>
      <c r="B46" s="5" t="n">
        <v>-91</v>
      </c>
      <c r="C46" s="5" t="n">
        <v>457</v>
      </c>
      <c r="D46" s="5" t="n">
        <v>191</v>
      </c>
    </row>
    <row r="47">
      <c r="A47" s="4" t="inlineStr">
        <is>
          <t>Net (income) loss attributable to noncontrolling interests in consolidated real estate partnerships</t>
        </is>
      </c>
      <c r="B47" s="5" t="n">
        <v>-1136</v>
      </c>
      <c r="C47" s="5" t="n">
        <v>4</v>
      </c>
      <c r="D47" s="5" t="n">
        <v>15</v>
      </c>
    </row>
    <row r="48">
      <c r="A48" s="4" t="inlineStr">
        <is>
          <t>Net (loss) income attributable to Aimco</t>
        </is>
      </c>
      <c r="B48" s="6" t="n">
        <v>-6207</v>
      </c>
      <c r="C48" s="6" t="n">
        <v>-5310</v>
      </c>
      <c r="D48" s="6" t="n">
        <v>319</v>
      </c>
    </row>
    <row r="49">
      <c r="A49" s="4" t="inlineStr">
        <is>
          <t>Net (loss) income per common share basic</t>
        </is>
      </c>
      <c r="B49" s="7" t="n">
        <v>-0.04</v>
      </c>
      <c r="C49" s="7" t="n">
        <v>-0.03</v>
      </c>
      <c r="D49" s="6" t="n">
        <v>0</v>
      </c>
    </row>
    <row r="50">
      <c r="A50" s="4" t="inlineStr">
        <is>
          <t>Net (loss) income per common share diluted</t>
        </is>
      </c>
      <c r="B50" s="7" t="n">
        <v>-0.04</v>
      </c>
      <c r="C50" s="7" t="n">
        <v>-0.03</v>
      </c>
      <c r="D50" s="6" t="n">
        <v>0</v>
      </c>
    </row>
    <row r="51">
      <c r="A51" s="4" t="inlineStr">
        <is>
          <t>Weighted-average common shares outstanding – basic</t>
        </is>
      </c>
      <c r="B51" s="5" t="n">
        <v>157701</v>
      </c>
      <c r="C51" s="5" t="n">
        <v>156500</v>
      </c>
      <c r="D51" s="5" t="n">
        <v>156480</v>
      </c>
    </row>
    <row r="52">
      <c r="A52" s="4" t="inlineStr">
        <is>
          <t>Weighted-average common shares outstanding – diluted</t>
        </is>
      </c>
      <c r="B52" s="5" t="n">
        <v>157701</v>
      </c>
      <c r="C52" s="5" t="n">
        <v>156500</v>
      </c>
      <c r="D52" s="5" t="n">
        <v>156500</v>
      </c>
    </row>
    <row r="53">
      <c r="A53" s="4" t="inlineStr">
        <is>
          <t>Income from unconsolidated real estate partnerships</t>
        </is>
      </c>
      <c r="B53" s="6" t="n">
        <v>973</v>
      </c>
      <c r="C53" s="6" t="n">
        <v>808</v>
      </c>
      <c r="D53" s="6" t="n">
        <v>935</v>
      </c>
    </row>
    <row r="54">
      <c r="A54" s="4" t="inlineStr">
        <is>
          <t>Unconsolidated Real Estate Partnerships [Member]</t>
        </is>
      </c>
    </row>
    <row r="55">
      <c r="A55" s="3" t="inlineStr">
        <is>
          <t>OPERATING EXPENSES:</t>
        </is>
      </c>
    </row>
    <row r="56">
      <c r="A56" s="4" t="inlineStr">
        <is>
          <t>Mezzanine / Unconsolidated partnerships investment income, net</t>
        </is>
      </c>
      <c r="B56" s="6" t="n">
        <v>973</v>
      </c>
      <c r="C56" s="6" t="n">
        <v>808</v>
      </c>
      <c r="D56" s="6" t="n">
        <v>9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Details) - USD ($) $ in Thousands</t>
        </is>
      </c>
      <c r="B1" s="2" t="inlineStr">
        <is>
          <t>Dec. 31, 2021</t>
        </is>
      </c>
      <c r="C1" s="2" t="inlineStr">
        <is>
          <t>Dec. 31, 2020</t>
        </is>
      </c>
    </row>
    <row r="2">
      <c r="A2" s="3" t="inlineStr">
        <is>
          <t>Organization Consolidation And Presentation Of Financial Statements [Abstract]</t>
        </is>
      </c>
    </row>
    <row r="3">
      <c r="A3" s="4" t="inlineStr">
        <is>
          <t>Intangible lease assets, net</t>
        </is>
      </c>
      <c r="B3" s="6" t="n">
        <v>3269</v>
      </c>
      <c r="C3" s="6" t="n">
        <v>7264</v>
      </c>
    </row>
    <row r="4">
      <c r="A4" s="4" t="inlineStr">
        <is>
          <t>Accounts receivable, net of allowances of $1,285 and $1,467 as of December 31, 2021 and 2020, respectively</t>
        </is>
      </c>
      <c r="B4" s="5" t="n">
        <v>2469</v>
      </c>
      <c r="C4" s="5" t="n">
        <v>2660</v>
      </c>
    </row>
    <row r="5">
      <c r="A5" s="4" t="inlineStr">
        <is>
          <t>Prepaid expenses and real estate taxes</t>
        </is>
      </c>
      <c r="B5" s="5" t="n">
        <v>20516</v>
      </c>
      <c r="C5" s="5" t="n">
        <v>13342</v>
      </c>
    </row>
    <row r="6">
      <c r="A6" s="4" t="inlineStr">
        <is>
          <t>Other investments</t>
        </is>
      </c>
      <c r="B6" s="5" t="n">
        <v>45386</v>
      </c>
      <c r="C6" s="5" t="n">
        <v>14793</v>
      </c>
    </row>
    <row r="7">
      <c r="A7" s="4" t="inlineStr">
        <is>
          <t>Corporate fixed assets</t>
        </is>
      </c>
      <c r="B7" s="5" t="n">
        <v>9855</v>
      </c>
      <c r="C7" s="5" t="n">
        <v>12860</v>
      </c>
    </row>
    <row r="8">
      <c r="A8" s="4" t="inlineStr">
        <is>
          <t>Deferred tax assets</t>
        </is>
      </c>
      <c r="B8" s="5" t="n">
        <v>6388</v>
      </c>
    </row>
    <row r="9">
      <c r="A9" s="4" t="inlineStr">
        <is>
          <t>Deferred costs, deposits, and other</t>
        </is>
      </c>
      <c r="B9" s="5" t="n">
        <v>22136</v>
      </c>
      <c r="C9" s="5" t="n">
        <v>17986</v>
      </c>
    </row>
    <row r="10">
      <c r="A10" s="4" t="inlineStr">
        <is>
          <t>Total other assets, net</t>
        </is>
      </c>
      <c r="B10" s="6" t="n">
        <v>110019</v>
      </c>
      <c r="C10" s="6" t="n">
        <v>689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Parenthetical) (Details) - USD ($) $ in Thousands</t>
        </is>
      </c>
      <c r="B1" s="2" t="inlineStr">
        <is>
          <t>Dec. 31, 2021</t>
        </is>
      </c>
      <c r="C1" s="2" t="inlineStr">
        <is>
          <t>Dec. 31, 2020</t>
        </is>
      </c>
    </row>
    <row r="2">
      <c r="A2" s="3" t="inlineStr">
        <is>
          <t>Organization Consolidation And Presentation Of Financial Statements [Abstract]</t>
        </is>
      </c>
    </row>
    <row r="3">
      <c r="A3" s="4" t="inlineStr">
        <is>
          <t>Accounts receivable, net of allowances</t>
        </is>
      </c>
      <c r="B3" s="6" t="n">
        <v>1285</v>
      </c>
      <c r="C3" s="6" t="n">
        <v>14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Lease Intangible Assets and Liabilities, Net of Accumulated Amortization (Details) - USD ($) $ in Thousands</t>
        </is>
      </c>
      <c r="B1" s="2" t="inlineStr">
        <is>
          <t>Dec. 31, 2021</t>
        </is>
      </c>
      <c r="C1" s="2" t="inlineStr">
        <is>
          <t>Dec. 31, 2020</t>
        </is>
      </c>
    </row>
    <row r="2">
      <c r="A2" s="3" t="inlineStr">
        <is>
          <t>Finite Lived Intangible Assets [Line Items]</t>
        </is>
      </c>
    </row>
    <row r="3">
      <c r="A3" s="4" t="inlineStr">
        <is>
          <t>Less: accumulated amortization</t>
        </is>
      </c>
      <c r="B3" s="6" t="n">
        <v>-13475</v>
      </c>
      <c r="C3" s="6" t="n">
        <v>-10085</v>
      </c>
    </row>
    <row r="4">
      <c r="A4" s="4" t="inlineStr">
        <is>
          <t>Intangible lease assets, net</t>
        </is>
      </c>
      <c r="B4" s="5" t="n">
        <v>3269</v>
      </c>
      <c r="C4" s="5" t="n">
        <v>7264</v>
      </c>
    </row>
    <row r="5">
      <c r="A5" s="4" t="inlineStr">
        <is>
          <t>Below-market leases</t>
        </is>
      </c>
      <c r="B5" s="5" t="n">
        <v>4175</v>
      </c>
      <c r="C5" s="5" t="n">
        <v>4886</v>
      </c>
    </row>
    <row r="6">
      <c r="A6" s="4" t="inlineStr">
        <is>
          <t>Less: accumulated amortization</t>
        </is>
      </c>
      <c r="B6" s="5" t="n">
        <v>-3093</v>
      </c>
      <c r="C6" s="5" t="n">
        <v>-2366</v>
      </c>
    </row>
    <row r="7">
      <c r="A7" s="4" t="inlineStr">
        <is>
          <t>Intangible lease liabilities, net</t>
        </is>
      </c>
      <c r="B7" s="5" t="n">
        <v>1082</v>
      </c>
      <c r="C7" s="5" t="n">
        <v>2520</v>
      </c>
    </row>
    <row r="8">
      <c r="A8" s="4" t="inlineStr">
        <is>
          <t>In-Place Leases and Leasing Costs [Member]</t>
        </is>
      </c>
    </row>
    <row r="9">
      <c r="A9" s="3" t="inlineStr">
        <is>
          <t>Finite Lived Intangible Assets [Line Items]</t>
        </is>
      </c>
    </row>
    <row r="10">
      <c r="A10" s="4" t="inlineStr">
        <is>
          <t>In-place leases and leasing costs</t>
        </is>
      </c>
      <c r="B10" s="5" t="n">
        <v>15686</v>
      </c>
      <c r="C10" s="5" t="n">
        <v>17203</v>
      </c>
    </row>
    <row r="11">
      <c r="A11" s="4" t="inlineStr">
        <is>
          <t>Above Market Leases [Member]</t>
        </is>
      </c>
    </row>
    <row r="12">
      <c r="A12" s="3" t="inlineStr">
        <is>
          <t>Finite Lived Intangible Assets [Line Items]</t>
        </is>
      </c>
    </row>
    <row r="13">
      <c r="A13" s="4" t="inlineStr">
        <is>
          <t>In-place leases and leasing costs</t>
        </is>
      </c>
      <c r="B13" s="6" t="n">
        <v>1058</v>
      </c>
      <c r="C13" s="6" t="n">
        <v>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Net Aggregate Amortization (Details) - USD ($) $ in Thousands</t>
        </is>
      </c>
      <c r="B1" s="2" t="inlineStr">
        <is>
          <t>Dec. 31, 2021</t>
        </is>
      </c>
      <c r="C1" s="2" t="inlineStr">
        <is>
          <t>Dec. 31, 2020</t>
        </is>
      </c>
    </row>
    <row r="2">
      <c r="A2" s="3" t="inlineStr">
        <is>
          <t>Finite Lived Intangible Assets [Line Items]</t>
        </is>
      </c>
    </row>
    <row r="3">
      <c r="A3" s="4" t="inlineStr">
        <is>
          <t>Below-market leases, 2022</t>
        </is>
      </c>
      <c r="B3" s="6" t="n">
        <v>878</v>
      </c>
    </row>
    <row r="4">
      <c r="A4" s="4" t="inlineStr">
        <is>
          <t>Below-market leases, 2023</t>
        </is>
      </c>
      <c r="B4" s="5" t="n">
        <v>174</v>
      </c>
    </row>
    <row r="5">
      <c r="A5" s="4" t="inlineStr">
        <is>
          <t>Below-market leases, 2024</t>
        </is>
      </c>
      <c r="B5" s="5" t="n">
        <v>30</v>
      </c>
    </row>
    <row r="6">
      <c r="A6" s="4" t="inlineStr">
        <is>
          <t>Intangible lease liabilities, net</t>
        </is>
      </c>
      <c r="B6" s="5" t="n">
        <v>1082</v>
      </c>
      <c r="C6" s="6" t="n">
        <v>2520</v>
      </c>
    </row>
    <row r="7">
      <c r="A7" s="4" t="inlineStr">
        <is>
          <t>In-Place Leases and Leasing Costs [Member]</t>
        </is>
      </c>
    </row>
    <row r="8">
      <c r="A8" s="3" t="inlineStr">
        <is>
          <t>Finite Lived Intangible Assets [Line Items]</t>
        </is>
      </c>
    </row>
    <row r="9">
      <c r="A9" s="4" t="inlineStr">
        <is>
          <t>2022</t>
        </is>
      </c>
      <c r="B9" s="5" t="n">
        <v>2504</v>
      </c>
    </row>
    <row r="10">
      <c r="A10" s="4" t="inlineStr">
        <is>
          <t>2023</t>
        </is>
      </c>
      <c r="B10" s="5" t="n">
        <v>624</v>
      </c>
    </row>
    <row r="11">
      <c r="A11" s="4" t="inlineStr">
        <is>
          <t>2024</t>
        </is>
      </c>
      <c r="B11" s="5" t="n">
        <v>141</v>
      </c>
    </row>
    <row r="12">
      <c r="A12" s="4" t="inlineStr">
        <is>
          <t>Total future amortization</t>
        </is>
      </c>
      <c r="B12" s="6" t="n">
        <v>32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1" customWidth="1" min="2" max="2"/>
    <col width="25" customWidth="1" min="3" max="3"/>
    <col width="21" customWidth="1" min="4" max="4"/>
    <col width="28" customWidth="1" min="5" max="5"/>
    <col width="43" customWidth="1" min="6" max="6"/>
    <col width="21" customWidth="1" min="7" max="7"/>
  </cols>
  <sheetData>
    <row r="1">
      <c r="A1" s="1" t="inlineStr">
        <is>
          <t>Significant Transactions (Details Textual) $ in Thousands</t>
        </is>
      </c>
      <c r="B1" s="2" t="inlineStr">
        <is>
          <t>Dec. 04, 2020ft²apartment_home</t>
        </is>
      </c>
      <c r="C1" s="2" t="inlineStr">
        <is>
          <t>Jul. 31, 2021USD ($)Land</t>
        </is>
      </c>
      <c r="D1" s="2" t="inlineStr">
        <is>
          <t>Feb. 28, 2021USD ($)</t>
        </is>
      </c>
      <c r="E1" s="2" t="inlineStr">
        <is>
          <t>Sep. 30, 2021USD ($)aNumber</t>
        </is>
      </c>
      <c r="F1" s="2" t="inlineStr">
        <is>
          <t>Dec. 31, 2021USD ($)aft²apartment_homeLand</t>
        </is>
      </c>
      <c r="G1" s="2" t="inlineStr">
        <is>
          <t>Dec. 31, 2020USD ($)</t>
        </is>
      </c>
    </row>
    <row r="2">
      <c r="A2" s="3" t="inlineStr">
        <is>
          <t>Income Statement Balance Sheet And Additional Disclosures By Disposal Groups Including Discontinued Operations [Line Items]</t>
        </is>
      </c>
    </row>
    <row r="3">
      <c r="A3" s="4" t="inlineStr">
        <is>
          <t>Number of units in real estate property | apartment_home</t>
        </is>
      </c>
      <c r="F3" s="5" t="n">
        <v>6067</v>
      </c>
    </row>
    <row r="4">
      <c r="A4" s="4" t="inlineStr">
        <is>
          <t>Area of retail space | a</t>
        </is>
      </c>
      <c r="F4" s="5" t="n">
        <v>15</v>
      </c>
    </row>
    <row r="5">
      <c r="A5" s="4" t="inlineStr">
        <is>
          <t>Fund equity inception of joint venture</t>
        </is>
      </c>
      <c r="F5" s="6" t="n">
        <v>105000</v>
      </c>
    </row>
    <row r="6">
      <c r="A6" s="4" t="inlineStr">
        <is>
          <t>Cash contribution</t>
        </is>
      </c>
      <c r="F6" s="6" t="n">
        <v>39200</v>
      </c>
      <c r="G6" s="6" t="n">
        <v>5200</v>
      </c>
    </row>
    <row r="7">
      <c r="A7" s="4" t="inlineStr">
        <is>
          <t>Percentage of rate of return</t>
        </is>
      </c>
      <c r="F7" s="4" t="inlineStr">
        <is>
          <t>9.70%</t>
        </is>
      </c>
    </row>
    <row r="8">
      <c r="A8" s="4" t="inlineStr">
        <is>
          <t>Promissory note issued</t>
        </is>
      </c>
      <c r="F8" s="6" t="n">
        <v>85000</v>
      </c>
    </row>
    <row r="9">
      <c r="A9" s="4" t="inlineStr">
        <is>
          <t>Non-recourse construction loan</t>
        </is>
      </c>
      <c r="F9" s="6" t="n">
        <v>60000</v>
      </c>
    </row>
    <row r="10">
      <c r="A10" s="4" t="inlineStr">
        <is>
          <t>Non-recourse loans term</t>
        </is>
      </c>
      <c r="F10" s="4" t="inlineStr">
        <is>
          <t>10 years</t>
        </is>
      </c>
    </row>
    <row r="11">
      <c r="A11" s="4" t="inlineStr">
        <is>
          <t>Weighted-Average Interest Rate</t>
        </is>
      </c>
      <c r="F11" s="4" t="inlineStr">
        <is>
          <t>3.09%</t>
        </is>
      </c>
    </row>
    <row r="12">
      <c r="A12" s="4" t="inlineStr">
        <is>
          <t>Variable rate non-recourse construction loan</t>
        </is>
      </c>
      <c r="F12" s="6" t="n">
        <v>40000</v>
      </c>
    </row>
    <row r="13">
      <c r="A13" s="4" t="inlineStr">
        <is>
          <t>IQHQ [Member]</t>
        </is>
      </c>
    </row>
    <row r="14">
      <c r="A14" s="3" t="inlineStr">
        <is>
          <t>Income Statement Balance Sheet And Additional Disclosures By Disposal Groups Including Discontinued Operations [Line Items]</t>
        </is>
      </c>
    </row>
    <row r="15">
      <c r="A15" s="4" t="inlineStr">
        <is>
          <t>Investment</t>
        </is>
      </c>
      <c r="F15" s="5" t="n">
        <v>35800</v>
      </c>
      <c r="G15" s="5" t="n">
        <v>12500</v>
      </c>
    </row>
    <row r="16">
      <c r="A16" s="4" t="inlineStr">
        <is>
          <t>Commitment purchase amount</t>
        </is>
      </c>
      <c r="F16" s="5" t="n">
        <v>14200</v>
      </c>
    </row>
    <row r="17">
      <c r="A17" s="4" t="inlineStr">
        <is>
          <t>Preferred Equity Agreement</t>
        </is>
      </c>
    </row>
    <row r="18">
      <c r="A18" s="3" t="inlineStr">
        <is>
          <t>Income Statement Balance Sheet And Additional Disclosures By Disposal Groups Including Discontinued Operations [Line Items]</t>
        </is>
      </c>
    </row>
    <row r="19">
      <c r="A19" s="4" t="inlineStr">
        <is>
          <t>Fund in return for accruing</t>
        </is>
      </c>
      <c r="F19" s="5" t="n">
        <v>52200</v>
      </c>
    </row>
    <row r="20">
      <c r="A20" s="4" t="inlineStr">
        <is>
          <t>Fort Lauderdale Consolidated Joint Venture</t>
        </is>
      </c>
    </row>
    <row r="21">
      <c r="A21" s="3" t="inlineStr">
        <is>
          <t>Income Statement Balance Sheet And Additional Disclosures By Disposal Groups Including Discontinued Operations [Line Items]</t>
        </is>
      </c>
    </row>
    <row r="22">
      <c r="A22" s="4" t="inlineStr">
        <is>
          <t>Ownership percentage in partnership</t>
        </is>
      </c>
      <c r="C22" s="4" t="inlineStr">
        <is>
          <t>51.00%</t>
        </is>
      </c>
    </row>
    <row r="23">
      <c r="A23" s="4" t="inlineStr">
        <is>
          <t>Number of land parcels acquired | Land</t>
        </is>
      </c>
      <c r="C23" s="5" t="n">
        <v>3</v>
      </c>
    </row>
    <row r="24">
      <c r="A24" s="4" t="inlineStr">
        <is>
          <t>Fort Lauderdale Consolidated Joint Venture | Land [Member]</t>
        </is>
      </c>
    </row>
    <row r="25">
      <c r="A25" s="3" t="inlineStr">
        <is>
          <t>Income Statement Balance Sheet And Additional Disclosures By Disposal Groups Including Discontinued Operations [Line Items]</t>
        </is>
      </c>
    </row>
    <row r="26">
      <c r="A26" s="4" t="inlineStr">
        <is>
          <t>Asset acquisition, price of acquisition, expected</t>
        </is>
      </c>
      <c r="C26" s="6" t="n">
        <v>49000</v>
      </c>
    </row>
    <row r="27">
      <c r="A27" s="4" t="inlineStr">
        <is>
          <t>Land purchase closing date</t>
        </is>
      </c>
      <c r="C27" s="4" t="inlineStr">
        <is>
          <t>Jan. 31,
		2022</t>
        </is>
      </c>
    </row>
    <row r="28">
      <c r="A28" s="4" t="inlineStr">
        <is>
          <t>Land purchase</t>
        </is>
      </c>
      <c r="C28" s="6" t="n">
        <v>40000</v>
      </c>
    </row>
    <row r="29">
      <c r="A29" s="4" t="inlineStr">
        <is>
          <t>Fort Lauderdale Consolidated Joint Venture | Aimco OP L.P. [Member] | Land [Member]</t>
        </is>
      </c>
    </row>
    <row r="30">
      <c r="A30" s="3" t="inlineStr">
        <is>
          <t>Income Statement Balance Sheet And Additional Disclosures By Disposal Groups Including Discontinued Operations [Line Items]</t>
        </is>
      </c>
    </row>
    <row r="31">
      <c r="A31" s="4" t="inlineStr">
        <is>
          <t>Asset acquisition, price of acquisition, expected</t>
        </is>
      </c>
      <c r="C31" s="5" t="n">
        <v>25000</v>
      </c>
    </row>
    <row r="32">
      <c r="A32" s="4" t="inlineStr">
        <is>
          <t>Land purchase</t>
        </is>
      </c>
      <c r="C32" s="6" t="n">
        <v>20400</v>
      </c>
    </row>
    <row r="33">
      <c r="A33" s="4" t="inlineStr">
        <is>
          <t>Land Parcels [Member]</t>
        </is>
      </c>
    </row>
    <row r="34">
      <c r="A34" s="3" t="inlineStr">
        <is>
          <t>Income Statement Balance Sheet And Additional Disclosures By Disposal Groups Including Discontinued Operations [Line Items]</t>
        </is>
      </c>
    </row>
    <row r="35">
      <c r="A35" s="4" t="inlineStr">
        <is>
          <t>Payments to acquire business</t>
        </is>
      </c>
      <c r="F35" s="6" t="n">
        <v>19300</v>
      </c>
    </row>
    <row r="36">
      <c r="A36" s="4" t="inlineStr">
        <is>
          <t>Land Parcels Adjacent | Land</t>
        </is>
      </c>
      <c r="F36" s="5" t="n">
        <v>8</v>
      </c>
    </row>
    <row r="37">
      <c r="A37" s="4" t="inlineStr">
        <is>
          <t>Square Feet | ft²</t>
        </is>
      </c>
      <c r="F37" s="5" t="n">
        <v>1411</v>
      </c>
    </row>
    <row r="38">
      <c r="A38" s="4" t="inlineStr">
        <is>
          <t>Developable Land [Member]</t>
        </is>
      </c>
    </row>
    <row r="39">
      <c r="A39" s="3" t="inlineStr">
        <is>
          <t>Income Statement Balance Sheet And Additional Disclosures By Disposal Groups Including Discontinued Operations [Line Items]</t>
        </is>
      </c>
    </row>
    <row r="40">
      <c r="A40" s="4" t="inlineStr">
        <is>
          <t>Payments to acquire business</t>
        </is>
      </c>
      <c r="F40" s="6" t="n">
        <v>4100</v>
      </c>
    </row>
    <row r="41">
      <c r="A41" s="4" t="inlineStr">
        <is>
          <t>Number of acres of developable land acquired | Land</t>
        </is>
      </c>
      <c r="F41" s="5" t="n">
        <v>7</v>
      </c>
    </row>
    <row r="42">
      <c r="A42" s="4" t="inlineStr">
        <is>
          <t>Number of construction apartment and townhome | apartment_home</t>
        </is>
      </c>
      <c r="F42" s="5" t="n">
        <v>119</v>
      </c>
    </row>
    <row r="43">
      <c r="A43" s="4" t="inlineStr">
        <is>
          <t>The Eldridge Townhomes [Member]</t>
        </is>
      </c>
    </row>
    <row r="44">
      <c r="A44" s="3" t="inlineStr">
        <is>
          <t>Income Statement Balance Sheet And Additional Disclosures By Disposal Groups Including Discontinued Operations [Line Items]</t>
        </is>
      </c>
    </row>
    <row r="45">
      <c r="A45" s="4" t="inlineStr">
        <is>
          <t>Payments to acquire business</t>
        </is>
      </c>
      <c r="E45" s="6" t="n">
        <v>40000</v>
      </c>
    </row>
    <row r="46">
      <c r="A46" s="4" t="inlineStr">
        <is>
          <t>Number of town homes | Number</t>
        </is>
      </c>
      <c r="E46" s="5" t="n">
        <v>58</v>
      </c>
    </row>
    <row r="47">
      <c r="A47" s="4" t="inlineStr">
        <is>
          <t>Area of land | a</t>
        </is>
      </c>
      <c r="E47" s="8" t="n">
        <v>3.6</v>
      </c>
    </row>
    <row r="48">
      <c r="A48" s="4" t="inlineStr">
        <is>
          <t>The Benson Hotel and Faculty Club Development [Member]</t>
        </is>
      </c>
    </row>
    <row r="49">
      <c r="A49" s="3" t="inlineStr">
        <is>
          <t>Income Statement Balance Sheet And Additional Disclosures By Disposal Groups Including Discontinued Operations [Line Items]</t>
        </is>
      </c>
    </row>
    <row r="50">
      <c r="A50" s="4" t="inlineStr">
        <is>
          <t>Payments to acquire business</t>
        </is>
      </c>
      <c r="D50" s="6" t="n">
        <v>6200</v>
      </c>
    </row>
    <row r="51">
      <c r="A51" s="4" t="inlineStr">
        <is>
          <t>Construction liabilities outstanding</t>
        </is>
      </c>
      <c r="D51" s="6" t="n">
        <v>900</v>
      </c>
    </row>
    <row r="52">
      <c r="A52" s="4" t="inlineStr">
        <is>
          <t>Upton Place JV [Member] | Minimum [Member]</t>
        </is>
      </c>
    </row>
    <row r="53">
      <c r="A53" s="3" t="inlineStr">
        <is>
          <t>Income Statement Balance Sheet And Additional Disclosures By Disposal Groups Including Discontinued Operations [Line Items]</t>
        </is>
      </c>
    </row>
    <row r="54">
      <c r="A54" s="4" t="inlineStr">
        <is>
          <t>Percentage of apartment units leased</t>
        </is>
      </c>
      <c r="F54" s="4" t="inlineStr">
        <is>
          <t>95.00%</t>
        </is>
      </c>
    </row>
    <row r="55">
      <c r="A55" s="4" t="inlineStr">
        <is>
          <t>Percentage of retail space leased</t>
        </is>
      </c>
      <c r="F55" s="4" t="inlineStr">
        <is>
          <t>90.00%</t>
        </is>
      </c>
    </row>
    <row r="56">
      <c r="A56" s="4" t="inlineStr">
        <is>
          <t>Upton Place JV [Member] | Joint Venture Transaction [Member]</t>
        </is>
      </c>
    </row>
    <row r="57">
      <c r="A57" s="3" t="inlineStr">
        <is>
          <t>Income Statement Balance Sheet And Additional Disclosures By Disposal Groups Including Discontinued Operations [Line Items]</t>
        </is>
      </c>
    </row>
    <row r="58">
      <c r="A58" s="4" t="inlineStr">
        <is>
          <t>Number of units in real estate property | apartment_home</t>
        </is>
      </c>
      <c r="B58" s="5" t="n">
        <v>689</v>
      </c>
    </row>
    <row r="59">
      <c r="A59" s="4" t="inlineStr">
        <is>
          <t>Area of retail space | ft²</t>
        </is>
      </c>
      <c r="B59" s="5" t="n">
        <v>100000</v>
      </c>
    </row>
    <row r="60">
      <c r="A60" s="4" t="inlineStr">
        <is>
          <t>Ownership percentage in partnership</t>
        </is>
      </c>
      <c r="B60" s="4" t="inlineStr">
        <is>
          <t>90.00%</t>
        </is>
      </c>
    </row>
    <row r="61">
      <c r="A61" s="4" t="inlineStr">
        <is>
          <t>Number of properties subject to ground leases</t>
        </is>
      </c>
      <c r="B61" s="5" t="n">
        <v>2</v>
      </c>
    </row>
    <row r="62">
      <c r="A62" s="4" t="inlineStr">
        <is>
          <t>Ground lease period</t>
        </is>
      </c>
      <c r="B62" s="4" t="inlineStr">
        <is>
          <t>99 years</t>
        </is>
      </c>
    </row>
    <row r="63">
      <c r="A63" s="4" t="inlineStr">
        <is>
          <t>Upton Place JV [Member] | Developer [Member]</t>
        </is>
      </c>
    </row>
    <row r="64">
      <c r="A64" s="3" t="inlineStr">
        <is>
          <t>Income Statement Balance Sheet And Additional Disclosures By Disposal Groups Including Discontinued Operations [Line Items]</t>
        </is>
      </c>
    </row>
    <row r="65">
      <c r="A65" s="4" t="inlineStr">
        <is>
          <t>Ownership percentage in partnership</t>
        </is>
      </c>
      <c r="F65" s="4" t="inlineStr">
        <is>
          <t>10.00%</t>
        </is>
      </c>
    </row>
    <row r="66">
      <c r="A66" s="4" t="inlineStr">
        <is>
          <t>Noncontrolling interest in joint ventures</t>
        </is>
      </c>
      <c r="F66" s="6" t="n">
        <v>11700</v>
      </c>
      <c r="G66" s="5" t="n">
        <v>11700</v>
      </c>
    </row>
    <row r="67">
      <c r="A67" s="4" t="inlineStr">
        <is>
          <t>Distribution liability in joint venture</t>
        </is>
      </c>
      <c r="F67" s="5" t="n">
        <v>11700</v>
      </c>
      <c r="G67" s="6" t="n">
        <v>11700</v>
      </c>
    </row>
    <row r="68">
      <c r="A68" s="4" t="inlineStr">
        <is>
          <t>AIR [Member]</t>
        </is>
      </c>
    </row>
    <row r="69">
      <c r="A69" s="3" t="inlineStr">
        <is>
          <t>Income Statement Balance Sheet And Additional Disclosures By Disposal Groups Including Discontinued Operations [Line Items]</t>
        </is>
      </c>
    </row>
    <row r="70">
      <c r="A70" s="4" t="inlineStr">
        <is>
          <t>Cash contribution</t>
        </is>
      </c>
      <c r="F70" s="5" t="n">
        <v>20000</v>
      </c>
    </row>
    <row r="71">
      <c r="A71" s="4" t="inlineStr">
        <is>
          <t>Earns annual payments on their equity</t>
        </is>
      </c>
      <c r="F71" s="6" t="n">
        <v>1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Transactions - Schedule of Consideration (Details) - The Eldridge Townhomes [Member] $ in Thousands</t>
        </is>
      </c>
      <c r="B1" s="2" t="inlineStr">
        <is>
          <t>3 Months Ended</t>
        </is>
      </c>
    </row>
    <row r="2">
      <c r="B2" s="2" t="inlineStr">
        <is>
          <t>Sep. 30, 2021USD ($)Number</t>
        </is>
      </c>
    </row>
    <row r="3">
      <c r="A3" s="3" t="inlineStr">
        <is>
          <t>Business Acquisition [Line Items]</t>
        </is>
      </c>
    </row>
    <row r="4">
      <c r="A4" s="4" t="inlineStr">
        <is>
          <t>Number of town homes | Number</t>
        </is>
      </c>
      <c r="B4" s="5" t="n">
        <v>58</v>
      </c>
    </row>
    <row r="5">
      <c r="A5" s="4" t="inlineStr">
        <is>
          <t>Payments to acquire business</t>
        </is>
      </c>
      <c r="B5" s="6" t="n">
        <v>40000</v>
      </c>
    </row>
    <row r="6">
      <c r="A6" s="4" t="inlineStr">
        <is>
          <t>Total consideration</t>
        </is>
      </c>
      <c r="B6" s="5" t="n">
        <v>40000</v>
      </c>
    </row>
    <row r="7">
      <c r="A7" s="4" t="inlineStr">
        <is>
          <t>Land [Member]</t>
        </is>
      </c>
    </row>
    <row r="8">
      <c r="A8" s="3" t="inlineStr">
        <is>
          <t>Business Acquisition [Line Items]</t>
        </is>
      </c>
    </row>
    <row r="9">
      <c r="A9" s="4" t="inlineStr">
        <is>
          <t>Total consideration</t>
        </is>
      </c>
      <c r="B9" s="5" t="n">
        <v>3483</v>
      </c>
    </row>
    <row r="10">
      <c r="A10" s="4" t="inlineStr">
        <is>
          <t>Building Improvements [Member]</t>
        </is>
      </c>
    </row>
    <row r="11">
      <c r="A11" s="3" t="inlineStr">
        <is>
          <t>Business Acquisition [Line Items]</t>
        </is>
      </c>
    </row>
    <row r="12">
      <c r="A12" s="4" t="inlineStr">
        <is>
          <t>Total consideration</t>
        </is>
      </c>
      <c r="B12" s="5" t="n">
        <v>35630</v>
      </c>
    </row>
    <row r="13">
      <c r="A13" s="4" t="inlineStr">
        <is>
          <t>Intangible Assets [Member]</t>
        </is>
      </c>
    </row>
    <row r="14">
      <c r="A14" s="3" t="inlineStr">
        <is>
          <t>Business Acquisition [Line Items]</t>
        </is>
      </c>
    </row>
    <row r="15">
      <c r="A15" s="4" t="inlineStr">
        <is>
          <t>Total consideration</t>
        </is>
      </c>
      <c r="B15" s="5" t="n">
        <v>913</v>
      </c>
      <c r="C15" s="4" t="inlineStr">
        <is>
          <t>[1]</t>
        </is>
      </c>
    </row>
    <row r="16">
      <c r="A16" s="4" t="inlineStr">
        <is>
          <t>Below-Market Leases Liabilities [Member]</t>
        </is>
      </c>
    </row>
    <row r="17">
      <c r="A17" s="3" t="inlineStr">
        <is>
          <t>Business Acquisition [Line Items]</t>
        </is>
      </c>
    </row>
    <row r="18">
      <c r="A18" s="4" t="inlineStr">
        <is>
          <t>Total consideration</t>
        </is>
      </c>
      <c r="B18" s="6" t="n">
        <v>-26</v>
      </c>
      <c r="C18" s="4" t="inlineStr">
        <is>
          <t>[2]</t>
        </is>
      </c>
    </row>
    <row r="19"/>
    <row r="20">
      <c r="A20" s="4" t="inlineStr">
        <is>
          <t>[1]</t>
        </is>
      </c>
      <c r="B20" s="4" t="inlineStr">
        <is>
          <t>Intangible assets include in-place leases and leasing costs with a weighted-average term of six months.</t>
        </is>
      </c>
    </row>
    <row r="21">
      <c r="A21" s="4" t="inlineStr">
        <is>
          <t>[2]</t>
        </is>
      </c>
      <c r="B21" s="4" t="inlineStr">
        <is>
          <t>Below-market leases have a weighted-average term of six months.</t>
        </is>
      </c>
    </row>
  </sheetData>
  <mergeCells count="6">
    <mergeCell ref="A1:A2"/>
    <mergeCell ref="B1:C1"/>
    <mergeCell ref="B2:C2"/>
    <mergeCell ref="A19:C19"/>
    <mergeCell ref="B20:C20"/>
    <mergeCell ref="B21:C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Transactions - Schedule of Consideration (Parenthetical) (Details) - The Eldridge Townhomes [Member]</t>
        </is>
      </c>
      <c r="B1" s="2" t="inlineStr">
        <is>
          <t>12 Months Ended</t>
        </is>
      </c>
    </row>
    <row r="2">
      <c r="B2" s="2" t="inlineStr">
        <is>
          <t>Dec. 31, 2021</t>
        </is>
      </c>
    </row>
    <row r="3">
      <c r="A3" s="4" t="inlineStr">
        <is>
          <t>In-Place Leases and Leasing Costs [Member]</t>
        </is>
      </c>
    </row>
    <row r="4">
      <c r="A4" s="3" t="inlineStr">
        <is>
          <t>Business Acquisition [Line Items]</t>
        </is>
      </c>
    </row>
    <row r="5">
      <c r="A5" s="4" t="inlineStr">
        <is>
          <t>Acquired intangible assets, weighted average useful life</t>
        </is>
      </c>
      <c r="B5" s="4" t="inlineStr">
        <is>
          <t>6 months</t>
        </is>
      </c>
    </row>
    <row r="6">
      <c r="A6" s="4" t="inlineStr">
        <is>
          <t>Below-Market Leases Liabilities [Member]</t>
        </is>
      </c>
    </row>
    <row r="7">
      <c r="A7" s="3" t="inlineStr">
        <is>
          <t>Business Acquisition [Line Items]</t>
        </is>
      </c>
    </row>
    <row r="8">
      <c r="A8" s="4" t="inlineStr">
        <is>
          <t>Acquired intangible assets, weighted average useful life</t>
        </is>
      </c>
      <c r="B8" s="4" t="inlineStr">
        <is>
          <t>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ignificant Transactions - Summarized Information Regarding Acquisition (Details) - USD ($) $ in Thousands</t>
        </is>
      </c>
      <c r="C1" s="2" t="inlineStr">
        <is>
          <t>Aug. 25, 2020</t>
        </is>
      </c>
      <c r="D1" s="2" t="inlineStr">
        <is>
          <t>Dec. 31, 2021</t>
        </is>
      </c>
      <c r="E1" s="2" t="inlineStr">
        <is>
          <t>Dec. 31, 2020</t>
        </is>
      </c>
    </row>
    <row r="2">
      <c r="A2" s="3" t="inlineStr">
        <is>
          <t>Business Acquisition [Line Items]</t>
        </is>
      </c>
    </row>
    <row r="3">
      <c r="A3" s="4" t="inlineStr">
        <is>
          <t>Land</t>
        </is>
      </c>
      <c r="D3" s="6" t="n">
        <v>534285</v>
      </c>
      <c r="E3" s="6" t="n">
        <v>505153</v>
      </c>
    </row>
    <row r="4">
      <c r="A4" s="4" t="inlineStr">
        <is>
          <t>Buildings and improvements</t>
        </is>
      </c>
      <c r="D4" s="5" t="n">
        <v>1257214</v>
      </c>
      <c r="E4" s="5" t="n">
        <v>995116</v>
      </c>
    </row>
    <row r="5">
      <c r="A5" s="4" t="inlineStr">
        <is>
          <t>Right-of-use lease assets</t>
        </is>
      </c>
      <c r="D5" s="5" t="n">
        <v>429768</v>
      </c>
      <c r="E5" s="5" t="n">
        <v>92709</v>
      </c>
    </row>
    <row r="6">
      <c r="A6" s="4" t="inlineStr">
        <is>
          <t>Consideration allocated to below-market lease liabilities</t>
        </is>
      </c>
      <c r="D6" s="6" t="n">
        <v>-1082</v>
      </c>
      <c r="E6" s="6" t="n">
        <v>-2520</v>
      </c>
    </row>
    <row r="7">
      <c r="A7" s="4" t="inlineStr">
        <is>
          <t>Hamilton on the Bay [Member]</t>
        </is>
      </c>
    </row>
    <row r="8">
      <c r="A8" s="3" t="inlineStr">
        <is>
          <t>Business Acquisition [Line Items]</t>
        </is>
      </c>
    </row>
    <row r="9">
      <c r="A9" s="4" t="inlineStr">
        <is>
          <t>Purchase price</t>
        </is>
      </c>
      <c r="C9" s="6" t="n">
        <v>115394</v>
      </c>
    </row>
    <row r="10">
      <c r="A10" s="4" t="inlineStr">
        <is>
          <t>Capitalized transaction costs</t>
        </is>
      </c>
      <c r="C10" s="5" t="n">
        <v>5136</v>
      </c>
    </row>
    <row r="11">
      <c r="A11" s="4" t="inlineStr">
        <is>
          <t>Total consideration</t>
        </is>
      </c>
      <c r="C11" s="5" t="n">
        <v>120530</v>
      </c>
    </row>
    <row r="12">
      <c r="A12" s="4" t="inlineStr">
        <is>
          <t>Land</t>
        </is>
      </c>
      <c r="C12" s="5" t="n">
        <v>56649</v>
      </c>
    </row>
    <row r="13">
      <c r="A13" s="4" t="inlineStr">
        <is>
          <t>Buildings and improvements</t>
        </is>
      </c>
      <c r="C13" s="5" t="n">
        <v>56171</v>
      </c>
    </row>
    <row r="14">
      <c r="A14" s="4" t="inlineStr">
        <is>
          <t>Right-of-use lease assets</t>
        </is>
      </c>
      <c r="C14" s="5" t="n">
        <v>92787</v>
      </c>
    </row>
    <row r="15">
      <c r="A15" s="4" t="inlineStr">
        <is>
          <t>Due from affiliate</t>
        </is>
      </c>
      <c r="C15" s="5" t="n">
        <v>705</v>
      </c>
    </row>
    <row r="16">
      <c r="A16" s="4" t="inlineStr">
        <is>
          <t>Lease liabilities</t>
        </is>
      </c>
      <c r="C16" s="5" t="n">
        <v>-86348</v>
      </c>
    </row>
    <row r="17">
      <c r="A17" s="4" t="inlineStr">
        <is>
          <t>Consideration allocated to intangible assets</t>
        </is>
      </c>
      <c r="B17" s="4" t="inlineStr">
        <is>
          <t>[1]</t>
        </is>
      </c>
      <c r="C17" s="5" t="n">
        <v>1517</v>
      </c>
    </row>
    <row r="18">
      <c r="A18" s="4" t="inlineStr">
        <is>
          <t>Consideration allocated to below-market lease liabilities</t>
        </is>
      </c>
      <c r="B18" s="4" t="inlineStr">
        <is>
          <t>[2]</t>
        </is>
      </c>
      <c r="C18" s="6" t="n">
        <v>-951</v>
      </c>
    </row>
    <row r="19"/>
    <row r="20">
      <c r="A20" s="4" t="inlineStr">
        <is>
          <t>[1]</t>
        </is>
      </c>
      <c r="B20" s="4" t="inlineStr">
        <is>
          <t>Intangible assets include in-place leases and leasing costs with a weighted-average term of six months.</t>
        </is>
      </c>
    </row>
    <row r="21">
      <c r="A21" s="4" t="inlineStr">
        <is>
          <t>[2]</t>
        </is>
      </c>
      <c r="B21" s="4" t="inlineStr">
        <is>
          <t>Below-market leases have a weighted-average term of seven months.</t>
        </is>
      </c>
    </row>
  </sheetData>
  <mergeCells count="4">
    <mergeCell ref="A1:B1"/>
    <mergeCell ref="A19:D19"/>
    <mergeCell ref="B20:D20"/>
    <mergeCell ref="B21:D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Transactions - Summarized Information Regarding Acquisition (Parenthetical) (Details) - Hamilton on the Bay [Member]</t>
        </is>
      </c>
      <c r="B1" s="2" t="inlineStr">
        <is>
          <t>12 Months Ended</t>
        </is>
      </c>
    </row>
    <row r="2">
      <c r="B2" s="2" t="inlineStr">
        <is>
          <t>Dec. 31, 2021</t>
        </is>
      </c>
    </row>
    <row r="3">
      <c r="A3" s="4" t="inlineStr">
        <is>
          <t>In-Place Leases and Leasing Costs [Member]</t>
        </is>
      </c>
    </row>
    <row r="4">
      <c r="A4" s="3" t="inlineStr">
        <is>
          <t>Business Acquisition [Line Items]</t>
        </is>
      </c>
    </row>
    <row r="5">
      <c r="A5" s="4" t="inlineStr">
        <is>
          <t>Acquired intangible assets, weighted average useful life</t>
        </is>
      </c>
      <c r="B5" s="4" t="inlineStr">
        <is>
          <t>6 months</t>
        </is>
      </c>
    </row>
    <row r="6">
      <c r="A6" s="4" t="inlineStr">
        <is>
          <t>Below-Market Leases Liabilities [Member]</t>
        </is>
      </c>
    </row>
    <row r="7">
      <c r="A7" s="3" t="inlineStr">
        <is>
          <t>Business Acquisition [Line Items]</t>
        </is>
      </c>
    </row>
    <row r="8">
      <c r="A8" s="4" t="inlineStr">
        <is>
          <t>Acquired intangible assets, weighted average useful life</t>
        </is>
      </c>
      <c r="B8" s="4" t="inlineStr">
        <is>
          <t>7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Lease Income for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lease income</t>
        </is>
      </c>
      <c r="B4" s="6" t="n">
        <v>157842</v>
      </c>
      <c r="C4" s="6" t="n">
        <v>140140</v>
      </c>
      <c r="D4" s="6" t="n">
        <v>133180</v>
      </c>
    </row>
    <row r="5">
      <c r="A5" s="4" t="inlineStr">
        <is>
          <t>Variable lease income</t>
        </is>
      </c>
      <c r="B5" s="5" t="n">
        <v>11487</v>
      </c>
      <c r="C5" s="5" t="n">
        <v>11192</v>
      </c>
      <c r="D5" s="5" t="n">
        <v>9929</v>
      </c>
    </row>
    <row r="6">
      <c r="A6" s="4" t="inlineStr">
        <is>
          <t>Total lease income</t>
        </is>
      </c>
      <c r="B6" s="6" t="n">
        <v>169329</v>
      </c>
      <c r="C6" s="6" t="n">
        <v>151332</v>
      </c>
      <c r="D6" s="6" t="n">
        <v>1431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2" customWidth="1" min="3" max="3"/>
    <col width="72" customWidth="1" min="4" max="4"/>
    <col width="72" customWidth="1" min="5" max="5"/>
    <col width="36" customWidth="1" min="6" max="6"/>
    <col width="29" customWidth="1" min="7" max="7"/>
    <col width="34" customWidth="1" min="8" max="8"/>
    <col width="72" customWidth="1" min="9" max="9"/>
  </cols>
  <sheetData>
    <row r="1">
      <c r="A1" s="1" t="inlineStr">
        <is>
          <t>CONSOLIDATED STATEMENTS OF EQUITY - USD ($) shares in Thousands, $ in Thousands</t>
        </is>
      </c>
      <c r="B1" s="2" t="inlineStr">
        <is>
          <t>Total</t>
        </is>
      </c>
      <c r="C1" s="2" t="inlineStr">
        <is>
          <t>Common Stock [Member]</t>
        </is>
      </c>
      <c r="D1" s="2" t="inlineStr">
        <is>
          <t>Common Noncontrolling Interests in Aimco Operating Partnership [Member]</t>
        </is>
      </c>
      <c r="E1" s="2" t="inlineStr">
        <is>
          <t>Common Noncontrolling Interests in Aimco Operating Partnership [Member]</t>
        </is>
      </c>
      <c r="F1" s="2" t="inlineStr">
        <is>
          <t>Additional Paid-in Capital [Member]</t>
        </is>
      </c>
      <c r="G1" s="2" t="inlineStr">
        <is>
          <t>Accumulated Deficit [Member]</t>
        </is>
      </c>
      <c r="H1" s="2" t="inlineStr">
        <is>
          <t>Aimco Predecessor Equity [Member]</t>
        </is>
      </c>
      <c r="I1" s="2" t="inlineStr">
        <is>
          <t>Common Noncontrolling Interests in Aimco Operating Partnership [Member]</t>
        </is>
      </c>
    </row>
    <row r="2">
      <c r="A2" s="4" t="inlineStr">
        <is>
          <t>Balances at Dec. 31, 2018</t>
        </is>
      </c>
      <c r="B2" s="6" t="n">
        <v>227476</v>
      </c>
      <c r="D2" s="6" t="n">
        <v>123</v>
      </c>
      <c r="E2" s="6" t="n">
        <v>173</v>
      </c>
      <c r="H2" s="6" t="n">
        <v>227180</v>
      </c>
      <c r="I2" s="6" t="n">
        <v>227180</v>
      </c>
    </row>
    <row r="3">
      <c r="A3" s="4" t="inlineStr">
        <is>
          <t>Net loss attributable to Aimco</t>
        </is>
      </c>
      <c r="B3" s="5" t="n">
        <v>304</v>
      </c>
    </row>
    <row r="4">
      <c r="A4" s="4" t="inlineStr">
        <is>
          <t>Net income attributable to Aimco Predecessor, net</t>
        </is>
      </c>
      <c r="B4" s="5" t="n">
        <v>304</v>
      </c>
      <c r="H4" s="5" t="n">
        <v>304</v>
      </c>
      <c r="I4" s="5" t="n">
        <v>304</v>
      </c>
    </row>
    <row r="5">
      <c r="A5" s="4" t="inlineStr">
        <is>
          <t>Net income (loss) attributable to noncontrolling interests in consolidated real estate partnerships</t>
        </is>
      </c>
      <c r="B5" s="5" t="n">
        <v>-15</v>
      </c>
      <c r="D5" s="5" t="n">
        <v>-15</v>
      </c>
    </row>
    <row r="6">
      <c r="A6" s="4" t="inlineStr">
        <is>
          <t>Net loss attributable to common noncontrolling interests in Aimco Operating Partnership</t>
        </is>
      </c>
      <c r="B6" s="5" t="n">
        <v>15</v>
      </c>
      <c r="E6" s="5" t="n">
        <v>15</v>
      </c>
    </row>
    <row r="7">
      <c r="A7" s="4" t="inlineStr">
        <is>
          <t>Contributions from Aimco Predecessor, net</t>
        </is>
      </c>
      <c r="B7" s="5" t="n">
        <v>285780</v>
      </c>
      <c r="H7" s="5" t="n">
        <v>285780</v>
      </c>
      <c r="I7" s="5" t="n">
        <v>285780</v>
      </c>
    </row>
    <row r="8">
      <c r="A8" s="4" t="inlineStr">
        <is>
          <t>Balances at Dec. 31, 2019</t>
        </is>
      </c>
      <c r="B8" s="5" t="n">
        <v>513560</v>
      </c>
      <c r="D8" s="5" t="n">
        <v>108</v>
      </c>
      <c r="E8" s="5" t="n">
        <v>188</v>
      </c>
      <c r="H8" s="5" t="n">
        <v>513264</v>
      </c>
      <c r="I8" s="5" t="n">
        <v>513264</v>
      </c>
    </row>
    <row r="9">
      <c r="A9" s="4" t="inlineStr">
        <is>
          <t>Net loss attributable to Aimco</t>
        </is>
      </c>
      <c r="B9" s="5" t="n">
        <v>-5041</v>
      </c>
    </row>
    <row r="10">
      <c r="A10" s="4" t="inlineStr">
        <is>
          <t>Net income attributable to Aimco Predecessor, net</t>
        </is>
      </c>
      <c r="B10" s="5" t="n">
        <v>11798</v>
      </c>
      <c r="H10" s="5" t="n">
        <v>11798</v>
      </c>
      <c r="I10" s="5" t="n">
        <v>11798</v>
      </c>
    </row>
    <row r="11">
      <c r="A11" s="4" t="inlineStr">
        <is>
          <t>Net loss attributable to Aimco common stockholders</t>
        </is>
      </c>
      <c r="B11" s="5" t="n">
        <v>-16839</v>
      </c>
      <c r="G11" s="6" t="n">
        <v>-16839</v>
      </c>
      <c r="I11" s="5" t="n">
        <v>-16839</v>
      </c>
    </row>
    <row r="12">
      <c r="A12" s="4" t="inlineStr">
        <is>
          <t>Net income (loss) attributable to noncontrolling interests in consolidated real estate partnerships</t>
        </is>
      </c>
      <c r="B12" s="5" t="n">
        <v>-4</v>
      </c>
      <c r="D12" s="5" t="n">
        <v>-4</v>
      </c>
    </row>
    <row r="13">
      <c r="A13" s="4" t="inlineStr">
        <is>
          <t>Net loss attributable to common noncontrolling interests in Aimco Operating Partnership</t>
        </is>
      </c>
      <c r="B13" s="5" t="n">
        <v>-269</v>
      </c>
      <c r="E13" s="5" t="n">
        <v>-269</v>
      </c>
    </row>
    <row r="14">
      <c r="A14" s="4" t="inlineStr">
        <is>
          <t>Contributions from Aimco Predecessor, net</t>
        </is>
      </c>
      <c r="B14" s="5" t="n">
        <v>18249</v>
      </c>
      <c r="H14" s="5" t="n">
        <v>18249</v>
      </c>
      <c r="I14" s="5" t="n">
        <v>18249</v>
      </c>
    </row>
    <row r="15">
      <c r="A15" s="4" t="inlineStr">
        <is>
          <t>Issuance of equity in connection with Separation</t>
        </is>
      </c>
      <c r="C15" s="6" t="n">
        <v>1488</v>
      </c>
      <c r="E15" s="5" t="n">
        <v>27517</v>
      </c>
      <c r="F15" s="6" t="n">
        <v>514306</v>
      </c>
      <c r="H15" s="6" t="n">
        <v>-543311</v>
      </c>
      <c r="I15" s="5" t="n">
        <v>-27517</v>
      </c>
    </row>
    <row r="16">
      <c r="A16" s="4" t="inlineStr">
        <is>
          <t>Issuance of equity in connection with Separation (In share)</t>
        </is>
      </c>
      <c r="C16" s="5" t="n">
        <v>148866</v>
      </c>
    </row>
    <row r="17">
      <c r="A17" s="4" t="inlineStr">
        <is>
          <t>Contributions from noncontrolling interests</t>
        </is>
      </c>
      <c r="B17" s="5" t="n">
        <v>31773</v>
      </c>
      <c r="D17" s="5" t="n">
        <v>31773</v>
      </c>
    </row>
    <row r="18">
      <c r="A18" s="4" t="inlineStr">
        <is>
          <t>Other Common Stock issuances</t>
        </is>
      </c>
      <c r="B18" s="5" t="n">
        <v>823</v>
      </c>
      <c r="C18" s="6" t="n">
        <v>2</v>
      </c>
      <c r="F18" s="5" t="n">
        <v>821</v>
      </c>
      <c r="I18" s="5" t="n">
        <v>823</v>
      </c>
    </row>
    <row r="19">
      <c r="A19" s="4" t="inlineStr">
        <is>
          <t>Other Common Stock issuances (In share)</t>
        </is>
      </c>
      <c r="C19" s="5" t="n">
        <v>170</v>
      </c>
    </row>
    <row r="20">
      <c r="A20" s="4" t="inlineStr">
        <is>
          <t>Balances at Dec. 31, 2020</t>
        </is>
      </c>
      <c r="B20" s="5" t="n">
        <v>559091</v>
      </c>
      <c r="C20" s="6" t="n">
        <v>1490</v>
      </c>
      <c r="D20" s="5" t="n">
        <v>31877</v>
      </c>
      <c r="E20" s="5" t="n">
        <v>27436</v>
      </c>
      <c r="F20" s="5" t="n">
        <v>515127</v>
      </c>
      <c r="G20" s="5" t="n">
        <v>-16839</v>
      </c>
      <c r="I20" s="5" t="n">
        <v>499778</v>
      </c>
    </row>
    <row r="21">
      <c r="A21" s="4" t="inlineStr">
        <is>
          <t>Balances (in shares) at Dec. 31, 2020</t>
        </is>
      </c>
      <c r="C21" s="5" t="n">
        <v>149036</v>
      </c>
    </row>
    <row r="22">
      <c r="A22" s="4" t="inlineStr">
        <is>
          <t>Net loss attributable to Aimco</t>
        </is>
      </c>
      <c r="B22" s="5" t="n">
        <v>-5910</v>
      </c>
      <c r="G22" s="5" t="n">
        <v>-5910</v>
      </c>
      <c r="I22" s="5" t="n">
        <v>-5910</v>
      </c>
    </row>
    <row r="23">
      <c r="A23" s="4" t="inlineStr">
        <is>
          <t>Net income (loss) attributable to noncontrolling interests in consolidated real estate partnerships</t>
        </is>
      </c>
      <c r="B23" s="5" t="n">
        <v>1136</v>
      </c>
      <c r="D23" s="5" t="n">
        <v>1136</v>
      </c>
    </row>
    <row r="24">
      <c r="A24" s="4" t="inlineStr">
        <is>
          <t>Net loss attributable to common noncontrolling interests in Aimco Operating Partnership</t>
        </is>
      </c>
      <c r="B24" s="5" t="n">
        <v>-297</v>
      </c>
      <c r="E24" s="5" t="n">
        <v>-297</v>
      </c>
    </row>
    <row r="25">
      <c r="A25" s="4" t="inlineStr">
        <is>
          <t>Common Stock issued on redemption of OP Units</t>
        </is>
      </c>
      <c r="C25" s="6" t="n">
        <v>6</v>
      </c>
      <c r="E25" s="5" t="n">
        <v>-1311</v>
      </c>
      <c r="F25" s="5" t="n">
        <v>1305</v>
      </c>
      <c r="I25" s="5" t="n">
        <v>1311</v>
      </c>
    </row>
    <row r="26">
      <c r="A26" s="4" t="inlineStr">
        <is>
          <t>Common Stock issued on redemption of OP Units, (In share)</t>
        </is>
      </c>
      <c r="C26" s="5" t="n">
        <v>595</v>
      </c>
    </row>
    <row r="27">
      <c r="A27" s="4" t="inlineStr">
        <is>
          <t>Cash paid on redemption of OP Units</t>
        </is>
      </c>
      <c r="B27" s="5" t="n">
        <v>-76</v>
      </c>
      <c r="E27" s="5" t="n">
        <v>-76</v>
      </c>
    </row>
    <row r="28">
      <c r="A28" s="4" t="inlineStr">
        <is>
          <t>Share-based compensation expense</t>
        </is>
      </c>
      <c r="B28" s="5" t="n">
        <v>3717</v>
      </c>
      <c r="E28" s="5" t="n">
        <v>745</v>
      </c>
      <c r="F28" s="5" t="n">
        <v>2972</v>
      </c>
      <c r="I28" s="5" t="n">
        <v>2972</v>
      </c>
    </row>
    <row r="29">
      <c r="A29" s="4" t="inlineStr">
        <is>
          <t>Distribution to noncontrolling interests in consolidating real estate partnerships</t>
        </is>
      </c>
      <c r="B29" s="5" t="n">
        <v>-1157</v>
      </c>
      <c r="D29" s="5" t="n">
        <v>-1157</v>
      </c>
    </row>
    <row r="30">
      <c r="A30" s="4" t="inlineStr">
        <is>
          <t>Contributions from noncontrolling interests in consolidated real estate partnerships</t>
        </is>
      </c>
      <c r="B30" s="5" t="n">
        <v>3370</v>
      </c>
      <c r="D30" s="5" t="n">
        <v>3370</v>
      </c>
    </row>
    <row r="31">
      <c r="A31" s="4" t="inlineStr">
        <is>
          <t>Other Common Stock issuances</t>
        </is>
      </c>
      <c r="B31" s="5" t="n">
        <v>1072</v>
      </c>
      <c r="C31" s="6" t="n">
        <v>2</v>
      </c>
      <c r="F31" s="5" t="n">
        <v>1070</v>
      </c>
      <c r="I31" s="5" t="n">
        <v>1072</v>
      </c>
    </row>
    <row r="32">
      <c r="A32" s="4" t="inlineStr">
        <is>
          <t>Other Common Stock issuances (In share)</t>
        </is>
      </c>
      <c r="C32" s="5" t="n">
        <v>246</v>
      </c>
    </row>
    <row r="33">
      <c r="A33" s="4" t="inlineStr">
        <is>
          <t>Other, net</t>
        </is>
      </c>
      <c r="B33" s="5" t="n">
        <v>1287</v>
      </c>
      <c r="D33" s="5" t="n">
        <v>-13</v>
      </c>
      <c r="E33" s="5" t="n">
        <v>-42</v>
      </c>
      <c r="F33" s="5" t="n">
        <v>1368</v>
      </c>
      <c r="G33" s="5" t="n">
        <v>-26</v>
      </c>
      <c r="I33" s="5" t="n">
        <v>1342</v>
      </c>
    </row>
    <row r="34">
      <c r="A34" s="4" t="inlineStr">
        <is>
          <t>Other, net (In share)</t>
        </is>
      </c>
      <c r="C34" s="5" t="n">
        <v>-59</v>
      </c>
    </row>
    <row r="35">
      <c r="A35" s="4" t="inlineStr">
        <is>
          <t>Balances at Dec. 31, 2021</t>
        </is>
      </c>
      <c r="B35" s="6" t="n">
        <v>562233</v>
      </c>
      <c r="C35" s="6" t="n">
        <v>1498</v>
      </c>
      <c r="D35" s="6" t="n">
        <v>35213</v>
      </c>
      <c r="E35" s="6" t="n">
        <v>26455</v>
      </c>
      <c r="F35" s="6" t="n">
        <v>521842</v>
      </c>
      <c r="G35" s="6" t="n">
        <v>-22775</v>
      </c>
      <c r="I35" s="6" t="n">
        <v>500565</v>
      </c>
    </row>
    <row r="36">
      <c r="A36" s="4" t="inlineStr">
        <is>
          <t>Balances (in shares) at Dec. 31, 2021</t>
        </is>
      </c>
      <c r="C36" s="5" t="n">
        <v>1498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Annual Payments Receivable Under Residential and Commercial Leases (Details) - Commercial Real Estate [Member] $ in Thousands</t>
        </is>
      </c>
      <c r="B1" s="2" t="inlineStr">
        <is>
          <t>Dec. 31, 2021USD ($)</t>
        </is>
      </c>
    </row>
    <row r="2">
      <c r="A2" s="3" t="inlineStr">
        <is>
          <t>Lessee Lease Description [Line Items]</t>
        </is>
      </c>
    </row>
    <row r="3">
      <c r="A3" s="4" t="inlineStr">
        <is>
          <t>2022</t>
        </is>
      </c>
      <c r="B3" s="6" t="n">
        <v>11469</v>
      </c>
    </row>
    <row r="4">
      <c r="A4" s="4" t="inlineStr">
        <is>
          <t>2023</t>
        </is>
      </c>
      <c r="B4" s="5" t="n">
        <v>8183</v>
      </c>
    </row>
    <row r="5">
      <c r="A5" s="4" t="inlineStr">
        <is>
          <t>2024</t>
        </is>
      </c>
      <c r="B5" s="5" t="n">
        <v>5577</v>
      </c>
    </row>
    <row r="6">
      <c r="A6" s="4" t="inlineStr">
        <is>
          <t>2025</t>
        </is>
      </c>
      <c r="B6" s="5" t="n">
        <v>3308</v>
      </c>
    </row>
    <row r="7">
      <c r="A7" s="4" t="inlineStr">
        <is>
          <t>2026</t>
        </is>
      </c>
      <c r="B7" s="5" t="n">
        <v>1867</v>
      </c>
    </row>
    <row r="8">
      <c r="A8" s="4" t="inlineStr">
        <is>
          <t>Thereafter</t>
        </is>
      </c>
      <c r="B8" s="5" t="n">
        <v>1908</v>
      </c>
    </row>
    <row r="9">
      <c r="A9" s="4" t="inlineStr">
        <is>
          <t>Total</t>
        </is>
      </c>
      <c r="B9" s="6" t="n">
        <v>323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67" customWidth="1" min="3" max="3"/>
    <col width="36" customWidth="1" min="4" max="4"/>
  </cols>
  <sheetData>
    <row r="1">
      <c r="A1" s="1" t="inlineStr">
        <is>
          <t>Leases (Details Textual)</t>
        </is>
      </c>
      <c r="B1" s="2" t="inlineStr">
        <is>
          <t>Jun. 01, 2021</t>
        </is>
      </c>
      <c r="C1" s="2" t="inlineStr">
        <is>
          <t>Dec. 31, 2021USD ($)aft²Propertyapartment_home</t>
        </is>
      </c>
      <c r="D1" s="2" t="inlineStr">
        <is>
          <t>Dec. 31, 2020USD ($)</t>
        </is>
      </c>
    </row>
    <row r="2">
      <c r="A2" s="3" t="inlineStr">
        <is>
          <t>Lessee Lease Description [Line Items]</t>
        </is>
      </c>
    </row>
    <row r="3">
      <c r="A3" s="4" t="inlineStr">
        <is>
          <t>Weighted average remaining term</t>
        </is>
      </c>
      <c r="C3" s="4" t="inlineStr">
        <is>
          <t>7 years 4 months 24 days</t>
        </is>
      </c>
    </row>
    <row r="4">
      <c r="A4" s="4" t="inlineStr">
        <is>
          <t>Lease term</t>
        </is>
      </c>
      <c r="B4" s="4" t="inlineStr">
        <is>
          <t>25 years</t>
        </is>
      </c>
      <c r="C4" s="4" t="inlineStr">
        <is>
          <t>25 years</t>
        </is>
      </c>
    </row>
    <row r="5">
      <c r="A5" s="4" t="inlineStr">
        <is>
          <t>Lease commencement date</t>
        </is>
      </c>
      <c r="B5" s="4" t="inlineStr">
        <is>
          <t>Jun. 1,
		2021</t>
        </is>
      </c>
      <c r="C5" s="4" t="inlineStr">
        <is>
          <t>Jan. 1,
		2021</t>
        </is>
      </c>
    </row>
    <row r="6">
      <c r="A6" s="4" t="inlineStr">
        <is>
          <t>Area of real estate property | a</t>
        </is>
      </c>
      <c r="C6" s="5" t="n">
        <v>15</v>
      </c>
    </row>
    <row r="7">
      <c r="A7" s="4" t="inlineStr">
        <is>
          <t>Aggregate residual value of leased assets</t>
        </is>
      </c>
      <c r="C7" s="6" t="n">
        <v>250800000</v>
      </c>
    </row>
    <row r="8">
      <c r="A8" s="4" t="inlineStr">
        <is>
          <t>Operating right-of-use lease assets</t>
        </is>
      </c>
      <c r="C8" s="6" t="n">
        <v>5100000</v>
      </c>
      <c r="D8" s="6" t="n">
        <v>5600000</v>
      </c>
    </row>
    <row r="9">
      <c r="A9" s="4" t="inlineStr">
        <is>
          <t>Operating Lease, Right-of-Use Asset, Statement of Financial Position [Extensible Enumeration]</t>
        </is>
      </c>
      <c r="C9" s="4" t="inlineStr">
        <is>
          <t>Other assets, net</t>
        </is>
      </c>
      <c r="D9" s="4" t="inlineStr">
        <is>
          <t>Other assets, net</t>
        </is>
      </c>
    </row>
    <row r="10">
      <c r="A10" s="4" t="inlineStr">
        <is>
          <t>Financing right-of-use lease assets</t>
        </is>
      </c>
      <c r="C10" s="6" t="n">
        <v>429768000</v>
      </c>
      <c r="D10" s="6" t="n">
        <v>92709000</v>
      </c>
    </row>
    <row r="11">
      <c r="A11" s="4" t="inlineStr">
        <is>
          <t>Finance Lease, Right-of-Use Asset, Statement of Financial Position [Extensible Enumeration]</t>
        </is>
      </c>
      <c r="C11" s="4" t="inlineStr">
        <is>
          <t>Financing right-of-use lease assets</t>
        </is>
      </c>
      <c r="D11" s="4" t="inlineStr">
        <is>
          <t>Financing right-of-use lease assets</t>
        </is>
      </c>
    </row>
    <row r="12">
      <c r="A12" s="4" t="inlineStr">
        <is>
          <t>Finance lease, amortization</t>
        </is>
      </c>
      <c r="C12" s="6" t="n">
        <v>8300000</v>
      </c>
      <c r="D12" s="6" t="n">
        <v>0</v>
      </c>
    </row>
    <row r="13">
      <c r="A13" s="4" t="inlineStr">
        <is>
          <t>Finance lease, interest expense</t>
        </is>
      </c>
      <c r="C13" s="6" t="n">
        <v>9200000</v>
      </c>
      <c r="D13" s="5" t="n">
        <v>0</v>
      </c>
    </row>
    <row r="14">
      <c r="A14" s="4" t="inlineStr">
        <is>
          <t>Financing leases weighted average remaining term</t>
        </is>
      </c>
      <c r="C14" s="4" t="inlineStr">
        <is>
          <t>38 years 6 months</t>
        </is>
      </c>
    </row>
    <row r="15">
      <c r="A15" s="4" t="inlineStr">
        <is>
          <t>Operating leases, weighted average discount rate, percent</t>
        </is>
      </c>
      <c r="C15" s="4" t="inlineStr">
        <is>
          <t>3.10%</t>
        </is>
      </c>
    </row>
    <row r="16">
      <c r="A16" s="4" t="inlineStr">
        <is>
          <t>Financing leases, weighted average discount rate, percent</t>
        </is>
      </c>
      <c r="C16" s="4" t="inlineStr">
        <is>
          <t>5.40%</t>
        </is>
      </c>
    </row>
    <row r="17">
      <c r="A17" s="4" t="inlineStr">
        <is>
          <t>Number of units in real estate property | apartment_home</t>
        </is>
      </c>
      <c r="C17" s="5" t="n">
        <v>6067</v>
      </c>
    </row>
    <row r="18">
      <c r="A18" s="4" t="inlineStr">
        <is>
          <t>Lease liabilities</t>
        </is>
      </c>
      <c r="C18" s="6" t="n">
        <v>435093000</v>
      </c>
      <c r="D18" s="5" t="n">
        <v>86781000</v>
      </c>
    </row>
    <row r="19">
      <c r="A19" s="4" t="inlineStr">
        <is>
          <t>Finance Lease, Liability, Statement of Financial Position [Extensible Enumeration]</t>
        </is>
      </c>
      <c r="C19" s="4" t="inlineStr">
        <is>
          <t>Lease liabilities</t>
        </is>
      </c>
    </row>
    <row r="20">
      <c r="A20" s="4" t="inlineStr">
        <is>
          <t>99 Year Ground Lease [Member]</t>
        </is>
      </c>
    </row>
    <row r="21">
      <c r="A21" s="3" t="inlineStr">
        <is>
          <t>Lessee Lease Description [Line Items]</t>
        </is>
      </c>
    </row>
    <row r="22">
      <c r="A22" s="4" t="inlineStr">
        <is>
          <t>Area of real estate property | ft²</t>
        </is>
      </c>
      <c r="C22" s="5" t="n">
        <v>100000</v>
      </c>
    </row>
    <row r="23">
      <c r="A23" s="4" t="inlineStr">
        <is>
          <t>Financing right-of-use lease assets</t>
        </is>
      </c>
      <c r="C23" s="6" t="n">
        <v>92800000</v>
      </c>
    </row>
    <row r="24">
      <c r="A24" s="4" t="inlineStr">
        <is>
          <t>Finance Lease, Right-of-Use Asset, Statement of Financial Position [Extensible Enumeration]</t>
        </is>
      </c>
      <c r="C24" s="4" t="inlineStr">
        <is>
          <t>Financing right-of-use lease assets</t>
        </is>
      </c>
    </row>
    <row r="25">
      <c r="A25" s="4" t="inlineStr">
        <is>
          <t>Number of units in real estate property | apartment_home</t>
        </is>
      </c>
      <c r="C25" s="5" t="n">
        <v>689</v>
      </c>
    </row>
    <row r="26">
      <c r="A26" s="4" t="inlineStr">
        <is>
          <t>Lease liabilities</t>
        </is>
      </c>
      <c r="C26" s="6" t="n">
        <v>86300000</v>
      </c>
    </row>
    <row r="27">
      <c r="A27" s="4" t="inlineStr">
        <is>
          <t>Finance Lease, Liability, Statement of Financial Position [Extensible Enumeration]</t>
        </is>
      </c>
      <c r="C27" s="4" t="inlineStr">
        <is>
          <t>Lease liabilities</t>
        </is>
      </c>
    </row>
    <row r="28">
      <c r="A28" s="4" t="inlineStr">
        <is>
          <t>Prism Llc [Member]</t>
        </is>
      </c>
    </row>
    <row r="29">
      <c r="A29" s="3" t="inlineStr">
        <is>
          <t>Lessee Lease Description [Line Items]</t>
        </is>
      </c>
    </row>
    <row r="30">
      <c r="A30" s="4" t="inlineStr">
        <is>
          <t>Lease term</t>
        </is>
      </c>
      <c r="C30" s="4" t="inlineStr">
        <is>
          <t>10 years</t>
        </is>
      </c>
    </row>
    <row r="31">
      <c r="A31" s="4" t="inlineStr">
        <is>
          <t>single family rental homes [Member]</t>
        </is>
      </c>
    </row>
    <row r="32">
      <c r="A32" s="3" t="inlineStr">
        <is>
          <t>Lessee Lease Description [Line Items]</t>
        </is>
      </c>
    </row>
    <row r="33">
      <c r="A33" s="4" t="inlineStr">
        <is>
          <t>Number of real estate properties | Property</t>
        </is>
      </c>
      <c r="C33" s="5" t="n">
        <v>16</v>
      </c>
    </row>
    <row r="34">
      <c r="A34" s="4" t="inlineStr">
        <is>
          <t>Accessory dwelling [Member]</t>
        </is>
      </c>
    </row>
    <row r="35">
      <c r="A35" s="3" t="inlineStr">
        <is>
          <t>Lessee Lease Description [Line Items]</t>
        </is>
      </c>
    </row>
    <row r="36">
      <c r="A36" s="4" t="inlineStr">
        <is>
          <t>Number of real estate properties | Property</t>
        </is>
      </c>
      <c r="C36" s="5" t="n">
        <v>8</v>
      </c>
    </row>
    <row r="37">
      <c r="A37" s="4" t="inlineStr">
        <is>
          <t>Commercial lease [Member]</t>
        </is>
      </c>
    </row>
    <row r="38">
      <c r="A38" s="3" t="inlineStr">
        <is>
          <t>Lessee Lease Description [Line Items]</t>
        </is>
      </c>
    </row>
    <row r="39">
      <c r="A39" s="4" t="inlineStr">
        <is>
          <t>Lease, existence of option to extend</t>
        </is>
      </c>
      <c r="C39" s="4" t="inlineStr">
        <is>
          <t>true</t>
        </is>
      </c>
    </row>
    <row r="40">
      <c r="A40" s="4" t="inlineStr">
        <is>
          <t>Weighted average remaining term</t>
        </is>
      </c>
      <c r="C40" s="4" t="inlineStr">
        <is>
          <t>4 years 2 months 12 days</t>
        </is>
      </c>
    </row>
    <row r="41">
      <c r="A41" s="4" t="inlineStr">
        <is>
          <t>Residential Lease [Member]</t>
        </is>
      </c>
    </row>
    <row r="42">
      <c r="A42" s="3" t="inlineStr">
        <is>
          <t>Lessee Lease Description [Line Items]</t>
        </is>
      </c>
    </row>
    <row r="43">
      <c r="A43" s="4" t="inlineStr">
        <is>
          <t>Lease, existence of option to extend</t>
        </is>
      </c>
      <c r="C43" s="4" t="inlineStr">
        <is>
          <t>false</t>
        </is>
      </c>
    </row>
    <row r="44">
      <c r="A44" s="4" t="inlineStr">
        <is>
          <t>Weighted average remaining term</t>
        </is>
      </c>
      <c r="C44" s="4" t="inlineStr">
        <is>
          <t>1 year</t>
        </is>
      </c>
    </row>
    <row r="45">
      <c r="A45" s="4" t="inlineStr">
        <is>
          <t>Lease, option to extend</t>
        </is>
      </c>
      <c r="C45" s="4" t="inlineStr">
        <is>
          <t>Generally, our residential leases do not provide extension options</t>
        </is>
      </c>
    </row>
    <row r="46">
      <c r="A46" s="4" t="inlineStr">
        <is>
          <t>Under Construction or Leased Up [Member]</t>
        </is>
      </c>
    </row>
    <row r="47">
      <c r="A47" s="3" t="inlineStr">
        <is>
          <t>Lessee Lease Description [Line Items]</t>
        </is>
      </c>
    </row>
    <row r="48">
      <c r="A48" s="4" t="inlineStr">
        <is>
          <t>Number of real estate properties | Property</t>
        </is>
      </c>
      <c r="C48" s="5" t="n">
        <v>5</v>
      </c>
    </row>
    <row r="49">
      <c r="A49" s="4" t="inlineStr">
        <is>
          <t>Ground Lease [Member]</t>
        </is>
      </c>
    </row>
    <row r="50">
      <c r="A50" s="3" t="inlineStr">
        <is>
          <t>Lessee Lease Description [Line Items]</t>
        </is>
      </c>
    </row>
    <row r="51">
      <c r="A51" s="4" t="inlineStr">
        <is>
          <t>Financing leases weighted average remaining term</t>
        </is>
      </c>
      <c r="C51" s="4" t="inlineStr">
        <is>
          <t>98 years</t>
        </is>
      </c>
    </row>
    <row r="52">
      <c r="A52" s="4" t="inlineStr">
        <is>
          <t>Financing leases, weighted average discount rate, percent</t>
        </is>
      </c>
      <c r="C52" s="4" t="inlineStr">
        <is>
          <t>6.00%</t>
        </is>
      </c>
    </row>
    <row r="53">
      <c r="A53" s="4" t="inlineStr">
        <is>
          <t>Lease cost capitalized</t>
        </is>
      </c>
      <c r="C53" s="6" t="n">
        <v>22700000</v>
      </c>
      <c r="D53" s="6" t="n">
        <v>0</v>
      </c>
    </row>
    <row r="54">
      <c r="A54" s="4" t="inlineStr">
        <is>
          <t>Office Lease [Member]</t>
        </is>
      </c>
    </row>
    <row r="55">
      <c r="A55" s="3" t="inlineStr">
        <is>
          <t>Lessee Lease Description [Line Items]</t>
        </is>
      </c>
    </row>
    <row r="56">
      <c r="A56" s="4" t="inlineStr">
        <is>
          <t>Weighted average remaining term</t>
        </is>
      </c>
      <c r="C56" s="4" t="inlineStr">
        <is>
          <t>7 years 4 months 24 days</t>
        </is>
      </c>
    </row>
    <row r="57">
      <c r="A57" s="4" t="inlineStr">
        <is>
          <t>Operating leases, weighted average discount rate, percent</t>
        </is>
      </c>
      <c r="C57" s="4" t="inlineStr">
        <is>
          <t>3.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Minimum Annual Lease Payments Under Operating and Financing Leases (Details) - USD ($) $ in Thousands</t>
        </is>
      </c>
      <c r="B1" s="2" t="inlineStr">
        <is>
          <t>12 Months Ended</t>
        </is>
      </c>
    </row>
    <row r="2">
      <c r="B2" s="2" t="inlineStr">
        <is>
          <t>Dec. 31, 2021</t>
        </is>
      </c>
      <c r="C2" s="2" t="inlineStr">
        <is>
          <t>Dec. 31, 2020</t>
        </is>
      </c>
    </row>
    <row r="3">
      <c r="A3" s="3" t="inlineStr">
        <is>
          <t>Sublease Lease, Liability, Payment, Due [Abstract]</t>
        </is>
      </c>
    </row>
    <row r="4">
      <c r="A4" s="4" t="inlineStr">
        <is>
          <t>2022</t>
        </is>
      </c>
      <c r="B4" s="6" t="n">
        <v>1393</v>
      </c>
    </row>
    <row r="5">
      <c r="A5" s="4" t="inlineStr">
        <is>
          <t>2023</t>
        </is>
      </c>
      <c r="B5" s="5" t="n">
        <v>1403</v>
      </c>
    </row>
    <row r="6">
      <c r="A6" s="4" t="inlineStr">
        <is>
          <t>2024</t>
        </is>
      </c>
      <c r="B6" s="5" t="n">
        <v>1413</v>
      </c>
    </row>
    <row r="7">
      <c r="A7" s="4" t="inlineStr">
        <is>
          <t>2025</t>
        </is>
      </c>
      <c r="B7" s="5" t="n">
        <v>1423</v>
      </c>
    </row>
    <row r="8">
      <c r="A8" s="4" t="inlineStr">
        <is>
          <t>2026</t>
        </is>
      </c>
      <c r="B8" s="5" t="n">
        <v>1433</v>
      </c>
    </row>
    <row r="9">
      <c r="A9" s="4" t="inlineStr">
        <is>
          <t>Thereafter</t>
        </is>
      </c>
      <c r="B9" s="5" t="n">
        <v>3526</v>
      </c>
    </row>
    <row r="10">
      <c r="A10" s="4" t="inlineStr">
        <is>
          <t>Total</t>
        </is>
      </c>
      <c r="B10" s="5" t="n">
        <v>10591</v>
      </c>
    </row>
    <row r="11">
      <c r="A11" s="3" t="inlineStr">
        <is>
          <t>Lessee, Operating Lease, Liability, Payment, Due [Abstract]</t>
        </is>
      </c>
    </row>
    <row r="12">
      <c r="A12" s="4" t="inlineStr">
        <is>
          <t>2022</t>
        </is>
      </c>
      <c r="B12" s="5" t="n">
        <v>1891</v>
      </c>
    </row>
    <row r="13">
      <c r="A13" s="4" t="inlineStr">
        <is>
          <t>2023</t>
        </is>
      </c>
      <c r="B13" s="5" t="n">
        <v>1922</v>
      </c>
    </row>
    <row r="14">
      <c r="A14" s="4" t="inlineStr">
        <is>
          <t>2024</t>
        </is>
      </c>
      <c r="B14" s="5" t="n">
        <v>1935</v>
      </c>
    </row>
    <row r="15">
      <c r="A15" s="4" t="inlineStr">
        <is>
          <t>2025</t>
        </is>
      </c>
      <c r="B15" s="5" t="n">
        <v>1930</v>
      </c>
    </row>
    <row r="16">
      <c r="A16" s="4" t="inlineStr">
        <is>
          <t>2026</t>
        </is>
      </c>
      <c r="B16" s="5" t="n">
        <v>1960</v>
      </c>
    </row>
    <row r="17">
      <c r="A17" s="4" t="inlineStr">
        <is>
          <t>Thereafter</t>
        </is>
      </c>
      <c r="B17" s="5" t="n">
        <v>4624</v>
      </c>
    </row>
    <row r="18">
      <c r="A18" s="4" t="inlineStr">
        <is>
          <t>Total</t>
        </is>
      </c>
      <c r="B18" s="5" t="n">
        <v>14262</v>
      </c>
    </row>
    <row r="19">
      <c r="A19" s="4" t="inlineStr">
        <is>
          <t>Less: Discount</t>
        </is>
      </c>
      <c r="B19" s="5" t="n">
        <v>-1599</v>
      </c>
    </row>
    <row r="20">
      <c r="A20" s="4" t="inlineStr">
        <is>
          <t>Total lease liabilities</t>
        </is>
      </c>
      <c r="B20" s="6" t="n">
        <v>12663</v>
      </c>
    </row>
    <row r="21">
      <c r="A21" s="4" t="inlineStr">
        <is>
          <t>Operating Lease, Liability, Statement of Financial Position [Extensible Enumeration]</t>
        </is>
      </c>
      <c r="B21" s="4" t="inlineStr">
        <is>
          <t>us-gaap:OtherLiabilities</t>
        </is>
      </c>
    </row>
    <row r="22">
      <c r="A22" s="3" t="inlineStr">
        <is>
          <t>Finance Lease, Liability, Payment, Due [Abstract]</t>
        </is>
      </c>
    </row>
    <row r="23">
      <c r="A23" s="4" t="inlineStr">
        <is>
          <t>2022</t>
        </is>
      </c>
      <c r="B23" s="6" t="n">
        <v>27197</v>
      </c>
    </row>
    <row r="24">
      <c r="A24" s="4" t="inlineStr">
        <is>
          <t>2023</t>
        </is>
      </c>
      <c r="B24" s="5" t="n">
        <v>27597</v>
      </c>
    </row>
    <row r="25">
      <c r="A25" s="4" t="inlineStr">
        <is>
          <t>2024</t>
        </is>
      </c>
      <c r="B25" s="5" t="n">
        <v>28597</v>
      </c>
    </row>
    <row r="26">
      <c r="A26" s="4" t="inlineStr">
        <is>
          <t>2025</t>
        </is>
      </c>
      <c r="B26" s="5" t="n">
        <v>29208</v>
      </c>
    </row>
    <row r="27">
      <c r="A27" s="4" t="inlineStr">
        <is>
          <t>2026</t>
        </is>
      </c>
      <c r="B27" s="5" t="n">
        <v>30300</v>
      </c>
    </row>
    <row r="28">
      <c r="A28" s="4" t="inlineStr">
        <is>
          <t>Thereafter</t>
        </is>
      </c>
      <c r="B28" s="5" t="n">
        <v>1613950</v>
      </c>
    </row>
    <row r="29">
      <c r="A29" s="4" t="inlineStr">
        <is>
          <t>Total</t>
        </is>
      </c>
      <c r="B29" s="5" t="n">
        <v>1756849</v>
      </c>
    </row>
    <row r="30">
      <c r="A30" s="4" t="inlineStr">
        <is>
          <t>Less: Discount</t>
        </is>
      </c>
      <c r="B30" s="5" t="n">
        <v>-1321756</v>
      </c>
    </row>
    <row r="31">
      <c r="A31" s="4" t="inlineStr">
        <is>
          <t>Total lease liabilities</t>
        </is>
      </c>
      <c r="B31" s="6" t="n">
        <v>435093</v>
      </c>
      <c r="C31" s="6" t="n">
        <v>86781</v>
      </c>
    </row>
    <row r="32">
      <c r="A32" s="4" t="inlineStr">
        <is>
          <t>Finance Lease, Liability, Statement of Financial Position [Extensible Enumeration]</t>
        </is>
      </c>
      <c r="B32" s="4" t="inlineStr">
        <is>
          <t>Total lease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ransactions with AIR (Details Textual) - USD ($)</t>
        </is>
      </c>
      <c r="B1" s="2" t="inlineStr">
        <is>
          <t>12 Months Ended</t>
        </is>
      </c>
    </row>
    <row r="2">
      <c r="B2" s="2" t="inlineStr">
        <is>
          <t>Dec. 31, 2021</t>
        </is>
      </c>
      <c r="C2" s="2" t="inlineStr">
        <is>
          <t>Dec. 31, 2020</t>
        </is>
      </c>
      <c r="D2" s="2" t="inlineStr">
        <is>
          <t>Dec. 31, 2019</t>
        </is>
      </c>
      <c r="E2" s="2" t="inlineStr">
        <is>
          <t>Dec. 14, 2020</t>
        </is>
      </c>
    </row>
    <row r="3">
      <c r="A3" s="3" t="inlineStr">
        <is>
          <t>Related Party Transaction [Line Items]</t>
        </is>
      </c>
    </row>
    <row r="4">
      <c r="A4" s="4" t="inlineStr">
        <is>
          <t>Interest payment</t>
        </is>
      </c>
      <c r="B4" s="6" t="n">
        <v>43800000</v>
      </c>
      <c r="C4" s="6" t="n">
        <v>22152000</v>
      </c>
      <c r="D4" s="6" t="n">
        <v>17748000</v>
      </c>
    </row>
    <row r="5">
      <c r="A5" s="4" t="inlineStr">
        <is>
          <t>Expenses from transactions with related party</t>
        </is>
      </c>
      <c r="C5" s="5" t="n">
        <v>9800000</v>
      </c>
      <c r="D5" s="6" t="n">
        <v>9500000</v>
      </c>
    </row>
    <row r="6">
      <c r="A6" s="4" t="inlineStr">
        <is>
          <t>Due to affiliates</t>
        </is>
      </c>
      <c r="B6" s="5" t="n">
        <v>15738000</v>
      </c>
      <c r="C6" s="5" t="n">
        <v>5897000</v>
      </c>
    </row>
    <row r="7">
      <c r="A7" s="4" t="inlineStr">
        <is>
          <t>Due from affiliates</t>
        </is>
      </c>
      <c r="B7" s="5" t="n">
        <v>4840000</v>
      </c>
      <c r="C7" s="5" t="n">
        <v>4333000</v>
      </c>
    </row>
    <row r="8">
      <c r="A8" s="4" t="inlineStr">
        <is>
          <t>Target compensation expense</t>
        </is>
      </c>
      <c r="B8" s="5" t="n">
        <v>1800000</v>
      </c>
    </row>
    <row r="9">
      <c r="A9" s="4" t="inlineStr">
        <is>
          <t>Target compensation expense and reimbursement</t>
        </is>
      </c>
      <c r="B9" s="5" t="n">
        <v>6400000</v>
      </c>
    </row>
    <row r="10">
      <c r="A10" s="4" t="inlineStr">
        <is>
          <t>Associated Service Fees</t>
        </is>
      </c>
      <c r="B10" s="5" t="n">
        <v>6200000</v>
      </c>
    </row>
    <row r="11">
      <c r="A11" s="4" t="inlineStr">
        <is>
          <t>Guarantee liability</t>
        </is>
      </c>
      <c r="B11" s="6" t="n">
        <v>16400000</v>
      </c>
    </row>
    <row r="12">
      <c r="A12" s="4" t="inlineStr">
        <is>
          <t>Estimated market discount rate</t>
        </is>
      </c>
      <c r="B12" s="4" t="inlineStr">
        <is>
          <t>4.25%</t>
        </is>
      </c>
    </row>
    <row r="13">
      <c r="A13" s="4" t="inlineStr">
        <is>
          <t>Reduction in guarantee liability</t>
        </is>
      </c>
      <c r="B13" s="6" t="n">
        <v>17500000</v>
      </c>
    </row>
    <row r="14">
      <c r="A14" s="4" t="inlineStr">
        <is>
          <t>Guarantee liability unamortized discount amount</t>
        </is>
      </c>
      <c r="B14" s="6" t="n">
        <v>1100000</v>
      </c>
    </row>
    <row r="15">
      <c r="A15" s="4" t="inlineStr">
        <is>
          <t>AIR [Member]</t>
        </is>
      </c>
    </row>
    <row r="16">
      <c r="A16" s="3" t="inlineStr">
        <is>
          <t>Related Party Transaction [Line Items]</t>
        </is>
      </c>
    </row>
    <row r="17">
      <c r="A17" s="4" t="inlineStr">
        <is>
          <t>Property management/Property accounting agreements</t>
        </is>
      </c>
      <c r="B17" s="4" t="inlineStr">
        <is>
          <t>We entered into several Property Management Agreements with AIR, pursuant to which AIR will provide us with certain property management, property accounting and related services for the majority of our operating properties, and we will pay AIR a property management fee equal to 3% of each respective property’s revenue collected and such other fees as may be mutually agreed for various other services. The initial term of each Property Management Agreement is one-year, with automatic one-year renewal periods, unless either party elects to terminate at any time upon delivery of 60 days’ prior written notice to the other party before the end of the term. Neither party is obligated to pay to the other party a termination fee or other penalty upon such termination.</t>
        </is>
      </c>
    </row>
    <row r="18">
      <c r="A18" s="4" t="inlineStr">
        <is>
          <t>Property management/ Property accounting fee, percent</t>
        </is>
      </c>
      <c r="B18" s="4" t="inlineStr">
        <is>
          <t>3.00%</t>
        </is>
      </c>
    </row>
    <row r="19">
      <c r="A19" s="4" t="inlineStr">
        <is>
          <t>Property management fee expenses</t>
        </is>
      </c>
      <c r="B19" s="6" t="n">
        <v>5200000</v>
      </c>
      <c r="C19" s="5" t="n">
        <v>200000</v>
      </c>
    </row>
    <row r="20">
      <c r="A20" s="4" t="inlineStr">
        <is>
          <t>Discount on payment for early termination</t>
        </is>
      </c>
      <c r="B20" s="4" t="inlineStr">
        <is>
          <t>5.00%</t>
        </is>
      </c>
    </row>
    <row r="21">
      <c r="A21" s="4" t="inlineStr">
        <is>
          <t>Notes payable principle amount</t>
        </is>
      </c>
      <c r="E21" s="6" t="n">
        <v>534100000</v>
      </c>
    </row>
    <row r="22">
      <c r="A22" s="4" t="inlineStr">
        <is>
          <t>Collateralized by portfolio of assets</t>
        </is>
      </c>
      <c r="B22" s="6" t="n">
        <v>242600000</v>
      </c>
    </row>
    <row r="23">
      <c r="A23" s="4" t="inlineStr">
        <is>
          <t>Interest rate on related party note payable</t>
        </is>
      </c>
      <c r="B23" s="4" t="inlineStr">
        <is>
          <t>5.20%</t>
        </is>
      </c>
    </row>
    <row r="24">
      <c r="A24" s="4" t="inlineStr">
        <is>
          <t>Debt instrument maturity date</t>
        </is>
      </c>
      <c r="B24" s="4" t="inlineStr">
        <is>
          <t>Jan. 31,
		2024</t>
        </is>
      </c>
    </row>
    <row r="25">
      <c r="A25" s="4" t="inlineStr">
        <is>
          <t>Interest expense related party</t>
        </is>
      </c>
      <c r="B25" s="6" t="n">
        <v>27800000</v>
      </c>
      <c r="C25" s="5" t="n">
        <v>1300000</v>
      </c>
    </row>
    <row r="26">
      <c r="A26" s="4" t="inlineStr">
        <is>
          <t>Interest payment</t>
        </is>
      </c>
      <c r="B26" s="5" t="n">
        <v>22100</v>
      </c>
    </row>
    <row r="27">
      <c r="A27" s="4" t="inlineStr">
        <is>
          <t>Due to affiliates</t>
        </is>
      </c>
      <c r="B27" s="5" t="n">
        <v>15700000</v>
      </c>
      <c r="C27" s="5" t="n">
        <v>5900000</v>
      </c>
    </row>
    <row r="28">
      <c r="A28" s="4" t="inlineStr">
        <is>
          <t>Due from affiliates</t>
        </is>
      </c>
      <c r="B28" s="5" t="n">
        <v>4800000</v>
      </c>
      <c r="C28" s="5" t="n">
        <v>3600000</v>
      </c>
    </row>
    <row r="29">
      <c r="A29" s="4" t="inlineStr">
        <is>
          <t>Accounts Payable</t>
        </is>
      </c>
      <c r="B29" s="5" t="n">
        <v>1000000</v>
      </c>
    </row>
    <row r="30">
      <c r="A30" s="4" t="inlineStr">
        <is>
          <t>Reimbursement</t>
        </is>
      </c>
      <c r="B30" s="5" t="n">
        <v>4600000</v>
      </c>
    </row>
    <row r="31">
      <c r="A31" s="4" t="inlineStr">
        <is>
          <t>Amount due to affiliates for reimbursement of compensation</t>
        </is>
      </c>
      <c r="B31" s="6" t="n">
        <v>4600000</v>
      </c>
    </row>
    <row r="32">
      <c r="A32" s="4" t="inlineStr">
        <is>
          <t>Sub lease commencement date</t>
        </is>
      </c>
      <c r="B32" s="4" t="inlineStr">
        <is>
          <t>Jan. 1,
		2021</t>
        </is>
      </c>
    </row>
    <row r="33">
      <c r="A33" s="4" t="inlineStr">
        <is>
          <t>Sublease expiration date</t>
        </is>
      </c>
      <c r="B33" s="4" t="inlineStr">
        <is>
          <t>May 31,
		2029</t>
        </is>
      </c>
    </row>
    <row r="34">
      <c r="A34" s="4" t="inlineStr">
        <is>
          <t>AIR [Member] | Indemnification Guarantee [Member]</t>
        </is>
      </c>
    </row>
    <row r="35">
      <c r="A35" s="3" t="inlineStr">
        <is>
          <t>Related Party Transaction [Line Items]</t>
        </is>
      </c>
    </row>
    <row r="36">
      <c r="A36" s="4" t="inlineStr">
        <is>
          <t>Guarantee Obligations Maximum Exposure</t>
        </is>
      </c>
      <c r="B36" s="6" t="n">
        <v>17500000</v>
      </c>
    </row>
    <row r="37">
      <c r="A37" s="4" t="inlineStr">
        <is>
          <t>AIR [Member] | General and Administrative Expense [Member] | Master Services Agreement [Member]</t>
        </is>
      </c>
    </row>
    <row r="38">
      <c r="A38" s="3" t="inlineStr">
        <is>
          <t>Related Party Transaction [Line Items]</t>
        </is>
      </c>
    </row>
    <row r="39">
      <c r="A39" s="4" t="inlineStr">
        <is>
          <t>Administrative and support fees</t>
        </is>
      </c>
      <c r="B39" s="6" t="n">
        <v>2400000</v>
      </c>
      <c r="C39"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Variable Interest Entities (Details) $ in Thousands</t>
        </is>
      </c>
      <c r="B1" s="2" t="inlineStr">
        <is>
          <t>Dec. 31, 2021USD ($)Entity</t>
        </is>
      </c>
      <c r="C1" s="2" t="inlineStr">
        <is>
          <t>Dec. 31, 2020USD ($)Entity</t>
        </is>
      </c>
    </row>
    <row r="2">
      <c r="A2" s="4" t="inlineStr">
        <is>
          <t>Real estate, net</t>
        </is>
      </c>
      <c r="B2" s="6" t="n">
        <v>1230384</v>
      </c>
      <c r="C2" s="6" t="n">
        <v>1005259</v>
      </c>
    </row>
    <row r="3">
      <c r="A3" s="4" t="inlineStr">
        <is>
          <t>Mezzanine investment</t>
        </is>
      </c>
      <c r="B3" s="5" t="n">
        <v>337797</v>
      </c>
      <c r="C3" s="5" t="n">
        <v>307362</v>
      </c>
    </row>
    <row r="4">
      <c r="A4" s="4" t="inlineStr">
        <is>
          <t>Operating right-of-use lease assets</t>
        </is>
      </c>
      <c r="B4" s="5" t="n">
        <v>5100</v>
      </c>
      <c r="C4" s="5" t="n">
        <v>5600</v>
      </c>
    </row>
    <row r="5">
      <c r="A5" s="4" t="inlineStr">
        <is>
          <t>Unconsolidated real estate partnerships</t>
        </is>
      </c>
      <c r="B5" s="5" t="n">
        <v>13025</v>
      </c>
      <c r="C5" s="5" t="n">
        <v>12829</v>
      </c>
    </row>
    <row r="6">
      <c r="A6" s="4" t="inlineStr">
        <is>
          <t>Other assets</t>
        </is>
      </c>
      <c r="B6" s="5" t="n">
        <v>110019</v>
      </c>
      <c r="C6" s="5" t="n">
        <v>68905</v>
      </c>
    </row>
    <row r="7">
      <c r="A7" s="4" t="inlineStr">
        <is>
          <t>Deferred tax liabilities</t>
        </is>
      </c>
      <c r="B7" s="5" t="n">
        <v>118705</v>
      </c>
      <c r="C7" s="5" t="n">
        <v>131560</v>
      </c>
    </row>
    <row r="8">
      <c r="A8" s="4" t="inlineStr">
        <is>
          <t>Accrued liabilities and other</t>
        </is>
      </c>
      <c r="B8" s="5" t="n">
        <v>81662</v>
      </c>
      <c r="C8" s="5" t="n">
        <v>70806</v>
      </c>
    </row>
    <row r="9">
      <c r="A9" s="4" t="inlineStr">
        <is>
          <t>Construction loans, net</t>
        </is>
      </c>
      <c r="B9" s="5" t="n">
        <v>163570</v>
      </c>
      <c r="C9" s="5" t="n">
        <v>0</v>
      </c>
    </row>
    <row r="10">
      <c r="A10" s="4" t="inlineStr">
        <is>
          <t>Total lease liabilities</t>
        </is>
      </c>
      <c r="B10" s="6" t="n">
        <v>435093</v>
      </c>
      <c r="C10" s="6" t="n">
        <v>86781</v>
      </c>
    </row>
    <row r="11">
      <c r="A11" s="4" t="inlineStr">
        <is>
          <t>Consolidated Entities [Member]</t>
        </is>
      </c>
    </row>
    <row r="12">
      <c r="A12" s="4" t="inlineStr">
        <is>
          <t>Count of VIEs | Entity</t>
        </is>
      </c>
      <c r="B12" s="5" t="n">
        <v>9</v>
      </c>
      <c r="C12" s="5" t="n">
        <v>2</v>
      </c>
    </row>
    <row r="13">
      <c r="A13" s="4" t="inlineStr">
        <is>
          <t>Real estate, net</t>
        </is>
      </c>
      <c r="B13" s="6" t="n">
        <v>564909</v>
      </c>
      <c r="C13" s="6" t="n">
        <v>310552</v>
      </c>
    </row>
    <row r="14">
      <c r="A14" s="4" t="inlineStr">
        <is>
          <t>Mezzanine investment</t>
        </is>
      </c>
      <c r="B14" s="5" t="n">
        <v>0</v>
      </c>
      <c r="C14" s="5" t="n">
        <v>0</v>
      </c>
    </row>
    <row r="15">
      <c r="A15" s="4" t="inlineStr">
        <is>
          <t>Operating right-of-use lease assets</t>
        </is>
      </c>
      <c r="B15" s="5" t="n">
        <v>429768</v>
      </c>
      <c r="C15" s="5" t="n">
        <v>92709</v>
      </c>
    </row>
    <row r="16">
      <c r="A16" s="4" t="inlineStr">
        <is>
          <t>Unconsolidated real estate partnerships</t>
        </is>
      </c>
      <c r="B16" s="5" t="n">
        <v>0</v>
      </c>
      <c r="C16" s="5" t="n">
        <v>0</v>
      </c>
    </row>
    <row r="17">
      <c r="A17" s="4" t="inlineStr">
        <is>
          <t>Other assets</t>
        </is>
      </c>
      <c r="B17" s="5" t="n">
        <v>43715</v>
      </c>
      <c r="C17" s="5" t="n">
        <v>16949</v>
      </c>
    </row>
    <row r="18">
      <c r="A18" s="4" t="inlineStr">
        <is>
          <t>Deferred tax liabilities</t>
        </is>
      </c>
      <c r="B18" s="5" t="n">
        <v>124747</v>
      </c>
      <c r="C18" s="5" t="n">
        <v>7106</v>
      </c>
    </row>
    <row r="19">
      <c r="A19" s="4" t="inlineStr">
        <is>
          <t>Accrued liabilities and other</t>
        </is>
      </c>
      <c r="B19" s="5" t="n">
        <v>30519</v>
      </c>
      <c r="C19" s="5" t="n">
        <v>0</v>
      </c>
    </row>
    <row r="20">
      <c r="A20" s="4" t="inlineStr">
        <is>
          <t>Construction loans, net</t>
        </is>
      </c>
      <c r="B20" s="5" t="n">
        <v>163570</v>
      </c>
      <c r="C20" s="5" t="n">
        <v>0</v>
      </c>
    </row>
    <row r="21">
      <c r="A21" s="4" t="inlineStr">
        <is>
          <t>Total lease liabilities</t>
        </is>
      </c>
      <c r="B21" s="6" t="n">
        <v>435093</v>
      </c>
      <c r="C21" s="6" t="n">
        <v>86781</v>
      </c>
    </row>
    <row r="22">
      <c r="A22" s="4" t="inlineStr">
        <is>
          <t>Unconsolidated Entities [Member]</t>
        </is>
      </c>
    </row>
    <row r="23">
      <c r="A23" s="4" t="inlineStr">
        <is>
          <t>Count of VIEs | Entity</t>
        </is>
      </c>
      <c r="B23" s="5" t="n">
        <v>6</v>
      </c>
      <c r="C23" s="5" t="n">
        <v>6</v>
      </c>
    </row>
    <row r="24">
      <c r="A24" s="4" t="inlineStr">
        <is>
          <t>Real estate, net</t>
        </is>
      </c>
      <c r="B24" s="6" t="n">
        <v>0</v>
      </c>
      <c r="C24" s="6" t="n">
        <v>0</v>
      </c>
    </row>
    <row r="25">
      <c r="A25" s="4" t="inlineStr">
        <is>
          <t>Mezzanine investment</t>
        </is>
      </c>
      <c r="B25" s="5" t="n">
        <v>337797</v>
      </c>
      <c r="C25" s="5" t="n">
        <v>307362</v>
      </c>
    </row>
    <row r="26">
      <c r="A26" s="4" t="inlineStr">
        <is>
          <t>Operating right-of-use lease assets</t>
        </is>
      </c>
      <c r="B26" s="5" t="n">
        <v>0</v>
      </c>
      <c r="C26" s="5" t="n">
        <v>0</v>
      </c>
    </row>
    <row r="27">
      <c r="A27" s="4" t="inlineStr">
        <is>
          <t>Unconsolidated real estate partnerships</t>
        </is>
      </c>
      <c r="B27" s="5" t="n">
        <v>13005</v>
      </c>
      <c r="C27" s="5" t="n">
        <v>12829</v>
      </c>
    </row>
    <row r="28">
      <c r="A28" s="4" t="inlineStr">
        <is>
          <t>Other assets</t>
        </is>
      </c>
      <c r="B28" s="5" t="n">
        <v>35773</v>
      </c>
      <c r="C28" s="5" t="n">
        <v>12500</v>
      </c>
    </row>
    <row r="29">
      <c r="A29" s="4" t="inlineStr">
        <is>
          <t>Deferred tax liabilities</t>
        </is>
      </c>
      <c r="B29" s="5" t="n">
        <v>0</v>
      </c>
      <c r="C29" s="5" t="n">
        <v>0</v>
      </c>
    </row>
    <row r="30">
      <c r="A30" s="4" t="inlineStr">
        <is>
          <t>Accrued liabilities and other</t>
        </is>
      </c>
      <c r="B30" s="5" t="n">
        <v>0</v>
      </c>
      <c r="C30" s="5" t="n">
        <v>0</v>
      </c>
    </row>
    <row r="31">
      <c r="A31" s="4" t="inlineStr">
        <is>
          <t>Construction loans, net</t>
        </is>
      </c>
      <c r="B31" s="5" t="n">
        <v>0</v>
      </c>
      <c r="C31" s="5" t="n">
        <v>0</v>
      </c>
    </row>
    <row r="32">
      <c r="A32" s="4" t="inlineStr">
        <is>
          <t>Total lease liabilities</t>
        </is>
      </c>
      <c r="B32" s="6" t="n">
        <v>0</v>
      </c>
      <c r="C3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35" customWidth="1" min="2" max="2"/>
    <col width="21" customWidth="1" min="3" max="3"/>
  </cols>
  <sheetData>
    <row r="1">
      <c r="A1" s="1" t="inlineStr">
        <is>
          <t>Variable Interest Entities (Details Textual) $ in Thousands</t>
        </is>
      </c>
      <c r="B1" s="2" t="inlineStr">
        <is>
          <t>Dec. 31, 2021USD ($)apartment_home</t>
        </is>
      </c>
      <c r="C1" s="2" t="inlineStr">
        <is>
          <t>Dec. 31, 2020USD ($)</t>
        </is>
      </c>
    </row>
    <row r="2">
      <c r="A2" s="3" t="inlineStr">
        <is>
          <t>Schedule Of Investment Income Reported Amounts By Category [Line Items]</t>
        </is>
      </c>
    </row>
    <row r="3">
      <c r="A3" s="4" t="inlineStr">
        <is>
          <t>Mezzanine investment</t>
        </is>
      </c>
      <c r="B3" s="6" t="n">
        <v>337797</v>
      </c>
      <c r="C3" s="6" t="n">
        <v>307362</v>
      </c>
    </row>
    <row r="4">
      <c r="A4" s="4" t="inlineStr">
        <is>
          <t>San Diego Communities [Member]</t>
        </is>
      </c>
    </row>
    <row r="5">
      <c r="A5" s="3" t="inlineStr">
        <is>
          <t>Schedule Of Investment Income Reported Amounts By Category [Line Items]</t>
        </is>
      </c>
    </row>
    <row r="6">
      <c r="A6" s="4" t="inlineStr">
        <is>
          <t>Number of apartment communities | apartment_home</t>
        </is>
      </c>
      <c r="B6" s="5" t="n">
        <v>4</v>
      </c>
    </row>
    <row r="7">
      <c r="A7" s="4" t="inlineStr">
        <is>
          <t>Mezzanine investment</t>
        </is>
      </c>
      <c r="B7" s="6" t="n">
        <v>13000</v>
      </c>
      <c r="C7" s="6" t="n">
        <v>12800</v>
      </c>
    </row>
    <row r="8">
      <c r="A8" s="4" t="inlineStr">
        <is>
          <t>Financial Guarantee [Member]</t>
        </is>
      </c>
    </row>
    <row r="9">
      <c r="A9" s="3" t="inlineStr">
        <is>
          <t>Schedule Of Investment Income Reported Amounts By Category [Line Items]</t>
        </is>
      </c>
    </row>
    <row r="10">
      <c r="A10" s="4" t="inlineStr">
        <is>
          <t>Customary guarantees</t>
        </is>
      </c>
      <c r="B10" s="6" t="n">
        <v>168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1" customWidth="1" min="6" max="6"/>
  </cols>
  <sheetData>
    <row r="1">
      <c r="A1" s="1" t="inlineStr">
        <is>
          <t>Debt (Details Textual)</t>
        </is>
      </c>
      <c r="B1" s="2" t="inlineStr">
        <is>
          <t>Dec. 23, 2020USD ($)</t>
        </is>
      </c>
      <c r="C1" s="2" t="inlineStr">
        <is>
          <t>Dec. 16, 2020USD ($)</t>
        </is>
      </c>
      <c r="D1" s="2" t="inlineStr">
        <is>
          <t>Dec. 14, 2020USD ($)</t>
        </is>
      </c>
      <c r="E1" s="2" t="inlineStr">
        <is>
          <t>Dec. 31, 2021USD ($)Property</t>
        </is>
      </c>
      <c r="F1" s="2" t="inlineStr">
        <is>
          <t>Dec. 31, 2020USD ($)</t>
        </is>
      </c>
    </row>
    <row r="2">
      <c r="A2" s="3" t="inlineStr">
        <is>
          <t>Debt Instrument [Line Items]</t>
        </is>
      </c>
    </row>
    <row r="3">
      <c r="A3" s="4" t="inlineStr">
        <is>
          <t>Debt instrument deemed rate</t>
        </is>
      </c>
      <c r="C3" s="4" t="inlineStr">
        <is>
          <t>0.25%</t>
        </is>
      </c>
    </row>
    <row r="4">
      <c r="A4" s="4" t="inlineStr">
        <is>
          <t>Total debt issuance costs</t>
        </is>
      </c>
      <c r="E4" s="6" t="n">
        <v>3282000</v>
      </c>
      <c r="F4" s="6" t="n">
        <v>3393000</v>
      </c>
    </row>
    <row r="5">
      <c r="A5" s="4" t="inlineStr">
        <is>
          <t>Construction loans, net</t>
        </is>
      </c>
      <c r="E5" s="5" t="n">
        <v>163570000</v>
      </c>
      <c r="F5" s="5" t="n">
        <v>0</v>
      </c>
    </row>
    <row r="6">
      <c r="A6" s="4" t="inlineStr">
        <is>
          <t>Due to affiliates</t>
        </is>
      </c>
      <c r="E6" s="5" t="n">
        <v>15738000</v>
      </c>
      <c r="F6" s="5" t="n">
        <v>5897000</v>
      </c>
    </row>
    <row r="7">
      <c r="A7" s="4" t="inlineStr">
        <is>
          <t>Variable rate non-recourse construction loan</t>
        </is>
      </c>
      <c r="E7" s="6" t="n">
        <v>40000000</v>
      </c>
    </row>
    <row r="8">
      <c r="A8" s="4" t="inlineStr">
        <is>
          <t>Upton Place JV [Member]</t>
        </is>
      </c>
    </row>
    <row r="9">
      <c r="A9" s="3" t="inlineStr">
        <is>
          <t>Debt Instrument [Line Items]</t>
        </is>
      </c>
    </row>
    <row r="10">
      <c r="A10" s="4" t="inlineStr">
        <is>
          <t>Description of variable rate basis</t>
        </is>
      </c>
      <c r="E10" s="4" t="inlineStr">
        <is>
          <t>Funds drawn upon will bear interest at a rate equal to one month LIBOR plus 450 basis points subject to a minimum all-in per annum interest rate of 4.75%.</t>
        </is>
      </c>
    </row>
    <row r="11">
      <c r="A11" s="4" t="inlineStr">
        <is>
          <t>Total debt issuance costs</t>
        </is>
      </c>
      <c r="E11" s="6" t="n">
        <v>7500000</v>
      </c>
    </row>
    <row r="12">
      <c r="A12" s="4" t="inlineStr">
        <is>
          <t>Intial term loan period</t>
        </is>
      </c>
      <c r="B12" s="4" t="inlineStr">
        <is>
          <t>99 years</t>
        </is>
      </c>
    </row>
    <row r="13">
      <c r="A13" s="4" t="inlineStr">
        <is>
          <t>Spread on variable interest rate</t>
        </is>
      </c>
      <c r="B13" s="4" t="inlineStr">
        <is>
          <t>4.75%</t>
        </is>
      </c>
    </row>
    <row r="14">
      <c r="A14" s="4" t="inlineStr">
        <is>
          <t>Construction loan, description</t>
        </is>
      </c>
      <c r="E14" s="4" t="inlineStr">
        <is>
          <t>The initial term of the construction loan is fifty-four months, beginning December 23, 2020. The Upton Place joint venture has the option to extend the term for two additional periods of one year each, subject to the satisfaction of certain events and covenant metrics.</t>
        </is>
      </c>
    </row>
    <row r="15">
      <c r="A15" s="4" t="inlineStr">
        <is>
          <t>Flamingo North Tower [Member]</t>
        </is>
      </c>
    </row>
    <row r="16">
      <c r="A16" s="3" t="inlineStr">
        <is>
          <t>Debt Instrument [Line Items]</t>
        </is>
      </c>
    </row>
    <row r="17">
      <c r="A17" s="4" t="inlineStr">
        <is>
          <t>Intial term loan period</t>
        </is>
      </c>
      <c r="E17" s="4" t="inlineStr">
        <is>
          <t>3 years</t>
        </is>
      </c>
    </row>
    <row r="18">
      <c r="A18" s="4" t="inlineStr">
        <is>
          <t>The Hamilton [Member]</t>
        </is>
      </c>
    </row>
    <row r="19">
      <c r="A19" s="3" t="inlineStr">
        <is>
          <t>Debt Instrument [Line Items]</t>
        </is>
      </c>
    </row>
    <row r="20">
      <c r="A20" s="4" t="inlineStr">
        <is>
          <t>Intial term loan period</t>
        </is>
      </c>
      <c r="E20" s="4" t="inlineStr">
        <is>
          <t>3 years</t>
        </is>
      </c>
    </row>
    <row r="21">
      <c r="A21" s="4" t="inlineStr">
        <is>
          <t>Notes Payable to AIR [Member]</t>
        </is>
      </c>
    </row>
    <row r="22">
      <c r="A22" s="3" t="inlineStr">
        <is>
          <t>Debt Instrument [Line Items]</t>
        </is>
      </c>
    </row>
    <row r="23">
      <c r="A23" s="4" t="inlineStr">
        <is>
          <t>Notes payable principle amount</t>
        </is>
      </c>
      <c r="D23" s="6" t="n">
        <v>534100000</v>
      </c>
    </row>
    <row r="24">
      <c r="A24" s="4" t="inlineStr">
        <is>
          <t>Construction loans, net</t>
        </is>
      </c>
      <c r="E24" s="6" t="n">
        <v>242600</v>
      </c>
    </row>
    <row r="25">
      <c r="A25" s="4" t="inlineStr">
        <is>
          <t>Interest rate on related party note payable</t>
        </is>
      </c>
      <c r="D25" s="4" t="inlineStr">
        <is>
          <t>5.20%</t>
        </is>
      </c>
    </row>
    <row r="26">
      <c r="A26" s="4" t="inlineStr">
        <is>
          <t>Quarterly periodic payment interest of notes payable description</t>
        </is>
      </c>
      <c r="D26" s="4" t="inlineStr">
        <is>
          <t>accrued interest payable quarterly on January 1, April 1, July 1 and October 1, commencing on April 1, 2021</t>
        </is>
      </c>
    </row>
    <row r="27">
      <c r="A27" s="4" t="inlineStr">
        <is>
          <t>Note payable, maturity date</t>
        </is>
      </c>
      <c r="D27" s="4" t="inlineStr">
        <is>
          <t>Jan. 31,
		2024</t>
        </is>
      </c>
    </row>
    <row r="28">
      <c r="A28" s="4" t="inlineStr">
        <is>
          <t>Due to affiliates</t>
        </is>
      </c>
      <c r="E28" s="5" t="n">
        <v>6900000</v>
      </c>
      <c r="F28" s="5" t="n">
        <v>1300000</v>
      </c>
    </row>
    <row r="29">
      <c r="A29" s="4" t="inlineStr">
        <is>
          <t>Notes Payable to AIR [Member] | Interest Expense [Member]</t>
        </is>
      </c>
    </row>
    <row r="30">
      <c r="A30" s="3" t="inlineStr">
        <is>
          <t>Debt Instrument [Line Items]</t>
        </is>
      </c>
    </row>
    <row r="31">
      <c r="A31" s="4" t="inlineStr">
        <is>
          <t>Interest expense recognized</t>
        </is>
      </c>
      <c r="E31" s="6" t="n">
        <v>27800000</v>
      </c>
      <c r="F31" s="5" t="n">
        <v>1300000</v>
      </c>
    </row>
    <row r="32">
      <c r="A32" s="4" t="inlineStr">
        <is>
          <t>AIR [Member]</t>
        </is>
      </c>
    </row>
    <row r="33">
      <c r="A33" s="3" t="inlineStr">
        <is>
          <t>Debt Instrument [Line Items]</t>
        </is>
      </c>
    </row>
    <row r="34">
      <c r="A34" s="4" t="inlineStr">
        <is>
          <t>Notes payable principle amount</t>
        </is>
      </c>
      <c r="D34" s="6" t="n">
        <v>534100000</v>
      </c>
    </row>
    <row r="35">
      <c r="A35" s="4" t="inlineStr">
        <is>
          <t>Interest rate on related party note payable</t>
        </is>
      </c>
      <c r="E35" s="4" t="inlineStr">
        <is>
          <t>5.20%</t>
        </is>
      </c>
    </row>
    <row r="36">
      <c r="A36" s="4" t="inlineStr">
        <is>
          <t>Due to affiliates</t>
        </is>
      </c>
      <c r="E36" s="6" t="n">
        <v>15700000</v>
      </c>
      <c r="F36" s="6" t="n">
        <v>5900000</v>
      </c>
    </row>
    <row r="37">
      <c r="A37" s="4" t="inlineStr">
        <is>
          <t>AIR [Member] | Flamingo North Tower [Member]</t>
        </is>
      </c>
    </row>
    <row r="38">
      <c r="A38" s="3" t="inlineStr">
        <is>
          <t>Debt Instrument [Line Items]</t>
        </is>
      </c>
    </row>
    <row r="39">
      <c r="A39" s="4" t="inlineStr">
        <is>
          <t>Spread on variable interest rate</t>
        </is>
      </c>
      <c r="E39" s="4" t="inlineStr">
        <is>
          <t>3.85%</t>
        </is>
      </c>
    </row>
    <row r="40">
      <c r="A40" s="4" t="inlineStr">
        <is>
          <t>Description of variable rate basis</t>
        </is>
      </c>
      <c r="E40" s="4" t="inlineStr">
        <is>
          <t>The initial term of the loan is three years and bears interest at one month LIBOR plus 360 basis points subject to a minimum all-in per annum interest rate of 3.85%.</t>
        </is>
      </c>
    </row>
    <row r="41">
      <c r="A41" s="4" t="inlineStr">
        <is>
          <t>Variable rate non-recourse construction loan</t>
        </is>
      </c>
      <c r="E41" s="6" t="n">
        <v>150000000</v>
      </c>
    </row>
    <row r="42">
      <c r="A42" s="4" t="inlineStr">
        <is>
          <t>Construction loan outstanding amount</t>
        </is>
      </c>
      <c r="E42" s="6" t="n">
        <v>130300000</v>
      </c>
    </row>
    <row r="43">
      <c r="A43" s="4" t="inlineStr">
        <is>
          <t>AIR [Member] | The Hamilton [Member]</t>
        </is>
      </c>
    </row>
    <row r="44">
      <c r="A44" s="3" t="inlineStr">
        <is>
          <t>Debt Instrument [Line Items]</t>
        </is>
      </c>
    </row>
    <row r="45">
      <c r="A45" s="4" t="inlineStr">
        <is>
          <t>Spread on variable interest rate</t>
        </is>
      </c>
      <c r="E45" s="4" t="inlineStr">
        <is>
          <t>3.45%</t>
        </is>
      </c>
    </row>
    <row r="46">
      <c r="A46" s="4" t="inlineStr">
        <is>
          <t>Description of variable rate basis</t>
        </is>
      </c>
      <c r="E46" s="4" t="inlineStr">
        <is>
          <t>The initial term of the loan is three years and bears interest at one month LIBOR plus 320 basis points subject to a minimum all-in per annum interest rate of 3.45%.</t>
        </is>
      </c>
    </row>
    <row r="47">
      <c r="A47" s="4" t="inlineStr">
        <is>
          <t>Variable rate non-recourse construction loan</t>
        </is>
      </c>
      <c r="E47" s="6" t="n">
        <v>100700000</v>
      </c>
    </row>
    <row r="48">
      <c r="A48" s="4" t="inlineStr">
        <is>
          <t>Construction loan outstanding amount</t>
        </is>
      </c>
      <c r="E48" s="6" t="n">
        <v>38100000</v>
      </c>
    </row>
    <row r="49">
      <c r="A49" s="4" t="inlineStr">
        <is>
          <t>Maximum [Member] | Upton Place JV [Member]</t>
        </is>
      </c>
    </row>
    <row r="50">
      <c r="A50" s="3" t="inlineStr">
        <is>
          <t>Debt Instrument [Line Items]</t>
        </is>
      </c>
    </row>
    <row r="51">
      <c r="A51" s="4" t="inlineStr">
        <is>
          <t>Construction loan availability</t>
        </is>
      </c>
      <c r="B51" s="6" t="n">
        <v>174200000</v>
      </c>
    </row>
    <row r="52">
      <c r="A52" s="4" t="inlineStr">
        <is>
          <t>London Interbank Offered Rate (LIBOR) [Member] | Upton Place JV [Member]</t>
        </is>
      </c>
    </row>
    <row r="53">
      <c r="A53" s="3" t="inlineStr">
        <is>
          <t>Debt Instrument [Line Items]</t>
        </is>
      </c>
    </row>
    <row r="54">
      <c r="A54" s="4" t="inlineStr">
        <is>
          <t>Spread on variable interest rate</t>
        </is>
      </c>
      <c r="B54" s="4" t="inlineStr">
        <is>
          <t>4.50%</t>
        </is>
      </c>
    </row>
    <row r="55">
      <c r="A55" s="4" t="inlineStr">
        <is>
          <t>London Interbank Offered Rate (LIBOR) [Member] | Minimum [Member]</t>
        </is>
      </c>
    </row>
    <row r="56">
      <c r="A56" s="3" t="inlineStr">
        <is>
          <t>Debt Instrument [Line Items]</t>
        </is>
      </c>
    </row>
    <row r="57">
      <c r="A57" s="4" t="inlineStr">
        <is>
          <t>Spread on variable interest rate</t>
        </is>
      </c>
      <c r="C57" s="4" t="inlineStr">
        <is>
          <t>0.25%</t>
        </is>
      </c>
    </row>
    <row r="58">
      <c r="A58" s="4" t="inlineStr">
        <is>
          <t>Base Rate [Member]</t>
        </is>
      </c>
    </row>
    <row r="59">
      <c r="A59" s="3" t="inlineStr">
        <is>
          <t>Debt Instrument [Line Items]</t>
        </is>
      </c>
    </row>
    <row r="60">
      <c r="A60" s="4" t="inlineStr">
        <is>
          <t>Spread on variable interest rate</t>
        </is>
      </c>
      <c r="C60" s="4" t="inlineStr">
        <is>
          <t>0.50%</t>
        </is>
      </c>
    </row>
    <row r="61">
      <c r="A61" s="4" t="inlineStr">
        <is>
          <t>Description of variable rate basis</t>
        </is>
      </c>
      <c r="E61" s="4" t="inlineStr">
        <is>
          <t>The base rate is defined as a fluctuating per annum rate of interest equal to the highest of (x) the overnight bank funding rate as reported by the Federal Reserve Bank of New York, plus 0.5%, (y) PNC Bank, National Association’s prime rate and (z) the daily LIBOR Rate plus 1.00%. If the LIBOR Rate determined under any referenced method would be less than 0.25%, such rate shall be deemed 0.25%</t>
        </is>
      </c>
    </row>
    <row r="62">
      <c r="A62" s="4" t="inlineStr">
        <is>
          <t>Additional spread on variable interest rate</t>
        </is>
      </c>
      <c r="C62" s="5" t="n">
        <v>1</v>
      </c>
    </row>
    <row r="63">
      <c r="A63" s="4" t="inlineStr">
        <is>
          <t>Swingline Loan Sub-Facility [Member]</t>
        </is>
      </c>
    </row>
    <row r="64">
      <c r="A64" s="3" t="inlineStr">
        <is>
          <t>Debt Instrument [Line Items]</t>
        </is>
      </c>
    </row>
    <row r="65">
      <c r="A65" s="4" t="inlineStr">
        <is>
          <t>Sub-facility outstanding balance</t>
        </is>
      </c>
      <c r="E65" s="6" t="n">
        <v>0</v>
      </c>
    </row>
    <row r="66">
      <c r="A66" s="4" t="inlineStr">
        <is>
          <t>Fixed Rate Property Debt | Pledged as Collateral</t>
        </is>
      </c>
    </row>
    <row r="67">
      <c r="A67" s="3" t="inlineStr">
        <is>
          <t>Debt Instrument [Line Items]</t>
        </is>
      </c>
    </row>
    <row r="68">
      <c r="A68" s="4" t="inlineStr">
        <is>
          <t>Number of real estate properties securing non-recourse debt | Property</t>
        </is>
      </c>
      <c r="E68" s="5" t="n">
        <v>11</v>
      </c>
    </row>
    <row r="69">
      <c r="A69" s="4" t="inlineStr">
        <is>
          <t>Fixed Rate Property Debt | Minimum [Member]</t>
        </is>
      </c>
    </row>
    <row r="70">
      <c r="A70" s="3" t="inlineStr">
        <is>
          <t>Debt Instrument [Line Items]</t>
        </is>
      </c>
    </row>
    <row r="71">
      <c r="A71" s="4" t="inlineStr">
        <is>
          <t>Spread on variable interest rate</t>
        </is>
      </c>
      <c r="E71" s="4" t="inlineStr">
        <is>
          <t>1.00%</t>
        </is>
      </c>
    </row>
    <row r="72">
      <c r="A72" s="4" t="inlineStr">
        <is>
          <t>Fixed Rate Property Debt | Maximum [Member]</t>
        </is>
      </c>
    </row>
    <row r="73">
      <c r="A73" s="3" t="inlineStr">
        <is>
          <t>Debt Instrument [Line Items]</t>
        </is>
      </c>
    </row>
    <row r="74">
      <c r="A74" s="4" t="inlineStr">
        <is>
          <t>Spread on variable interest rate</t>
        </is>
      </c>
      <c r="E74" s="4" t="inlineStr">
        <is>
          <t>6.79%</t>
        </is>
      </c>
    </row>
    <row r="75">
      <c r="A75" s="4" t="inlineStr">
        <is>
          <t>Revolving Credit Facility [Member]</t>
        </is>
      </c>
    </row>
    <row r="76">
      <c r="A76" s="3" t="inlineStr">
        <is>
          <t>Debt Instrument [Line Items]</t>
        </is>
      </c>
    </row>
    <row r="77">
      <c r="A77" s="4" t="inlineStr">
        <is>
          <t>Credit facility outstanding balance</t>
        </is>
      </c>
      <c r="E77" s="6" t="n">
        <v>0</v>
      </c>
    </row>
    <row r="78">
      <c r="A78" s="4" t="inlineStr">
        <is>
          <t>Letters of credit, outstanding amount</t>
        </is>
      </c>
      <c r="E78" s="5" t="n">
        <v>0</v>
      </c>
    </row>
    <row r="79">
      <c r="A79" s="4" t="inlineStr">
        <is>
          <t>Total debt issuance costs</t>
        </is>
      </c>
      <c r="E79" s="6" t="n">
        <v>1900000</v>
      </c>
    </row>
    <row r="80">
      <c r="A80" s="4" t="inlineStr">
        <is>
          <t>Fixed charge coverage ratio</t>
        </is>
      </c>
      <c r="E80" s="9" t="n">
        <v>1.25</v>
      </c>
    </row>
    <row r="81">
      <c r="A81" s="4" t="inlineStr">
        <is>
          <t>Minimum tangible net worth</t>
        </is>
      </c>
      <c r="E81" s="6" t="n">
        <v>625000000</v>
      </c>
    </row>
    <row r="82">
      <c r="A82" s="4" t="inlineStr">
        <is>
          <t>Leverage maximum</t>
        </is>
      </c>
      <c r="E82" s="4" t="inlineStr">
        <is>
          <t>60.00%</t>
        </is>
      </c>
    </row>
    <row r="83">
      <c r="A83" s="4" t="inlineStr">
        <is>
          <t>Revolving Credit Facility [Member] | Loans Payable [Member] | Swingline Loan Sub-Facility [Member] | PNC Bank [Member]</t>
        </is>
      </c>
    </row>
    <row r="84">
      <c r="A84" s="3" t="inlineStr">
        <is>
          <t>Debt Instrument [Line Items]</t>
        </is>
      </c>
    </row>
    <row r="85">
      <c r="A85" s="4" t="inlineStr">
        <is>
          <t>Swingline loan sub-facility</t>
        </is>
      </c>
      <c r="C85" s="6" t="n">
        <v>20000000</v>
      </c>
    </row>
    <row r="86">
      <c r="A86" s="4" t="inlineStr">
        <is>
          <t>Revolving Credit Facility [Member] | Loans Payable [Member] | Swingline Loan Sub-Facility [Member] | PNC Bank [Member] | Base Rate [Member]</t>
        </is>
      </c>
    </row>
    <row r="87">
      <c r="A87" s="3" t="inlineStr">
        <is>
          <t>Debt Instrument [Line Items]</t>
        </is>
      </c>
    </row>
    <row r="88">
      <c r="A88" s="4" t="inlineStr">
        <is>
          <t>Spread on variable interest rate</t>
        </is>
      </c>
      <c r="C88" s="4" t="inlineStr">
        <is>
          <t>1.00%</t>
        </is>
      </c>
    </row>
    <row r="89">
      <c r="A89" s="4" t="inlineStr">
        <is>
          <t>Description of variable rate basis</t>
        </is>
      </c>
      <c r="E89" s="4" t="inlineStr">
        <is>
          <t>base rate plus a margin of 1.00%.</t>
        </is>
      </c>
    </row>
    <row r="90">
      <c r="A90" s="4" t="inlineStr">
        <is>
          <t>Revolving Credit Facility [Member] | Secured Debt [Member] | PNC Bank [Member]</t>
        </is>
      </c>
    </row>
    <row r="91">
      <c r="A91" s="3" t="inlineStr">
        <is>
          <t>Debt Instrument [Line Items]</t>
        </is>
      </c>
    </row>
    <row r="92">
      <c r="A92" s="4" t="inlineStr">
        <is>
          <t>Secured credit facility</t>
        </is>
      </c>
      <c r="C92" s="6" t="n">
        <v>150000000</v>
      </c>
    </row>
    <row r="93">
      <c r="A93" s="4" t="inlineStr">
        <is>
          <t>Line of credit facility, maximum borrowing capacity</t>
        </is>
      </c>
      <c r="C93" s="6" t="n">
        <v>300000000</v>
      </c>
    </row>
    <row r="94">
      <c r="A94" s="4" t="inlineStr">
        <is>
          <t>Line of credit facility, expiration date</t>
        </is>
      </c>
      <c r="C94" s="4" t="inlineStr">
        <is>
          <t>Dec. 31,
		2023</t>
        </is>
      </c>
    </row>
    <row r="95">
      <c r="A95" s="4" t="inlineStr">
        <is>
          <t>Line of credit facility, option to extend expiration period, description</t>
        </is>
      </c>
      <c r="E95" s="4" t="inlineStr">
        <is>
          <t>The credit facility expires on December 2023, but can be extended, at our option, by up to two twelve-month periods, subject to the satisfaction of certain events and covenant metrics.</t>
        </is>
      </c>
    </row>
    <row r="96">
      <c r="A96" s="4" t="inlineStr">
        <is>
          <t>Line of credit facility, interest rate description</t>
        </is>
      </c>
      <c r="E96" s="4" t="inlineStr">
        <is>
          <t>(a) LIBOR plus a margin of 2.00% or (b) a base rate plus a margin of 1.00%.</t>
        </is>
      </c>
    </row>
    <row r="97">
      <c r="A97" s="4" t="inlineStr">
        <is>
          <t>Revolving Credit Facility [Member] | Secured Debt [Member] | PNC Bank [Member] | London Interbank Offered Rate (LIBOR) [Member]</t>
        </is>
      </c>
    </row>
    <row r="98">
      <c r="A98" s="3" t="inlineStr">
        <is>
          <t>Debt Instrument [Line Items]</t>
        </is>
      </c>
    </row>
    <row r="99">
      <c r="A99" s="4" t="inlineStr">
        <is>
          <t>Spread on variable interest rate</t>
        </is>
      </c>
      <c r="C99" s="4" t="inlineStr">
        <is>
          <t>2.00%</t>
        </is>
      </c>
    </row>
    <row r="100">
      <c r="A100" s="4" t="inlineStr">
        <is>
          <t>Revolving Credit Facility [Member] | Secured Debt [Member] | PNC Bank [Member] | Base Rate [Member]</t>
        </is>
      </c>
    </row>
    <row r="101">
      <c r="A101" s="3" t="inlineStr">
        <is>
          <t>Debt Instrument [Line Items]</t>
        </is>
      </c>
    </row>
    <row r="102">
      <c r="A102" s="4" t="inlineStr">
        <is>
          <t>Spread on variable interest rate</t>
        </is>
      </c>
      <c r="C102" s="4" t="inlineStr">
        <is>
          <t>1.00%</t>
        </is>
      </c>
    </row>
    <row r="103">
      <c r="A103" s="4" t="inlineStr">
        <is>
          <t>Letter of Credit [Member] | PNC Bank [Member]</t>
        </is>
      </c>
    </row>
    <row r="104">
      <c r="A104" s="3" t="inlineStr">
        <is>
          <t>Debt Instrument [Line Items]</t>
        </is>
      </c>
    </row>
    <row r="105">
      <c r="A105" s="4" t="inlineStr">
        <is>
          <t>Debt instrument, face amount</t>
        </is>
      </c>
      <c r="C105" s="6" t="n">
        <v>3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Non-Recourse Property Loans Payable Related to Properties Classified as Held for Us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Non-recourse property debt, net</t>
        </is>
      </c>
      <c r="B4" s="6" t="n">
        <v>483137</v>
      </c>
      <c r="C4" s="6" t="n">
        <v>447967</v>
      </c>
    </row>
    <row r="5">
      <c r="A5" s="4" t="inlineStr">
        <is>
          <t>Total non-recourse property debt</t>
        </is>
      </c>
      <c r="B5" s="5" t="n">
        <v>484883</v>
      </c>
      <c r="C5" s="5" t="n">
        <v>449510</v>
      </c>
    </row>
    <row r="6">
      <c r="A6" s="4" t="inlineStr">
        <is>
          <t>Assumed debt fair value adjustment, net of accumulated amortization</t>
        </is>
      </c>
      <c r="B6" s="5" t="n">
        <v>1536</v>
      </c>
      <c r="C6" s="5" t="n">
        <v>1850</v>
      </c>
    </row>
    <row r="7">
      <c r="A7" s="4" t="inlineStr">
        <is>
          <t>Debt issuance costs, net of accumulated amortization</t>
        </is>
      </c>
      <c r="B7" s="6" t="n">
        <v>-3282</v>
      </c>
      <c r="C7" s="5" t="n">
        <v>-3393</v>
      </c>
    </row>
    <row r="8">
      <c r="A8" s="4" t="inlineStr">
        <is>
          <t>Weighted-Average Interest Rate</t>
        </is>
      </c>
      <c r="B8" s="4" t="inlineStr">
        <is>
          <t>3.09%</t>
        </is>
      </c>
    </row>
    <row r="9">
      <c r="A9" s="4" t="inlineStr">
        <is>
          <t>Fixed-rate property debt [Member]</t>
        </is>
      </c>
    </row>
    <row r="10">
      <c r="A10" s="3" t="inlineStr">
        <is>
          <t>Debt Instrument [Line Items]</t>
        </is>
      </c>
    </row>
    <row r="11">
      <c r="A11" s="4" t="inlineStr">
        <is>
          <t>Non-recourse property debt, net</t>
        </is>
      </c>
      <c r="B11" s="6" t="n">
        <v>429883</v>
      </c>
      <c r="C11" s="5" t="n">
        <v>394510</v>
      </c>
    </row>
    <row r="12">
      <c r="A12" s="4" t="inlineStr">
        <is>
          <t>Weighted-Average Interest Rate</t>
        </is>
      </c>
      <c r="B12" s="4" t="inlineStr">
        <is>
          <t>3.32%</t>
        </is>
      </c>
    </row>
    <row r="13">
      <c r="A13" s="4" t="inlineStr">
        <is>
          <t>Fixed-rate property debt [Member] | Maximum [Member]</t>
        </is>
      </c>
    </row>
    <row r="14">
      <c r="A14" s="3" t="inlineStr">
        <is>
          <t>Debt Instrument [Line Items]</t>
        </is>
      </c>
    </row>
    <row r="15">
      <c r="A15" s="4" t="inlineStr">
        <is>
          <t>Debt instrument maturity date</t>
        </is>
      </c>
      <c r="B15" s="4" t="inlineStr">
        <is>
          <t>Nov. 22,
		2032</t>
        </is>
      </c>
    </row>
    <row r="16">
      <c r="A16" s="4" t="inlineStr">
        <is>
          <t>Interest Rate</t>
        </is>
      </c>
      <c r="B16" s="4" t="inlineStr">
        <is>
          <t>6.79%</t>
        </is>
      </c>
    </row>
    <row r="17">
      <c r="A17" s="4" t="inlineStr">
        <is>
          <t>Fixed-rate property debt [Member] | Minimum [Member]</t>
        </is>
      </c>
    </row>
    <row r="18">
      <c r="A18" s="3" t="inlineStr">
        <is>
          <t>Debt Instrument [Line Items]</t>
        </is>
      </c>
    </row>
    <row r="19">
      <c r="A19" s="4" t="inlineStr">
        <is>
          <t>Interest Rate</t>
        </is>
      </c>
      <c r="B19" s="4" t="inlineStr">
        <is>
          <t>1.00%</t>
        </is>
      </c>
    </row>
    <row r="20">
      <c r="A20" s="4" t="inlineStr">
        <is>
          <t>Variable-rate property debt [Member]</t>
        </is>
      </c>
    </row>
    <row r="21">
      <c r="A21" s="3" t="inlineStr">
        <is>
          <t>Debt Instrument [Line Items]</t>
        </is>
      </c>
    </row>
    <row r="22">
      <c r="A22" s="4" t="inlineStr">
        <is>
          <t>Non-recourse property debt, net</t>
        </is>
      </c>
      <c r="B22" s="6" t="n">
        <v>55000</v>
      </c>
      <c r="C22" s="6" t="n">
        <v>55000</v>
      </c>
    </row>
    <row r="23">
      <c r="A23" s="4" t="inlineStr">
        <is>
          <t>Interest Rate</t>
        </is>
      </c>
      <c r="B23" s="4" t="inlineStr">
        <is>
          <t>1.28%</t>
        </is>
      </c>
    </row>
    <row r="24">
      <c r="A24" s="4" t="inlineStr">
        <is>
          <t>Weighted-Average Interest Rate</t>
        </is>
      </c>
      <c r="B24" s="4" t="inlineStr">
        <is>
          <t>1.28%</t>
        </is>
      </c>
    </row>
    <row r="25">
      <c r="A25" s="4" t="inlineStr">
        <is>
          <t>Variable-rate property debt [Member] | Maximum [Member]</t>
        </is>
      </c>
    </row>
    <row r="26">
      <c r="A26" s="3" t="inlineStr">
        <is>
          <t>Debt Instrument [Line Items]</t>
        </is>
      </c>
    </row>
    <row r="27">
      <c r="A27" s="4" t="inlineStr">
        <is>
          <t>Debt instrument maturity date</t>
        </is>
      </c>
      <c r="B27" s="4" t="inlineStr">
        <is>
          <t>Dec. 31,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bt - Scheduled Principal Amortization and Maturity Payments for Non-Recourse Property Debt (Details) $ in Thousands</t>
        </is>
      </c>
      <c r="B1" s="2" t="inlineStr">
        <is>
          <t>Dec. 31, 2021USD ($)</t>
        </is>
      </c>
    </row>
    <row r="2">
      <c r="A2" s="3" t="inlineStr">
        <is>
          <t>Amortization</t>
        </is>
      </c>
    </row>
    <row r="3">
      <c r="A3" s="4" t="inlineStr">
        <is>
          <t>2022</t>
        </is>
      </c>
      <c r="B3" s="6" t="n">
        <v>8832</v>
      </c>
    </row>
    <row r="4">
      <c r="A4" s="4" t="inlineStr">
        <is>
          <t>2023</t>
        </is>
      </c>
      <c r="B4" s="5" t="n">
        <v>9143</v>
      </c>
    </row>
    <row r="5">
      <c r="A5" s="4" t="inlineStr">
        <is>
          <t>2024</t>
        </is>
      </c>
      <c r="B5" s="5" t="n">
        <v>7098</v>
      </c>
    </row>
    <row r="6">
      <c r="A6" s="4" t="inlineStr">
        <is>
          <t>2025</t>
        </is>
      </c>
      <c r="B6" s="5" t="n">
        <v>7360</v>
      </c>
    </row>
    <row r="7">
      <c r="A7" s="4" t="inlineStr">
        <is>
          <t>2026</t>
        </is>
      </c>
      <c r="B7" s="5" t="n">
        <v>6153</v>
      </c>
    </row>
    <row r="8">
      <c r="A8" s="4" t="inlineStr">
        <is>
          <t>Thereafter</t>
        </is>
      </c>
      <c r="B8" s="5" t="n">
        <v>11191</v>
      </c>
    </row>
    <row r="9">
      <c r="A9" s="4" t="inlineStr">
        <is>
          <t>Total</t>
        </is>
      </c>
      <c r="B9" s="5" t="n">
        <v>49777</v>
      </c>
    </row>
    <row r="10">
      <c r="A10" s="3" t="inlineStr">
        <is>
          <t>Maturities</t>
        </is>
      </c>
    </row>
    <row r="11">
      <c r="A11" s="4" t="inlineStr">
        <is>
          <t>2023</t>
        </is>
      </c>
      <c r="B11" s="5" t="n">
        <v>55000</v>
      </c>
    </row>
    <row r="12">
      <c r="A12" s="4" t="inlineStr">
        <is>
          <t>2024</t>
        </is>
      </c>
      <c r="B12" s="5" t="n">
        <v>81940</v>
      </c>
    </row>
    <row r="13">
      <c r="A13" s="4" t="inlineStr">
        <is>
          <t>2026</t>
        </is>
      </c>
      <c r="B13" s="5" t="n">
        <v>73983</v>
      </c>
    </row>
    <row r="14">
      <c r="A14" s="4" t="inlineStr">
        <is>
          <t>Thereafter</t>
        </is>
      </c>
      <c r="B14" s="5" t="n">
        <v>224183</v>
      </c>
    </row>
    <row r="15">
      <c r="A15" s="4" t="inlineStr">
        <is>
          <t>Total</t>
        </is>
      </c>
      <c r="B15" s="5" t="n">
        <v>435106</v>
      </c>
    </row>
    <row r="16">
      <c r="A16" s="3" t="inlineStr">
        <is>
          <t>Long Term Debt Amortization and Maturities</t>
        </is>
      </c>
    </row>
    <row r="17">
      <c r="A17" s="4" t="inlineStr">
        <is>
          <t>2022</t>
        </is>
      </c>
      <c r="B17" s="5" t="n">
        <v>8832</v>
      </c>
    </row>
    <row r="18">
      <c r="A18" s="4" t="inlineStr">
        <is>
          <t>2023</t>
        </is>
      </c>
      <c r="B18" s="5" t="n">
        <v>64143</v>
      </c>
    </row>
    <row r="19">
      <c r="A19" s="4" t="inlineStr">
        <is>
          <t>2024</t>
        </is>
      </c>
      <c r="B19" s="5" t="n">
        <v>89038</v>
      </c>
    </row>
    <row r="20">
      <c r="A20" s="4" t="inlineStr">
        <is>
          <t>2025</t>
        </is>
      </c>
      <c r="B20" s="5" t="n">
        <v>7360</v>
      </c>
    </row>
    <row r="21">
      <c r="A21" s="4" t="inlineStr">
        <is>
          <t>2026</t>
        </is>
      </c>
      <c r="B21" s="5" t="n">
        <v>80136</v>
      </c>
    </row>
    <row r="22">
      <c r="A22" s="4" t="inlineStr">
        <is>
          <t>Thereafter</t>
        </is>
      </c>
      <c r="B22" s="5" t="n">
        <v>235374</v>
      </c>
    </row>
    <row r="23">
      <c r="A23" s="4" t="inlineStr">
        <is>
          <t>Total</t>
        </is>
      </c>
      <c r="B23" s="6" t="n">
        <v>4848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Thousands</t>
        </is>
      </c>
      <c r="B1" s="2" t="inlineStr">
        <is>
          <t>Dec. 31, 2021</t>
        </is>
      </c>
      <c r="C1" s="2" t="inlineStr">
        <is>
          <t>Dec. 31, 2020</t>
        </is>
      </c>
    </row>
    <row r="2">
      <c r="A2" s="3" t="inlineStr">
        <is>
          <t>Deferred tax liabilities:</t>
        </is>
      </c>
    </row>
    <row r="3">
      <c r="A3" s="4" t="inlineStr">
        <is>
          <t>Real estate and real estate partnership basis differences</t>
        </is>
      </c>
      <c r="B3" s="6" t="n">
        <v>124733</v>
      </c>
      <c r="C3" s="6" t="n">
        <v>132599</v>
      </c>
    </row>
    <row r="4">
      <c r="A4" s="4" t="inlineStr">
        <is>
          <t>Lease Liability</t>
        </is>
      </c>
      <c r="B4" s="5" t="n">
        <v>79827</v>
      </c>
    </row>
    <row r="5">
      <c r="A5" s="4" t="inlineStr">
        <is>
          <t>Other</t>
        </is>
      </c>
      <c r="B5" s="5" t="n">
        <v>1807</v>
      </c>
    </row>
    <row r="6">
      <c r="A6" s="3" t="inlineStr">
        <is>
          <t>Deferred tax assets:</t>
        </is>
      </c>
    </row>
    <row r="7">
      <c r="A7" s="4" t="inlineStr">
        <is>
          <t>Real Estate &amp; Real Estate Partnership Basis Difference</t>
        </is>
      </c>
      <c r="B7" s="5" t="n">
        <v>145</v>
      </c>
    </row>
    <row r="8">
      <c r="A8" s="4" t="inlineStr">
        <is>
          <t>Lease Right of Use</t>
        </is>
      </c>
      <c r="B8" s="5" t="n">
        <v>80497</v>
      </c>
    </row>
    <row r="9">
      <c r="A9" s="4" t="inlineStr">
        <is>
          <t>Management contracts and other</t>
        </is>
      </c>
      <c r="B9" s="5" t="n">
        <v>2764</v>
      </c>
      <c r="C9" s="5" t="n">
        <v>999</v>
      </c>
    </row>
    <row r="10">
      <c r="A10" s="4" t="inlineStr">
        <is>
          <t>Net operating, capital, and other loss carryforwards</t>
        </is>
      </c>
      <c r="B10" s="5" t="n">
        <v>5598</v>
      </c>
      <c r="C10" s="5" t="n">
        <v>40</v>
      </c>
    </row>
    <row r="11">
      <c r="A11" s="4" t="inlineStr">
        <is>
          <t>Valuation Allowance for Deferred Tax Assets</t>
        </is>
      </c>
      <c r="B11" s="5" t="n">
        <v>-1342</v>
      </c>
    </row>
    <row r="12">
      <c r="A12" s="4" t="inlineStr">
        <is>
          <t>Net deferred tax liabilities</t>
        </is>
      </c>
      <c r="B12" s="6" t="n">
        <v>118705</v>
      </c>
      <c r="C12" s="6" t="n">
        <v>131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4980</v>
      </c>
      <c r="C4" s="6" t="n">
        <v>-5771</v>
      </c>
      <c r="D4" s="6" t="n">
        <v>113</v>
      </c>
    </row>
    <row r="5">
      <c r="A5" s="3" t="inlineStr">
        <is>
          <t>Adjustments to reconcile net (loss) income to net cash provided by operating activities:</t>
        </is>
      </c>
    </row>
    <row r="6">
      <c r="A6" s="4" t="inlineStr">
        <is>
          <t>Depreciation and amortization</t>
        </is>
      </c>
      <c r="B6" s="5" t="n">
        <v>84712</v>
      </c>
      <c r="C6" s="5" t="n">
        <v>77965</v>
      </c>
      <c r="D6" s="5" t="n">
        <v>64030</v>
      </c>
    </row>
    <row r="7">
      <c r="A7" s="4" t="inlineStr">
        <is>
          <t>Income from unconsolidated real estate partnerships</t>
        </is>
      </c>
      <c r="B7" s="5" t="n">
        <v>-30436</v>
      </c>
      <c r="C7" s="5" t="n">
        <v>-27576</v>
      </c>
      <c r="D7" s="5" t="n">
        <v>-1531</v>
      </c>
    </row>
    <row r="8">
      <c r="A8" s="4" t="inlineStr">
        <is>
          <t>Unrealized (gains) losses on interest rate options</t>
        </is>
      </c>
      <c r="B8" s="5" t="n">
        <v>-6509</v>
      </c>
      <c r="C8" s="5" t="n">
        <v>1058</v>
      </c>
    </row>
    <row r="9">
      <c r="A9" s="4" t="inlineStr">
        <is>
          <t>Income tax benefit</t>
        </is>
      </c>
      <c r="B9" s="5" t="n">
        <v>-13570</v>
      </c>
      <c r="C9" s="5" t="n">
        <v>-10149</v>
      </c>
      <c r="D9" s="5" t="n">
        <v>-3301</v>
      </c>
    </row>
    <row r="10">
      <c r="A10" s="4" t="inlineStr">
        <is>
          <t>Impairment</t>
        </is>
      </c>
      <c r="C10" s="5" t="n">
        <v>15860</v>
      </c>
    </row>
    <row r="11">
      <c r="A11" s="4" t="inlineStr">
        <is>
          <t>Amortization of debt issuance costs and other</t>
        </is>
      </c>
      <c r="B11" s="5" t="n">
        <v>1384</v>
      </c>
      <c r="C11" s="5" t="n">
        <v>368</v>
      </c>
      <c r="D11" s="5" t="n">
        <v>446</v>
      </c>
    </row>
    <row r="12">
      <c r="A12" s="4" t="inlineStr">
        <is>
          <t>Mezzanine investment, net</t>
        </is>
      </c>
      <c r="B12" s="5" t="n">
        <v>-30436</v>
      </c>
      <c r="C12" s="5" t="n">
        <v>-27576</v>
      </c>
      <c r="D12" s="5" t="n">
        <v>-1531</v>
      </c>
    </row>
    <row r="13">
      <c r="A13" s="4" t="inlineStr">
        <is>
          <t>Share based compensation</t>
        </is>
      </c>
      <c r="B13" s="5" t="n">
        <v>5271</v>
      </c>
    </row>
    <row r="14">
      <c r="A14" s="3" t="inlineStr">
        <is>
          <t>Changes in operating assets and operating liabilities:</t>
        </is>
      </c>
    </row>
    <row r="15">
      <c r="A15" s="4" t="inlineStr">
        <is>
          <t>Other assets</t>
        </is>
      </c>
      <c r="B15" s="5" t="n">
        <v>-18411</v>
      </c>
      <c r="C15" s="5" t="n">
        <v>-1873</v>
      </c>
      <c r="D15" s="5" t="n">
        <v>1652</v>
      </c>
    </row>
    <row r="16">
      <c r="A16" s="4" t="inlineStr">
        <is>
          <t>Accrued liabilities and other</t>
        </is>
      </c>
      <c r="B16" s="5" t="n">
        <v>-3902</v>
      </c>
      <c r="C16" s="5" t="n">
        <v>-1228</v>
      </c>
      <c r="D16" s="5" t="n">
        <v>-2545</v>
      </c>
    </row>
    <row r="17">
      <c r="A17" s="4" t="inlineStr">
        <is>
          <t>Total adjustments</t>
        </is>
      </c>
      <c r="B17" s="5" t="n">
        <v>17566</v>
      </c>
      <c r="C17" s="5" t="n">
        <v>53617</v>
      </c>
      <c r="D17" s="5" t="n">
        <v>57816</v>
      </c>
    </row>
    <row r="18">
      <c r="A18" s="4" t="inlineStr">
        <is>
          <t>Net cash provided by operating activities</t>
        </is>
      </c>
      <c r="B18" s="5" t="n">
        <v>12586</v>
      </c>
      <c r="C18" s="5" t="n">
        <v>47846</v>
      </c>
      <c r="D18" s="5" t="n">
        <v>57929</v>
      </c>
    </row>
    <row r="19">
      <c r="A19" s="3" t="inlineStr">
        <is>
          <t>CASH FLOWS FROM INVESTING ACTIVITIES:</t>
        </is>
      </c>
    </row>
    <row r="20">
      <c r="A20" s="4" t="inlineStr">
        <is>
          <t>Purchases of real estate</t>
        </is>
      </c>
      <c r="B20" s="5" t="n">
        <v>-69601</v>
      </c>
      <c r="C20" s="5" t="n">
        <v>-107908</v>
      </c>
      <c r="D20" s="5" t="n">
        <v>-95895</v>
      </c>
    </row>
    <row r="21">
      <c r="A21" s="4" t="inlineStr">
        <is>
          <t>Capital expenditures</t>
        </is>
      </c>
      <c r="B21" s="5" t="n">
        <v>-177809</v>
      </c>
      <c r="C21" s="5" t="n">
        <v>-23889</v>
      </c>
      <c r="D21" s="5" t="n">
        <v>-39334</v>
      </c>
    </row>
    <row r="22">
      <c r="A22" s="4" t="inlineStr">
        <is>
          <t>Payment for mezzanine investment and related transaction costs</t>
        </is>
      </c>
      <c r="D22" s="5" t="n">
        <v>-277627</v>
      </c>
    </row>
    <row r="23">
      <c r="A23" s="4" t="inlineStr">
        <is>
          <t>Other investing activities</t>
        </is>
      </c>
      <c r="B23" s="5" t="n">
        <v>-24000</v>
      </c>
      <c r="C23" s="5" t="n">
        <v>2472</v>
      </c>
    </row>
    <row r="24">
      <c r="A24" s="4" t="inlineStr">
        <is>
          <t>Net cash used in investing activities</t>
        </is>
      </c>
      <c r="B24" s="5" t="n">
        <v>-271410</v>
      </c>
      <c r="C24" s="5" t="n">
        <v>-129325</v>
      </c>
      <c r="D24" s="5" t="n">
        <v>-412856</v>
      </c>
    </row>
    <row r="25">
      <c r="A25" s="3" t="inlineStr">
        <is>
          <t>CASH FLOWS FROM FINANCING ACTIVITIES:</t>
        </is>
      </c>
    </row>
    <row r="26">
      <c r="A26" s="4" t="inlineStr">
        <is>
          <t>Proceeds from construction loans</t>
        </is>
      </c>
      <c r="B26" s="5" t="n">
        <v>165170</v>
      </c>
    </row>
    <row r="27">
      <c r="A27" s="4" t="inlineStr">
        <is>
          <t>Proceeds from non-recourse property debt</t>
        </is>
      </c>
      <c r="B27" s="5" t="n">
        <v>59757</v>
      </c>
      <c r="C27" s="5" t="n">
        <v>40000</v>
      </c>
      <c r="D27" s="5" t="n">
        <v>62480</v>
      </c>
    </row>
    <row r="28">
      <c r="A28" s="4" t="inlineStr">
        <is>
          <t>Principal repayments on non-recourse property debt</t>
        </is>
      </c>
      <c r="B28" s="5" t="n">
        <v>-24383</v>
      </c>
      <c r="C28" s="5" t="n">
        <v>-84193</v>
      </c>
      <c r="D28" s="5" t="n">
        <v>-57875</v>
      </c>
    </row>
    <row r="29">
      <c r="A29" s="4" t="inlineStr">
        <is>
          <t>Proceeds from notes payable to AIR</t>
        </is>
      </c>
      <c r="D29" s="5" t="n">
        <v>66295</v>
      </c>
    </row>
    <row r="30">
      <c r="A30" s="4" t="inlineStr">
        <is>
          <t>Purchase of interest rate options</t>
        </is>
      </c>
      <c r="B30" s="5" t="n">
        <v>-5905</v>
      </c>
      <c r="C30" s="5" t="n">
        <v>-12245</v>
      </c>
    </row>
    <row r="31">
      <c r="A31" s="4" t="inlineStr">
        <is>
          <t>Payments on financing leases</t>
        </is>
      </c>
      <c r="B31" s="5" t="n">
        <v>-10855</v>
      </c>
    </row>
    <row r="32">
      <c r="A32" s="4" t="inlineStr">
        <is>
          <t>Change in Aimco Predecessor investment, net</t>
        </is>
      </c>
      <c r="C32" s="5" t="n">
        <v>420929</v>
      </c>
      <c r="D32" s="5" t="n">
        <v>285745</v>
      </c>
    </row>
    <row r="33">
      <c r="A33" s="4" t="inlineStr">
        <is>
          <t>Contribution from noncontrolling interests in consolidated real estate partnerships</t>
        </is>
      </c>
      <c r="B33" s="5" t="n">
        <v>212</v>
      </c>
      <c r="C33" s="5" t="n">
        <v>20106</v>
      </c>
      <c r="D33" s="5" t="n">
        <v>4911</v>
      </c>
    </row>
    <row r="34">
      <c r="A34" s="4" t="inlineStr">
        <is>
          <t>Contribution from redeemable interests in real estate partnerships</t>
        </is>
      </c>
      <c r="B34" s="5" t="n">
        <v>29440</v>
      </c>
    </row>
    <row r="35">
      <c r="A35" s="4" t="inlineStr">
        <is>
          <t>Other financing activities</t>
        </is>
      </c>
      <c r="B35" s="5" t="n">
        <v>-8765</v>
      </c>
      <c r="C35" s="5" t="n">
        <v>-14503</v>
      </c>
      <c r="D35" s="5" t="n">
        <v>-1314</v>
      </c>
    </row>
    <row r="36">
      <c r="A36" s="4" t="inlineStr">
        <is>
          <t>Net cash provided by financing activities</t>
        </is>
      </c>
      <c r="B36" s="5" t="n">
        <v>204671</v>
      </c>
      <c r="C36" s="5" t="n">
        <v>370094</v>
      </c>
      <c r="D36" s="5" t="n">
        <v>360242</v>
      </c>
    </row>
    <row r="37">
      <c r="A37" s="4" t="inlineStr">
        <is>
          <t>NET (DECREASE) INCREASE IN CASH, CASH EQUIVALENTS, AND RESTRICTED CASH</t>
        </is>
      </c>
      <c r="B37" s="5" t="n">
        <v>-54153</v>
      </c>
      <c r="C37" s="5" t="n">
        <v>288615</v>
      </c>
      <c r="D37" s="5" t="n">
        <v>5315</v>
      </c>
    </row>
    <row r="38">
      <c r="A38" s="4" t="inlineStr">
        <is>
          <t>CASH, CASH EQUIVALENTS, AND RESTRICTED CASH AT BEGINNING OF PERIOD</t>
        </is>
      </c>
      <c r="B38" s="5" t="n">
        <v>298735</v>
      </c>
      <c r="C38" s="5" t="n">
        <v>10120</v>
      </c>
      <c r="D38" s="5" t="n">
        <v>4805</v>
      </c>
    </row>
    <row r="39">
      <c r="A39" s="4" t="inlineStr">
        <is>
          <t>CASH, CASH EQUIVALENTS AND RESTRICTED CASH AT END OF PERIOD</t>
        </is>
      </c>
      <c r="B39" s="5" t="n">
        <v>244582</v>
      </c>
      <c r="C39" s="5" t="n">
        <v>298735</v>
      </c>
      <c r="D39" s="5" t="n">
        <v>10120</v>
      </c>
    </row>
    <row r="40">
      <c r="A40" s="4" t="inlineStr">
        <is>
          <t>Aimco OP L.P. [Member]</t>
        </is>
      </c>
    </row>
    <row r="41">
      <c r="A41" s="3" t="inlineStr">
        <is>
          <t>CASH FLOWS FROM OPERATING ACTIVITIES:</t>
        </is>
      </c>
    </row>
    <row r="42">
      <c r="A42" s="4" t="inlineStr">
        <is>
          <t>Net (loss) income</t>
        </is>
      </c>
      <c r="B42" s="5" t="n">
        <v>-4980</v>
      </c>
      <c r="C42" s="5" t="n">
        <v>-5771</v>
      </c>
      <c r="D42" s="5" t="n">
        <v>113</v>
      </c>
    </row>
    <row r="43">
      <c r="A43" s="3" t="inlineStr">
        <is>
          <t>Adjustments to reconcile net (loss) income to net cash provided by operating activities:</t>
        </is>
      </c>
    </row>
    <row r="44">
      <c r="A44" s="4" t="inlineStr">
        <is>
          <t>Depreciation and amortization</t>
        </is>
      </c>
      <c r="B44" s="5" t="n">
        <v>84712</v>
      </c>
      <c r="C44" s="5" t="n">
        <v>77965</v>
      </c>
      <c r="D44" s="5" t="n">
        <v>64030</v>
      </c>
    </row>
    <row r="45">
      <c r="A45" s="4" t="inlineStr">
        <is>
          <t>Income from unconsolidated real estate partnerships</t>
        </is>
      </c>
      <c r="B45" s="5" t="n">
        <v>-30436</v>
      </c>
      <c r="C45" s="5" t="n">
        <v>-27576</v>
      </c>
      <c r="D45" s="5" t="n">
        <v>-1531</v>
      </c>
    </row>
    <row r="46">
      <c r="A46" s="4" t="inlineStr">
        <is>
          <t>Unrealized (gains) losses on interest rate options</t>
        </is>
      </c>
      <c r="B46" s="5" t="n">
        <v>-6509</v>
      </c>
      <c r="C46" s="5" t="n">
        <v>1058</v>
      </c>
    </row>
    <row r="47">
      <c r="A47" s="4" t="inlineStr">
        <is>
          <t>Income tax benefit</t>
        </is>
      </c>
      <c r="B47" s="5" t="n">
        <v>-13570</v>
      </c>
      <c r="C47" s="5" t="n">
        <v>-10149</v>
      </c>
      <c r="D47" s="5" t="n">
        <v>-3301</v>
      </c>
    </row>
    <row r="48">
      <c r="A48" s="4" t="inlineStr">
        <is>
          <t>Impairment</t>
        </is>
      </c>
      <c r="C48" s="5" t="n">
        <v>15860</v>
      </c>
    </row>
    <row r="49">
      <c r="A49" s="4" t="inlineStr">
        <is>
          <t>Amortization of debt issuance costs and other</t>
        </is>
      </c>
      <c r="B49" s="5" t="n">
        <v>1384</v>
      </c>
      <c r="C49" s="5" t="n">
        <v>368</v>
      </c>
      <c r="D49" s="5" t="n">
        <v>446</v>
      </c>
    </row>
    <row r="50">
      <c r="A50" s="4" t="inlineStr">
        <is>
          <t>Mezzanine investment, net</t>
        </is>
      </c>
      <c r="B50" s="5" t="n">
        <v>-30436</v>
      </c>
      <c r="C50" s="5" t="n">
        <v>-27576</v>
      </c>
      <c r="D50" s="5" t="n">
        <v>-1531</v>
      </c>
    </row>
    <row r="51">
      <c r="A51" s="4" t="inlineStr">
        <is>
          <t>Share based compensation</t>
        </is>
      </c>
      <c r="B51" s="5" t="n">
        <v>5271</v>
      </c>
    </row>
    <row r="52">
      <c r="A52" s="3" t="inlineStr">
        <is>
          <t>Changes in operating assets and operating liabilities:</t>
        </is>
      </c>
    </row>
    <row r="53">
      <c r="A53" s="4" t="inlineStr">
        <is>
          <t>Other assets</t>
        </is>
      </c>
      <c r="B53" s="5" t="n">
        <v>-18411</v>
      </c>
      <c r="C53" s="5" t="n">
        <v>-1873</v>
      </c>
      <c r="D53" s="5" t="n">
        <v>1652</v>
      </c>
    </row>
    <row r="54">
      <c r="A54" s="4" t="inlineStr">
        <is>
          <t>Accrued liabilities and other</t>
        </is>
      </c>
      <c r="B54" s="5" t="n">
        <v>-3902</v>
      </c>
      <c r="C54" s="5" t="n">
        <v>-1228</v>
      </c>
      <c r="D54" s="5" t="n">
        <v>-2545</v>
      </c>
    </row>
    <row r="55">
      <c r="A55" s="4" t="inlineStr">
        <is>
          <t>Total adjustments</t>
        </is>
      </c>
      <c r="B55" s="5" t="n">
        <v>17566</v>
      </c>
      <c r="C55" s="5" t="n">
        <v>53617</v>
      </c>
      <c r="D55" s="5" t="n">
        <v>57816</v>
      </c>
    </row>
    <row r="56">
      <c r="A56" s="4" t="inlineStr">
        <is>
          <t>Net cash provided by operating activities</t>
        </is>
      </c>
      <c r="B56" s="5" t="n">
        <v>12586</v>
      </c>
      <c r="C56" s="5" t="n">
        <v>47846</v>
      </c>
      <c r="D56" s="5" t="n">
        <v>57929</v>
      </c>
    </row>
    <row r="57">
      <c r="A57" s="3" t="inlineStr">
        <is>
          <t>CASH FLOWS FROM INVESTING ACTIVITIES:</t>
        </is>
      </c>
    </row>
    <row r="58">
      <c r="A58" s="4" t="inlineStr">
        <is>
          <t>Purchases of real estate</t>
        </is>
      </c>
      <c r="B58" s="5" t="n">
        <v>-69601</v>
      </c>
      <c r="C58" s="5" t="n">
        <v>-107908</v>
      </c>
      <c r="D58" s="5" t="n">
        <v>-95895</v>
      </c>
    </row>
    <row r="59">
      <c r="A59" s="4" t="inlineStr">
        <is>
          <t>Capital expenditures</t>
        </is>
      </c>
      <c r="B59" s="5" t="n">
        <v>-177809</v>
      </c>
      <c r="C59" s="5" t="n">
        <v>-23889</v>
      </c>
      <c r="D59" s="5" t="n">
        <v>-39334</v>
      </c>
    </row>
    <row r="60">
      <c r="A60" s="4" t="inlineStr">
        <is>
          <t>Payment for mezzanine investment and related transaction costs</t>
        </is>
      </c>
      <c r="D60" s="5" t="n">
        <v>-277627</v>
      </c>
    </row>
    <row r="61">
      <c r="A61" s="4" t="inlineStr">
        <is>
          <t>Other investing activities</t>
        </is>
      </c>
      <c r="B61" s="5" t="n">
        <v>-24000</v>
      </c>
      <c r="C61" s="5" t="n">
        <v>2472</v>
      </c>
    </row>
    <row r="62">
      <c r="A62" s="4" t="inlineStr">
        <is>
          <t>Net cash used in investing activities</t>
        </is>
      </c>
      <c r="B62" s="5" t="n">
        <v>-271410</v>
      </c>
      <c r="C62" s="5" t="n">
        <v>-129325</v>
      </c>
      <c r="D62" s="5" t="n">
        <v>-412856</v>
      </c>
    </row>
    <row r="63">
      <c r="A63" s="3" t="inlineStr">
        <is>
          <t>CASH FLOWS FROM FINANCING ACTIVITIES:</t>
        </is>
      </c>
    </row>
    <row r="64">
      <c r="A64" s="4" t="inlineStr">
        <is>
          <t>Proceeds from construction loans</t>
        </is>
      </c>
      <c r="B64" s="5" t="n">
        <v>165170</v>
      </c>
    </row>
    <row r="65">
      <c r="A65" s="4" t="inlineStr">
        <is>
          <t>Proceeds from non-recourse property debt</t>
        </is>
      </c>
      <c r="B65" s="5" t="n">
        <v>59757</v>
      </c>
      <c r="C65" s="5" t="n">
        <v>40000</v>
      </c>
      <c r="D65" s="5" t="n">
        <v>62480</v>
      </c>
    </row>
    <row r="66">
      <c r="A66" s="4" t="inlineStr">
        <is>
          <t>Principal repayments on non-recourse property debt</t>
        </is>
      </c>
      <c r="B66" s="5" t="n">
        <v>-24383</v>
      </c>
      <c r="C66" s="5" t="n">
        <v>-84193</v>
      </c>
      <c r="D66" s="5" t="n">
        <v>-57875</v>
      </c>
    </row>
    <row r="67">
      <c r="A67" s="4" t="inlineStr">
        <is>
          <t>Proceeds from Note Payable to AIR</t>
        </is>
      </c>
      <c r="D67" s="5" t="n">
        <v>66295</v>
      </c>
    </row>
    <row r="68">
      <c r="A68" s="4" t="inlineStr">
        <is>
          <t>Purchase of interest rate options</t>
        </is>
      </c>
      <c r="B68" s="5" t="n">
        <v>-5905</v>
      </c>
      <c r="C68" s="5" t="n">
        <v>-12245</v>
      </c>
    </row>
    <row r="69">
      <c r="A69" s="4" t="inlineStr">
        <is>
          <t>Payments on financing leases</t>
        </is>
      </c>
      <c r="B69" s="5" t="n">
        <v>-10855</v>
      </c>
    </row>
    <row r="70">
      <c r="A70" s="4" t="inlineStr">
        <is>
          <t>Change in Aimco Predecessor investment, net</t>
        </is>
      </c>
      <c r="C70" s="5" t="n">
        <v>420929</v>
      </c>
      <c r="D70" s="5" t="n">
        <v>285745</v>
      </c>
    </row>
    <row r="71">
      <c r="A71" s="4" t="inlineStr">
        <is>
          <t>Contribution from noncontrolling interests in consolidated real estate partnerships</t>
        </is>
      </c>
      <c r="B71" s="5" t="n">
        <v>212</v>
      </c>
      <c r="C71" s="5" t="n">
        <v>20106</v>
      </c>
      <c r="D71" s="5" t="n">
        <v>4911</v>
      </c>
    </row>
    <row r="72">
      <c r="A72" s="4" t="inlineStr">
        <is>
          <t>Contribution from redeemable interests in real estate partnerships</t>
        </is>
      </c>
      <c r="B72" s="5" t="n">
        <v>29440</v>
      </c>
    </row>
    <row r="73">
      <c r="A73" s="4" t="inlineStr">
        <is>
          <t>Other financing activities</t>
        </is>
      </c>
      <c r="B73" s="5" t="n">
        <v>-8765</v>
      </c>
      <c r="C73" s="5" t="n">
        <v>-14503</v>
      </c>
      <c r="D73" s="5" t="n">
        <v>-1314</v>
      </c>
    </row>
    <row r="74">
      <c r="A74" s="4" t="inlineStr">
        <is>
          <t>Net cash provided by financing activities</t>
        </is>
      </c>
      <c r="B74" s="5" t="n">
        <v>204671</v>
      </c>
      <c r="C74" s="5" t="n">
        <v>370094</v>
      </c>
      <c r="D74" s="5" t="n">
        <v>360242</v>
      </c>
    </row>
    <row r="75">
      <c r="A75" s="4" t="inlineStr">
        <is>
          <t>NET (DECREASE) INCREASE IN CASH, CASH EQUIVALENTS, AND RESTRICTED CASH</t>
        </is>
      </c>
      <c r="B75" s="5" t="n">
        <v>-54153</v>
      </c>
      <c r="C75" s="5" t="n">
        <v>288615</v>
      </c>
      <c r="D75" s="5" t="n">
        <v>5315</v>
      </c>
    </row>
    <row r="76">
      <c r="A76" s="4" t="inlineStr">
        <is>
          <t>CASH, CASH EQUIVALENTS, AND RESTRICTED CASH AT BEGINNING OF PERIOD</t>
        </is>
      </c>
      <c r="B76" s="5" t="n">
        <v>298735</v>
      </c>
      <c r="C76" s="5" t="n">
        <v>10120</v>
      </c>
      <c r="D76" s="5" t="n">
        <v>4805</v>
      </c>
    </row>
    <row r="77">
      <c r="A77" s="4" t="inlineStr">
        <is>
          <t>CASH, CASH EQUIVALENTS AND RESTRICTED CASH AT END OF PERIOD</t>
        </is>
      </c>
      <c r="B77" s="5" t="n">
        <v>244582</v>
      </c>
      <c r="C77" s="5" t="n">
        <v>298735</v>
      </c>
      <c r="D77" s="5" t="n">
        <v>10120</v>
      </c>
    </row>
    <row r="78">
      <c r="A78" s="4" t="inlineStr">
        <is>
          <t>Unconsolidated Real Estate Partnerships [Member]</t>
        </is>
      </c>
    </row>
    <row r="79">
      <c r="A79" s="3" t="inlineStr">
        <is>
          <t>Adjustments to reconcile net (loss) income to net cash provided by operating activities:</t>
        </is>
      </c>
    </row>
    <row r="80">
      <c r="A80" s="4" t="inlineStr">
        <is>
          <t>Income from unconsolidated real estate partnerships</t>
        </is>
      </c>
      <c r="B80" s="5" t="n">
        <v>-973</v>
      </c>
      <c r="C80" s="5" t="n">
        <v>-808</v>
      </c>
      <c r="D80" s="5" t="n">
        <v>-935</v>
      </c>
    </row>
    <row r="81">
      <c r="A81" s="4" t="inlineStr">
        <is>
          <t>Unconsolidated Real Estate Partnerships [Member] | Aimco OP L.P. [Member]</t>
        </is>
      </c>
    </row>
    <row r="82">
      <c r="A82" s="3" t="inlineStr">
        <is>
          <t>Adjustments to reconcile net (loss) income to net cash provided by operating activities:</t>
        </is>
      </c>
    </row>
    <row r="83">
      <c r="A83" s="4" t="inlineStr">
        <is>
          <t>Income from unconsolidated real estate partnerships</t>
        </is>
      </c>
      <c r="B83" s="6" t="n">
        <v>-973</v>
      </c>
      <c r="C83" s="6" t="n">
        <v>-808</v>
      </c>
      <c r="D83" s="6" t="n">
        <v>-9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or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905</v>
      </c>
      <c r="C4" s="6" t="n">
        <v>857</v>
      </c>
      <c r="D4" s="6" t="n">
        <v>1313</v>
      </c>
    </row>
    <row r="5">
      <c r="A5" s="4" t="inlineStr">
        <is>
          <t>State</t>
        </is>
      </c>
      <c r="B5" s="5" t="n">
        <v>-250</v>
      </c>
      <c r="C5" s="5" t="n">
        <v>660</v>
      </c>
      <c r="D5" s="5" t="n">
        <v>536</v>
      </c>
    </row>
    <row r="6">
      <c r="A6" s="4" t="inlineStr">
        <is>
          <t>Total current</t>
        </is>
      </c>
      <c r="B6" s="5" t="n">
        <v>655</v>
      </c>
      <c r="C6" s="5" t="n">
        <v>1517</v>
      </c>
      <c r="D6" s="5" t="n">
        <v>1849</v>
      </c>
    </row>
    <row r="7">
      <c r="A7" s="3" t="inlineStr">
        <is>
          <t>Deferred:</t>
        </is>
      </c>
    </row>
    <row r="8">
      <c r="A8" s="4" t="inlineStr">
        <is>
          <t>Federal</t>
        </is>
      </c>
      <c r="B8" s="5" t="n">
        <v>-7400</v>
      </c>
      <c r="C8" s="5" t="n">
        <v>-10470</v>
      </c>
      <c r="D8" s="5" t="n">
        <v>-4658</v>
      </c>
    </row>
    <row r="9">
      <c r="A9" s="4" t="inlineStr">
        <is>
          <t>State</t>
        </is>
      </c>
      <c r="B9" s="5" t="n">
        <v>-6825</v>
      </c>
      <c r="C9" s="5" t="n">
        <v>-1196</v>
      </c>
      <c r="D9" s="5" t="n">
        <v>-492</v>
      </c>
    </row>
    <row r="10">
      <c r="A10" s="4" t="inlineStr">
        <is>
          <t>Total deferred</t>
        </is>
      </c>
      <c r="B10" s="5" t="n">
        <v>-14225</v>
      </c>
      <c r="C10" s="5" t="n">
        <v>-11666</v>
      </c>
      <c r="D10" s="5" t="n">
        <v>-5150</v>
      </c>
    </row>
    <row r="11">
      <c r="A11" s="4" t="inlineStr">
        <is>
          <t>Total income tax benefit</t>
        </is>
      </c>
      <c r="B11" s="6" t="n">
        <v>-13570</v>
      </c>
      <c r="C11" s="6" t="n">
        <v>-10149</v>
      </c>
      <c r="D11" s="6" t="n">
        <v>-33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nsolidated income (loss) subject to tax</t>
        </is>
      </c>
      <c r="B4" s="6" t="n">
        <v>-31400</v>
      </c>
      <c r="C4" s="6" t="n">
        <v>-25500</v>
      </c>
      <c r="D4" s="6" t="n">
        <v>-7500</v>
      </c>
    </row>
    <row r="5">
      <c r="A5" s="4" t="inlineStr">
        <is>
          <t>Cash paid for income taxes</t>
        </is>
      </c>
      <c r="B5" s="6" t="n">
        <v>2941</v>
      </c>
      <c r="C5" s="6" t="n">
        <v>9216</v>
      </c>
      <c r="D5" s="6" t="n">
        <v>17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Operations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Tax (benefit) expense at United States statutory rates on consolidated income or loss subject to tax</t>
        </is>
      </c>
      <c r="B4" s="6" t="n">
        <v>-6591</v>
      </c>
      <c r="C4" s="6" t="n">
        <v>-5361</v>
      </c>
      <c r="D4" s="6" t="n">
        <v>-1582</v>
      </c>
    </row>
    <row r="5">
      <c r="A5" s="4" t="inlineStr">
        <is>
          <t>US branch profits tax on earnings of foreign subsidiary</t>
        </is>
      </c>
      <c r="B5" s="5" t="n">
        <v>-1084</v>
      </c>
      <c r="C5" s="5" t="n">
        <v>-4195</v>
      </c>
      <c r="D5" s="5" t="n">
        <v>-1779</v>
      </c>
    </row>
    <row r="6">
      <c r="A6" s="4" t="inlineStr">
        <is>
          <t>State income tax, net of federal (benefit) expense</t>
        </is>
      </c>
      <c r="B6" s="5" t="n">
        <v>-7075</v>
      </c>
      <c r="C6" s="5" t="n">
        <v>-536</v>
      </c>
      <c r="D6" s="5" t="n">
        <v>34</v>
      </c>
    </row>
    <row r="7">
      <c r="A7" s="4" t="inlineStr">
        <is>
          <t>Effects of permanent differences</t>
        </is>
      </c>
      <c r="B7" s="5" t="n">
        <v>197</v>
      </c>
      <c r="C7" s="5" t="n">
        <v>1</v>
      </c>
      <c r="D7" s="5" t="n">
        <v>0</v>
      </c>
    </row>
    <row r="8">
      <c r="A8" s="4" t="inlineStr">
        <is>
          <t>Valuation Allowance</t>
        </is>
      </c>
      <c r="B8" s="5" t="n">
        <v>840</v>
      </c>
      <c r="C8" s="5" t="n">
        <v>0</v>
      </c>
      <c r="D8" s="5" t="n">
        <v>0</v>
      </c>
    </row>
    <row r="9">
      <c r="A9" s="4" t="inlineStr">
        <is>
          <t>Other</t>
        </is>
      </c>
      <c r="B9" s="5" t="n">
        <v>143</v>
      </c>
      <c r="C9" s="5" t="n">
        <v>-58</v>
      </c>
      <c r="D9" s="5" t="n">
        <v>26</v>
      </c>
    </row>
    <row r="10">
      <c r="A10" s="4" t="inlineStr">
        <is>
          <t>Total income tax benefit</t>
        </is>
      </c>
      <c r="B10" s="6" t="n">
        <v>-13570</v>
      </c>
      <c r="C10" s="6" t="n">
        <v>-10149</v>
      </c>
      <c r="D10" s="6" t="n">
        <v>-3301</v>
      </c>
    </row>
    <row r="11">
      <c r="A11" s="3" t="inlineStr">
        <is>
          <t>Percent</t>
        </is>
      </c>
    </row>
    <row r="12">
      <c r="A12" s="4" t="inlineStr">
        <is>
          <t>Tax (benefit) expense at United States statutory rates on consolidated income or loss subject to tax</t>
        </is>
      </c>
      <c r="B12" s="4" t="inlineStr">
        <is>
          <t>21.00%</t>
        </is>
      </c>
      <c r="C12" s="4" t="inlineStr">
        <is>
          <t>21.00%</t>
        </is>
      </c>
      <c r="D12" s="4" t="inlineStr">
        <is>
          <t>21.00%</t>
        </is>
      </c>
    </row>
    <row r="13">
      <c r="A13" s="4" t="inlineStr">
        <is>
          <t>US branch profits tax on earnings of foreign subsidiary</t>
        </is>
      </c>
      <c r="B13" s="4" t="inlineStr">
        <is>
          <t>3.50%</t>
        </is>
      </c>
      <c r="C13" s="4" t="inlineStr">
        <is>
          <t>16.40%</t>
        </is>
      </c>
      <c r="D13" s="4" t="inlineStr">
        <is>
          <t>23.60%</t>
        </is>
      </c>
    </row>
    <row r="14">
      <c r="A14" s="4" t="inlineStr">
        <is>
          <t>State income tax, net of federal (benefit) expense</t>
        </is>
      </c>
      <c r="B14" s="4" t="inlineStr">
        <is>
          <t>22.50%</t>
        </is>
      </c>
      <c r="C14" s="4" t="inlineStr">
        <is>
          <t>2.10%</t>
        </is>
      </c>
      <c r="D14" s="4" t="inlineStr">
        <is>
          <t>(0.50%)</t>
        </is>
      </c>
    </row>
    <row r="15">
      <c r="A15" s="4" t="inlineStr">
        <is>
          <t>Effects of permanent differences</t>
        </is>
      </c>
      <c r="B15" s="4" t="inlineStr">
        <is>
          <t>(0.60%)</t>
        </is>
      </c>
      <c r="C15" s="4" t="inlineStr">
        <is>
          <t>0.00%</t>
        </is>
      </c>
      <c r="D15" s="4" t="inlineStr">
        <is>
          <t>0.00%</t>
        </is>
      </c>
    </row>
    <row r="16">
      <c r="A16" s="4" t="inlineStr">
        <is>
          <t>Valuation Allowance</t>
        </is>
      </c>
      <c r="B16" s="4" t="inlineStr">
        <is>
          <t>(2.70%)</t>
        </is>
      </c>
      <c r="C16" s="4" t="inlineStr">
        <is>
          <t>0.00%</t>
        </is>
      </c>
      <c r="D16" s="4" t="inlineStr">
        <is>
          <t>0.00%</t>
        </is>
      </c>
    </row>
    <row r="17">
      <c r="A17" s="4" t="inlineStr">
        <is>
          <t>Other</t>
        </is>
      </c>
      <c r="B17" s="4" t="inlineStr">
        <is>
          <t>(0.50%)</t>
        </is>
      </c>
      <c r="C17" s="4" t="inlineStr">
        <is>
          <t>0.20%</t>
        </is>
      </c>
      <c r="D17" s="4" t="inlineStr">
        <is>
          <t>(0.30%)</t>
        </is>
      </c>
    </row>
    <row r="18">
      <c r="A18" s="4" t="inlineStr">
        <is>
          <t>Total income tax benefit</t>
        </is>
      </c>
      <c r="B18" s="4" t="inlineStr">
        <is>
          <t>43.20%</t>
        </is>
      </c>
      <c r="C18" s="4" t="inlineStr">
        <is>
          <t>39.70%</t>
        </is>
      </c>
      <c r="D18" s="4" t="inlineStr">
        <is>
          <t>43.8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Dividends Per Share Held (Details) - $ / shares</t>
        </is>
      </c>
      <c r="B1" s="2" t="inlineStr">
        <is>
          <t>12 Months Ended</t>
        </is>
      </c>
    </row>
    <row r="2">
      <c r="B2" s="2" t="inlineStr">
        <is>
          <t>Dec. 31, 2021</t>
        </is>
      </c>
      <c r="C2" s="2" t="inlineStr">
        <is>
          <t>Dec. 31, 2020</t>
        </is>
      </c>
      <c r="D2" s="2" t="inlineStr">
        <is>
          <t>Dec. 31, 2019</t>
        </is>
      </c>
    </row>
    <row r="3">
      <c r="A3" s="3" t="inlineStr">
        <is>
          <t>Dividends, Common Stock [Abstract]</t>
        </is>
      </c>
    </row>
    <row r="4">
      <c r="A4" s="4" t="inlineStr">
        <is>
          <t>Ordinary income</t>
        </is>
      </c>
      <c r="C4" s="7" t="n">
        <v>3.17</v>
      </c>
      <c r="D4" s="7" t="n">
        <v>0.66</v>
      </c>
    </row>
    <row r="5">
      <c r="A5" s="4" t="inlineStr">
        <is>
          <t>Capital gains</t>
        </is>
      </c>
      <c r="C5" s="9" t="n">
        <v>19.43</v>
      </c>
      <c r="D5" s="9" t="n">
        <v>1.29</v>
      </c>
    </row>
    <row r="6">
      <c r="A6" s="4" t="inlineStr">
        <is>
          <t>Qualified dividends</t>
        </is>
      </c>
      <c r="C6" s="9" t="n">
        <v>0.62</v>
      </c>
      <c r="D6" s="9" t="n">
        <v>0.66</v>
      </c>
    </row>
    <row r="7">
      <c r="A7" s="4" t="inlineStr">
        <is>
          <t>Unrecaptured § 1250 gain</t>
        </is>
      </c>
      <c r="C7" s="9" t="n">
        <v>8.800000000000001</v>
      </c>
      <c r="D7" s="9" t="n">
        <v>0.58</v>
      </c>
    </row>
    <row r="8">
      <c r="A8" s="4" t="inlineStr">
        <is>
          <t>Return of capital</t>
        </is>
      </c>
      <c r="C8" s="9" t="n">
        <v>15.48</v>
      </c>
    </row>
    <row r="9">
      <c r="A9" s="4" t="inlineStr">
        <is>
          <t>Total</t>
        </is>
      </c>
      <c r="C9" s="7" t="n">
        <v>47.5</v>
      </c>
      <c r="D9" s="7" t="n">
        <v>3.19</v>
      </c>
    </row>
    <row r="10">
      <c r="A10" s="3" t="inlineStr">
        <is>
          <t>Dividends Common Stock Percentage [Abstract]</t>
        </is>
      </c>
    </row>
    <row r="11">
      <c r="A11" s="4" t="inlineStr">
        <is>
          <t>Ordinary income</t>
        </is>
      </c>
      <c r="B11" s="4" t="inlineStr">
        <is>
          <t>0.00%</t>
        </is>
      </c>
      <c r="C11" s="4" t="inlineStr">
        <is>
          <t>6.70%</t>
        </is>
      </c>
      <c r="D11" s="4" t="inlineStr">
        <is>
          <t>20.60%</t>
        </is>
      </c>
    </row>
    <row r="12">
      <c r="A12" s="4" t="inlineStr">
        <is>
          <t>Capital gains</t>
        </is>
      </c>
      <c r="B12" s="4" t="inlineStr">
        <is>
          <t>0.00%</t>
        </is>
      </c>
      <c r="C12" s="4" t="inlineStr">
        <is>
          <t>40.90%</t>
        </is>
      </c>
      <c r="D12" s="4" t="inlineStr">
        <is>
          <t>40.40%</t>
        </is>
      </c>
    </row>
    <row r="13">
      <c r="A13" s="4" t="inlineStr">
        <is>
          <t>Qualified dividends</t>
        </is>
      </c>
      <c r="B13" s="4" t="inlineStr">
        <is>
          <t>0.00%</t>
        </is>
      </c>
      <c r="C13" s="4" t="inlineStr">
        <is>
          <t>1.30%</t>
        </is>
      </c>
      <c r="D13" s="4" t="inlineStr">
        <is>
          <t>20.70%</t>
        </is>
      </c>
    </row>
    <row r="14">
      <c r="A14" s="4" t="inlineStr">
        <is>
          <t>Unrecaptured § 1250 gain</t>
        </is>
      </c>
      <c r="B14" s="4" t="inlineStr">
        <is>
          <t>0.00%</t>
        </is>
      </c>
      <c r="C14" s="4" t="inlineStr">
        <is>
          <t>18.50%</t>
        </is>
      </c>
      <c r="D14" s="4" t="inlineStr">
        <is>
          <t>18.30%</t>
        </is>
      </c>
    </row>
    <row r="15">
      <c r="A15" s="4" t="inlineStr">
        <is>
          <t>Return of capital</t>
        </is>
      </c>
      <c r="B15" s="4" t="inlineStr">
        <is>
          <t>0.00%</t>
        </is>
      </c>
      <c r="C15" s="4" t="inlineStr">
        <is>
          <t>32.60%</t>
        </is>
      </c>
      <c r="D15" s="4" t="inlineStr">
        <is>
          <t>0.00%</t>
        </is>
      </c>
    </row>
    <row r="16">
      <c r="A16" s="4" t="inlineStr">
        <is>
          <t>Total</t>
        </is>
      </c>
      <c r="B16" s="4" t="inlineStr">
        <is>
          <t>0.00%</t>
        </is>
      </c>
      <c r="C16" s="4" t="inlineStr">
        <is>
          <t>100.00%</t>
        </is>
      </c>
      <c r="D16" s="4" t="inlineStr">
        <is>
          <t>10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January 1</t>
        </is>
      </c>
      <c r="B4" s="6" t="n">
        <v>7076</v>
      </c>
    </row>
    <row r="5">
      <c r="A5" s="4" t="inlineStr">
        <is>
          <t>Liability assumed at Separation</t>
        </is>
      </c>
      <c r="C5" s="6" t="n">
        <v>6889</v>
      </c>
    </row>
    <row r="6">
      <c r="A6" s="4" t="inlineStr">
        <is>
          <t>(Reductions) additions based on tax positions in prior years</t>
        </is>
      </c>
      <c r="B6" s="5" t="n">
        <v>-38</v>
      </c>
      <c r="C6" s="5" t="n">
        <v>187</v>
      </c>
    </row>
    <row r="7">
      <c r="A7" s="4" t="inlineStr">
        <is>
          <t>Balance at December 31</t>
        </is>
      </c>
      <c r="B7" s="6" t="n">
        <v>7038</v>
      </c>
      <c r="C7" s="6" t="n">
        <v>70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imco Equity (Details Textual) - shares</t>
        </is>
      </c>
      <c r="B1" s="2" t="inlineStr">
        <is>
          <t>12 Months Ended</t>
        </is>
      </c>
    </row>
    <row r="2">
      <c r="B2" s="2" t="inlineStr">
        <is>
          <t>Dec. 31, 2021</t>
        </is>
      </c>
      <c r="C2" s="2" t="inlineStr">
        <is>
          <t>Dec. 31, 2020</t>
        </is>
      </c>
    </row>
    <row r="3">
      <c r="A3" s="3" t="inlineStr">
        <is>
          <t>Equity [Abstract]</t>
        </is>
      </c>
    </row>
    <row r="4">
      <c r="A4" s="4" t="inlineStr">
        <is>
          <t>Common Stock, shares authorized (in shares)</t>
        </is>
      </c>
      <c r="B4" s="5" t="n">
        <v>510587500</v>
      </c>
      <c r="C4" s="5" t="n">
        <v>510587500</v>
      </c>
    </row>
    <row r="5">
      <c r="A5" s="4" t="inlineStr">
        <is>
          <t>Common Stock, shares outstanding (in shares)</t>
        </is>
      </c>
      <c r="B5" s="5" t="n">
        <v>149818021</v>
      </c>
      <c r="C5" s="5" t="n">
        <v>149036263</v>
      </c>
    </row>
    <row r="6">
      <c r="A6" s="4" t="inlineStr">
        <is>
          <t>Limited Liability Company or Limited Partnership, Equity Activities and Description</t>
        </is>
      </c>
      <c r="B6" s="4" t="inlineStr">
        <is>
          <t>On December 15, 2020, we completed the Separation which was effected by way of a pro rata distribution, in which stockholders of Aimco received one share of Class A common stock of AIR for every one share of Class A common stock of Aimco held as of the close of business on December 5, 2020. AIR Operating Partnership also completed a pro rata distribution of all of the outstanding common limited partnership units of Aimco Operating Partnership to holders of AIR Operating Partnership common limited partnership units and AIR Operating Partnership Class I High Performance partnership units as of the close of business on December 5, 20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Partners' Capital - Narrative (Details)</t>
        </is>
      </c>
      <c r="B1" s="2" t="inlineStr">
        <is>
          <t>Dec. 15, 2020shares</t>
        </is>
      </c>
    </row>
    <row r="2">
      <c r="A2" s="4" t="inlineStr">
        <is>
          <t>AIMCO PROPERTIES, L.P. [Member]</t>
        </is>
      </c>
    </row>
    <row r="3">
      <c r="A3" s="3" t="inlineStr">
        <is>
          <t>Related Party Transaction [Line Items]</t>
        </is>
      </c>
    </row>
    <row r="4">
      <c r="A4" s="4" t="inlineStr">
        <is>
          <t>Allotment Through Pro Rata Distribution</t>
        </is>
      </c>
      <c r="B4"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and per Unit - Reconciliations of Numerator and Denominator in Calculations of Basic and Diluted Earnings per Share and per Unit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and Diluted Earnings per Share:</t>
        </is>
      </c>
    </row>
    <row r="4">
      <c r="A4" s="4" t="inlineStr">
        <is>
          <t>Net loss attributable to Aimco common stockholders</t>
        </is>
      </c>
      <c r="B4" s="6" t="n">
        <v>-5910</v>
      </c>
      <c r="C4" s="6" t="n">
        <v>-5041</v>
      </c>
      <c r="D4" s="6" t="n">
        <v>304</v>
      </c>
    </row>
    <row r="5">
      <c r="A5" s="3" t="inlineStr">
        <is>
          <t>Diluted Earnings per Share:</t>
        </is>
      </c>
    </row>
    <row r="6">
      <c r="A6" s="4" t="inlineStr">
        <is>
          <t>Net income attributable to Aimco common stockholders</t>
        </is>
      </c>
      <c r="B6" s="6" t="n">
        <v>-5910</v>
      </c>
      <c r="C6" s="6" t="n">
        <v>-5041</v>
      </c>
      <c r="D6" s="6" t="n">
        <v>304</v>
      </c>
    </row>
    <row r="7">
      <c r="A7" s="4" t="inlineStr">
        <is>
          <t>Basic weighted-average Common Stock outstanding</t>
        </is>
      </c>
      <c r="B7" s="5" t="n">
        <v>149480</v>
      </c>
      <c r="C7" s="5" t="n">
        <v>148569</v>
      </c>
      <c r="D7" s="5" t="n">
        <v>148569</v>
      </c>
    </row>
    <row r="8">
      <c r="A8" s="4" t="inlineStr">
        <is>
          <t>Basic weighted-average Common Stock outstanding, Gross</t>
        </is>
      </c>
      <c r="D8" s="5" t="n">
        <v>148549</v>
      </c>
    </row>
    <row r="9">
      <c r="A9" s="4" t="inlineStr">
        <is>
          <t>Dilutive share equivalents outstanding</t>
        </is>
      </c>
      <c r="D9" s="5" t="n">
        <v>20</v>
      </c>
    </row>
    <row r="10">
      <c r="A10" s="4" t="inlineStr">
        <is>
          <t>Basic weighted-average Common Stock outstanding</t>
        </is>
      </c>
      <c r="B10" s="5" t="n">
        <v>149480</v>
      </c>
      <c r="C10" s="5" t="n">
        <v>148569</v>
      </c>
      <c r="D10" s="5" t="n">
        <v>148569</v>
      </c>
    </row>
    <row r="11">
      <c r="A11" s="4" t="inlineStr">
        <is>
          <t>Earnings per share basic and diluted</t>
        </is>
      </c>
      <c r="B11" s="7" t="n">
        <v>-0.04</v>
      </c>
      <c r="C11" s="7" t="n">
        <v>-0.03</v>
      </c>
    </row>
    <row r="12">
      <c r="A12" s="4" t="inlineStr">
        <is>
          <t>Net (loss) income per common share basic</t>
        </is>
      </c>
      <c r="B12" s="7" t="n">
        <v>-0.04</v>
      </c>
      <c r="C12" s="7" t="n">
        <v>-0.03</v>
      </c>
      <c r="D12" s="6" t="n">
        <v>0</v>
      </c>
    </row>
    <row r="13">
      <c r="A13" s="4" t="inlineStr">
        <is>
          <t>Aimco OP L.P. [Member]</t>
        </is>
      </c>
    </row>
    <row r="14">
      <c r="A14" s="3" t="inlineStr">
        <is>
          <t>Basic and Diluted Earnings per Share:</t>
        </is>
      </c>
    </row>
    <row r="15">
      <c r="A15" s="4" t="inlineStr">
        <is>
          <t>Net loss attributable to Aimco common stockholders</t>
        </is>
      </c>
      <c r="B15" s="6" t="n">
        <v>-6207</v>
      </c>
      <c r="C15" s="6" t="n">
        <v>-5310</v>
      </c>
      <c r="D15" s="6" t="n">
        <v>319</v>
      </c>
    </row>
    <row r="16">
      <c r="A16" s="3" t="inlineStr">
        <is>
          <t>Diluted Earnings per Share:</t>
        </is>
      </c>
    </row>
    <row r="17">
      <c r="A17" s="4" t="inlineStr">
        <is>
          <t>Net income attributable to Aimco common stockholders</t>
        </is>
      </c>
      <c r="B17" s="6" t="n">
        <v>-6207</v>
      </c>
      <c r="C17" s="6" t="n">
        <v>-5310</v>
      </c>
      <c r="D17" s="6" t="n">
        <v>319</v>
      </c>
    </row>
    <row r="18">
      <c r="A18" s="4" t="inlineStr">
        <is>
          <t>Basic weighted-average Common Stock outstanding</t>
        </is>
      </c>
      <c r="B18" s="5" t="n">
        <v>157701</v>
      </c>
      <c r="C18" s="5" t="n">
        <v>156500</v>
      </c>
      <c r="D18" s="5" t="n">
        <v>156500</v>
      </c>
    </row>
    <row r="19">
      <c r="A19" s="4" t="inlineStr">
        <is>
          <t>Basic weighted-average Common Stock outstanding, Gross</t>
        </is>
      </c>
      <c r="D19" s="5" t="n">
        <v>156480</v>
      </c>
    </row>
    <row r="20">
      <c r="A20" s="4" t="inlineStr">
        <is>
          <t>Dilutive share equivalents outstanding</t>
        </is>
      </c>
      <c r="D20" s="5" t="n">
        <v>20</v>
      </c>
    </row>
    <row r="21">
      <c r="A21" s="4" t="inlineStr">
        <is>
          <t>Basic weighted-average Common Stock outstanding</t>
        </is>
      </c>
      <c r="B21" s="5" t="n">
        <v>157701</v>
      </c>
      <c r="C21" s="5" t="n">
        <v>156500</v>
      </c>
      <c r="D21" s="5" t="n">
        <v>156500</v>
      </c>
    </row>
    <row r="22">
      <c r="A22" s="4" t="inlineStr">
        <is>
          <t>Earnings per share basic and diluted</t>
        </is>
      </c>
      <c r="B22" s="7" t="n">
        <v>-0.04</v>
      </c>
      <c r="C22" s="7" t="n">
        <v>-0.03</v>
      </c>
    </row>
    <row r="23">
      <c r="A23" s="4" t="inlineStr">
        <is>
          <t>Net (loss) income per common share basic</t>
        </is>
      </c>
      <c r="B23" s="7" t="n">
        <v>-0.04</v>
      </c>
      <c r="C23" s="7" t="n">
        <v>-0.03</v>
      </c>
      <c r="D23"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 Textual) shares in Millions, $ in Millions</t>
        </is>
      </c>
      <c r="B1" s="2" t="inlineStr">
        <is>
          <t>12 Months Ended</t>
        </is>
      </c>
    </row>
    <row r="2">
      <c r="B2" s="2" t="inlineStr">
        <is>
          <t>Dec. 31, 2021USD ($)shares</t>
        </is>
      </c>
    </row>
    <row r="3">
      <c r="A3" s="3" t="inlineStr">
        <is>
          <t>Share Based Compensation Arrangement By Share Based Payment Award [Line Items]</t>
        </is>
      </c>
    </row>
    <row r="4">
      <c r="A4" s="4" t="inlineStr">
        <is>
          <t>Total unvested compensation cost not yet recognized for options and restricted stock awards | $</t>
        </is>
      </c>
      <c r="B4" s="10" t="n">
        <v>15.5</v>
      </c>
    </row>
    <row r="5">
      <c r="A5" s="4" t="inlineStr">
        <is>
          <t>Weighted average period over which unvested compensation cost expected to be recognized</t>
        </is>
      </c>
      <c r="B5" s="4" t="inlineStr">
        <is>
          <t>2 years 2 months 12 days</t>
        </is>
      </c>
    </row>
    <row r="6">
      <c r="A6" s="4" t="inlineStr">
        <is>
          <t>Restricted Stock [Member] | Minimum [Member]</t>
        </is>
      </c>
    </row>
    <row r="7">
      <c r="A7" s="3" t="inlineStr">
        <is>
          <t>Share Based Compensation Arrangement By Share Based Payment Award [Line Items]</t>
        </is>
      </c>
    </row>
    <row r="8">
      <c r="A8" s="4" t="inlineStr">
        <is>
          <t>Vest period</t>
        </is>
      </c>
      <c r="B8" s="4" t="inlineStr">
        <is>
          <t>4 years</t>
        </is>
      </c>
    </row>
    <row r="9">
      <c r="A9" s="4" t="inlineStr">
        <is>
          <t>Restricted Stock [Member] | Maximum [Member]</t>
        </is>
      </c>
    </row>
    <row r="10">
      <c r="A10" s="3" t="inlineStr">
        <is>
          <t>Share Based Compensation Arrangement By Share Based Payment Award [Line Items]</t>
        </is>
      </c>
    </row>
    <row r="11">
      <c r="A11" s="4" t="inlineStr">
        <is>
          <t>Vest period</t>
        </is>
      </c>
      <c r="B11" s="4" t="inlineStr">
        <is>
          <t>5 years</t>
        </is>
      </c>
    </row>
    <row r="12">
      <c r="A12" s="4" t="inlineStr">
        <is>
          <t>Employee Stock Option [Member]</t>
        </is>
      </c>
    </row>
    <row r="13">
      <c r="A13" s="3" t="inlineStr">
        <is>
          <t>Share Based Compensation Arrangement By Share Based Payment Award [Line Items]</t>
        </is>
      </c>
    </row>
    <row r="14">
      <c r="A14" s="4" t="inlineStr">
        <is>
          <t>Term of stock options</t>
        </is>
      </c>
      <c r="B14" s="4" t="inlineStr">
        <is>
          <t>10 years</t>
        </is>
      </c>
    </row>
    <row r="15">
      <c r="A15" s="4" t="inlineStr">
        <is>
          <t>Employee Stock Option [Member] | Minimum [Member]</t>
        </is>
      </c>
    </row>
    <row r="16">
      <c r="A16" s="3" t="inlineStr">
        <is>
          <t>Share Based Compensation Arrangement By Share Based Payment Award [Line Items]</t>
        </is>
      </c>
    </row>
    <row r="17">
      <c r="A17" s="4" t="inlineStr">
        <is>
          <t>Vest period</t>
        </is>
      </c>
      <c r="B17" s="4" t="inlineStr">
        <is>
          <t>4 years</t>
        </is>
      </c>
    </row>
    <row r="18">
      <c r="A18" s="4" t="inlineStr">
        <is>
          <t>Employee Stock Option [Member] | Maximum [Member]</t>
        </is>
      </c>
    </row>
    <row r="19">
      <c r="A19" s="3" t="inlineStr">
        <is>
          <t>Share Based Compensation Arrangement By Share Based Payment Award [Line Items]</t>
        </is>
      </c>
    </row>
    <row r="20">
      <c r="A20" s="4" t="inlineStr">
        <is>
          <t>Vest period</t>
        </is>
      </c>
      <c r="B20" s="4" t="inlineStr">
        <is>
          <t>5 years</t>
        </is>
      </c>
    </row>
    <row r="21">
      <c r="A21" s="4" t="inlineStr">
        <is>
          <t>TSR Stock Awards [Member]</t>
        </is>
      </c>
    </row>
    <row r="22">
      <c r="A22" s="3" t="inlineStr">
        <is>
          <t>Share Based Compensation Arrangement By Share Based Payment Award [Line Items]</t>
        </is>
      </c>
    </row>
    <row r="23">
      <c r="A23" s="4" t="inlineStr">
        <is>
          <t>TSR restricted shares performance measurement period</t>
        </is>
      </c>
      <c r="B23" s="4" t="inlineStr">
        <is>
          <t>3 years</t>
        </is>
      </c>
    </row>
    <row r="24">
      <c r="A24" s="4" t="inlineStr">
        <is>
          <t>Term of stock options</t>
        </is>
      </c>
      <c r="B24" s="4" t="inlineStr">
        <is>
          <t>10 years</t>
        </is>
      </c>
    </row>
    <row r="25">
      <c r="A25" s="4" t="inlineStr">
        <is>
          <t>TSR LTIP Units [Member]</t>
        </is>
      </c>
    </row>
    <row r="26">
      <c r="A26" s="3" t="inlineStr">
        <is>
          <t>Share Based Compensation Arrangement By Share Based Payment Award [Line Items]</t>
        </is>
      </c>
    </row>
    <row r="27">
      <c r="A27" s="4" t="inlineStr">
        <is>
          <t>Vesting percentage, TSR restricted stock</t>
        </is>
      </c>
      <c r="B27" s="4" t="inlineStr">
        <is>
          <t>50.00%</t>
        </is>
      </c>
    </row>
    <row r="28">
      <c r="A28" s="4" t="inlineStr">
        <is>
          <t>2020 Plan [Member]</t>
        </is>
      </c>
    </row>
    <row r="29">
      <c r="A29" s="3" t="inlineStr">
        <is>
          <t>Share Based Compensation Arrangement By Share Based Payment Award [Line Items]</t>
        </is>
      </c>
    </row>
    <row r="30">
      <c r="A30" s="4" t="inlineStr">
        <is>
          <t>Shares available to be granted under plan (in shares) | shares</t>
        </is>
      </c>
      <c r="B30" s="8" t="n">
        <v>2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Total Compensation Cost Recognized for Share-based Awards (Details) - USD ($)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Share-based compensation expense</t>
        </is>
      </c>
      <c r="B4" s="6" t="n">
        <v>3377</v>
      </c>
      <c r="C4" s="6" t="n">
        <v>1070</v>
      </c>
    </row>
    <row r="5">
      <c r="A5" s="4" t="inlineStr">
        <is>
          <t>Capitalized share-based compensation</t>
        </is>
      </c>
      <c r="B5" s="5" t="n">
        <v>340</v>
      </c>
      <c r="C5" s="5" t="n">
        <v>138</v>
      </c>
    </row>
    <row r="6">
      <c r="A6" s="4" t="inlineStr">
        <is>
          <t>Total share-based compensation</t>
        </is>
      </c>
      <c r="B6" s="6" t="n">
        <v>3717</v>
      </c>
      <c r="C6" s="6" t="n">
        <v>1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30" customWidth="1" min="3" max="3"/>
    <col width="80" customWidth="1" min="4" max="4"/>
    <col width="55" customWidth="1" min="5" max="5"/>
    <col width="80" customWidth="1" min="6" max="6"/>
    <col width="80" customWidth="1" min="7" max="7"/>
    <col width="64" customWidth="1" min="8" max="8"/>
  </cols>
  <sheetData>
    <row r="1">
      <c r="A1" s="1" t="inlineStr">
        <is>
          <t>CONSOLIDATED STATEMENTS OF PARTNERS' CAPITAL - USD ($) $ in Thousands</t>
        </is>
      </c>
      <c r="B1" s="2" t="inlineStr">
        <is>
          <t>Total</t>
        </is>
      </c>
      <c r="C1" s="2" t="inlineStr">
        <is>
          <t>AIMCO Properties, LP [Member]</t>
        </is>
      </c>
      <c r="D1" s="2" t="inlineStr">
        <is>
          <t>General Partner and Special Limited Partner [Member]AIMCO Properties, LP [Member]</t>
        </is>
      </c>
      <c r="E1" s="2" t="inlineStr">
        <is>
          <t>Limited Partners [Member]AIMCO Properties, LP [Member]</t>
        </is>
      </c>
      <c r="F1" s="2" t="inlineStr">
        <is>
          <t>Partners Capital Attributable To The Partnership [Member]AIMCO Properties, LP [Member]</t>
        </is>
      </c>
      <c r="G1" s="2" t="inlineStr">
        <is>
          <t>Common Noncontrolling Interests in Aimco Operating Partnership [Member]AIMCO Properties, LP [Member]</t>
        </is>
      </c>
      <c r="H1" s="2" t="inlineStr">
        <is>
          <t>Aimco Predecessor Capital [Member]AIMCO Properties, LP [Member]</t>
        </is>
      </c>
    </row>
    <row r="2">
      <c r="A2" s="4" t="inlineStr">
        <is>
          <t>Balances at Dec. 31, 2018</t>
        </is>
      </c>
      <c r="C2" s="6" t="n">
        <v>227476</v>
      </c>
      <c r="E2" s="6" t="n">
        <v>173</v>
      </c>
      <c r="F2" s="6" t="n">
        <v>173</v>
      </c>
      <c r="G2" s="6" t="n">
        <v>123</v>
      </c>
      <c r="H2" s="6" t="n">
        <v>227180</v>
      </c>
    </row>
    <row r="3">
      <c r="A3" s="4" t="inlineStr">
        <is>
          <t>Net loss attributable to Aimco</t>
        </is>
      </c>
      <c r="B3" s="6" t="n">
        <v>304</v>
      </c>
      <c r="C3" s="5" t="n">
        <v>319</v>
      </c>
      <c r="E3" s="5" t="n">
        <v>15</v>
      </c>
      <c r="F3" s="5" t="n">
        <v>15</v>
      </c>
      <c r="H3" s="5" t="n">
        <v>304</v>
      </c>
    </row>
    <row r="4">
      <c r="A4" s="4" t="inlineStr">
        <is>
          <t>Net income (loss) attributable to noncontrolling interests in consolidated real estate partnerships</t>
        </is>
      </c>
      <c r="C4" s="5" t="n">
        <v>-15</v>
      </c>
      <c r="G4" s="5" t="n">
        <v>-15</v>
      </c>
    </row>
    <row r="5">
      <c r="A5" s="4" t="inlineStr">
        <is>
          <t>Contribution (Distributions) to Predecessor, net</t>
        </is>
      </c>
      <c r="C5" s="5" t="n">
        <v>285780</v>
      </c>
      <c r="H5" s="5" t="n">
        <v>285780</v>
      </c>
    </row>
    <row r="6">
      <c r="A6" s="4" t="inlineStr">
        <is>
          <t>Balances at Dec. 31, 2019</t>
        </is>
      </c>
      <c r="C6" s="5" t="n">
        <v>513560</v>
      </c>
      <c r="E6" s="5" t="n">
        <v>188</v>
      </c>
      <c r="F6" s="5" t="n">
        <v>188</v>
      </c>
      <c r="G6" s="5" t="n">
        <v>108</v>
      </c>
      <c r="H6" s="5" t="n">
        <v>513264</v>
      </c>
    </row>
    <row r="7">
      <c r="A7" s="4" t="inlineStr">
        <is>
          <t>Net loss attributable to Aimco</t>
        </is>
      </c>
      <c r="B7" s="5" t="n">
        <v>-5041</v>
      </c>
      <c r="C7" s="5" t="n">
        <v>12460</v>
      </c>
      <c r="E7" s="5" t="n">
        <v>662</v>
      </c>
      <c r="F7" s="5" t="n">
        <v>662</v>
      </c>
      <c r="H7" s="5" t="n">
        <v>11798</v>
      </c>
    </row>
    <row r="8">
      <c r="A8" s="4" t="inlineStr">
        <is>
          <t>Net loss attributable to Aimco Operating Partnership</t>
        </is>
      </c>
      <c r="C8" s="5" t="n">
        <v>-17770</v>
      </c>
      <c r="D8" s="6" t="n">
        <v>-16839</v>
      </c>
      <c r="E8" s="5" t="n">
        <v>-931</v>
      </c>
      <c r="F8" s="5" t="n">
        <v>-17770</v>
      </c>
    </row>
    <row r="9">
      <c r="A9" s="4" t="inlineStr">
        <is>
          <t>Net income (loss) attributable to noncontrolling interests in consolidated real estate partnerships</t>
        </is>
      </c>
      <c r="C9" s="5" t="n">
        <v>-4</v>
      </c>
      <c r="G9" s="5" t="n">
        <v>-4</v>
      </c>
    </row>
    <row r="10">
      <c r="A10" s="4" t="inlineStr">
        <is>
          <t>Contribution (Distributions) to Predecessor, net</t>
        </is>
      </c>
      <c r="C10" s="5" t="n">
        <v>18249</v>
      </c>
      <c r="H10" s="5" t="n">
        <v>18249</v>
      </c>
    </row>
    <row r="11">
      <c r="A11" s="4" t="inlineStr">
        <is>
          <t>Issuance of partners' capital in connection with Separation</t>
        </is>
      </c>
      <c r="D11" s="5" t="n">
        <v>515794</v>
      </c>
      <c r="E11" s="5" t="n">
        <v>27517</v>
      </c>
      <c r="F11" s="5" t="n">
        <v>543311</v>
      </c>
      <c r="H11" s="6" t="n">
        <v>-543311</v>
      </c>
    </row>
    <row r="12">
      <c r="A12" s="4" t="inlineStr">
        <is>
          <t>Contributions from noncontrolling interests</t>
        </is>
      </c>
      <c r="B12" s="5" t="n">
        <v>31773</v>
      </c>
      <c r="C12" s="5" t="n">
        <v>31773</v>
      </c>
      <c r="G12" s="5" t="n">
        <v>31773</v>
      </c>
    </row>
    <row r="13">
      <c r="A13" s="4" t="inlineStr">
        <is>
          <t>Other, net</t>
        </is>
      </c>
      <c r="C13" s="5" t="n">
        <v>823</v>
      </c>
      <c r="D13" s="5" t="n">
        <v>823</v>
      </c>
      <c r="F13" s="5" t="n">
        <v>823</v>
      </c>
    </row>
    <row r="14">
      <c r="A14" s="4" t="inlineStr">
        <is>
          <t>Balances at Dec. 31, 2020</t>
        </is>
      </c>
      <c r="C14" s="5" t="n">
        <v>559091</v>
      </c>
      <c r="D14" s="5" t="n">
        <v>499778</v>
      </c>
      <c r="E14" s="5" t="n">
        <v>27436</v>
      </c>
      <c r="F14" s="5" t="n">
        <v>527214</v>
      </c>
      <c r="G14" s="5" t="n">
        <v>31877</v>
      </c>
    </row>
    <row r="15">
      <c r="A15" s="4" t="inlineStr">
        <is>
          <t>Net loss attributable to Aimco</t>
        </is>
      </c>
      <c r="B15" s="5" t="n">
        <v>-5910</v>
      </c>
    </row>
    <row r="16">
      <c r="A16" s="4" t="inlineStr">
        <is>
          <t>Net loss attributable to Aimco Operating Partnership</t>
        </is>
      </c>
      <c r="C16" s="5" t="n">
        <v>-6207</v>
      </c>
      <c r="D16" s="5" t="n">
        <v>-5910</v>
      </c>
      <c r="E16" s="5" t="n">
        <v>-297</v>
      </c>
      <c r="F16" s="5" t="n">
        <v>-6207</v>
      </c>
    </row>
    <row r="17">
      <c r="A17" s="4" t="inlineStr">
        <is>
          <t>Net income (loss) attributable to noncontrolling interests in consolidated real estate partnerships</t>
        </is>
      </c>
      <c r="C17" s="5" t="n">
        <v>1136</v>
      </c>
      <c r="G17" s="5" t="n">
        <v>1136</v>
      </c>
    </row>
    <row r="18">
      <c r="A18" s="4" t="inlineStr">
        <is>
          <t>Common Stock issued on redemption of OP Units</t>
        </is>
      </c>
      <c r="D18" s="5" t="n">
        <v>1311</v>
      </c>
      <c r="E18" s="5" t="n">
        <v>-1311</v>
      </c>
    </row>
    <row r="19">
      <c r="A19" s="4" t="inlineStr">
        <is>
          <t>Cash paid on redemption of OP Units</t>
        </is>
      </c>
      <c r="B19" s="5" t="n">
        <v>-76</v>
      </c>
      <c r="C19" s="5" t="n">
        <v>-76</v>
      </c>
      <c r="E19" s="5" t="n">
        <v>-76</v>
      </c>
      <c r="F19" s="5" t="n">
        <v>-76</v>
      </c>
    </row>
    <row r="20">
      <c r="A20" s="4" t="inlineStr">
        <is>
          <t>Share-based compensation expense</t>
        </is>
      </c>
      <c r="C20" s="5" t="n">
        <v>3717</v>
      </c>
      <c r="D20" s="5" t="n">
        <v>2972</v>
      </c>
      <c r="E20" s="5" t="n">
        <v>745</v>
      </c>
      <c r="F20" s="5" t="n">
        <v>3717</v>
      </c>
    </row>
    <row r="21">
      <c r="A21" s="4" t="inlineStr">
        <is>
          <t>Distribution to noncontrolling interests in consolidating real estate partnerships</t>
        </is>
      </c>
      <c r="B21" s="5" t="n">
        <v>-1157</v>
      </c>
      <c r="C21" s="5" t="n">
        <v>-1157</v>
      </c>
      <c r="G21" s="5" t="n">
        <v>-1157</v>
      </c>
    </row>
    <row r="22">
      <c r="A22" s="4" t="inlineStr">
        <is>
          <t>Contributions from noncontrolling interests in consolidated real estate partnerships</t>
        </is>
      </c>
      <c r="B22" s="6" t="n">
        <v>3370</v>
      </c>
      <c r="C22" s="5" t="n">
        <v>3370</v>
      </c>
      <c r="G22" s="5" t="n">
        <v>3370</v>
      </c>
    </row>
    <row r="23">
      <c r="A23" s="4" t="inlineStr">
        <is>
          <t>Other issuances of common partnership units to Aimco</t>
        </is>
      </c>
      <c r="C23" s="5" t="n">
        <v>1072</v>
      </c>
      <c r="D23" s="5" t="n">
        <v>1072</v>
      </c>
      <c r="F23" s="5" t="n">
        <v>1072</v>
      </c>
    </row>
    <row r="24">
      <c r="A24" s="4" t="inlineStr">
        <is>
          <t>Other, net</t>
        </is>
      </c>
      <c r="C24" s="5" t="n">
        <v>1287</v>
      </c>
      <c r="D24" s="5" t="n">
        <v>1342</v>
      </c>
      <c r="E24" s="5" t="n">
        <v>-42</v>
      </c>
      <c r="F24" s="5" t="n">
        <v>1300</v>
      </c>
      <c r="G24" s="5" t="n">
        <v>-13</v>
      </c>
    </row>
    <row r="25">
      <c r="A25" s="4" t="inlineStr">
        <is>
          <t>Balances at Dec. 31, 2021</t>
        </is>
      </c>
      <c r="C25" s="6" t="n">
        <v>562233</v>
      </c>
      <c r="D25" s="6" t="n">
        <v>500565</v>
      </c>
      <c r="E25" s="6" t="n">
        <v>26455</v>
      </c>
      <c r="F25" s="6" t="n">
        <v>527020</v>
      </c>
      <c r="G25" s="6" t="n">
        <v>352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Activity for Equity Compensation (Details)</t>
        </is>
      </c>
      <c r="B1" s="2" t="inlineStr">
        <is>
          <t>12 Months Ended</t>
        </is>
      </c>
    </row>
    <row r="2">
      <c r="B2" s="2" t="inlineStr">
        <is>
          <t>Dec. 31, 2021$ / sharesshares</t>
        </is>
      </c>
    </row>
    <row r="3">
      <c r="A3" s="4" t="inlineStr">
        <is>
          <t>TSR Stock Awards [Member]</t>
        </is>
      </c>
    </row>
    <row r="4">
      <c r="A4" s="3" t="inlineStr">
        <is>
          <t>Share Based Compensation Arrangement By Share Based Payment Award [Line Items]</t>
        </is>
      </c>
    </row>
    <row r="5">
      <c r="A5" s="4" t="inlineStr">
        <is>
          <t>Number of Options, Shares and Units Granted | shares</t>
        </is>
      </c>
      <c r="B5" s="5" t="n">
        <v>317200</v>
      </c>
    </row>
    <row r="6">
      <c r="A6" s="4" t="inlineStr">
        <is>
          <t>Number of Options, Shares and Units Outstanding at end of year | shares</t>
        </is>
      </c>
      <c r="B6" s="5" t="n">
        <v>317200</v>
      </c>
    </row>
    <row r="7">
      <c r="A7" s="4" t="inlineStr">
        <is>
          <t>Weighted Average Exercise Price and Grant-Date Fair Value Granted | $ / shares</t>
        </is>
      </c>
      <c r="B7" s="7" t="n">
        <v>6.66</v>
      </c>
    </row>
    <row r="8">
      <c r="A8" s="4" t="inlineStr">
        <is>
          <t>Weighted Average Exercise Price and Grant-Date Fair Value Outstanding at end of year | $ / shares</t>
        </is>
      </c>
      <c r="B8" s="7" t="n">
        <v>6.66</v>
      </c>
    </row>
    <row r="9">
      <c r="A9" s="4" t="inlineStr">
        <is>
          <t>Restricted Stock [Member]</t>
        </is>
      </c>
    </row>
    <row r="10">
      <c r="A10" s="3" t="inlineStr">
        <is>
          <t>Share Based Compensation Arrangement By Share Based Payment Award [Line Items]</t>
        </is>
      </c>
    </row>
    <row r="11">
      <c r="A11" s="4" t="inlineStr">
        <is>
          <t>Number of Options, Shares and Units Outstanding at beginning of year | shares</t>
        </is>
      </c>
      <c r="B11" s="5" t="n">
        <v>21473</v>
      </c>
    </row>
    <row r="12">
      <c r="A12" s="4" t="inlineStr">
        <is>
          <t>Number of Options, Shares and Units Granted | shares</t>
        </is>
      </c>
      <c r="B12" s="5" t="n">
        <v>1931997</v>
      </c>
    </row>
    <row r="13">
      <c r="A13" s="4" t="inlineStr">
        <is>
          <t>Number of Options, Shares and Units Vested | shares</t>
        </is>
      </c>
      <c r="B13" s="5" t="n">
        <v>-12345</v>
      </c>
    </row>
    <row r="14">
      <c r="A14" s="4" t="inlineStr">
        <is>
          <t>Number of Options, Shares and Units Outstanding at end of year | shares</t>
        </is>
      </c>
      <c r="B14" s="5" t="n">
        <v>1941125</v>
      </c>
    </row>
    <row r="15">
      <c r="A15" s="4" t="inlineStr">
        <is>
          <t>Weighted Average Exercise Price and Grant-Date Fair Value Outstanding at beginning of year | $ / shares</t>
        </is>
      </c>
      <c r="B15" s="7" t="n">
        <v>43.32</v>
      </c>
    </row>
    <row r="16">
      <c r="A16" s="4" t="inlineStr">
        <is>
          <t>Weighted Average Exercise Price and Grant-Date Fair Value Granted | $ / shares</t>
        </is>
      </c>
      <c r="B16" s="9" t="n">
        <v>6.66</v>
      </c>
    </row>
    <row r="17">
      <c r="A17" s="4" t="inlineStr">
        <is>
          <t>Weighted Average Exercise Price and Grant-Date Fair Value Vested | $ / shares</t>
        </is>
      </c>
      <c r="B17" s="9" t="n">
        <v>42.52</v>
      </c>
    </row>
    <row r="18">
      <c r="A18" s="4" t="inlineStr">
        <is>
          <t>Weighted Average Exercise Price and Grant-Date Fair Value Outstanding at end of year | $ / shares</t>
        </is>
      </c>
      <c r="B18" s="7" t="n">
        <v>6.87</v>
      </c>
    </row>
    <row r="19">
      <c r="A19" s="4" t="inlineStr">
        <is>
          <t>TSR Restricted Stock Awards [Member]</t>
        </is>
      </c>
    </row>
    <row r="20">
      <c r="A20" s="3" t="inlineStr">
        <is>
          <t>Share Based Compensation Arrangement By Share Based Payment Award [Line Items]</t>
        </is>
      </c>
    </row>
    <row r="21">
      <c r="A21" s="4" t="inlineStr">
        <is>
          <t>Number of Options, Shares and Units Outstanding at beginning of year | shares</t>
        </is>
      </c>
      <c r="B21" s="5" t="n">
        <v>16959</v>
      </c>
    </row>
    <row r="22">
      <c r="A22" s="4" t="inlineStr">
        <is>
          <t>Number of Options, Shares and Units Granted | shares</t>
        </is>
      </c>
      <c r="B22" s="5" t="n">
        <v>269871</v>
      </c>
    </row>
    <row r="23">
      <c r="A23" s="4" t="inlineStr">
        <is>
          <t>Number of Options, Shares and Units Vested | shares</t>
        </is>
      </c>
      <c r="B23" s="5" t="n">
        <v>-1874</v>
      </c>
    </row>
    <row r="24">
      <c r="A24" s="4" t="inlineStr">
        <is>
          <t>Number of Options, Shares and Units Forfeited | shares</t>
        </is>
      </c>
      <c r="B24" s="5" t="n">
        <v>-1453</v>
      </c>
    </row>
    <row r="25">
      <c r="A25" s="4" t="inlineStr">
        <is>
          <t>Number of Options, Shares and Units Outstanding at end of year | shares</t>
        </is>
      </c>
      <c r="B25" s="5" t="n">
        <v>283503</v>
      </c>
    </row>
    <row r="26">
      <c r="A26" s="4" t="inlineStr">
        <is>
          <t>Weighted Average Exercise Price and Grant-Date Fair Value Outstanding at beginning of year | $ / shares</t>
        </is>
      </c>
      <c r="B26" s="7" t="n">
        <v>48.58</v>
      </c>
    </row>
    <row r="27">
      <c r="A27" s="4" t="inlineStr">
        <is>
          <t>Weighted Average Exercise Price and Grant-Date Fair Value Granted | $ / shares</t>
        </is>
      </c>
      <c r="B27" s="9" t="n">
        <v>7.98</v>
      </c>
    </row>
    <row r="28">
      <c r="A28" s="4" t="inlineStr">
        <is>
          <t>Weighted Average Exercise Price and Grant-Date Fair Value Vested | $ / shares</t>
        </is>
      </c>
      <c r="B28" s="9" t="n">
        <v>41.71</v>
      </c>
    </row>
    <row r="29">
      <c r="A29" s="4" t="inlineStr">
        <is>
          <t>Weighted Average Exercise Price and Grant-Date Fair Value Forfeited | $ / shares</t>
        </is>
      </c>
      <c r="B29" s="9" t="n">
        <v>41.71</v>
      </c>
    </row>
    <row r="30">
      <c r="A30" s="4" t="inlineStr">
        <is>
          <t>Weighted Average Exercise Price and Grant-Date Fair Value Outstanding at end of year | $ / shares</t>
        </is>
      </c>
      <c r="B30" s="7" t="n">
        <v>9.970000000000001</v>
      </c>
    </row>
    <row r="31">
      <c r="A31" s="4" t="inlineStr">
        <is>
          <t>TSR LTIP I Units [Member]</t>
        </is>
      </c>
    </row>
    <row r="32">
      <c r="A32" s="3" t="inlineStr">
        <is>
          <t>Share Based Compensation Arrangement By Share Based Payment Award [Line Items]</t>
        </is>
      </c>
    </row>
    <row r="33">
      <c r="A33" s="4" t="inlineStr">
        <is>
          <t>Number of Options, Shares and Units Outstanding at beginning of year | shares</t>
        </is>
      </c>
      <c r="B33" s="5" t="n">
        <v>13752</v>
      </c>
    </row>
    <row r="34">
      <c r="A34" s="4" t="inlineStr">
        <is>
          <t>Number of Options, Shares and Units Vested | shares</t>
        </is>
      </c>
      <c r="B34" s="5" t="n">
        <v>-1311</v>
      </c>
    </row>
    <row r="35">
      <c r="A35" s="4" t="inlineStr">
        <is>
          <t>Number of Options, Shares and Units Outstanding at end of year | shares</t>
        </is>
      </c>
      <c r="B35" s="5" t="n">
        <v>12441</v>
      </c>
    </row>
    <row r="36">
      <c r="A36" s="4" t="inlineStr">
        <is>
          <t>Weighted Average Exercise Price and Grant-Date Fair Value Outstanding at beginning of year | $ / shares</t>
        </is>
      </c>
      <c r="B36" s="7" t="n">
        <v>53.46</v>
      </c>
    </row>
    <row r="37">
      <c r="A37" s="4" t="inlineStr">
        <is>
          <t>Weighted Average Exercise Price and Grant-Date Fair Value Vested | $ / shares</t>
        </is>
      </c>
      <c r="B37" s="9" t="n">
        <v>51.27</v>
      </c>
    </row>
    <row r="38">
      <c r="A38" s="4" t="inlineStr">
        <is>
          <t>Weighted Average Exercise Price and Grant-Date Fair Value Outstanding at end of year | $ / shares</t>
        </is>
      </c>
      <c r="B38" s="7" t="n">
        <v>53.69</v>
      </c>
    </row>
    <row r="39">
      <c r="A39" s="4" t="inlineStr">
        <is>
          <t>TSR LTIP II Units [Member]</t>
        </is>
      </c>
    </row>
    <row r="40">
      <c r="A40" s="3" t="inlineStr">
        <is>
          <t>Share Based Compensation Arrangement By Share Based Payment Award [Line Items]</t>
        </is>
      </c>
    </row>
    <row r="41">
      <c r="A41" s="4" t="inlineStr">
        <is>
          <t>Number of Options, Shares and Units Outstanding at beginning of year | shares</t>
        </is>
      </c>
      <c r="B41" s="5" t="n">
        <v>8334</v>
      </c>
    </row>
    <row r="42">
      <c r="A42" s="4" t="inlineStr">
        <is>
          <t>Number of Options, Shares and Units Granted | shares</t>
        </is>
      </c>
      <c r="B42" s="5" t="n">
        <v>555556</v>
      </c>
    </row>
    <row r="43">
      <c r="A43" s="4" t="inlineStr">
        <is>
          <t>Number of Options, Shares and Units Outstanding at end of year | shares</t>
        </is>
      </c>
      <c r="B43" s="5" t="n">
        <v>563890</v>
      </c>
    </row>
    <row r="44">
      <c r="A44" s="4" t="inlineStr">
        <is>
          <t>Weighted Average Exercise Price and Grant-Date Fair Value Outstanding at beginning of year | $ / shares</t>
        </is>
      </c>
      <c r="B44" s="7" t="n">
        <v>6.12</v>
      </c>
    </row>
    <row r="45">
      <c r="A45" s="4" t="inlineStr">
        <is>
          <t>Weighted Average Exercise Price and Grant-Date Fair Value Granted | $ / shares</t>
        </is>
      </c>
      <c r="B45" s="9" t="n">
        <v>4.62</v>
      </c>
    </row>
    <row r="46">
      <c r="A46" s="4" t="inlineStr">
        <is>
          <t>Weighted Average Exercise Price and Grant-Date Fair Value Outstanding at end of year | $ / shares</t>
        </is>
      </c>
      <c r="B46" s="7" t="n">
        <v>4.6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ensation Cost Not Yet Recognized for Share-based Awards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awards unvested shares</t>
        </is>
      </c>
      <c r="B4" s="5" t="n">
        <v>3118159</v>
      </c>
    </row>
    <row r="5">
      <c r="A5" s="4" t="inlineStr">
        <is>
          <t>Total awards unvested compensation not yet recognized</t>
        </is>
      </c>
      <c r="B5" s="6" t="n">
        <v>15521</v>
      </c>
    </row>
    <row r="6">
      <c r="A6" s="4" t="inlineStr">
        <is>
          <t>AIR [Member]</t>
        </is>
      </c>
    </row>
    <row r="7">
      <c r="A7" s="3" t="inlineStr">
        <is>
          <t>Share Based Compensation Arrangement By Share Based Payment Award [Line Items]</t>
        </is>
      </c>
    </row>
    <row r="8">
      <c r="A8" s="4" t="inlineStr">
        <is>
          <t>Total awards unvested shares</t>
        </is>
      </c>
      <c r="B8" s="5" t="n">
        <v>2293077</v>
      </c>
    </row>
    <row r="9">
      <c r="A9" s="4" t="inlineStr">
        <is>
          <t>Employee Stock Option [Member] | AIR [Member]</t>
        </is>
      </c>
    </row>
    <row r="10">
      <c r="A10" s="3" t="inlineStr">
        <is>
          <t>Share Based Compensation Arrangement By Share Based Payment Award [Line Items]</t>
        </is>
      </c>
    </row>
    <row r="11">
      <c r="A11" s="4" t="inlineStr">
        <is>
          <t>Unvested shares</t>
        </is>
      </c>
      <c r="B11" s="5" t="n">
        <v>788205</v>
      </c>
    </row>
    <row r="12">
      <c r="A12" s="4" t="inlineStr">
        <is>
          <t>TSR Stock Awards [Member]</t>
        </is>
      </c>
    </row>
    <row r="13">
      <c r="A13" s="3" t="inlineStr">
        <is>
          <t>Share Based Compensation Arrangement By Share Based Payment Award [Line Items]</t>
        </is>
      </c>
    </row>
    <row r="14">
      <c r="A14" s="4" t="inlineStr">
        <is>
          <t>Unvested shares</t>
        </is>
      </c>
      <c r="B14" s="5" t="n">
        <v>317200</v>
      </c>
    </row>
    <row r="15">
      <c r="A15" s="4" t="inlineStr">
        <is>
          <t>Unvested compensation not yet recognized</t>
        </is>
      </c>
      <c r="B15" s="6" t="n">
        <v>762</v>
      </c>
    </row>
    <row r="16">
      <c r="A16" s="4" t="inlineStr">
        <is>
          <t>TSR Stock Awards [Member] | AIR [Member]</t>
        </is>
      </c>
    </row>
    <row r="17">
      <c r="A17" s="3" t="inlineStr">
        <is>
          <t>Share Based Compensation Arrangement By Share Based Payment Award [Line Items]</t>
        </is>
      </c>
    </row>
    <row r="18">
      <c r="A18" s="4" t="inlineStr">
        <is>
          <t>Unvested shares</t>
        </is>
      </c>
      <c r="B18" s="5" t="n">
        <v>25563</v>
      </c>
    </row>
    <row r="19">
      <c r="A19" s="4" t="inlineStr">
        <is>
          <t>Restricted Stock [Member]</t>
        </is>
      </c>
    </row>
    <row r="20">
      <c r="A20" s="3" t="inlineStr">
        <is>
          <t>Share Based Compensation Arrangement By Share Based Payment Award [Line Items]</t>
        </is>
      </c>
    </row>
    <row r="21">
      <c r="A21" s="4" t="inlineStr">
        <is>
          <t>Unvested shares</t>
        </is>
      </c>
      <c r="B21" s="5" t="n">
        <v>1941125</v>
      </c>
      <c r="C21" s="5" t="n">
        <v>21473</v>
      </c>
    </row>
    <row r="22">
      <c r="A22" s="4" t="inlineStr">
        <is>
          <t>Unvested compensation not yet recognized</t>
        </is>
      </c>
      <c r="B22" s="6" t="n">
        <v>11348</v>
      </c>
    </row>
    <row r="23">
      <c r="A23" s="4" t="inlineStr">
        <is>
          <t>Restricted Stock [Member] | AIR [Member]</t>
        </is>
      </c>
    </row>
    <row r="24">
      <c r="A24" s="3" t="inlineStr">
        <is>
          <t>Share Based Compensation Arrangement By Share Based Payment Award [Line Items]</t>
        </is>
      </c>
    </row>
    <row r="25">
      <c r="A25" s="4" t="inlineStr">
        <is>
          <t>Unvested shares</t>
        </is>
      </c>
      <c r="B25" s="5" t="n">
        <v>55534</v>
      </c>
    </row>
    <row r="26">
      <c r="A26" s="4" t="inlineStr">
        <is>
          <t>TSR Restricted Stock Awards [Member]</t>
        </is>
      </c>
    </row>
    <row r="27">
      <c r="A27" s="3" t="inlineStr">
        <is>
          <t>Share Based Compensation Arrangement By Share Based Payment Award [Line Items]</t>
        </is>
      </c>
    </row>
    <row r="28">
      <c r="A28" s="4" t="inlineStr">
        <is>
          <t>Unvested shares</t>
        </is>
      </c>
      <c r="B28" s="5" t="n">
        <v>283503</v>
      </c>
      <c r="C28" s="5" t="n">
        <v>16959</v>
      </c>
    </row>
    <row r="29">
      <c r="A29" s="4" t="inlineStr">
        <is>
          <t>Unvested compensation not yet recognized</t>
        </is>
      </c>
      <c r="B29" s="6" t="n">
        <v>1911</v>
      </c>
    </row>
    <row r="30">
      <c r="A30" s="4" t="inlineStr">
        <is>
          <t>TSR Restricted Stock Awards [Member] | AIR [Member]</t>
        </is>
      </c>
    </row>
    <row r="31">
      <c r="A31" s="3" t="inlineStr">
        <is>
          <t>Share Based Compensation Arrangement By Share Based Payment Award [Line Items]</t>
        </is>
      </c>
    </row>
    <row r="32">
      <c r="A32" s="4" t="inlineStr">
        <is>
          <t>Unvested shares</t>
        </is>
      </c>
      <c r="B32" s="5" t="n">
        <v>108292</v>
      </c>
    </row>
    <row r="33">
      <c r="A33" s="4" t="inlineStr">
        <is>
          <t>TSR LTIP I Units [Member]</t>
        </is>
      </c>
    </row>
    <row r="34">
      <c r="A34" s="3" t="inlineStr">
        <is>
          <t>Share Based Compensation Arrangement By Share Based Payment Award [Line Items]</t>
        </is>
      </c>
    </row>
    <row r="35">
      <c r="A35" s="4" t="inlineStr">
        <is>
          <t>Unvested shares</t>
        </is>
      </c>
      <c r="B35" s="5" t="n">
        <v>12441</v>
      </c>
      <c r="C35" s="5" t="n">
        <v>13752</v>
      </c>
    </row>
    <row r="36">
      <c r="A36" s="4" t="inlineStr">
        <is>
          <t>Unvested compensation not yet recognized</t>
        </is>
      </c>
      <c r="B36" s="6" t="n">
        <v>227</v>
      </c>
    </row>
    <row r="37">
      <c r="A37" s="4" t="inlineStr">
        <is>
          <t>TSR LTIP I Units [Member] | AIR [Member]</t>
        </is>
      </c>
    </row>
    <row r="38">
      <c r="A38" s="3" t="inlineStr">
        <is>
          <t>Share Based Compensation Arrangement By Share Based Payment Award [Line Items]</t>
        </is>
      </c>
    </row>
    <row r="39">
      <c r="A39" s="4" t="inlineStr">
        <is>
          <t>Unvested shares</t>
        </is>
      </c>
      <c r="B39" s="5" t="n">
        <v>41007</v>
      </c>
    </row>
    <row r="40">
      <c r="A40" s="4" t="inlineStr">
        <is>
          <t>TSR LTIP II Units [Member]</t>
        </is>
      </c>
    </row>
    <row r="41">
      <c r="A41" s="3" t="inlineStr">
        <is>
          <t>Share Based Compensation Arrangement By Share Based Payment Award [Line Items]</t>
        </is>
      </c>
    </row>
    <row r="42">
      <c r="A42" s="4" t="inlineStr">
        <is>
          <t>Unvested shares</t>
        </is>
      </c>
      <c r="B42" s="5" t="n">
        <v>563890</v>
      </c>
      <c r="C42" s="5" t="n">
        <v>8334</v>
      </c>
    </row>
    <row r="43">
      <c r="A43" s="4" t="inlineStr">
        <is>
          <t>Unvested compensation not yet recognized</t>
        </is>
      </c>
      <c r="B43" s="6" t="n">
        <v>1273</v>
      </c>
    </row>
    <row r="44">
      <c r="A44" s="4" t="inlineStr">
        <is>
          <t>TSR LTIP II Units [Member] | AIR [Member]</t>
        </is>
      </c>
    </row>
    <row r="45">
      <c r="A45" s="3" t="inlineStr">
        <is>
          <t>Share Based Compensation Arrangement By Share Based Payment Award [Line Items]</t>
        </is>
      </c>
    </row>
    <row r="46">
      <c r="A46" s="4" t="inlineStr">
        <is>
          <t>Unvested shares</t>
        </is>
      </c>
      <c r="B46" s="5" t="n">
        <v>12744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Used for Valuation of TSR-Based Awards Granted (Details)</t>
        </is>
      </c>
      <c r="B1" s="2" t="inlineStr">
        <is>
          <t>12 Months Ended</t>
        </is>
      </c>
    </row>
    <row r="2">
      <c r="B2" s="2" t="inlineStr">
        <is>
          <t>Dec. 31, 2021$ / shares</t>
        </is>
      </c>
    </row>
    <row r="3">
      <c r="A3" s="3" t="inlineStr">
        <is>
          <t>Share Based Compensation Arrangement By Share Based Payment Award [Line Items]</t>
        </is>
      </c>
    </row>
    <row r="4">
      <c r="A4" s="4" t="inlineStr">
        <is>
          <t>Risk-free interest rate, Minimum</t>
        </is>
      </c>
      <c r="B4" s="4" t="inlineStr">
        <is>
          <t>0.02%</t>
        </is>
      </c>
    </row>
    <row r="5">
      <c r="A5" s="4" t="inlineStr">
        <is>
          <t>Risk-free interest rate, Maximum</t>
        </is>
      </c>
      <c r="B5" s="4" t="inlineStr">
        <is>
          <t>1.22%</t>
        </is>
      </c>
    </row>
    <row r="6">
      <c r="A6" s="4" t="inlineStr">
        <is>
          <t>Dividend yield</t>
        </is>
      </c>
      <c r="B6" s="4" t="inlineStr">
        <is>
          <t>0.00%</t>
        </is>
      </c>
    </row>
    <row r="7">
      <c r="A7" s="4" t="inlineStr">
        <is>
          <t>Expected volatility, Minimum</t>
        </is>
      </c>
      <c r="B7" s="4" t="inlineStr">
        <is>
          <t>30.40%</t>
        </is>
      </c>
    </row>
    <row r="8">
      <c r="A8" s="4" t="inlineStr">
        <is>
          <t>Expected volatility, Maximum</t>
        </is>
      </c>
      <c r="B8" s="4" t="inlineStr">
        <is>
          <t>32.29%</t>
        </is>
      </c>
    </row>
    <row r="9">
      <c r="A9" s="4" t="inlineStr">
        <is>
          <t>Minimum [Member]</t>
        </is>
      </c>
    </row>
    <row r="10">
      <c r="A10" s="3" t="inlineStr">
        <is>
          <t>Share Based Compensation Arrangement By Share Based Payment Award [Line Items]</t>
        </is>
      </c>
    </row>
    <row r="11">
      <c r="A11" s="4" t="inlineStr">
        <is>
          <t>Grant date market value of a common share</t>
        </is>
      </c>
      <c r="B11" s="7" t="n">
        <v>6.66</v>
      </c>
    </row>
    <row r="12">
      <c r="A12" s="4" t="inlineStr">
        <is>
          <t>Maximum [Member]</t>
        </is>
      </c>
    </row>
    <row r="13">
      <c r="A13" s="3" t="inlineStr">
        <is>
          <t>Share Based Compensation Arrangement By Share Based Payment Award [Line Items]</t>
        </is>
      </c>
    </row>
    <row r="14">
      <c r="A14" s="4" t="inlineStr">
        <is>
          <t>Grant date market value of a common share</t>
        </is>
      </c>
      <c r="B14" s="9" t="n">
        <v>7.1</v>
      </c>
    </row>
    <row r="15">
      <c r="A15" s="4" t="inlineStr">
        <is>
          <t>TSR Restricted Stock Awards [Member]</t>
        </is>
      </c>
    </row>
    <row r="16">
      <c r="A16" s="3" t="inlineStr">
        <is>
          <t>Share Based Compensation Arrangement By Share Based Payment Award [Line Items]</t>
        </is>
      </c>
    </row>
    <row r="17">
      <c r="A17" s="4" t="inlineStr">
        <is>
          <t>Grant date market value of a common share</t>
        </is>
      </c>
      <c r="B17" s="7" t="n">
        <v>7.98</v>
      </c>
    </row>
    <row r="18">
      <c r="A18" s="4" t="inlineStr">
        <is>
          <t>Derived vesting period of TSR Restricted Stock</t>
        </is>
      </c>
      <c r="B18" s="4" t="inlineStr">
        <is>
          <t>3 years</t>
        </is>
      </c>
    </row>
    <row r="19">
      <c r="A19" s="4" t="inlineStr">
        <is>
          <t>TSR Stock Options and LTIP II units [member] | Weighted Average [Member]</t>
        </is>
      </c>
    </row>
    <row r="20">
      <c r="A20" s="3" t="inlineStr">
        <is>
          <t>Share Based Compensation Arrangement By Share Based Payment Award [Line Items]</t>
        </is>
      </c>
    </row>
    <row r="21">
      <c r="A21" s="4" t="inlineStr">
        <is>
          <t>Weighted average expected term of TSR Stock Options and LTIP II units</t>
        </is>
      </c>
      <c r="B21" s="4" t="inlineStr">
        <is>
          <t>5 years 4 months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Fair Value Measurements (Details Textual) - USD ($) $ in Thousands</t>
        </is>
      </c>
      <c r="C1" s="2" t="inlineStr">
        <is>
          <t>12 Months Ended</t>
        </is>
      </c>
    </row>
    <row r="2">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Derivative, description of terms</t>
        </is>
      </c>
      <c r="C4" s="4" t="inlineStr">
        <is>
          <t>. We receive a cash settlement in the future if the prevailing interest rate is higher than the 3% strike price on the five-year swap rate. Alternatively, if interest rates were to decrease below the specified strike price, we would not receive a cash settlement, nor would we have any requirement to make a payment</t>
        </is>
      </c>
      <c r="D4" s="4" t="inlineStr">
        <is>
          <t xml:space="preserve">We receive a cash settlement in the future if the prevailing interest rate is higher than the 1.68% five-year swap strike price. The amount of future cash settlement is capped if the prevailing interest rate exceeds 2.78%. Alternatively, if interest rates were to decrease below the specified strike price, we would not receive a cash settlement, nor would we have any requirement to make a payment. </t>
        </is>
      </c>
    </row>
    <row r="5">
      <c r="A5" s="4" t="inlineStr">
        <is>
          <t>Derivative swap rate period</t>
        </is>
      </c>
      <c r="C5" s="4" t="inlineStr">
        <is>
          <t>5 years</t>
        </is>
      </c>
    </row>
    <row r="6">
      <c r="A6" s="4" t="inlineStr">
        <is>
          <t>Impairment</t>
        </is>
      </c>
      <c r="D6" s="6" t="n">
        <v>15860</v>
      </c>
    </row>
    <row r="7">
      <c r="A7" s="4" t="inlineStr">
        <is>
          <t>Fair Value, Recurring | Real Estate Technology Funds [Member]</t>
        </is>
      </c>
    </row>
    <row r="8">
      <c r="A8" s="3" t="inlineStr">
        <is>
          <t>Fair Value Assets And Liabilities Measured On Recurring And Nonrecurring Basis [Line Items]</t>
        </is>
      </c>
    </row>
    <row r="9">
      <c r="A9" s="4" t="inlineStr">
        <is>
          <t>Investment</t>
        </is>
      </c>
      <c r="B9" s="4" t="inlineStr">
        <is>
          <t>[1]</t>
        </is>
      </c>
      <c r="C9" s="6" t="n">
        <v>9613</v>
      </c>
      <c r="D9" s="5" t="n">
        <v>2293</v>
      </c>
    </row>
    <row r="10">
      <c r="A10" s="4" t="inlineStr">
        <is>
          <t>Fair Value Measurements Non-Recurring [Member]</t>
        </is>
      </c>
    </row>
    <row r="11">
      <c r="A11" s="3" t="inlineStr">
        <is>
          <t>Fair Value Assets And Liabilities Measured On Recurring And Nonrecurring Basis [Line Items]</t>
        </is>
      </c>
    </row>
    <row r="12">
      <c r="A12" s="4" t="inlineStr">
        <is>
          <t>Impairment</t>
        </is>
      </c>
      <c r="C12" s="5" t="n">
        <v>0</v>
      </c>
      <c r="D12" s="5" t="n">
        <v>15900</v>
      </c>
      <c r="E12" s="6" t="n">
        <v>0</v>
      </c>
    </row>
    <row r="13">
      <c r="A13" s="4" t="inlineStr">
        <is>
          <t>Interest Rate Option [Member]</t>
        </is>
      </c>
    </row>
    <row r="14">
      <c r="A14" s="3" t="inlineStr">
        <is>
          <t>Fair Value Assets And Liabilities Measured On Recurring And Nonrecurring Basis [Line Items]</t>
        </is>
      </c>
    </row>
    <row r="15">
      <c r="A15" s="4" t="inlineStr">
        <is>
          <t>Payments for purchase of swaption</t>
        </is>
      </c>
      <c r="C15" s="5" t="n">
        <v>5600</v>
      </c>
      <c r="D15" s="5" t="n">
        <v>12100</v>
      </c>
    </row>
    <row r="16">
      <c r="A16" s="4" t="inlineStr">
        <is>
          <t>Swaption, notional amount</t>
        </is>
      </c>
      <c r="C16" s="6" t="n">
        <v>500000</v>
      </c>
      <c r="D16" s="6" t="n">
        <v>1500000</v>
      </c>
    </row>
    <row r="17">
      <c r="A17" s="4" t="inlineStr">
        <is>
          <t>Derivative strike rate</t>
        </is>
      </c>
      <c r="C17" s="4" t="inlineStr">
        <is>
          <t>3.00%</t>
        </is>
      </c>
      <c r="D17" s="4" t="inlineStr">
        <is>
          <t>1.68%</t>
        </is>
      </c>
    </row>
    <row r="18">
      <c r="A18" s="4" t="inlineStr">
        <is>
          <t>Derivative strike rate for limited settlement</t>
        </is>
      </c>
      <c r="D18" s="4" t="inlineStr">
        <is>
          <t>2.78%</t>
        </is>
      </c>
    </row>
    <row r="19"/>
    <row r="20">
      <c r="A20" s="4" t="inlineStr">
        <is>
          <t>[1]</t>
        </is>
      </c>
      <c r="B20" s="4" t="inlineStr">
        <is>
          <t>Investments measured at fair value using the NAV practical expedient are not classified in the fair value hierarchy.</t>
        </is>
      </c>
    </row>
  </sheetData>
  <mergeCells count="4">
    <mergeCell ref="A1:B2"/>
    <mergeCell ref="C1:E1"/>
    <mergeCell ref="A19:D19"/>
    <mergeCell ref="B20:D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for Interest Rate Options and Investment in Real Estate Technology Funds (Details) - Fair Value, Recurring - USD ($) $ in Thousands</t>
        </is>
      </c>
      <c r="C1" s="2" t="inlineStr">
        <is>
          <t>Dec. 31, 2021</t>
        </is>
      </c>
      <c r="D1" s="2" t="inlineStr">
        <is>
          <t>Dec. 31, 2020</t>
        </is>
      </c>
    </row>
    <row r="2">
      <c r="A2" s="3" t="inlineStr">
        <is>
          <t>Fair Value Assets And Liabilities Measured On Recurring And Nonrecurring Basis [Line Items]</t>
        </is>
      </c>
    </row>
    <row r="3">
      <c r="A3" s="4" t="inlineStr">
        <is>
          <t>Interest rate option</t>
        </is>
      </c>
      <c r="C3" s="6" t="n">
        <v>25449</v>
      </c>
      <c r="D3" s="6" t="n">
        <v>13315</v>
      </c>
    </row>
    <row r="4">
      <c r="A4" s="4" t="inlineStr">
        <is>
          <t>Level 1 [Member]</t>
        </is>
      </c>
    </row>
    <row r="5">
      <c r="A5" s="3" t="inlineStr">
        <is>
          <t>Fair Value Assets And Liabilities Measured On Recurring And Nonrecurring Basis [Line Items]</t>
        </is>
      </c>
    </row>
    <row r="6">
      <c r="A6" s="4" t="inlineStr">
        <is>
          <t>Interest rate option</t>
        </is>
      </c>
      <c r="C6" s="5" t="n">
        <v>0</v>
      </c>
      <c r="D6" s="5" t="n">
        <v>0</v>
      </c>
    </row>
    <row r="7">
      <c r="A7" s="4" t="inlineStr">
        <is>
          <t>Level 2 [Member]</t>
        </is>
      </c>
    </row>
    <row r="8">
      <c r="A8" s="3" t="inlineStr">
        <is>
          <t>Fair Value Assets And Liabilities Measured On Recurring And Nonrecurring Basis [Line Items]</t>
        </is>
      </c>
    </row>
    <row r="9">
      <c r="A9" s="4" t="inlineStr">
        <is>
          <t>Interest rate option</t>
        </is>
      </c>
      <c r="C9" s="5" t="n">
        <v>25449</v>
      </c>
      <c r="D9" s="5" t="n">
        <v>13315</v>
      </c>
    </row>
    <row r="10">
      <c r="A10" s="4" t="inlineStr">
        <is>
          <t>Level 3 [Member]</t>
        </is>
      </c>
    </row>
    <row r="11">
      <c r="A11" s="3" t="inlineStr">
        <is>
          <t>Fair Value Assets And Liabilities Measured On Recurring And Nonrecurring Basis [Line Items]</t>
        </is>
      </c>
    </row>
    <row r="12">
      <c r="A12" s="4" t="inlineStr">
        <is>
          <t>Interest rate option</t>
        </is>
      </c>
      <c r="C12" s="5" t="n">
        <v>0</v>
      </c>
      <c r="D12" s="5" t="n">
        <v>0</v>
      </c>
    </row>
    <row r="13">
      <c r="A13" s="4" t="inlineStr">
        <is>
          <t>Real Estate Technology Funds [Member]</t>
        </is>
      </c>
    </row>
    <row r="14">
      <c r="A14" s="3" t="inlineStr">
        <is>
          <t>Fair Value Assets And Liabilities Measured On Recurring And Nonrecurring Basis [Line Items]</t>
        </is>
      </c>
    </row>
    <row r="15">
      <c r="A15" s="4" t="inlineStr">
        <is>
          <t>Investment</t>
        </is>
      </c>
      <c r="B15" s="4" t="inlineStr">
        <is>
          <t>[1]</t>
        </is>
      </c>
      <c r="C15" s="5" t="n">
        <v>9613</v>
      </c>
      <c r="D15" s="5" t="n">
        <v>2293</v>
      </c>
    </row>
    <row r="16">
      <c r="A16" s="4" t="inlineStr">
        <is>
          <t>Real Estate Technology Funds [Member] | Level 1 [Member]</t>
        </is>
      </c>
    </row>
    <row r="17">
      <c r="A17" s="3" t="inlineStr">
        <is>
          <t>Fair Value Assets And Liabilities Measured On Recurring And Nonrecurring Basis [Line Items]</t>
        </is>
      </c>
    </row>
    <row r="18">
      <c r="A18" s="4" t="inlineStr">
        <is>
          <t>Investment</t>
        </is>
      </c>
      <c r="B18" s="4" t="inlineStr">
        <is>
          <t>[1]</t>
        </is>
      </c>
      <c r="C18" s="5" t="n">
        <v>0</v>
      </c>
      <c r="D18" s="5" t="n">
        <v>0</v>
      </c>
    </row>
    <row r="19">
      <c r="A19" s="4" t="inlineStr">
        <is>
          <t>Real Estate Technology Funds [Member] | Level 2 [Member]</t>
        </is>
      </c>
    </row>
    <row r="20">
      <c r="A20" s="3" t="inlineStr">
        <is>
          <t>Fair Value Assets And Liabilities Measured On Recurring And Nonrecurring Basis [Line Items]</t>
        </is>
      </c>
    </row>
    <row r="21">
      <c r="A21" s="4" t="inlineStr">
        <is>
          <t>Investment</t>
        </is>
      </c>
      <c r="B21" s="4" t="inlineStr">
        <is>
          <t>[1]</t>
        </is>
      </c>
      <c r="C21" s="5" t="n">
        <v>0</v>
      </c>
      <c r="D21" s="5" t="n">
        <v>0</v>
      </c>
    </row>
    <row r="22">
      <c r="A22" s="4" t="inlineStr">
        <is>
          <t>Real Estate Technology Funds [Member] | Level 3 [Member]</t>
        </is>
      </c>
    </row>
    <row r="23">
      <c r="A23" s="3" t="inlineStr">
        <is>
          <t>Fair Value Assets And Liabilities Measured On Recurring And Nonrecurring Basis [Line Items]</t>
        </is>
      </c>
    </row>
    <row r="24">
      <c r="A24" s="4" t="inlineStr">
        <is>
          <t>Investment</t>
        </is>
      </c>
      <c r="B24" s="4" t="inlineStr">
        <is>
          <t>[1]</t>
        </is>
      </c>
      <c r="C24" s="6" t="n">
        <v>0</v>
      </c>
      <c r="D24" s="6" t="n">
        <v>0</v>
      </c>
    </row>
    <row r="25"/>
    <row r="26">
      <c r="A26" s="4" t="inlineStr">
        <is>
          <t>[1]</t>
        </is>
      </c>
      <c r="B26" s="4" t="inlineStr">
        <is>
          <t>Investments measured at fair value using the NAV practical expedient are not classified in the fair value hierarchy.</t>
        </is>
      </c>
    </row>
  </sheetData>
  <mergeCells count="3">
    <mergeCell ref="A1:B1"/>
    <mergeCell ref="A25:C25"/>
    <mergeCell ref="B26:C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Details) - USD ($) $ in Thousands</t>
        </is>
      </c>
      <c r="B1" s="2" t="inlineStr">
        <is>
          <t>Dec. 31, 2021</t>
        </is>
      </c>
      <c r="C1" s="2" t="inlineStr">
        <is>
          <t>Dec. 31, 2020</t>
        </is>
      </c>
    </row>
    <row r="2">
      <c r="A2" s="4" t="inlineStr">
        <is>
          <t>Non Recourse Property Debt | Carrying Value [Member]</t>
        </is>
      </c>
    </row>
    <row r="3">
      <c r="A3" s="3" t="inlineStr">
        <is>
          <t>Fair Value Assets And Liabilities Measured On Recurring And Nonrecurring Basis [Line Items]</t>
        </is>
      </c>
    </row>
    <row r="4">
      <c r="A4" s="4" t="inlineStr">
        <is>
          <t>Non-recourse property debt</t>
        </is>
      </c>
      <c r="B4" s="6" t="n">
        <v>484883</v>
      </c>
      <c r="C4" s="6" t="n">
        <v>449510</v>
      </c>
    </row>
    <row r="5">
      <c r="A5" s="4" t="inlineStr">
        <is>
          <t>Non Recourse Property Debt | Fair Value [Member]</t>
        </is>
      </c>
    </row>
    <row r="6">
      <c r="A6" s="3" t="inlineStr">
        <is>
          <t>Fair Value Assets And Liabilities Measured On Recurring And Nonrecurring Basis [Line Items]</t>
        </is>
      </c>
    </row>
    <row r="7">
      <c r="A7" s="4" t="inlineStr">
        <is>
          <t>Non-recourse property debt</t>
        </is>
      </c>
      <c r="B7" s="5" t="n">
        <v>498960</v>
      </c>
      <c r="C7" s="6" t="n">
        <v>467010</v>
      </c>
    </row>
    <row r="8">
      <c r="A8" s="4" t="inlineStr">
        <is>
          <t>Construction Loan Payable | Carrying Value [Member]</t>
        </is>
      </c>
    </row>
    <row r="9">
      <c r="A9" s="3" t="inlineStr">
        <is>
          <t>Fair Value Assets And Liabilities Measured On Recurring And Nonrecurring Basis [Line Items]</t>
        </is>
      </c>
    </row>
    <row r="10">
      <c r="A10" s="4" t="inlineStr">
        <is>
          <t>Non-recourse property debt</t>
        </is>
      </c>
      <c r="B10" s="5" t="n">
        <v>168376</v>
      </c>
    </row>
    <row r="11">
      <c r="A11" s="4" t="inlineStr">
        <is>
          <t>Construction Loan Payable | Fair Value [Member]</t>
        </is>
      </c>
    </row>
    <row r="12">
      <c r="A12" s="3" t="inlineStr">
        <is>
          <t>Fair Value Assets And Liabilities Measured On Recurring And Nonrecurring Basis [Line Items]</t>
        </is>
      </c>
    </row>
    <row r="13">
      <c r="A13" s="4" t="inlineStr">
        <is>
          <t>Non-recourse property debt</t>
        </is>
      </c>
      <c r="B13" s="6" t="n">
        <v>1683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Textual) - USD ($) $ in Millions</t>
        </is>
      </c>
      <c r="B1" s="2" t="inlineStr">
        <is>
          <t>12 Months Ended</t>
        </is>
      </c>
    </row>
    <row r="2">
      <c r="B2" s="2" t="inlineStr">
        <is>
          <t>Dec. 31, 2021</t>
        </is>
      </c>
      <c r="C2" s="2" t="inlineStr">
        <is>
          <t>Dec. 31, 2020</t>
        </is>
      </c>
    </row>
    <row r="3">
      <c r="A3" s="4" t="inlineStr">
        <is>
          <t>Commitments related to development, redevelopment and capital improvement activities [Member]</t>
        </is>
      </c>
    </row>
    <row r="4">
      <c r="A4" s="3" t="inlineStr">
        <is>
          <t>Long-term Purchase Commitment [Line Items]</t>
        </is>
      </c>
    </row>
    <row r="5">
      <c r="A5" s="4" t="inlineStr">
        <is>
          <t>Commitments related to capital spending activities</t>
        </is>
      </c>
      <c r="B5" s="10" t="n">
        <v>265.5</v>
      </c>
    </row>
    <row r="6">
      <c r="A6" s="4" t="inlineStr">
        <is>
          <t>Time Period of Long-term Purchase Commitment</t>
        </is>
      </c>
      <c r="B6" s="4" t="inlineStr">
        <is>
          <t>24 months</t>
        </is>
      </c>
    </row>
    <row r="7">
      <c r="A7" s="4" t="inlineStr">
        <is>
          <t>Commitments related to operations [Member]</t>
        </is>
      </c>
    </row>
    <row r="8">
      <c r="A8" s="3" t="inlineStr">
        <is>
          <t>Long-term Purchase Commitment [Line Items]</t>
        </is>
      </c>
    </row>
    <row r="9">
      <c r="A9" s="4" t="inlineStr">
        <is>
          <t>Commitment for additional funding to IQHQ</t>
        </is>
      </c>
      <c r="B9" s="10" t="n">
        <v>3.2</v>
      </c>
    </row>
    <row r="10">
      <c r="A10" s="4" t="inlineStr">
        <is>
          <t>Commitments related to operations [Member] | IQHQ [Member]</t>
        </is>
      </c>
    </row>
    <row r="11">
      <c r="A11" s="3" t="inlineStr">
        <is>
          <t>Long-term Purchase Commitment [Line Items]</t>
        </is>
      </c>
    </row>
    <row r="12">
      <c r="A12" s="4" t="inlineStr">
        <is>
          <t>Commitment for additional funding to IQHQ</t>
        </is>
      </c>
      <c r="B12" s="8" t="n">
        <v>14.2</v>
      </c>
    </row>
    <row r="13">
      <c r="A13" s="4" t="inlineStr">
        <is>
          <t>Commitments related to operations [Member] | Fund Contributed To IQHQ [Member]</t>
        </is>
      </c>
    </row>
    <row r="14">
      <c r="A14" s="3" t="inlineStr">
        <is>
          <t>Long-term Purchase Commitment [Line Items]</t>
        </is>
      </c>
    </row>
    <row r="15">
      <c r="A15" s="4" t="inlineStr">
        <is>
          <t>Commitment for additional funding to IQHQ</t>
        </is>
      </c>
      <c r="B15" s="8" t="n">
        <v>23.3</v>
      </c>
      <c r="C15" s="10" t="n">
        <v>12.5</v>
      </c>
    </row>
    <row r="16">
      <c r="A16" s="4" t="inlineStr">
        <is>
          <t>Commitments related to operations [Member] | RET Ventures [Member]</t>
        </is>
      </c>
    </row>
    <row r="17">
      <c r="A17" s="3" t="inlineStr">
        <is>
          <t>Long-term Purchase Commitment [Line Items]</t>
        </is>
      </c>
    </row>
    <row r="18">
      <c r="A18" s="4" t="inlineStr">
        <is>
          <t>Commitment for additional funding to IQHQ</t>
        </is>
      </c>
      <c r="B18" s="10" t="n">
        <v>0.7</v>
      </c>
      <c r="C18" s="10" t="n">
        <v>1.3</v>
      </c>
    </row>
    <row r="19">
      <c r="A19" s="4" t="inlineStr">
        <is>
          <t>Commitments related to operations [Member] | Maximum [Member]</t>
        </is>
      </c>
    </row>
    <row r="20">
      <c r="A20" s="3" t="inlineStr">
        <is>
          <t>Long-term Purchase Commitment [Line Items]</t>
        </is>
      </c>
    </row>
    <row r="21">
      <c r="A21" s="4" t="inlineStr">
        <is>
          <t>Time Period of Long-term Purchase Commitment</t>
        </is>
      </c>
      <c r="B21"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0" customWidth="1" min="2" max="2"/>
    <col width="21" customWidth="1" min="3" max="3"/>
  </cols>
  <sheetData>
    <row r="1">
      <c r="A1" s="1" t="inlineStr">
        <is>
          <t>Business Segments (Details Textual) $ in Thousands</t>
        </is>
      </c>
      <c r="B1" s="2" t="inlineStr">
        <is>
          <t>12 Months Ended</t>
        </is>
      </c>
    </row>
    <row r="2">
      <c r="B2" s="2" t="inlineStr">
        <is>
          <t>Dec. 31, 2021USD ($)Propertyapartment_homeSegment</t>
        </is>
      </c>
      <c r="C2" s="2" t="inlineStr">
        <is>
          <t>Dec. 31, 2020USD ($)</t>
        </is>
      </c>
    </row>
    <row r="3">
      <c r="A3" s="3" t="inlineStr">
        <is>
          <t>Business Segments (Textual) [Abstract]</t>
        </is>
      </c>
    </row>
    <row r="4">
      <c r="A4" s="4" t="inlineStr">
        <is>
          <t>Number of reportable segments | Segment</t>
        </is>
      </c>
      <c r="B4" s="5" t="n">
        <v>3</v>
      </c>
    </row>
    <row r="5">
      <c r="A5" s="4" t="inlineStr">
        <is>
          <t>Number of units in real estate property | apartment_home</t>
        </is>
      </c>
      <c r="B5" s="5" t="n">
        <v>6067</v>
      </c>
    </row>
    <row r="6">
      <c r="A6" s="4" t="inlineStr">
        <is>
          <t>Percentage of NOI</t>
        </is>
      </c>
      <c r="B6" s="4" t="inlineStr">
        <is>
          <t>6.90%</t>
        </is>
      </c>
    </row>
    <row r="7">
      <c r="A7" s="4" t="inlineStr">
        <is>
          <t>Right of use assets lease | $</t>
        </is>
      </c>
      <c r="B7" s="6" t="n">
        <v>5100</v>
      </c>
      <c r="C7" s="6" t="n">
        <v>5600</v>
      </c>
    </row>
    <row r="8">
      <c r="A8" s="4" t="inlineStr">
        <is>
          <t>Lease liability | $</t>
        </is>
      </c>
      <c r="B8" s="5" t="n">
        <v>12663</v>
      </c>
    </row>
    <row r="9">
      <c r="A9" s="4" t="inlineStr">
        <is>
          <t>Development and Redevelopment [Member]</t>
        </is>
      </c>
    </row>
    <row r="10">
      <c r="A10" s="3" t="inlineStr">
        <is>
          <t>Business Segments (Textual) [Abstract]</t>
        </is>
      </c>
    </row>
    <row r="11">
      <c r="A11" s="4" t="inlineStr">
        <is>
          <t>Right of use assets lease | $</t>
        </is>
      </c>
      <c r="B11" s="5" t="n">
        <v>434800</v>
      </c>
      <c r="C11" s="5" t="n">
        <v>92700</v>
      </c>
    </row>
    <row r="12">
      <c r="A12" s="4" t="inlineStr">
        <is>
          <t>Lease liability | $</t>
        </is>
      </c>
      <c r="B12" s="6" t="n">
        <v>447800</v>
      </c>
      <c r="C12" s="6" t="n">
        <v>86800</v>
      </c>
    </row>
    <row r="13">
      <c r="A13" s="4" t="inlineStr">
        <is>
          <t>Wholly And Partially Owned Consolidated Properties [Member]</t>
        </is>
      </c>
    </row>
    <row r="14">
      <c r="A14" s="3" t="inlineStr">
        <is>
          <t>Business Segments (Textual) [Abstract]</t>
        </is>
      </c>
    </row>
    <row r="15">
      <c r="A15" s="4" t="inlineStr">
        <is>
          <t>Number of Real Estate Properties</t>
        </is>
      </c>
      <c r="B15" s="5" t="n">
        <v>24</v>
      </c>
    </row>
    <row r="16">
      <c r="A16" s="4" t="inlineStr">
        <is>
          <t>Number of units in real estate property | apartment_home</t>
        </is>
      </c>
      <c r="B16" s="5" t="n">
        <v>6067</v>
      </c>
    </row>
    <row r="17">
      <c r="A17" s="4" t="inlineStr">
        <is>
          <t>Wholly And Partially Owned Consolidated Properties [Member] | Real Estate Investments [Member] | Development and Redevelopment [Member]</t>
        </is>
      </c>
    </row>
    <row r="18">
      <c r="A18" s="3" t="inlineStr">
        <is>
          <t>Business Segments (Textual) [Abstract]</t>
        </is>
      </c>
    </row>
    <row r="19">
      <c r="A19" s="4" t="inlineStr">
        <is>
          <t>Number of Real Estate Properties</t>
        </is>
      </c>
      <c r="B19" s="5" t="n">
        <v>5</v>
      </c>
    </row>
    <row r="20">
      <c r="A20" s="4" t="inlineStr">
        <is>
          <t>Wholly And Partially Owned Consolidated Properties [Member] | Assets Leased from Others [Member] | Development and Redevelopment [Member]</t>
        </is>
      </c>
    </row>
    <row r="21">
      <c r="A21" s="3" t="inlineStr">
        <is>
          <t>Business Segments (Textual) [Abstract]</t>
        </is>
      </c>
    </row>
    <row r="22">
      <c r="A22" s="4" t="inlineStr">
        <is>
          <t>Number of Real Estate Properties</t>
        </is>
      </c>
      <c r="B22" s="5" t="n">
        <v>5</v>
      </c>
    </row>
    <row r="23">
      <c r="A23" s="4" t="inlineStr">
        <is>
          <t>Wholly And Partially Owned Consolidated Properties [Member] | Under Construction [Member] | Development and Redevelopment [Member]</t>
        </is>
      </c>
    </row>
    <row r="24">
      <c r="A24" s="3" t="inlineStr">
        <is>
          <t>Business Segments (Textual) [Abstract]</t>
        </is>
      </c>
    </row>
    <row r="25">
      <c r="A25" s="4" t="inlineStr">
        <is>
          <t>Number of Real Estate Properties</t>
        </is>
      </c>
      <c r="B25" s="5" t="n">
        <v>2</v>
      </c>
    </row>
    <row r="26">
      <c r="A26" s="4" t="inlineStr">
        <is>
          <t>Wholly And Partially Owned Consolidated Properties [Member] | Leased Up [Member] | Development and Redevelopment [Member]</t>
        </is>
      </c>
    </row>
    <row r="27">
      <c r="A27" s="3" t="inlineStr">
        <is>
          <t>Business Segments (Textual) [Abstract]</t>
        </is>
      </c>
    </row>
    <row r="28">
      <c r="A28" s="4" t="inlineStr">
        <is>
          <t>Number of Real Estate Properties</t>
        </is>
      </c>
      <c r="B28"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Information for Reportable Segments (Details) - USD ($) $ in Thousands</t>
        </is>
      </c>
      <c r="B1" s="2" t="inlineStr">
        <is>
          <t>12 Months Ended</t>
        </is>
      </c>
    </row>
    <row r="2">
      <c r="B2" s="2" t="inlineStr">
        <is>
          <t>Dec. 31, 2021</t>
        </is>
      </c>
      <c r="C2" s="2" t="inlineStr">
        <is>
          <t>Dec. 31, 2020</t>
        </is>
      </c>
      <c r="D2" s="2" t="inlineStr">
        <is>
          <t>Dec. 31, 2019</t>
        </is>
      </c>
    </row>
    <row r="3">
      <c r="A3" s="3" t="inlineStr">
        <is>
          <t>Summary information for the reportable segments</t>
        </is>
      </c>
    </row>
    <row r="4">
      <c r="A4" s="4" t="inlineStr">
        <is>
          <t>Rental and other property revenues</t>
        </is>
      </c>
      <c r="B4" s="6" t="n">
        <v>169836</v>
      </c>
      <c r="C4" s="6" t="n">
        <v>151451</v>
      </c>
      <c r="D4" s="6" t="n">
        <v>143692</v>
      </c>
    </row>
    <row r="5">
      <c r="A5" s="4" t="inlineStr">
        <is>
          <t>Property operating expenses</t>
        </is>
      </c>
      <c r="B5" s="5" t="n">
        <v>67613</v>
      </c>
      <c r="C5" s="5" t="n">
        <v>61514</v>
      </c>
      <c r="D5" s="5" t="n">
        <v>57541</v>
      </c>
    </row>
    <row r="6">
      <c r="A6" s="4" t="inlineStr">
        <is>
          <t>Other operating expenses not allocated to segments</t>
        </is>
      </c>
      <c r="B6" s="5" t="n">
        <v>117863</v>
      </c>
      <c r="C6" s="5" t="n">
        <v>104294</v>
      </c>
      <c r="D6" s="5" t="n">
        <v>71092</v>
      </c>
    </row>
    <row r="7">
      <c r="A7" s="4" t="inlineStr">
        <is>
          <t>Total operating expenses</t>
        </is>
      </c>
      <c r="B7" s="5" t="n">
        <v>185476</v>
      </c>
      <c r="C7" s="5" t="n">
        <v>165808</v>
      </c>
      <c r="D7" s="5" t="n">
        <v>128633</v>
      </c>
    </row>
    <row r="8">
      <c r="A8" s="4" t="inlineStr">
        <is>
          <t>Proportionate property net operating income (loss)</t>
        </is>
      </c>
      <c r="B8" s="5" t="n">
        <v>-15640</v>
      </c>
      <c r="C8" s="5" t="n">
        <v>-14357</v>
      </c>
      <c r="D8" s="5" t="n">
        <v>15059</v>
      </c>
    </row>
    <row r="9">
      <c r="A9" s="4" t="inlineStr">
        <is>
          <t>Other items included in loss before income tax benefit</t>
        </is>
      </c>
      <c r="B9" s="5" t="n">
        <v>-2910</v>
      </c>
      <c r="C9" s="5" t="n">
        <v>-1563</v>
      </c>
      <c r="D9" s="5" t="n">
        <v>-18247</v>
      </c>
    </row>
    <row r="10">
      <c r="A10" s="4" t="inlineStr">
        <is>
          <t>Loss before income tax benefit</t>
        </is>
      </c>
      <c r="B10" s="5" t="n">
        <v>-18550</v>
      </c>
      <c r="C10" s="5" t="n">
        <v>-15920</v>
      </c>
      <c r="D10" s="5" t="n">
        <v>-3188</v>
      </c>
    </row>
    <row r="11">
      <c r="A11" s="4" t="inlineStr">
        <is>
          <t>Operating Segments [Member]</t>
        </is>
      </c>
    </row>
    <row r="12">
      <c r="A12" s="3" t="inlineStr">
        <is>
          <t>Summary information for the reportable segments</t>
        </is>
      </c>
    </row>
    <row r="13">
      <c r="A13" s="4" t="inlineStr">
        <is>
          <t>Rental and other property revenues</t>
        </is>
      </c>
      <c r="B13" s="5" t="n">
        <v>136250</v>
      </c>
      <c r="C13" s="5" t="n">
        <v>130797</v>
      </c>
      <c r="D13" s="5" t="n">
        <v>131175</v>
      </c>
    </row>
    <row r="14">
      <c r="A14" s="4" t="inlineStr">
        <is>
          <t>Property operating expenses</t>
        </is>
      </c>
      <c r="B14" s="5" t="n">
        <v>43463</v>
      </c>
      <c r="C14" s="5" t="n">
        <v>41683</v>
      </c>
      <c r="D14" s="5" t="n">
        <v>41090</v>
      </c>
    </row>
    <row r="15">
      <c r="A15" s="4" t="inlineStr">
        <is>
          <t>Total operating expenses</t>
        </is>
      </c>
      <c r="B15" s="5" t="n">
        <v>43463</v>
      </c>
      <c r="C15" s="5" t="n">
        <v>41683</v>
      </c>
      <c r="D15" s="5" t="n">
        <v>41090</v>
      </c>
    </row>
    <row r="16">
      <c r="A16" s="4" t="inlineStr">
        <is>
          <t>Proportionate property net operating income (loss)</t>
        </is>
      </c>
      <c r="B16" s="5" t="n">
        <v>92787</v>
      </c>
      <c r="C16" s="5" t="n">
        <v>89114</v>
      </c>
      <c r="D16" s="5" t="n">
        <v>90085</v>
      </c>
    </row>
    <row r="17">
      <c r="A17" s="4" t="inlineStr">
        <is>
          <t>Loss before income tax benefit</t>
        </is>
      </c>
      <c r="B17" s="5" t="n">
        <v>92787</v>
      </c>
      <c r="C17" s="5" t="n">
        <v>89114</v>
      </c>
      <c r="D17" s="5" t="n">
        <v>90085</v>
      </c>
    </row>
    <row r="18">
      <c r="A18" s="4" t="inlineStr">
        <is>
          <t>Segment Reconciling Items [Member]</t>
        </is>
      </c>
    </row>
    <row r="19">
      <c r="A19" s="3" t="inlineStr">
        <is>
          <t>Summary information for the reportable segments</t>
        </is>
      </c>
    </row>
    <row r="20">
      <c r="A20" s="4" t="inlineStr">
        <is>
          <t>Rental and other property revenues</t>
        </is>
      </c>
      <c r="B20" s="5" t="n">
        <v>6851</v>
      </c>
      <c r="C20" s="5" t="n">
        <v>6088</v>
      </c>
      <c r="D20" s="5" t="n">
        <v>5629</v>
      </c>
    </row>
    <row r="21">
      <c r="A21" s="4" t="inlineStr">
        <is>
          <t>Property operating expenses</t>
        </is>
      </c>
      <c r="B21" s="5" t="n">
        <v>6727</v>
      </c>
      <c r="C21" s="5" t="n">
        <v>5702</v>
      </c>
      <c r="D21" s="5" t="n">
        <v>5202</v>
      </c>
    </row>
    <row r="22">
      <c r="A22" s="4" t="inlineStr">
        <is>
          <t>Total operating expenses</t>
        </is>
      </c>
      <c r="B22" s="5" t="n">
        <v>6727</v>
      </c>
      <c r="C22" s="5" t="n">
        <v>5702</v>
      </c>
      <c r="D22" s="5" t="n">
        <v>5202</v>
      </c>
    </row>
    <row r="23">
      <c r="A23" s="4" t="inlineStr">
        <is>
          <t>Proportionate property net operating income (loss)</t>
        </is>
      </c>
      <c r="B23" s="5" t="n">
        <v>124</v>
      </c>
      <c r="C23" s="5" t="n">
        <v>386</v>
      </c>
      <c r="D23" s="5" t="n">
        <v>427</v>
      </c>
    </row>
    <row r="24">
      <c r="A24" s="4" t="inlineStr">
        <is>
          <t>Loss before income tax benefit</t>
        </is>
      </c>
      <c r="B24" s="5" t="n">
        <v>124</v>
      </c>
      <c r="C24" s="5" t="n">
        <v>386</v>
      </c>
      <c r="D24" s="5" t="n">
        <v>427</v>
      </c>
    </row>
    <row r="25">
      <c r="A25" s="4" t="inlineStr">
        <is>
          <t>Corporate Non-Segment [Member]</t>
        </is>
      </c>
    </row>
    <row r="26">
      <c r="A26" s="3" t="inlineStr">
        <is>
          <t>Summary information for the reportable segments</t>
        </is>
      </c>
    </row>
    <row r="27">
      <c r="A27" s="4" t="inlineStr">
        <is>
          <t>Rental and other property revenues</t>
        </is>
      </c>
      <c r="C27" s="5" t="n">
        <v>65</v>
      </c>
    </row>
    <row r="28">
      <c r="A28" s="4" t="inlineStr">
        <is>
          <t>Property operating expenses</t>
        </is>
      </c>
      <c r="B28" s="5" t="n">
        <v>5285</v>
      </c>
      <c r="C28" s="5" t="n">
        <v>9000</v>
      </c>
      <c r="D28" s="5" t="n">
        <v>9318</v>
      </c>
    </row>
    <row r="29">
      <c r="A29" s="4" t="inlineStr">
        <is>
          <t>Other operating expenses not allocated to segments</t>
        </is>
      </c>
      <c r="B29" s="5" t="n">
        <v>117863</v>
      </c>
      <c r="C29" s="5" t="n">
        <v>104294</v>
      </c>
      <c r="D29" s="5" t="n">
        <v>71092</v>
      </c>
    </row>
    <row r="30">
      <c r="A30" s="4" t="inlineStr">
        <is>
          <t>Total operating expenses</t>
        </is>
      </c>
      <c r="B30" s="5" t="n">
        <v>123148</v>
      </c>
      <c r="C30" s="5" t="n">
        <v>113294</v>
      </c>
      <c r="D30" s="5" t="n">
        <v>80410</v>
      </c>
    </row>
    <row r="31">
      <c r="A31" s="4" t="inlineStr">
        <is>
          <t>Proportionate property net operating income (loss)</t>
        </is>
      </c>
      <c r="B31" s="5" t="n">
        <v>-123148</v>
      </c>
      <c r="C31" s="5" t="n">
        <v>-113229</v>
      </c>
      <c r="D31" s="5" t="n">
        <v>-80410</v>
      </c>
    </row>
    <row r="32">
      <c r="A32" s="4" t="inlineStr">
        <is>
          <t>Other items included in loss before income tax benefit</t>
        </is>
      </c>
      <c r="B32" s="5" t="n">
        <v>-2910</v>
      </c>
      <c r="C32" s="5" t="n">
        <v>-1563</v>
      </c>
      <c r="D32" s="5" t="n">
        <v>-18247</v>
      </c>
    </row>
    <row r="33">
      <c r="A33" s="4" t="inlineStr">
        <is>
          <t>Loss before income tax benefit</t>
        </is>
      </c>
      <c r="B33" s="5" t="n">
        <v>-126058</v>
      </c>
      <c r="C33" s="5" t="n">
        <v>-114792</v>
      </c>
      <c r="D33" s="5" t="n">
        <v>-98657</v>
      </c>
    </row>
    <row r="34">
      <c r="A34" s="4" t="inlineStr">
        <is>
          <t>Development and Redevelopment [Member] | Operating Segments [Member]</t>
        </is>
      </c>
    </row>
    <row r="35">
      <c r="A35" s="3" t="inlineStr">
        <is>
          <t>Summary information for the reportable segments</t>
        </is>
      </c>
    </row>
    <row r="36">
      <c r="A36" s="4" t="inlineStr">
        <is>
          <t>Rental and other property revenues</t>
        </is>
      </c>
      <c r="B36" s="5" t="n">
        <v>12418</v>
      </c>
      <c r="C36" s="5" t="n">
        <v>1515</v>
      </c>
    </row>
    <row r="37">
      <c r="A37" s="4" t="inlineStr">
        <is>
          <t>Property operating expenses</t>
        </is>
      </c>
      <c r="B37" s="5" t="n">
        <v>7931</v>
      </c>
      <c r="C37" s="5" t="n">
        <v>981</v>
      </c>
    </row>
    <row r="38">
      <c r="A38" s="4" t="inlineStr">
        <is>
          <t>Total operating expenses</t>
        </is>
      </c>
      <c r="B38" s="5" t="n">
        <v>7931</v>
      </c>
      <c r="C38" s="5" t="n">
        <v>981</v>
      </c>
    </row>
    <row r="39">
      <c r="A39" s="4" t="inlineStr">
        <is>
          <t>Proportionate property net operating income (loss)</t>
        </is>
      </c>
      <c r="B39" s="5" t="n">
        <v>4487</v>
      </c>
      <c r="C39" s="5" t="n">
        <v>534</v>
      </c>
    </row>
    <row r="40">
      <c r="A40" s="4" t="inlineStr">
        <is>
          <t>Loss before income tax benefit</t>
        </is>
      </c>
      <c r="B40" s="5" t="n">
        <v>4487</v>
      </c>
      <c r="C40" s="5" t="n">
        <v>534</v>
      </c>
    </row>
    <row r="41">
      <c r="A41" s="4" t="inlineStr">
        <is>
          <t>Other [Member] | Operating Segments [Member]</t>
        </is>
      </c>
    </row>
    <row r="42">
      <c r="A42" s="3" t="inlineStr">
        <is>
          <t>Summary information for the reportable segments</t>
        </is>
      </c>
    </row>
    <row r="43">
      <c r="A43" s="4" t="inlineStr">
        <is>
          <t>Rental and other property revenues</t>
        </is>
      </c>
      <c r="B43" s="5" t="n">
        <v>14317</v>
      </c>
      <c r="C43" s="5" t="n">
        <v>12986</v>
      </c>
      <c r="D43" s="5" t="n">
        <v>6888</v>
      </c>
    </row>
    <row r="44">
      <c r="A44" s="4" t="inlineStr">
        <is>
          <t>Property operating expenses</t>
        </is>
      </c>
      <c r="B44" s="5" t="n">
        <v>4207</v>
      </c>
      <c r="C44" s="5" t="n">
        <v>4148</v>
      </c>
      <c r="D44" s="5" t="n">
        <v>1931</v>
      </c>
    </row>
    <row r="45">
      <c r="A45" s="4" t="inlineStr">
        <is>
          <t>Total operating expenses</t>
        </is>
      </c>
      <c r="B45" s="5" t="n">
        <v>4207</v>
      </c>
      <c r="C45" s="5" t="n">
        <v>4148</v>
      </c>
      <c r="D45" s="5" t="n">
        <v>1931</v>
      </c>
    </row>
    <row r="46">
      <c r="A46" s="4" t="inlineStr">
        <is>
          <t>Proportionate property net operating income (loss)</t>
        </is>
      </c>
      <c r="B46" s="5" t="n">
        <v>10110</v>
      </c>
      <c r="C46" s="5" t="n">
        <v>8838</v>
      </c>
      <c r="D46" s="5" t="n">
        <v>4957</v>
      </c>
    </row>
    <row r="47">
      <c r="A47" s="4" t="inlineStr">
        <is>
          <t>Loss before income tax benefit</t>
        </is>
      </c>
      <c r="B47" s="6" t="n">
        <v>10110</v>
      </c>
      <c r="C47" s="6" t="n">
        <v>8838</v>
      </c>
      <c r="D47" s="6" t="n">
        <v>49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Net Real Estate and Non-Recourse Property Debt, Net, by Segment (Details) - USD ($) $ in Thousands</t>
        </is>
      </c>
      <c r="B1" s="2" t="inlineStr">
        <is>
          <t>Dec. 31, 2021</t>
        </is>
      </c>
      <c r="C1" s="2" t="inlineStr">
        <is>
          <t>Dec. 31, 2020</t>
        </is>
      </c>
    </row>
    <row r="2">
      <c r="A2" s="3" t="inlineStr">
        <is>
          <t>Segment Reporting Information [Line Items]</t>
        </is>
      </c>
    </row>
    <row r="3">
      <c r="A3" s="4" t="inlineStr">
        <is>
          <t>Buildings and improvements</t>
        </is>
      </c>
      <c r="B3" s="6" t="n">
        <v>783320</v>
      </c>
    </row>
    <row r="4">
      <c r="A4" s="4" t="inlineStr">
        <is>
          <t>Land</t>
        </is>
      </c>
      <c r="B4" s="5" t="n">
        <v>534285</v>
      </c>
      <c r="C4" s="6" t="n">
        <v>505153</v>
      </c>
    </row>
    <row r="5">
      <c r="A5" s="4" t="inlineStr">
        <is>
          <t>Total real estate</t>
        </is>
      </c>
      <c r="B5" s="5" t="n">
        <v>1081779</v>
      </c>
    </row>
    <row r="6">
      <c r="A6" s="4" t="inlineStr">
        <is>
          <t>Accumulated depreciation</t>
        </is>
      </c>
      <c r="B6" s="5" t="n">
        <v>-517022</v>
      </c>
    </row>
    <row r="7">
      <c r="A7" s="4" t="inlineStr">
        <is>
          <t>Net real estate</t>
        </is>
      </c>
      <c r="B7" s="5" t="n">
        <v>564757</v>
      </c>
    </row>
    <row r="8">
      <c r="A8" s="4" t="inlineStr">
        <is>
          <t>Operating Segments [Member]</t>
        </is>
      </c>
    </row>
    <row r="9">
      <c r="A9" s="3" t="inlineStr">
        <is>
          <t>Segment Reporting Information [Line Items]</t>
        </is>
      </c>
    </row>
    <row r="10">
      <c r="A10" s="4" t="inlineStr">
        <is>
          <t>Buildings and improvements</t>
        </is>
      </c>
      <c r="B10" s="5" t="n">
        <v>1257214</v>
      </c>
      <c r="C10" s="5" t="n">
        <v>995116</v>
      </c>
    </row>
    <row r="11">
      <c r="A11" s="4" t="inlineStr">
        <is>
          <t>Land</t>
        </is>
      </c>
      <c r="B11" s="5" t="n">
        <v>534285</v>
      </c>
      <c r="C11" s="5" t="n">
        <v>505153</v>
      </c>
    </row>
    <row r="12">
      <c r="A12" s="4" t="inlineStr">
        <is>
          <t>Total real estate</t>
        </is>
      </c>
      <c r="B12" s="5" t="n">
        <v>1791499</v>
      </c>
      <c r="C12" s="5" t="n">
        <v>1500269</v>
      </c>
    </row>
    <row r="13">
      <c r="A13" s="4" t="inlineStr">
        <is>
          <t>Accumulated depreciation</t>
        </is>
      </c>
      <c r="B13" s="5" t="n">
        <v>-561115</v>
      </c>
      <c r="C13" s="5" t="n">
        <v>-495010</v>
      </c>
    </row>
    <row r="14">
      <c r="A14" s="4" t="inlineStr">
        <is>
          <t>Net real estate</t>
        </is>
      </c>
      <c r="B14" s="5" t="n">
        <v>1230384</v>
      </c>
      <c r="C14" s="5" t="n">
        <v>1005259</v>
      </c>
    </row>
    <row r="15">
      <c r="A15" s="4" t="inlineStr">
        <is>
          <t>Non-recourse property debt and construction loans, net</t>
        </is>
      </c>
      <c r="B15" s="5" t="n">
        <v>646707</v>
      </c>
      <c r="C15" s="5" t="n">
        <v>447967</v>
      </c>
    </row>
    <row r="16">
      <c r="A16" s="4" t="inlineStr">
        <is>
          <t>Development and Redevelopment [Member] | Operating Segments [Member]</t>
        </is>
      </c>
    </row>
    <row r="17">
      <c r="A17" s="3" t="inlineStr">
        <is>
          <t>Segment Reporting Information [Line Items]</t>
        </is>
      </c>
    </row>
    <row r="18">
      <c r="A18" s="4" t="inlineStr">
        <is>
          <t>Buildings and improvements</t>
        </is>
      </c>
      <c r="B18" s="5" t="n">
        <v>277041</v>
      </c>
      <c r="C18" s="5" t="n">
        <v>61813</v>
      </c>
    </row>
    <row r="19">
      <c r="A19" s="4" t="inlineStr">
        <is>
          <t>Land</t>
        </is>
      </c>
      <c r="B19" s="5" t="n">
        <v>82325</v>
      </c>
      <c r="C19" s="5" t="n">
        <v>56676</v>
      </c>
    </row>
    <row r="20">
      <c r="A20" s="4" t="inlineStr">
        <is>
          <t>Total real estate</t>
        </is>
      </c>
      <c r="B20" s="5" t="n">
        <v>359366</v>
      </c>
      <c r="C20" s="5" t="n">
        <v>118489</v>
      </c>
    </row>
    <row r="21">
      <c r="A21" s="4" t="inlineStr">
        <is>
          <t>Accumulated depreciation</t>
        </is>
      </c>
      <c r="B21" s="5" t="n">
        <v>-2252</v>
      </c>
      <c r="C21" s="5" t="n">
        <v>-447</v>
      </c>
    </row>
    <row r="22">
      <c r="A22" s="4" t="inlineStr">
        <is>
          <t>Net real estate</t>
        </is>
      </c>
      <c r="B22" s="5" t="n">
        <v>357114</v>
      </c>
      <c r="C22" s="5" t="n">
        <v>118042</v>
      </c>
    </row>
    <row r="23">
      <c r="A23" s="4" t="inlineStr">
        <is>
          <t>Non-recourse property debt and construction loans, net</t>
        </is>
      </c>
      <c r="B23" s="5" t="n">
        <v>163570</v>
      </c>
    </row>
    <row r="24">
      <c r="A24" s="4" t="inlineStr">
        <is>
          <t>Operating Portfolio [Member] | Operating Segments [Member]</t>
        </is>
      </c>
    </row>
    <row r="25">
      <c r="A25" s="3" t="inlineStr">
        <is>
          <t>Segment Reporting Information [Line Items]</t>
        </is>
      </c>
    </row>
    <row r="26">
      <c r="A26" s="4" t="inlineStr">
        <is>
          <t>Buildings and improvements</t>
        </is>
      </c>
      <c r="B26" s="5" t="n">
        <v>783320</v>
      </c>
      <c r="C26" s="5" t="n">
        <v>772786</v>
      </c>
    </row>
    <row r="27">
      <c r="A27" s="4" t="inlineStr">
        <is>
          <t>Land</t>
        </is>
      </c>
      <c r="B27" s="5" t="n">
        <v>298459</v>
      </c>
      <c r="C27" s="5" t="n">
        <v>298459</v>
      </c>
    </row>
    <row r="28">
      <c r="A28" s="4" t="inlineStr">
        <is>
          <t>Total real estate</t>
        </is>
      </c>
      <c r="B28" s="5" t="n">
        <v>1081779</v>
      </c>
      <c r="C28" s="5" t="n">
        <v>1071245</v>
      </c>
    </row>
    <row r="29">
      <c r="A29" s="4" t="inlineStr">
        <is>
          <t>Accumulated depreciation</t>
        </is>
      </c>
      <c r="B29" s="5" t="n">
        <v>-517022</v>
      </c>
      <c r="C29" s="5" t="n">
        <v>-469873</v>
      </c>
    </row>
    <row r="30">
      <c r="A30" s="4" t="inlineStr">
        <is>
          <t>Net real estate</t>
        </is>
      </c>
      <c r="B30" s="5" t="n">
        <v>564757</v>
      </c>
      <c r="C30" s="5" t="n">
        <v>601372</v>
      </c>
    </row>
    <row r="31">
      <c r="A31" s="4" t="inlineStr">
        <is>
          <t>Non-recourse property debt and construction loans, net</t>
        </is>
      </c>
      <c r="B31" s="5" t="n">
        <v>483137</v>
      </c>
      <c r="C31" s="5" t="n">
        <v>447967</v>
      </c>
    </row>
    <row r="32">
      <c r="A32" s="4" t="inlineStr">
        <is>
          <t>Other [Member] | Operating Segments [Member]</t>
        </is>
      </c>
    </row>
    <row r="33">
      <c r="A33" s="3" t="inlineStr">
        <is>
          <t>Segment Reporting Information [Line Items]</t>
        </is>
      </c>
    </row>
    <row r="34">
      <c r="A34" s="4" t="inlineStr">
        <is>
          <t>Buildings and improvements</t>
        </is>
      </c>
      <c r="B34" s="5" t="n">
        <v>196853</v>
      </c>
      <c r="C34" s="5" t="n">
        <v>160517</v>
      </c>
    </row>
    <row r="35">
      <c r="A35" s="4" t="inlineStr">
        <is>
          <t>Land</t>
        </is>
      </c>
      <c r="B35" s="5" t="n">
        <v>153501</v>
      </c>
      <c r="C35" s="5" t="n">
        <v>150018</v>
      </c>
    </row>
    <row r="36">
      <c r="A36" s="4" t="inlineStr">
        <is>
          <t>Total real estate</t>
        </is>
      </c>
      <c r="B36" s="5" t="n">
        <v>350354</v>
      </c>
      <c r="C36" s="5" t="n">
        <v>310535</v>
      </c>
    </row>
    <row r="37">
      <c r="A37" s="4" t="inlineStr">
        <is>
          <t>Accumulated depreciation</t>
        </is>
      </c>
      <c r="B37" s="5" t="n">
        <v>-41841</v>
      </c>
      <c r="C37" s="5" t="n">
        <v>-24690</v>
      </c>
    </row>
    <row r="38">
      <c r="A38" s="4" t="inlineStr">
        <is>
          <t>Net real estate</t>
        </is>
      </c>
      <c r="B38" s="6" t="n">
        <v>308513</v>
      </c>
      <c r="C38" s="6" t="n">
        <v>2858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Note 1 — Organization Apartment Investment and Management Company (“Aimco”), a Maryland corporation incorporated on January 10, 1994, is a self-administered and self-managed real estate investment trust (“REIT”). Aimco, through a wholly-owned subsidiary, is the general partner and directly is the special limited partner of Aimco OP L.P. (“Aimco Operating Partnership”). Except as the context otherwise requires, “we,” “our,” and “us” refer to Aimco, Aimco Operating Partnership, and their consolidated subsidiaries, collectively. The Separation On December 15, 2020, Aimco completed the separation of its businesses (the “Separation”), creating two, separate and distinct, publicly traded companies, Aimco and Apartment Income REIT Corp. (“AIR”) (Aimco and AIR together, as they existed prior to the Separation, “Aimco Predecessor”). P rior to the Separation, the consolidated financial statements were prepared on a carve-out basis and reflect significant assumptions and allocations. The consolidated financial statements reflect our historical consolidated financial position, results of operations, and cash flows in conformity with generally accepted accounting principles in the United States (“GAAP”). The historical financial statements of Aimco do not represent the financial position and results of operations of one legal entity, but r All separation related transactions between Aimco and Aimco Predecessor are considered effectively settled through partners’ capital in our consolidated financial statements, other than the Notes Payable to AIR as discussed in Note 7. The settlement of these transactions is reflected as contributions from Aimco Predecessor, net in our consolidated statements of equity and partners’ capital and net change in Aimco Predecessor invesment in financing activity in our consolidated statements of cash flows. Business Aimco, through a wholly owned subsidiary, is the general and special limited partner of Aimco Operating Partnership. As of December 31, 2021, Aimco owned 93.1% of the legal interest in the common partnership units of Aimco Operating Partnership and 95.0% of the economic interest in Aimco Operating Partnership. The remaining 6.9% legal interest is owned by limited partners. As the sole general partner of Aimco Operating Partnership, Aimco has exclusive control of Aimco Operating Partnership’s day-to-day management. We own or lease a portfolio of real estate investments focused primarily on the U.S. multifamily sector. These real estate investments include a portfolio of 29 operating apartment communities (25 consolidated properties with 6,125 apartment homes and four unconsolidated properties), diversified by both geography and price point, in t en major U.S. markets ; one commercial office building owned as part of a land assemblage; three residential apartment communities, with 1,331 planned apartment homes, a single family rental community, with 16 planned homes plus eight accessory dwelling units, and one hotel, with 106 planned rooms, that we are actively developing or redeveloping; land parcels held for development; and three residential apartment communities with 499 apartment homes, for which we have completed the redevelopment and are in lease-up, but have not achieved stabilization. In addition, we hold other opportunistic and alternative investments, including our Mezzanine investment; our IQHQ investment; and our investment in real estate technology funds. Any reference to the number of apartment communities and homes, square footage, or occupancy percentage in these notes to our consolidated financial statements are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41" customWidth="1" min="3" max="3"/>
  </cols>
  <sheetData>
    <row r="1">
      <c r="A1" s="1" t="inlineStr">
        <is>
          <t>Subsequent Events (Details Textual) - Subsequent Events [Member] $ / shares in Units, $ in Millions</t>
        </is>
      </c>
      <c r="B1" s="2" t="inlineStr">
        <is>
          <t>1 Months Ended</t>
        </is>
      </c>
    </row>
    <row r="2">
      <c r="B2" s="2" t="inlineStr">
        <is>
          <t>Feb. 28, 2022USD ($)Propertyaft²</t>
        </is>
      </c>
      <c r="C2" s="2" t="inlineStr">
        <is>
          <t>Jan. 31, 2022USD ($)Land$ / sharesshares</t>
        </is>
      </c>
    </row>
    <row r="3">
      <c r="A3" s="3" t="inlineStr">
        <is>
          <t>Subsequent Event [Line Items]</t>
        </is>
      </c>
    </row>
    <row r="4">
      <c r="A4" s="4" t="inlineStr">
        <is>
          <t>Number of acre development site | a</t>
        </is>
      </c>
      <c r="B4" s="5" t="n">
        <v>9</v>
      </c>
    </row>
    <row r="5">
      <c r="A5" s="4" t="inlineStr">
        <is>
          <t>Number of square feet of mixed-use development | ft²</t>
        </is>
      </c>
      <c r="B5" s="5" t="n">
        <v>3000000</v>
      </c>
    </row>
    <row r="6">
      <c r="A6" s="4" t="inlineStr">
        <is>
          <t>Reserved funds for the transaction by placing of cash</t>
        </is>
      </c>
      <c r="B6" s="6" t="n">
        <v>70</v>
      </c>
    </row>
    <row r="7">
      <c r="A7" s="4" t="inlineStr">
        <is>
          <t>Letters of credit into escrow</t>
        </is>
      </c>
      <c r="B7" s="5" t="n">
        <v>30</v>
      </c>
    </row>
    <row r="8">
      <c r="A8" s="4" t="inlineStr">
        <is>
          <t>Business acquisition, redeemable non-controlling interest</t>
        </is>
      </c>
      <c r="B8" s="10" t="n">
        <v>5.1</v>
      </c>
    </row>
    <row r="9">
      <c r="A9" s="4" t="inlineStr">
        <is>
          <t>Number of consolidated properties | Property</t>
        </is>
      </c>
      <c r="B9" s="5" t="n">
        <v>2</v>
      </c>
    </row>
    <row r="10">
      <c r="A10" s="4" t="inlineStr">
        <is>
          <t>Land [Member]</t>
        </is>
      </c>
    </row>
    <row r="11">
      <c r="A11" s="3" t="inlineStr">
        <is>
          <t>Subsequent Event [Line Items]</t>
        </is>
      </c>
    </row>
    <row r="12">
      <c r="A12" s="4" t="inlineStr">
        <is>
          <t>Asset acquisition, price of acquisition, expected</t>
        </is>
      </c>
      <c r="B12" s="6" t="n">
        <v>100</v>
      </c>
    </row>
    <row r="13">
      <c r="A13" s="4" t="inlineStr">
        <is>
          <t>Miami, Florida [Member] | Land [Member]</t>
        </is>
      </c>
    </row>
    <row r="14">
      <c r="A14" s="3" t="inlineStr">
        <is>
          <t>Subsequent Event [Line Items]</t>
        </is>
      </c>
    </row>
    <row r="15">
      <c r="A15" s="4" t="inlineStr">
        <is>
          <t>Asset acquisition, price of acquisition, expected</t>
        </is>
      </c>
      <c r="C15" s="10" t="n">
        <v>1.7</v>
      </c>
    </row>
    <row r="16">
      <c r="A16" s="4" t="inlineStr">
        <is>
          <t>Fort Lauderdale Florida Joint Venture [Member] | Land [Member]</t>
        </is>
      </c>
    </row>
    <row r="17">
      <c r="A17" s="3" t="inlineStr">
        <is>
          <t>Subsequent Event [Line Items]</t>
        </is>
      </c>
    </row>
    <row r="18">
      <c r="A18" s="4" t="inlineStr">
        <is>
          <t>Asset acquisition, price of acquisition, expected</t>
        </is>
      </c>
      <c r="C18" s="6" t="n">
        <v>49</v>
      </c>
    </row>
    <row r="19">
      <c r="A19" s="4" t="inlineStr">
        <is>
          <t>Number of land parcels acquired | Land</t>
        </is>
      </c>
      <c r="C19" s="5" t="n">
        <v>3</v>
      </c>
    </row>
    <row r="20">
      <c r="A20" s="4" t="inlineStr">
        <is>
          <t>Asset acquisition land loan</t>
        </is>
      </c>
      <c r="C20" s="6" t="n">
        <v>40</v>
      </c>
    </row>
    <row r="21">
      <c r="A21" s="4" t="inlineStr">
        <is>
          <t>Class A Common Stock [Member]</t>
        </is>
      </c>
    </row>
    <row r="22">
      <c r="A22" s="3" t="inlineStr">
        <is>
          <t>Subsequent Event [Line Items]</t>
        </is>
      </c>
    </row>
    <row r="23">
      <c r="A23" s="4" t="inlineStr">
        <is>
          <t>Stock repurchased during period, shares | shares</t>
        </is>
      </c>
      <c r="C23" s="5" t="n">
        <v>202400</v>
      </c>
    </row>
    <row r="24">
      <c r="A24" s="4" t="inlineStr">
        <is>
          <t>Share repurchase weighted average price | $ / shares</t>
        </is>
      </c>
      <c r="C24" s="7" t="n">
        <v>6.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94"/>
  <sheetViews>
    <sheetView workbookViewId="0">
      <selection activeCell="A1" sqref="A1"/>
    </sheetView>
  </sheetViews>
  <sheetFormatPr baseColWidth="8" defaultRowHeight="15"/>
  <cols>
    <col width="80" customWidth="1" min="1" max="1"/>
    <col width="35" customWidth="1" min="2" max="2"/>
  </cols>
  <sheetData>
    <row r="1">
      <c r="A1" s="1" t="inlineStr">
        <is>
          <t>Schedule III: Real Estate and Accumulated Depreciation - Schedule of Real Estate and Accumulated Depreciation (Details) $ in Thousands</t>
        </is>
      </c>
      <c r="B1" s="2" t="inlineStr">
        <is>
          <t>12 Months Ended</t>
        </is>
      </c>
    </row>
    <row r="2">
      <c r="B2" s="2" t="inlineStr">
        <is>
          <t>Dec. 31, 2021USD ($)apartment_home</t>
        </is>
      </c>
    </row>
    <row r="3">
      <c r="A3" s="3" t="inlineStr">
        <is>
          <t>SEC Schedule, 12-28, Real Estate Companies, Investment in Real Estate and Accumulated Depreciation [Line Items]</t>
        </is>
      </c>
    </row>
    <row r="4">
      <c r="A4" s="4" t="inlineStr">
        <is>
          <t>Number of apartment homes | apartment_home</t>
        </is>
      </c>
      <c r="B4" s="5" t="n">
        <v>6067</v>
      </c>
    </row>
    <row r="5">
      <c r="A5" s="4" t="inlineStr">
        <is>
          <t>Initial Cost, Land</t>
        </is>
      </c>
      <c r="B5" s="6" t="n">
        <v>298459</v>
      </c>
    </row>
    <row r="6">
      <c r="A6" s="4" t="inlineStr">
        <is>
          <t>Initial Cost, Buildings and Improvements</t>
        </is>
      </c>
      <c r="B6" s="5" t="n">
        <v>405409</v>
      </c>
    </row>
    <row r="7">
      <c r="A7" s="4" t="inlineStr">
        <is>
          <t>Costs Capitalized Subsequent to Consolidation</t>
        </is>
      </c>
      <c r="B7" s="5" t="n">
        <v>377911</v>
      </c>
    </row>
    <row r="8">
      <c r="A8" s="4" t="inlineStr">
        <is>
          <t>Land</t>
        </is>
      </c>
      <c r="B8" s="5" t="n">
        <v>298459</v>
      </c>
    </row>
    <row r="9">
      <c r="A9" s="4" t="inlineStr">
        <is>
          <t>Buildings and improvements</t>
        </is>
      </c>
      <c r="B9" s="5" t="n">
        <v>783320</v>
      </c>
    </row>
    <row r="10">
      <c r="A10" s="4" t="inlineStr">
        <is>
          <t>Total real estate</t>
        </is>
      </c>
      <c r="B10" s="5" t="n">
        <v>1081779</v>
      </c>
    </row>
    <row r="11">
      <c r="A11" s="4" t="inlineStr">
        <is>
          <t>Accumulated Depreciation (AD)</t>
        </is>
      </c>
      <c r="B11" s="5" t="n">
        <v>-517022</v>
      </c>
    </row>
    <row r="12">
      <c r="A12" s="4" t="inlineStr">
        <is>
          <t>Net real estate</t>
        </is>
      </c>
      <c r="B12" s="5" t="n">
        <v>564757</v>
      </c>
    </row>
    <row r="13">
      <c r="A13" s="4" t="inlineStr">
        <is>
          <t>Encumbrances</t>
        </is>
      </c>
      <c r="B13" s="6" t="n">
        <v>486420</v>
      </c>
    </row>
    <row r="14">
      <c r="A14" s="4" t="inlineStr">
        <is>
          <t>Continuing Operations [Member]</t>
        </is>
      </c>
    </row>
    <row r="15">
      <c r="A15" s="3" t="inlineStr">
        <is>
          <t>SEC Schedule, 12-28, Real Estate Companies, Investment in Real Estate and Accumulated Depreciation [Line Items]</t>
        </is>
      </c>
    </row>
    <row r="16">
      <c r="A16" s="4" t="inlineStr">
        <is>
          <t>Number of apartment homes | apartment_home</t>
        </is>
      </c>
      <c r="B16" s="5" t="n">
        <v>7315</v>
      </c>
    </row>
    <row r="17">
      <c r="A17" s="4" t="inlineStr">
        <is>
          <t>Initial Cost, Land</t>
        </is>
      </c>
      <c r="B17" s="6" t="n">
        <v>534285</v>
      </c>
    </row>
    <row r="18">
      <c r="A18" s="4" t="inlineStr">
        <is>
          <t>Initial Cost, Buildings and Improvements</t>
        </is>
      </c>
      <c r="B18" s="5" t="n">
        <v>654416</v>
      </c>
    </row>
    <row r="19">
      <c r="A19" s="4" t="inlineStr">
        <is>
          <t>Costs Capitalized Subsequent to Consolidation</t>
        </is>
      </c>
      <c r="B19" s="5" t="n">
        <v>602716</v>
      </c>
    </row>
    <row r="20">
      <c r="A20" s="4" t="inlineStr">
        <is>
          <t>Land</t>
        </is>
      </c>
      <c r="B20" s="5" t="n">
        <v>534285</v>
      </c>
    </row>
    <row r="21">
      <c r="A21" s="4" t="inlineStr">
        <is>
          <t>Buildings and improvements</t>
        </is>
      </c>
      <c r="B21" s="5" t="n">
        <v>1257214</v>
      </c>
    </row>
    <row r="22">
      <c r="A22" s="4" t="inlineStr">
        <is>
          <t>Total real estate</t>
        </is>
      </c>
      <c r="B22" s="5" t="n">
        <v>1791499</v>
      </c>
    </row>
    <row r="23">
      <c r="A23" s="4" t="inlineStr">
        <is>
          <t>Accumulated Depreciation (AD)</t>
        </is>
      </c>
      <c r="B23" s="5" t="n">
        <v>-561115</v>
      </c>
    </row>
    <row r="24">
      <c r="A24" s="4" t="inlineStr">
        <is>
          <t>Net real estate</t>
        </is>
      </c>
      <c r="B24" s="5" t="n">
        <v>1230384</v>
      </c>
    </row>
    <row r="25">
      <c r="A25" s="4" t="inlineStr">
        <is>
          <t>Encumbrances</t>
        </is>
      </c>
      <c r="B25" s="6" t="n">
        <v>654796</v>
      </c>
    </row>
    <row r="26">
      <c r="A26" s="4" t="inlineStr">
        <is>
          <t>Royal Crest Estates [Member] | Continuing Operations [Member]</t>
        </is>
      </c>
    </row>
    <row r="27">
      <c r="A27" s="3" t="inlineStr">
        <is>
          <t>SEC Schedule, 12-28, Real Estate Companies, Investment in Real Estate and Accumulated Depreciation [Line Items]</t>
        </is>
      </c>
    </row>
    <row r="28">
      <c r="A28" s="4" t="inlineStr">
        <is>
          <t>Apartment Type</t>
        </is>
      </c>
      <c r="B28" s="4" t="inlineStr">
        <is>
          <t>Garden</t>
        </is>
      </c>
    </row>
    <row r="29">
      <c r="A29" s="4" t="inlineStr">
        <is>
          <t>Date Acquired</t>
        </is>
      </c>
      <c r="B29" s="4" t="inlineStr">
        <is>
          <t>Aug. 31,
		2002</t>
        </is>
      </c>
    </row>
    <row r="30">
      <c r="A30" s="4" t="inlineStr">
        <is>
          <t>Location</t>
        </is>
      </c>
      <c r="B30" s="4" t="inlineStr">
        <is>
          <t>Marlborough, MA</t>
        </is>
      </c>
    </row>
    <row r="31">
      <c r="A31" s="4" t="inlineStr">
        <is>
          <t>Year Built</t>
        </is>
      </c>
      <c r="B31" s="4" t="inlineStr">
        <is>
          <t>1970</t>
        </is>
      </c>
    </row>
    <row r="32">
      <c r="A32" s="4" t="inlineStr">
        <is>
          <t>Number of apartment homes | apartment_home</t>
        </is>
      </c>
      <c r="B32" s="5" t="n">
        <v>473</v>
      </c>
    </row>
    <row r="33">
      <c r="A33" s="4" t="inlineStr">
        <is>
          <t>Initial Cost, Land</t>
        </is>
      </c>
      <c r="B33" s="6" t="n">
        <v>25178</v>
      </c>
    </row>
    <row r="34">
      <c r="A34" s="4" t="inlineStr">
        <is>
          <t>Initial Cost, Buildings and Improvements</t>
        </is>
      </c>
      <c r="B34" s="5" t="n">
        <v>28786</v>
      </c>
    </row>
    <row r="35">
      <c r="A35" s="4" t="inlineStr">
        <is>
          <t>Costs Capitalized Subsequent to Consolidation</t>
        </is>
      </c>
      <c r="B35" s="5" t="n">
        <v>16612</v>
      </c>
    </row>
    <row r="36">
      <c r="A36" s="4" t="inlineStr">
        <is>
          <t>Land</t>
        </is>
      </c>
      <c r="B36" s="5" t="n">
        <v>25178</v>
      </c>
    </row>
    <row r="37">
      <c r="A37" s="4" t="inlineStr">
        <is>
          <t>Buildings and improvements</t>
        </is>
      </c>
      <c r="B37" s="5" t="n">
        <v>45399</v>
      </c>
    </row>
    <row r="38">
      <c r="A38" s="4" t="inlineStr">
        <is>
          <t>Total real estate</t>
        </is>
      </c>
      <c r="B38" s="5" t="n">
        <v>70577</v>
      </c>
    </row>
    <row r="39">
      <c r="A39" s="4" t="inlineStr">
        <is>
          <t>Accumulated Depreciation (AD)</t>
        </is>
      </c>
      <c r="B39" s="5" t="n">
        <v>-35162</v>
      </c>
    </row>
    <row r="40">
      <c r="A40" s="4" t="inlineStr">
        <is>
          <t>Net real estate</t>
        </is>
      </c>
      <c r="B40" s="5" t="n">
        <v>35415</v>
      </c>
    </row>
    <row r="41">
      <c r="A41" s="4" t="inlineStr">
        <is>
          <t>Encumbrances</t>
        </is>
      </c>
      <c r="B41" s="6" t="n">
        <v>72627</v>
      </c>
    </row>
    <row r="42">
      <c r="A42" s="4" t="inlineStr">
        <is>
          <t>Stabilized [Member] | Royal Crest Estates [Member] | Continuing Operations [Member]</t>
        </is>
      </c>
    </row>
    <row r="43">
      <c r="A43" s="3" t="inlineStr">
        <is>
          <t>SEC Schedule, 12-28, Real Estate Companies, Investment in Real Estate and Accumulated Depreciation [Line Items]</t>
        </is>
      </c>
    </row>
    <row r="44">
      <c r="A44" s="4" t="inlineStr">
        <is>
          <t>Apartment Type</t>
        </is>
      </c>
      <c r="B44" s="4" t="inlineStr">
        <is>
          <t>Garden</t>
        </is>
      </c>
    </row>
    <row r="45">
      <c r="A45" s="4" t="inlineStr">
        <is>
          <t>Date Acquired</t>
        </is>
      </c>
      <c r="B45" s="4" t="inlineStr">
        <is>
          <t>Aug. 31,
		2002</t>
        </is>
      </c>
    </row>
    <row r="46">
      <c r="A46" s="4" t="inlineStr">
        <is>
          <t>Location</t>
        </is>
      </c>
      <c r="B46" s="4" t="inlineStr">
        <is>
          <t>Warwick, RI</t>
        </is>
      </c>
    </row>
    <row r="47">
      <c r="A47" s="4" t="inlineStr">
        <is>
          <t>Year Built</t>
        </is>
      </c>
      <c r="B47" s="4" t="inlineStr">
        <is>
          <t>1972</t>
        </is>
      </c>
    </row>
    <row r="48">
      <c r="A48" s="4" t="inlineStr">
        <is>
          <t>Number of apartment homes | apartment_home</t>
        </is>
      </c>
      <c r="B48" s="5" t="n">
        <v>492</v>
      </c>
    </row>
    <row r="49">
      <c r="A49" s="4" t="inlineStr">
        <is>
          <t>Initial Cost, Land</t>
        </is>
      </c>
      <c r="B49" s="6" t="n">
        <v>22433</v>
      </c>
    </row>
    <row r="50">
      <c r="A50" s="4" t="inlineStr">
        <is>
          <t>Initial Cost, Buildings and Improvements</t>
        </is>
      </c>
      <c r="B50" s="5" t="n">
        <v>24095</v>
      </c>
    </row>
    <row r="51">
      <c r="A51" s="4" t="inlineStr">
        <is>
          <t>Costs Capitalized Subsequent to Consolidation</t>
        </is>
      </c>
      <c r="B51" s="5" t="n">
        <v>6076</v>
      </c>
    </row>
    <row r="52">
      <c r="A52" s="4" t="inlineStr">
        <is>
          <t>Land</t>
        </is>
      </c>
      <c r="B52" s="5" t="n">
        <v>22433</v>
      </c>
    </row>
    <row r="53">
      <c r="A53" s="4" t="inlineStr">
        <is>
          <t>Buildings and improvements</t>
        </is>
      </c>
      <c r="B53" s="5" t="n">
        <v>30171</v>
      </c>
    </row>
    <row r="54">
      <c r="A54" s="4" t="inlineStr">
        <is>
          <t>Total real estate</t>
        </is>
      </c>
      <c r="B54" s="5" t="n">
        <v>52604</v>
      </c>
    </row>
    <row r="55">
      <c r="A55" s="4" t="inlineStr">
        <is>
          <t>Accumulated Depreciation (AD)</t>
        </is>
      </c>
      <c r="B55" s="5" t="n">
        <v>-23326</v>
      </c>
    </row>
    <row r="56">
      <c r="A56" s="4" t="inlineStr">
        <is>
          <t>Net real estate</t>
        </is>
      </c>
      <c r="B56" s="5" t="n">
        <v>29278</v>
      </c>
    </row>
    <row r="57">
      <c r="A57" s="4" t="inlineStr">
        <is>
          <t>Encumbrances</t>
        </is>
      </c>
      <c r="B57" s="6" t="n">
        <v>0</v>
      </c>
    </row>
    <row r="58">
      <c r="A58" s="4" t="inlineStr">
        <is>
          <t>Stabilized [Member] | St. George Villas [Member] | Continuing Operations [Member]</t>
        </is>
      </c>
    </row>
    <row r="59">
      <c r="A59" s="3" t="inlineStr">
        <is>
          <t>SEC Schedule, 12-28, Real Estate Companies, Investment in Real Estate and Accumulated Depreciation [Line Items]</t>
        </is>
      </c>
    </row>
    <row r="60">
      <c r="A60" s="4" t="inlineStr">
        <is>
          <t>Apartment Type</t>
        </is>
      </c>
      <c r="B60" s="4" t="inlineStr">
        <is>
          <t>Garden</t>
        </is>
      </c>
    </row>
    <row r="61">
      <c r="A61" s="4" t="inlineStr">
        <is>
          <t>Date Acquired</t>
        </is>
      </c>
      <c r="B61" s="4" t="inlineStr">
        <is>
          <t>Jan. 31,
		2006</t>
        </is>
      </c>
    </row>
    <row r="62">
      <c r="A62" s="4" t="inlineStr">
        <is>
          <t>Location</t>
        </is>
      </c>
      <c r="B62" s="4" t="inlineStr">
        <is>
          <t>St. George, SC</t>
        </is>
      </c>
    </row>
    <row r="63">
      <c r="A63" s="4" t="inlineStr">
        <is>
          <t>Year Built</t>
        </is>
      </c>
      <c r="B63" s="4" t="inlineStr">
        <is>
          <t>1984</t>
        </is>
      </c>
    </row>
    <row r="64">
      <c r="A64" s="4" t="inlineStr">
        <is>
          <t>Number of apartment homes | apartment_home</t>
        </is>
      </c>
      <c r="B64" s="5" t="n">
        <v>40</v>
      </c>
    </row>
    <row r="65">
      <c r="A65" s="4" t="inlineStr">
        <is>
          <t>Initial Cost, Land</t>
        </is>
      </c>
      <c r="B65" s="6" t="n">
        <v>108</v>
      </c>
    </row>
    <row r="66">
      <c r="A66" s="4" t="inlineStr">
        <is>
          <t>Initial Cost, Buildings and Improvements</t>
        </is>
      </c>
      <c r="B66" s="5" t="n">
        <v>1024</v>
      </c>
    </row>
    <row r="67">
      <c r="A67" s="4" t="inlineStr">
        <is>
          <t>Costs Capitalized Subsequent to Consolidation</t>
        </is>
      </c>
      <c r="B67" s="5" t="n">
        <v>442</v>
      </c>
    </row>
    <row r="68">
      <c r="A68" s="4" t="inlineStr">
        <is>
          <t>Land</t>
        </is>
      </c>
      <c r="B68" s="5" t="n">
        <v>108</v>
      </c>
    </row>
    <row r="69">
      <c r="A69" s="4" t="inlineStr">
        <is>
          <t>Buildings and improvements</t>
        </is>
      </c>
      <c r="B69" s="5" t="n">
        <v>1466</v>
      </c>
    </row>
    <row r="70">
      <c r="A70" s="4" t="inlineStr">
        <is>
          <t>Total real estate</t>
        </is>
      </c>
      <c r="B70" s="5" t="n">
        <v>1574</v>
      </c>
    </row>
    <row r="71">
      <c r="A71" s="4" t="inlineStr">
        <is>
          <t>Accumulated Depreciation (AD)</t>
        </is>
      </c>
      <c r="B71" s="5" t="n">
        <v>-1352</v>
      </c>
    </row>
    <row r="72">
      <c r="A72" s="4" t="inlineStr">
        <is>
          <t>Net real estate</t>
        </is>
      </c>
      <c r="B72" s="5" t="n">
        <v>222</v>
      </c>
    </row>
    <row r="73">
      <c r="A73" s="4" t="inlineStr">
        <is>
          <t>Encumbrances</t>
        </is>
      </c>
      <c r="B73" s="6" t="n">
        <v>239</v>
      </c>
    </row>
    <row r="74">
      <c r="A74" s="4" t="inlineStr">
        <is>
          <t>Stabilized [Member] | Waterford Village [Member] | Continuing Operations [Member]</t>
        </is>
      </c>
    </row>
    <row r="75">
      <c r="A75" s="3" t="inlineStr">
        <is>
          <t>SEC Schedule, 12-28, Real Estate Companies, Investment in Real Estate and Accumulated Depreciation [Line Items]</t>
        </is>
      </c>
    </row>
    <row r="76">
      <c r="A76" s="4" t="inlineStr">
        <is>
          <t>Apartment Type</t>
        </is>
      </c>
      <c r="B76" s="4" t="inlineStr">
        <is>
          <t>Garden</t>
        </is>
      </c>
    </row>
    <row r="77">
      <c r="A77" s="4" t="inlineStr">
        <is>
          <t>Date Acquired</t>
        </is>
      </c>
      <c r="B77" s="4" t="inlineStr">
        <is>
          <t>Aug. 31,
		2002</t>
        </is>
      </c>
    </row>
    <row r="78">
      <c r="A78" s="4" t="inlineStr">
        <is>
          <t>Location</t>
        </is>
      </c>
      <c r="B78" s="4" t="inlineStr">
        <is>
          <t>Bridgewater, MA</t>
        </is>
      </c>
    </row>
    <row r="79">
      <c r="A79" s="4" t="inlineStr">
        <is>
          <t>Year Built</t>
        </is>
      </c>
      <c r="B79" s="4" t="inlineStr">
        <is>
          <t>1971</t>
        </is>
      </c>
    </row>
    <row r="80">
      <c r="A80" s="4" t="inlineStr">
        <is>
          <t>Number of apartment homes | apartment_home</t>
        </is>
      </c>
      <c r="B80" s="5" t="n">
        <v>588</v>
      </c>
    </row>
    <row r="81">
      <c r="A81" s="4" t="inlineStr">
        <is>
          <t>Initial Cost, Land</t>
        </is>
      </c>
      <c r="B81" s="6" t="n">
        <v>29110</v>
      </c>
    </row>
    <row r="82">
      <c r="A82" s="4" t="inlineStr">
        <is>
          <t>Initial Cost, Buildings and Improvements</t>
        </is>
      </c>
      <c r="B82" s="5" t="n">
        <v>28101</v>
      </c>
    </row>
    <row r="83">
      <c r="A83" s="4" t="inlineStr">
        <is>
          <t>Costs Capitalized Subsequent to Consolidation</t>
        </is>
      </c>
      <c r="B83" s="5" t="n">
        <v>12036</v>
      </c>
    </row>
    <row r="84">
      <c r="A84" s="4" t="inlineStr">
        <is>
          <t>Land</t>
        </is>
      </c>
      <c r="B84" s="5" t="n">
        <v>29110</v>
      </c>
    </row>
    <row r="85">
      <c r="A85" s="4" t="inlineStr">
        <is>
          <t>Buildings and improvements</t>
        </is>
      </c>
      <c r="B85" s="5" t="n">
        <v>40137</v>
      </c>
    </row>
    <row r="86">
      <c r="A86" s="4" t="inlineStr">
        <is>
          <t>Total real estate</t>
        </is>
      </c>
      <c r="B86" s="5" t="n">
        <v>69247</v>
      </c>
    </row>
    <row r="87">
      <c r="A87" s="4" t="inlineStr">
        <is>
          <t>Accumulated Depreciation (AD)</t>
        </is>
      </c>
      <c r="B87" s="5" t="n">
        <v>-33251</v>
      </c>
    </row>
    <row r="88">
      <c r="A88" s="4" t="inlineStr">
        <is>
          <t>Net real estate</t>
        </is>
      </c>
      <c r="B88" s="5" t="n">
        <v>35996</v>
      </c>
    </row>
    <row r="89">
      <c r="A89" s="4" t="inlineStr">
        <is>
          <t>Encumbrances</t>
        </is>
      </c>
      <c r="B89" s="6" t="n">
        <v>0</v>
      </c>
    </row>
    <row r="90">
      <c r="A90" s="4" t="inlineStr">
        <is>
          <t>Stabilized [Member] | Wexford Village [Member] | Continuing Operations [Member]</t>
        </is>
      </c>
    </row>
    <row r="91">
      <c r="A91" s="3" t="inlineStr">
        <is>
          <t>SEC Schedule, 12-28, Real Estate Companies, Investment in Real Estate and Accumulated Depreciation [Line Items]</t>
        </is>
      </c>
    </row>
    <row r="92">
      <c r="A92" s="4" t="inlineStr">
        <is>
          <t>Apartment Type</t>
        </is>
      </c>
      <c r="B92" s="4" t="inlineStr">
        <is>
          <t>Garden</t>
        </is>
      </c>
    </row>
    <row r="93">
      <c r="A93" s="4" t="inlineStr">
        <is>
          <t>Date Acquired</t>
        </is>
      </c>
      <c r="B93" s="4" t="inlineStr">
        <is>
          <t>Aug. 31,
		2002</t>
        </is>
      </c>
    </row>
    <row r="94">
      <c r="A94" s="4" t="inlineStr">
        <is>
          <t>Location</t>
        </is>
      </c>
      <c r="B94" s="4" t="inlineStr">
        <is>
          <t>Worcester, MA</t>
        </is>
      </c>
    </row>
    <row r="95">
      <c r="A95" s="4" t="inlineStr">
        <is>
          <t>Year Built</t>
        </is>
      </c>
      <c r="B95" s="4" t="inlineStr">
        <is>
          <t>1974</t>
        </is>
      </c>
    </row>
    <row r="96">
      <c r="A96" s="4" t="inlineStr">
        <is>
          <t>Number of apartment homes | apartment_home</t>
        </is>
      </c>
      <c r="B96" s="5" t="n">
        <v>264</v>
      </c>
    </row>
    <row r="97">
      <c r="A97" s="4" t="inlineStr">
        <is>
          <t>Initial Cost, Land</t>
        </is>
      </c>
      <c r="B97" s="6" t="n">
        <v>6349</v>
      </c>
    </row>
    <row r="98">
      <c r="A98" s="4" t="inlineStr">
        <is>
          <t>Initial Cost, Buildings and Improvements</t>
        </is>
      </c>
      <c r="B98" s="5" t="n">
        <v>17939</v>
      </c>
    </row>
    <row r="99">
      <c r="A99" s="4" t="inlineStr">
        <is>
          <t>Costs Capitalized Subsequent to Consolidation</t>
        </is>
      </c>
      <c r="B99" s="5" t="n">
        <v>5222</v>
      </c>
    </row>
    <row r="100">
      <c r="A100" s="4" t="inlineStr">
        <is>
          <t>Land</t>
        </is>
      </c>
      <c r="B100" s="5" t="n">
        <v>6349</v>
      </c>
    </row>
    <row r="101">
      <c r="A101" s="4" t="inlineStr">
        <is>
          <t>Buildings and improvements</t>
        </is>
      </c>
      <c r="B101" s="5" t="n">
        <v>23161</v>
      </c>
    </row>
    <row r="102">
      <c r="A102" s="4" t="inlineStr">
        <is>
          <t>Total real estate</t>
        </is>
      </c>
      <c r="B102" s="5" t="n">
        <v>29510</v>
      </c>
    </row>
    <row r="103">
      <c r="A103" s="4" t="inlineStr">
        <is>
          <t>Accumulated Depreciation (AD)</t>
        </is>
      </c>
      <c r="B103" s="5" t="n">
        <v>-16454</v>
      </c>
    </row>
    <row r="104">
      <c r="A104" s="4" t="inlineStr">
        <is>
          <t>Net real estate</t>
        </is>
      </c>
      <c r="B104" s="5" t="n">
        <v>13056</v>
      </c>
    </row>
    <row r="105">
      <c r="A105" s="4" t="inlineStr">
        <is>
          <t>Encumbrances</t>
        </is>
      </c>
      <c r="B105" s="6" t="n">
        <v>0</v>
      </c>
    </row>
    <row r="106">
      <c r="A106" s="4" t="inlineStr">
        <is>
          <t>Stabilized [Member] | Yacht Club at Brickell [Member] | Continuing Operations [Member]</t>
        </is>
      </c>
    </row>
    <row r="107">
      <c r="A107" s="3" t="inlineStr">
        <is>
          <t>SEC Schedule, 12-28, Real Estate Companies, Investment in Real Estate and Accumulated Depreciation [Line Items]</t>
        </is>
      </c>
    </row>
    <row r="108">
      <c r="A108" s="4" t="inlineStr">
        <is>
          <t>Apartment Type</t>
        </is>
      </c>
      <c r="B108" s="4" t="inlineStr">
        <is>
          <t>High Rise</t>
        </is>
      </c>
    </row>
    <row r="109">
      <c r="A109" s="4" t="inlineStr">
        <is>
          <t>Date Acquired</t>
        </is>
      </c>
      <c r="B109" s="4" t="inlineStr">
        <is>
          <t>Dec. 31,
		2003</t>
        </is>
      </c>
    </row>
    <row r="110">
      <c r="A110" s="4" t="inlineStr">
        <is>
          <t>Location</t>
        </is>
      </c>
      <c r="B110" s="4" t="inlineStr">
        <is>
          <t>Miami, FL</t>
        </is>
      </c>
    </row>
    <row r="111">
      <c r="A111" s="4" t="inlineStr">
        <is>
          <t>Year Built</t>
        </is>
      </c>
      <c r="B111" s="4" t="inlineStr">
        <is>
          <t>1998</t>
        </is>
      </c>
    </row>
    <row r="112">
      <c r="A112" s="4" t="inlineStr">
        <is>
          <t>Number of apartment homes | apartment_home</t>
        </is>
      </c>
      <c r="B112" s="5" t="n">
        <v>357</v>
      </c>
    </row>
    <row r="113">
      <c r="A113" s="4" t="inlineStr">
        <is>
          <t>Initial Cost, Land</t>
        </is>
      </c>
      <c r="B113" s="6" t="n">
        <v>31362</v>
      </c>
    </row>
    <row r="114">
      <c r="A114" s="4" t="inlineStr">
        <is>
          <t>Initial Cost, Buildings and Improvements</t>
        </is>
      </c>
      <c r="B114" s="5" t="n">
        <v>32214</v>
      </c>
    </row>
    <row r="115">
      <c r="A115" s="4" t="inlineStr">
        <is>
          <t>Costs Capitalized Subsequent to Consolidation</t>
        </is>
      </c>
      <c r="B115" s="5" t="n">
        <v>20712</v>
      </c>
    </row>
    <row r="116">
      <c r="A116" s="4" t="inlineStr">
        <is>
          <t>Land</t>
        </is>
      </c>
      <c r="B116" s="5" t="n">
        <v>31362</v>
      </c>
    </row>
    <row r="117">
      <c r="A117" s="4" t="inlineStr">
        <is>
          <t>Buildings and improvements</t>
        </is>
      </c>
      <c r="B117" s="5" t="n">
        <v>52926</v>
      </c>
    </row>
    <row r="118">
      <c r="A118" s="4" t="inlineStr">
        <is>
          <t>Total real estate</t>
        </is>
      </c>
      <c r="B118" s="5" t="n">
        <v>84288</v>
      </c>
    </row>
    <row r="119">
      <c r="A119" s="4" t="inlineStr">
        <is>
          <t>Accumulated Depreciation (AD)</t>
        </is>
      </c>
      <c r="B119" s="5" t="n">
        <v>-26386</v>
      </c>
    </row>
    <row r="120">
      <c r="A120" s="4" t="inlineStr">
        <is>
          <t>Net real estate</t>
        </is>
      </c>
      <c r="B120" s="5" t="n">
        <v>57902</v>
      </c>
    </row>
    <row r="121">
      <c r="A121" s="4" t="inlineStr">
        <is>
          <t>Encumbrances</t>
        </is>
      </c>
      <c r="B121" s="6" t="n">
        <v>84524</v>
      </c>
    </row>
    <row r="122">
      <c r="A122" s="4" t="inlineStr">
        <is>
          <t>Stabilized [Member] | Bluffs at Pacifica, The [Member] | Continuing Operations [Member]</t>
        </is>
      </c>
    </row>
    <row r="123">
      <c r="A123" s="3" t="inlineStr">
        <is>
          <t>SEC Schedule, 12-28, Real Estate Companies, Investment in Real Estate and Accumulated Depreciation [Line Items]</t>
        </is>
      </c>
    </row>
    <row r="124">
      <c r="A124" s="4" t="inlineStr">
        <is>
          <t>Apartment Type</t>
        </is>
      </c>
      <c r="B124" s="4" t="inlineStr">
        <is>
          <t>Garden</t>
        </is>
      </c>
    </row>
    <row r="125">
      <c r="A125" s="4" t="inlineStr">
        <is>
          <t>Date Acquired</t>
        </is>
      </c>
      <c r="B125" s="4" t="inlineStr">
        <is>
          <t>Oct. 31,
		2006</t>
        </is>
      </c>
    </row>
    <row r="126">
      <c r="A126" s="4" t="inlineStr">
        <is>
          <t>Location</t>
        </is>
      </c>
      <c r="B126" s="4" t="inlineStr">
        <is>
          <t>Pacifica, CA</t>
        </is>
      </c>
    </row>
    <row r="127">
      <c r="A127" s="4" t="inlineStr">
        <is>
          <t>Year Built</t>
        </is>
      </c>
      <c r="B127" s="4" t="inlineStr">
        <is>
          <t>1963</t>
        </is>
      </c>
    </row>
    <row r="128">
      <c r="A128" s="4" t="inlineStr">
        <is>
          <t>Number of apartment homes | apartment_home</t>
        </is>
      </c>
      <c r="B128" s="5" t="n">
        <v>64</v>
      </c>
    </row>
    <row r="129">
      <c r="A129" s="4" t="inlineStr">
        <is>
          <t>Initial Cost, Land</t>
        </is>
      </c>
      <c r="B129" s="6" t="n">
        <v>8108</v>
      </c>
    </row>
    <row r="130">
      <c r="A130" s="4" t="inlineStr">
        <is>
          <t>Initial Cost, Buildings and Improvements</t>
        </is>
      </c>
      <c r="B130" s="5" t="n">
        <v>4132</v>
      </c>
    </row>
    <row r="131">
      <c r="A131" s="4" t="inlineStr">
        <is>
          <t>Costs Capitalized Subsequent to Consolidation</t>
        </is>
      </c>
      <c r="B131" s="5" t="n">
        <v>17089</v>
      </c>
    </row>
    <row r="132">
      <c r="A132" s="4" t="inlineStr">
        <is>
          <t>Land</t>
        </is>
      </c>
      <c r="B132" s="5" t="n">
        <v>8108</v>
      </c>
    </row>
    <row r="133">
      <c r="A133" s="4" t="inlineStr">
        <is>
          <t>Buildings and improvements</t>
        </is>
      </c>
      <c r="B133" s="5" t="n">
        <v>21221</v>
      </c>
    </row>
    <row r="134">
      <c r="A134" s="4" t="inlineStr">
        <is>
          <t>Total real estate</t>
        </is>
      </c>
      <c r="B134" s="5" t="n">
        <v>29329</v>
      </c>
    </row>
    <row r="135">
      <c r="A135" s="4" t="inlineStr">
        <is>
          <t>Accumulated Depreciation (AD)</t>
        </is>
      </c>
      <c r="B135" s="5" t="n">
        <v>-13101</v>
      </c>
    </row>
    <row r="136">
      <c r="A136" s="4" t="inlineStr">
        <is>
          <t>Net real estate</t>
        </is>
      </c>
      <c r="B136" s="5" t="n">
        <v>16228</v>
      </c>
    </row>
    <row r="137">
      <c r="A137" s="4" t="inlineStr">
        <is>
          <t>Encumbrances</t>
        </is>
      </c>
      <c r="B137" s="6" t="n">
        <v>0</v>
      </c>
    </row>
    <row r="138">
      <c r="A138" s="4" t="inlineStr">
        <is>
          <t>Separate Portfolio [Member] | 118-122 West 23rd Street [Member] | Continuing Operations [Member]</t>
        </is>
      </c>
    </row>
    <row r="139">
      <c r="A139" s="3" t="inlineStr">
        <is>
          <t>SEC Schedule, 12-28, Real Estate Companies, Investment in Real Estate and Accumulated Depreciation [Line Items]</t>
        </is>
      </c>
    </row>
    <row r="140">
      <c r="A140" s="4" t="inlineStr">
        <is>
          <t>Apartment Type</t>
        </is>
      </c>
      <c r="B140" s="4" t="inlineStr">
        <is>
          <t>High Rise</t>
        </is>
      </c>
    </row>
    <row r="141">
      <c r="A141" s="4" t="inlineStr">
        <is>
          <t>Date Acquired</t>
        </is>
      </c>
      <c r="B141" s="4" t="inlineStr">
        <is>
          <t>Jun. 30,
		2012</t>
        </is>
      </c>
    </row>
    <row r="142">
      <c r="A142" s="4" t="inlineStr">
        <is>
          <t>Location</t>
        </is>
      </c>
      <c r="B142" s="4" t="inlineStr">
        <is>
          <t>New York, NY</t>
        </is>
      </c>
    </row>
    <row r="143">
      <c r="A143" s="4" t="inlineStr">
        <is>
          <t>Year Built</t>
        </is>
      </c>
      <c r="B143" s="4" t="inlineStr">
        <is>
          <t>1987</t>
        </is>
      </c>
    </row>
    <row r="144">
      <c r="A144" s="4" t="inlineStr">
        <is>
          <t>Number of apartment homes | apartment_home</t>
        </is>
      </c>
      <c r="B144" s="5" t="n">
        <v>42</v>
      </c>
    </row>
    <row r="145">
      <c r="A145" s="4" t="inlineStr">
        <is>
          <t>Initial Cost, Land</t>
        </is>
      </c>
      <c r="B145" s="6" t="n">
        <v>14985</v>
      </c>
    </row>
    <row r="146">
      <c r="A146" s="4" t="inlineStr">
        <is>
          <t>Initial Cost, Buildings and Improvements</t>
        </is>
      </c>
      <c r="B146" s="5" t="n">
        <v>23459</v>
      </c>
    </row>
    <row r="147">
      <c r="A147" s="4" t="inlineStr">
        <is>
          <t>Costs Capitalized Subsequent to Consolidation</t>
        </is>
      </c>
      <c r="B147" s="5" t="n">
        <v>7556</v>
      </c>
    </row>
    <row r="148">
      <c r="A148" s="4" t="inlineStr">
        <is>
          <t>Land</t>
        </is>
      </c>
      <c r="B148" s="5" t="n">
        <v>14985</v>
      </c>
    </row>
    <row r="149">
      <c r="A149" s="4" t="inlineStr">
        <is>
          <t>Buildings and improvements</t>
        </is>
      </c>
      <c r="B149" s="5" t="n">
        <v>31015</v>
      </c>
    </row>
    <row r="150">
      <c r="A150" s="4" t="inlineStr">
        <is>
          <t>Total real estate</t>
        </is>
      </c>
      <c r="B150" s="5" t="n">
        <v>46000</v>
      </c>
    </row>
    <row r="151">
      <c r="A151" s="4" t="inlineStr">
        <is>
          <t>Accumulated Depreciation (AD)</t>
        </is>
      </c>
      <c r="B151" s="5" t="n">
        <v>-12887</v>
      </c>
    </row>
    <row r="152">
      <c r="A152" s="4" t="inlineStr">
        <is>
          <t>Net real estate</t>
        </is>
      </c>
      <c r="B152" s="5" t="n">
        <v>33113</v>
      </c>
    </row>
    <row r="153">
      <c r="A153" s="4" t="inlineStr">
        <is>
          <t>Encumbrances</t>
        </is>
      </c>
      <c r="B153" s="6" t="n">
        <v>0</v>
      </c>
    </row>
    <row r="154">
      <c r="A154" s="4" t="inlineStr">
        <is>
          <t>Separate Portfolio [Member] | Royal Crest Estates [Member] | Continuing Operations [Member]</t>
        </is>
      </c>
    </row>
    <row r="155">
      <c r="A155" s="3" t="inlineStr">
        <is>
          <t>SEC Schedule, 12-28, Real Estate Companies, Investment in Real Estate and Accumulated Depreciation [Line Items]</t>
        </is>
      </c>
    </row>
    <row r="156">
      <c r="A156" s="4" t="inlineStr">
        <is>
          <t>Apartment Type</t>
        </is>
      </c>
      <c r="B156" s="4" t="inlineStr">
        <is>
          <t>Garden</t>
        </is>
      </c>
    </row>
    <row r="157">
      <c r="A157" s="4" t="inlineStr">
        <is>
          <t>Date Acquired</t>
        </is>
      </c>
      <c r="B157" s="4" t="inlineStr">
        <is>
          <t>Aug. 31,
		2002</t>
        </is>
      </c>
    </row>
    <row r="158">
      <c r="A158" s="4" t="inlineStr">
        <is>
          <t>Location</t>
        </is>
      </c>
      <c r="B158" s="4" t="inlineStr">
        <is>
          <t>Nashua, NH</t>
        </is>
      </c>
    </row>
    <row r="159">
      <c r="A159" s="4" t="inlineStr">
        <is>
          <t>Year Built</t>
        </is>
      </c>
      <c r="B159" s="4" t="inlineStr">
        <is>
          <t>1970</t>
        </is>
      </c>
    </row>
    <row r="160">
      <c r="A160" s="4" t="inlineStr">
        <is>
          <t>Number of apartment homes | apartment_home</t>
        </is>
      </c>
      <c r="B160" s="5" t="n">
        <v>902</v>
      </c>
    </row>
    <row r="161">
      <c r="A161" s="4" t="inlineStr">
        <is>
          <t>Initial Cost, Land</t>
        </is>
      </c>
      <c r="B161" s="6" t="n">
        <v>68230</v>
      </c>
    </row>
    <row r="162">
      <c r="A162" s="4" t="inlineStr">
        <is>
          <t>Initial Cost, Buildings and Improvements</t>
        </is>
      </c>
      <c r="B162" s="5" t="n">
        <v>45562</v>
      </c>
    </row>
    <row r="163">
      <c r="A163" s="4" t="inlineStr">
        <is>
          <t>Costs Capitalized Subsequent to Consolidation</t>
        </is>
      </c>
      <c r="B163" s="5" t="n">
        <v>17673</v>
      </c>
    </row>
    <row r="164">
      <c r="A164" s="4" t="inlineStr">
        <is>
          <t>Land</t>
        </is>
      </c>
      <c r="B164" s="5" t="n">
        <v>68230</v>
      </c>
    </row>
    <row r="165">
      <c r="A165" s="4" t="inlineStr">
        <is>
          <t>Buildings and improvements</t>
        </is>
      </c>
      <c r="B165" s="5" t="n">
        <v>63234</v>
      </c>
    </row>
    <row r="166">
      <c r="A166" s="4" t="inlineStr">
        <is>
          <t>Total real estate</t>
        </is>
      </c>
      <c r="B166" s="5" t="n">
        <v>131464</v>
      </c>
    </row>
    <row r="167">
      <c r="A167" s="4" t="inlineStr">
        <is>
          <t>Accumulated Depreciation (AD)</t>
        </is>
      </c>
      <c r="B167" s="5" t="n">
        <v>-50820</v>
      </c>
    </row>
    <row r="168">
      <c r="A168" s="4" t="inlineStr">
        <is>
          <t>Net real estate</t>
        </is>
      </c>
      <c r="B168" s="5" t="n">
        <v>80644</v>
      </c>
    </row>
    <row r="169">
      <c r="A169" s="4" t="inlineStr">
        <is>
          <t>Encumbrances</t>
        </is>
      </c>
      <c r="B169" s="6" t="n">
        <v>86462</v>
      </c>
    </row>
    <row r="170">
      <c r="A170" s="4" t="inlineStr">
        <is>
          <t>Separate Portfolio [Member] | 1045 on the Park Apartments Homes [Member] | Continuing Operations [Member]</t>
        </is>
      </c>
    </row>
    <row r="171">
      <c r="A171" s="3" t="inlineStr">
        <is>
          <t>SEC Schedule, 12-28, Real Estate Companies, Investment in Real Estate and Accumulated Depreciation [Line Items]</t>
        </is>
      </c>
    </row>
    <row r="172">
      <c r="A172" s="4" t="inlineStr">
        <is>
          <t>Apartment Type</t>
        </is>
      </c>
      <c r="B172" s="4" t="inlineStr">
        <is>
          <t>Mid Rise</t>
        </is>
      </c>
    </row>
    <row r="173">
      <c r="A173" s="4" t="inlineStr">
        <is>
          <t>Date Acquired</t>
        </is>
      </c>
      <c r="B173" s="4" t="inlineStr">
        <is>
          <t>Jul. 31,
		2013</t>
        </is>
      </c>
    </row>
    <row r="174">
      <c r="A174" s="4" t="inlineStr">
        <is>
          <t>Location</t>
        </is>
      </c>
      <c r="B174" s="4" t="inlineStr">
        <is>
          <t>Atlanta, GA</t>
        </is>
      </c>
    </row>
    <row r="175">
      <c r="A175" s="4" t="inlineStr">
        <is>
          <t>Year Built</t>
        </is>
      </c>
      <c r="B175" s="4" t="inlineStr">
        <is>
          <t>2012</t>
        </is>
      </c>
    </row>
    <row r="176">
      <c r="A176" s="4" t="inlineStr">
        <is>
          <t>Number of apartment homes | apartment_home</t>
        </is>
      </c>
      <c r="B176" s="5" t="n">
        <v>30</v>
      </c>
    </row>
    <row r="177">
      <c r="A177" s="4" t="inlineStr">
        <is>
          <t>Initial Cost, Land</t>
        </is>
      </c>
      <c r="B177" s="6" t="n">
        <v>2793</v>
      </c>
    </row>
    <row r="178">
      <c r="A178" s="4" t="inlineStr">
        <is>
          <t>Initial Cost, Buildings and Improvements</t>
        </is>
      </c>
      <c r="B178" s="5" t="n">
        <v>6662</v>
      </c>
    </row>
    <row r="179">
      <c r="A179" s="4" t="inlineStr">
        <is>
          <t>Costs Capitalized Subsequent to Consolidation</t>
        </is>
      </c>
      <c r="B179" s="5" t="n">
        <v>975</v>
      </c>
    </row>
    <row r="180">
      <c r="A180" s="4" t="inlineStr">
        <is>
          <t>Land</t>
        </is>
      </c>
      <c r="B180" s="5" t="n">
        <v>2793</v>
      </c>
    </row>
    <row r="181">
      <c r="A181" s="4" t="inlineStr">
        <is>
          <t>Buildings and improvements</t>
        </is>
      </c>
      <c r="B181" s="5" t="n">
        <v>7638</v>
      </c>
    </row>
    <row r="182">
      <c r="A182" s="4" t="inlineStr">
        <is>
          <t>Total real estate</t>
        </is>
      </c>
      <c r="B182" s="5" t="n">
        <v>10431</v>
      </c>
    </row>
    <row r="183">
      <c r="A183" s="4" t="inlineStr">
        <is>
          <t>Accumulated Depreciation (AD)</t>
        </is>
      </c>
      <c r="B183" s="5" t="n">
        <v>-2395</v>
      </c>
    </row>
    <row r="184">
      <c r="A184" s="4" t="inlineStr">
        <is>
          <t>Net real estate</t>
        </is>
      </c>
      <c r="B184" s="5" t="n">
        <v>8036</v>
      </c>
    </row>
    <row r="185">
      <c r="A185" s="4" t="inlineStr">
        <is>
          <t>Encumbrances</t>
        </is>
      </c>
      <c r="B185" s="6" t="n">
        <v>0</v>
      </c>
    </row>
    <row r="186">
      <c r="A186" s="4" t="inlineStr">
        <is>
          <t>Separate Portfolio [Member] | 2200 Grace [Member] | Continuing Operations [Member]</t>
        </is>
      </c>
    </row>
    <row r="187">
      <c r="A187" s="3" t="inlineStr">
        <is>
          <t>SEC Schedule, 12-28, Real Estate Companies, Investment in Real Estate and Accumulated Depreciation [Line Items]</t>
        </is>
      </c>
    </row>
    <row r="188">
      <c r="A188" s="4" t="inlineStr">
        <is>
          <t>Apartment Type</t>
        </is>
      </c>
      <c r="B188" s="4" t="inlineStr">
        <is>
          <t>High Rise</t>
        </is>
      </c>
    </row>
    <row r="189">
      <c r="A189" s="4" t="inlineStr">
        <is>
          <t>Date Acquired</t>
        </is>
      </c>
      <c r="B189" s="4" t="inlineStr">
        <is>
          <t>Aug. 31,
		2018</t>
        </is>
      </c>
    </row>
    <row r="190">
      <c r="A190" s="4" t="inlineStr">
        <is>
          <t>Location</t>
        </is>
      </c>
      <c r="B190" s="4" t="inlineStr">
        <is>
          <t>Lombard, IL</t>
        </is>
      </c>
    </row>
    <row r="191">
      <c r="A191" s="4" t="inlineStr">
        <is>
          <t>Year Built</t>
        </is>
      </c>
      <c r="B191" s="4" t="inlineStr">
        <is>
          <t>1971</t>
        </is>
      </c>
    </row>
    <row r="192">
      <c r="A192" s="4" t="inlineStr">
        <is>
          <t>Number of apartment homes | apartment_home</t>
        </is>
      </c>
      <c r="B192" s="5" t="n">
        <v>72</v>
      </c>
    </row>
    <row r="193">
      <c r="A193" s="4" t="inlineStr">
        <is>
          <t>Initial Cost, Land</t>
        </is>
      </c>
      <c r="B193" s="6" t="n">
        <v>642</v>
      </c>
    </row>
    <row r="194">
      <c r="A194" s="4" t="inlineStr">
        <is>
          <t>Initial Cost, Buildings and Improvements</t>
        </is>
      </c>
      <c r="B194" s="5" t="n">
        <v>7788</v>
      </c>
    </row>
    <row r="195">
      <c r="A195" s="4" t="inlineStr">
        <is>
          <t>Costs Capitalized Subsequent to Consolidation</t>
        </is>
      </c>
      <c r="B195" s="5" t="n">
        <v>613</v>
      </c>
    </row>
    <row r="196">
      <c r="A196" s="4" t="inlineStr">
        <is>
          <t>Land</t>
        </is>
      </c>
      <c r="B196" s="5" t="n">
        <v>642</v>
      </c>
    </row>
    <row r="197">
      <c r="A197" s="4" t="inlineStr">
        <is>
          <t>Buildings and improvements</t>
        </is>
      </c>
      <c r="B197" s="5" t="n">
        <v>8401</v>
      </c>
    </row>
    <row r="198">
      <c r="A198" s="4" t="inlineStr">
        <is>
          <t>Total real estate</t>
        </is>
      </c>
      <c r="B198" s="5" t="n">
        <v>9043</v>
      </c>
    </row>
    <row r="199">
      <c r="A199" s="4" t="inlineStr">
        <is>
          <t>Accumulated Depreciation (AD)</t>
        </is>
      </c>
      <c r="B199" s="5" t="n">
        <v>-5613</v>
      </c>
    </row>
    <row r="200">
      <c r="A200" s="4" t="inlineStr">
        <is>
          <t>Net real estate</t>
        </is>
      </c>
      <c r="B200" s="5" t="n">
        <v>3430</v>
      </c>
    </row>
    <row r="201">
      <c r="A201" s="4" t="inlineStr">
        <is>
          <t>Encumbrances</t>
        </is>
      </c>
      <c r="B201" s="6" t="n">
        <v>7168</v>
      </c>
    </row>
    <row r="202">
      <c r="A202" s="4" t="inlineStr">
        <is>
          <t>Separate Portfolio [Member] | 173 E. 90th Street [Member] | Continuing Operations [Member]</t>
        </is>
      </c>
    </row>
    <row r="203">
      <c r="A203" s="3" t="inlineStr">
        <is>
          <t>SEC Schedule, 12-28, Real Estate Companies, Investment in Real Estate and Accumulated Depreciation [Line Items]</t>
        </is>
      </c>
    </row>
    <row r="204">
      <c r="A204" s="4" t="inlineStr">
        <is>
          <t>Apartment Type</t>
        </is>
      </c>
      <c r="B204" s="4" t="inlineStr">
        <is>
          <t>High Rise</t>
        </is>
      </c>
    </row>
    <row r="205">
      <c r="A205" s="4" t="inlineStr">
        <is>
          <t>Date Acquired</t>
        </is>
      </c>
      <c r="B205" s="4" t="inlineStr">
        <is>
          <t>May 31,
		2004</t>
        </is>
      </c>
    </row>
    <row r="206">
      <c r="A206" s="4" t="inlineStr">
        <is>
          <t>Location</t>
        </is>
      </c>
      <c r="B206" s="4" t="inlineStr">
        <is>
          <t>New York, NY</t>
        </is>
      </c>
    </row>
    <row r="207">
      <c r="A207" s="4" t="inlineStr">
        <is>
          <t>Year Built</t>
        </is>
      </c>
      <c r="B207" s="4" t="inlineStr">
        <is>
          <t>1910</t>
        </is>
      </c>
    </row>
    <row r="208">
      <c r="A208" s="4" t="inlineStr">
        <is>
          <t>Number of apartment homes | apartment_home</t>
        </is>
      </c>
      <c r="B208" s="5" t="n">
        <v>72</v>
      </c>
    </row>
    <row r="209">
      <c r="A209" s="4" t="inlineStr">
        <is>
          <t>Initial Cost, Land</t>
        </is>
      </c>
      <c r="B209" s="6" t="n">
        <v>12066</v>
      </c>
    </row>
    <row r="210">
      <c r="A210" s="4" t="inlineStr">
        <is>
          <t>Initial Cost, Buildings and Improvements</t>
        </is>
      </c>
      <c r="B210" s="5" t="n">
        <v>4535</v>
      </c>
    </row>
    <row r="211">
      <c r="A211" s="4" t="inlineStr">
        <is>
          <t>Costs Capitalized Subsequent to Consolidation</t>
        </is>
      </c>
      <c r="B211" s="5" t="n">
        <v>9031</v>
      </c>
    </row>
    <row r="212">
      <c r="A212" s="4" t="inlineStr">
        <is>
          <t>Land</t>
        </is>
      </c>
      <c r="B212" s="5" t="n">
        <v>12066</v>
      </c>
    </row>
    <row r="213">
      <c r="A213" s="4" t="inlineStr">
        <is>
          <t>Buildings and improvements</t>
        </is>
      </c>
      <c r="B213" s="5" t="n">
        <v>13565</v>
      </c>
    </row>
    <row r="214">
      <c r="A214" s="4" t="inlineStr">
        <is>
          <t>Total real estate</t>
        </is>
      </c>
      <c r="B214" s="5" t="n">
        <v>25631</v>
      </c>
    </row>
    <row r="215">
      <c r="A215" s="4" t="inlineStr">
        <is>
          <t>Accumulated Depreciation (AD)</t>
        </is>
      </c>
      <c r="B215" s="5" t="n">
        <v>-6325</v>
      </c>
    </row>
    <row r="216">
      <c r="A216" s="4" t="inlineStr">
        <is>
          <t>Net real estate</t>
        </is>
      </c>
      <c r="B216" s="5" t="n">
        <v>19306</v>
      </c>
    </row>
    <row r="217">
      <c r="A217" s="4" t="inlineStr">
        <is>
          <t>Encumbrances</t>
        </is>
      </c>
      <c r="B217" s="6" t="n">
        <v>0</v>
      </c>
    </row>
    <row r="218">
      <c r="A218" s="4" t="inlineStr">
        <is>
          <t>Separate Portfolio [Member] | 237-239 Ninth Avenue [Member] | Continuing Operations [Member]</t>
        </is>
      </c>
    </row>
    <row r="219">
      <c r="A219" s="3" t="inlineStr">
        <is>
          <t>SEC Schedule, 12-28, Real Estate Companies, Investment in Real Estate and Accumulated Depreciation [Line Items]</t>
        </is>
      </c>
    </row>
    <row r="220">
      <c r="A220" s="4" t="inlineStr">
        <is>
          <t>Apartment Type</t>
        </is>
      </c>
      <c r="B220" s="4" t="inlineStr">
        <is>
          <t>High Rise</t>
        </is>
      </c>
    </row>
    <row r="221">
      <c r="A221" s="4" t="inlineStr">
        <is>
          <t>Date Acquired</t>
        </is>
      </c>
      <c r="B221" s="4" t="inlineStr">
        <is>
          <t>Mar. 31,
		2005</t>
        </is>
      </c>
    </row>
    <row r="222">
      <c r="A222" s="4" t="inlineStr">
        <is>
          <t>Location</t>
        </is>
      </c>
      <c r="B222" s="4" t="inlineStr">
        <is>
          <t>New York, NY</t>
        </is>
      </c>
    </row>
    <row r="223">
      <c r="A223" s="4" t="inlineStr">
        <is>
          <t>Year Built</t>
        </is>
      </c>
      <c r="B223" s="4" t="inlineStr">
        <is>
          <t>1900</t>
        </is>
      </c>
    </row>
    <row r="224">
      <c r="A224" s="4" t="inlineStr">
        <is>
          <t>Number of apartment homes | apartment_home</t>
        </is>
      </c>
      <c r="B224" s="5" t="n">
        <v>36</v>
      </c>
    </row>
    <row r="225">
      <c r="A225" s="4" t="inlineStr">
        <is>
          <t>Initial Cost, Land</t>
        </is>
      </c>
      <c r="B225" s="6" t="n">
        <v>8495</v>
      </c>
    </row>
    <row r="226">
      <c r="A226" s="4" t="inlineStr">
        <is>
          <t>Initial Cost, Buildings and Improvements</t>
        </is>
      </c>
      <c r="B226" s="5" t="n">
        <v>1866</v>
      </c>
    </row>
    <row r="227">
      <c r="A227" s="4" t="inlineStr">
        <is>
          <t>Costs Capitalized Subsequent to Consolidation</t>
        </is>
      </c>
      <c r="B227" s="5" t="n">
        <v>3057</v>
      </c>
    </row>
    <row r="228">
      <c r="A228" s="4" t="inlineStr">
        <is>
          <t>Land</t>
        </is>
      </c>
      <c r="B228" s="5" t="n">
        <v>8495</v>
      </c>
    </row>
    <row r="229">
      <c r="A229" s="4" t="inlineStr">
        <is>
          <t>Buildings and improvements</t>
        </is>
      </c>
      <c r="B229" s="5" t="n">
        <v>4923</v>
      </c>
    </row>
    <row r="230">
      <c r="A230" s="4" t="inlineStr">
        <is>
          <t>Total real estate</t>
        </is>
      </c>
      <c r="B230" s="5" t="n">
        <v>13418</v>
      </c>
    </row>
    <row r="231">
      <c r="A231" s="4" t="inlineStr">
        <is>
          <t>Accumulated Depreciation (AD)</t>
        </is>
      </c>
      <c r="B231" s="5" t="n">
        <v>-3539</v>
      </c>
    </row>
    <row r="232">
      <c r="A232" s="4" t="inlineStr">
        <is>
          <t>Net real estate</t>
        </is>
      </c>
      <c r="B232" s="5" t="n">
        <v>9879</v>
      </c>
    </row>
    <row r="233">
      <c r="A233" s="4" t="inlineStr">
        <is>
          <t>Encumbrances</t>
        </is>
      </c>
      <c r="B233" s="6" t="n">
        <v>0</v>
      </c>
    </row>
    <row r="234">
      <c r="A234" s="4" t="inlineStr">
        <is>
          <t>Separate Portfolio [Member] | 2900 on First Apartments [Member] | Continuing Operations [Member]</t>
        </is>
      </c>
    </row>
    <row r="235">
      <c r="A235" s="3" t="inlineStr">
        <is>
          <t>SEC Schedule, 12-28, Real Estate Companies, Investment in Real Estate and Accumulated Depreciation [Line Items]</t>
        </is>
      </c>
    </row>
    <row r="236">
      <c r="A236" s="4" t="inlineStr">
        <is>
          <t>Apartment Type</t>
        </is>
      </c>
      <c r="B236" s="4" t="inlineStr">
        <is>
          <t>Mid Rise</t>
        </is>
      </c>
    </row>
    <row r="237">
      <c r="A237" s="4" t="inlineStr">
        <is>
          <t>Date Acquired</t>
        </is>
      </c>
      <c r="B237" s="4" t="inlineStr">
        <is>
          <t>Oct. 31,
		2008</t>
        </is>
      </c>
    </row>
    <row r="238">
      <c r="A238" s="4" t="inlineStr">
        <is>
          <t>Location</t>
        </is>
      </c>
      <c r="B238" s="4" t="inlineStr">
        <is>
          <t>Seattle, WA</t>
        </is>
      </c>
    </row>
    <row r="239">
      <c r="A239" s="4" t="inlineStr">
        <is>
          <t>Year Built</t>
        </is>
      </c>
      <c r="B239" s="4" t="inlineStr">
        <is>
          <t>1989</t>
        </is>
      </c>
    </row>
    <row r="240">
      <c r="A240" s="4" t="inlineStr">
        <is>
          <t>Number of apartment homes | apartment_home</t>
        </is>
      </c>
      <c r="B240" s="5" t="n">
        <v>135</v>
      </c>
    </row>
    <row r="241">
      <c r="A241" s="4" t="inlineStr">
        <is>
          <t>Initial Cost, Land</t>
        </is>
      </c>
      <c r="B241" s="6" t="n">
        <v>19070</v>
      </c>
    </row>
    <row r="242">
      <c r="A242" s="4" t="inlineStr">
        <is>
          <t>Initial Cost, Buildings and Improvements</t>
        </is>
      </c>
      <c r="B242" s="5" t="n">
        <v>17518</v>
      </c>
    </row>
    <row r="243">
      <c r="A243" s="4" t="inlineStr">
        <is>
          <t>Costs Capitalized Subsequent to Consolidation</t>
        </is>
      </c>
      <c r="B243" s="5" t="n">
        <v>33729</v>
      </c>
    </row>
    <row r="244">
      <c r="A244" s="4" t="inlineStr">
        <is>
          <t>Land</t>
        </is>
      </c>
      <c r="B244" s="5" t="n">
        <v>19070</v>
      </c>
    </row>
    <row r="245">
      <c r="A245" s="4" t="inlineStr">
        <is>
          <t>Buildings and improvements</t>
        </is>
      </c>
      <c r="B245" s="5" t="n">
        <v>51247</v>
      </c>
    </row>
    <row r="246">
      <c r="A246" s="4" t="inlineStr">
        <is>
          <t>Total real estate</t>
        </is>
      </c>
      <c r="B246" s="5" t="n">
        <v>70317</v>
      </c>
    </row>
    <row r="247">
      <c r="A247" s="4" t="inlineStr">
        <is>
          <t>Accumulated Depreciation (AD)</t>
        </is>
      </c>
      <c r="B247" s="5" t="n">
        <v>-32703</v>
      </c>
    </row>
    <row r="248">
      <c r="A248" s="4" t="inlineStr">
        <is>
          <t>Net real estate</t>
        </is>
      </c>
      <c r="B248" s="5" t="n">
        <v>37614</v>
      </c>
    </row>
    <row r="249">
      <c r="A249" s="4" t="inlineStr">
        <is>
          <t>Encumbrances</t>
        </is>
      </c>
      <c r="B249" s="6" t="n">
        <v>0</v>
      </c>
    </row>
    <row r="250">
      <c r="A250" s="4" t="inlineStr">
        <is>
          <t>Separate Portfolio [Member] | Pathfinder Village [Member] | Continuing Operations [Member]</t>
        </is>
      </c>
    </row>
    <row r="251">
      <c r="A251" s="3" t="inlineStr">
        <is>
          <t>SEC Schedule, 12-28, Real Estate Companies, Investment in Real Estate and Accumulated Depreciation [Line Items]</t>
        </is>
      </c>
    </row>
    <row r="252">
      <c r="A252" s="4" t="inlineStr">
        <is>
          <t>Apartment Type</t>
        </is>
      </c>
      <c r="B252" s="4" t="inlineStr">
        <is>
          <t>Garden</t>
        </is>
      </c>
    </row>
    <row r="253">
      <c r="A253" s="4" t="inlineStr">
        <is>
          <t>Date Acquired</t>
        </is>
      </c>
      <c r="B253" s="4" t="inlineStr">
        <is>
          <t>Jan. 31,
		2006</t>
        </is>
      </c>
    </row>
    <row r="254">
      <c r="A254" s="4" t="inlineStr">
        <is>
          <t>Location</t>
        </is>
      </c>
      <c r="B254" s="4" t="inlineStr">
        <is>
          <t>Fremont, CA</t>
        </is>
      </c>
    </row>
    <row r="255">
      <c r="A255" s="4" t="inlineStr">
        <is>
          <t>Year Built</t>
        </is>
      </c>
      <c r="B255" s="4" t="inlineStr">
        <is>
          <t>1973</t>
        </is>
      </c>
    </row>
    <row r="256">
      <c r="A256" s="4" t="inlineStr">
        <is>
          <t>Number of apartment homes | apartment_home</t>
        </is>
      </c>
      <c r="B256" s="5" t="n">
        <v>246</v>
      </c>
    </row>
    <row r="257">
      <c r="A257" s="4" t="inlineStr">
        <is>
          <t>Initial Cost, Land</t>
        </is>
      </c>
      <c r="B257" s="6" t="n">
        <v>19595</v>
      </c>
    </row>
    <row r="258">
      <c r="A258" s="4" t="inlineStr">
        <is>
          <t>Initial Cost, Buildings and Improvements</t>
        </is>
      </c>
      <c r="B258" s="5" t="n">
        <v>14838</v>
      </c>
    </row>
    <row r="259">
      <c r="A259" s="4" t="inlineStr">
        <is>
          <t>Costs Capitalized Subsequent to Consolidation</t>
        </is>
      </c>
      <c r="B259" s="5" t="n">
        <v>21975</v>
      </c>
    </row>
    <row r="260">
      <c r="A260" s="4" t="inlineStr">
        <is>
          <t>Land</t>
        </is>
      </c>
      <c r="B260" s="5" t="n">
        <v>19595</v>
      </c>
    </row>
    <row r="261">
      <c r="A261" s="4" t="inlineStr">
        <is>
          <t>Buildings and improvements</t>
        </is>
      </c>
      <c r="B261" s="5" t="n">
        <v>36813</v>
      </c>
    </row>
    <row r="262">
      <c r="A262" s="4" t="inlineStr">
        <is>
          <t>Total real estate</t>
        </is>
      </c>
      <c r="B262" s="5" t="n">
        <v>56408</v>
      </c>
    </row>
    <row r="263">
      <c r="A263" s="4" t="inlineStr">
        <is>
          <t>Accumulated Depreciation (AD)</t>
        </is>
      </c>
      <c r="B263" s="5" t="n">
        <v>-23685</v>
      </c>
    </row>
    <row r="264">
      <c r="A264" s="4" t="inlineStr">
        <is>
          <t>Net real estate</t>
        </is>
      </c>
      <c r="B264" s="5" t="n">
        <v>32723</v>
      </c>
    </row>
    <row r="265">
      <c r="A265" s="4" t="inlineStr">
        <is>
          <t>Encumbrances</t>
        </is>
      </c>
      <c r="B265" s="6" t="n">
        <v>55000</v>
      </c>
    </row>
    <row r="266">
      <c r="A266" s="4" t="inlineStr">
        <is>
          <t>Separate Portfolio [Member] | Plantation Gardens [Member] | Continuing Operations [Member]</t>
        </is>
      </c>
    </row>
    <row r="267">
      <c r="A267" s="3" t="inlineStr">
        <is>
          <t>SEC Schedule, 12-28, Real Estate Companies, Investment in Real Estate and Accumulated Depreciation [Line Items]</t>
        </is>
      </c>
    </row>
    <row r="268">
      <c r="A268" s="4" t="inlineStr">
        <is>
          <t>Apartment Type</t>
        </is>
      </c>
      <c r="B268" s="4" t="inlineStr">
        <is>
          <t>Garden</t>
        </is>
      </c>
    </row>
    <row r="269">
      <c r="A269" s="4" t="inlineStr">
        <is>
          <t>Date Acquired</t>
        </is>
      </c>
      <c r="B269" s="4" t="inlineStr">
        <is>
          <t>Oct. 31,
		1999</t>
        </is>
      </c>
    </row>
    <row r="270">
      <c r="A270" s="4" t="inlineStr">
        <is>
          <t>Location</t>
        </is>
      </c>
      <c r="B270" s="4" t="inlineStr">
        <is>
          <t>Plantation ,FL</t>
        </is>
      </c>
    </row>
    <row r="271">
      <c r="A271" s="4" t="inlineStr">
        <is>
          <t>Year Built</t>
        </is>
      </c>
      <c r="B271" s="4" t="inlineStr">
        <is>
          <t>1971</t>
        </is>
      </c>
    </row>
    <row r="272">
      <c r="A272" s="4" t="inlineStr">
        <is>
          <t>Number of apartment homes | apartment_home</t>
        </is>
      </c>
      <c r="B272" s="5" t="n">
        <v>372</v>
      </c>
    </row>
    <row r="273">
      <c r="A273" s="4" t="inlineStr">
        <is>
          <t>Initial Cost, Land</t>
        </is>
      </c>
      <c r="B273" s="6" t="n">
        <v>3773</v>
      </c>
    </row>
    <row r="274">
      <c r="A274" s="4" t="inlineStr">
        <is>
          <t>Initial Cost, Buildings and Improvements</t>
        </is>
      </c>
      <c r="B274" s="5" t="n">
        <v>19443</v>
      </c>
    </row>
    <row r="275">
      <c r="A275" s="4" t="inlineStr">
        <is>
          <t>Costs Capitalized Subsequent to Consolidation</t>
        </is>
      </c>
      <c r="B275" s="5" t="n">
        <v>22933</v>
      </c>
    </row>
    <row r="276">
      <c r="A276" s="4" t="inlineStr">
        <is>
          <t>Land</t>
        </is>
      </c>
      <c r="B276" s="5" t="n">
        <v>3773</v>
      </c>
    </row>
    <row r="277">
      <c r="A277" s="4" t="inlineStr">
        <is>
          <t>Buildings and improvements</t>
        </is>
      </c>
      <c r="B277" s="5" t="n">
        <v>42376</v>
      </c>
    </row>
    <row r="278">
      <c r="A278" s="4" t="inlineStr">
        <is>
          <t>Total real estate</t>
        </is>
      </c>
      <c r="B278" s="5" t="n">
        <v>46149</v>
      </c>
    </row>
    <row r="279">
      <c r="A279" s="4" t="inlineStr">
        <is>
          <t>Accumulated Depreciation (AD)</t>
        </is>
      </c>
      <c r="B279" s="5" t="n">
        <v>-29361</v>
      </c>
    </row>
    <row r="280">
      <c r="A280" s="4" t="inlineStr">
        <is>
          <t>Net real estate</t>
        </is>
      </c>
      <c r="B280" s="5" t="n">
        <v>16788</v>
      </c>
    </row>
    <row r="281">
      <c r="A281" s="4" t="inlineStr">
        <is>
          <t>Encumbrances</t>
        </is>
      </c>
      <c r="B281" s="6" t="n">
        <v>31044</v>
      </c>
    </row>
    <row r="282">
      <c r="A282" s="4" t="inlineStr">
        <is>
          <t>Separate Portfolio [Member] | Willow Bend [Member] | Continuing Operations [Member]</t>
        </is>
      </c>
    </row>
    <row r="283">
      <c r="A283" s="3" t="inlineStr">
        <is>
          <t>SEC Schedule, 12-28, Real Estate Companies, Investment in Real Estate and Accumulated Depreciation [Line Items]</t>
        </is>
      </c>
    </row>
    <row r="284">
      <c r="A284" s="4" t="inlineStr">
        <is>
          <t>Apartment Type</t>
        </is>
      </c>
      <c r="B284" s="4" t="inlineStr">
        <is>
          <t>Garden</t>
        </is>
      </c>
    </row>
    <row r="285">
      <c r="A285" s="4" t="inlineStr">
        <is>
          <t>Date Acquired</t>
        </is>
      </c>
      <c r="B285" s="4" t="inlineStr">
        <is>
          <t>May 31,
		1998</t>
        </is>
      </c>
    </row>
    <row r="286">
      <c r="A286" s="4" t="inlineStr">
        <is>
          <t>Location</t>
        </is>
      </c>
      <c r="B286" s="4" t="inlineStr">
        <is>
          <t>Rolling Meadows, IL</t>
        </is>
      </c>
    </row>
    <row r="287">
      <c r="A287" s="4" t="inlineStr">
        <is>
          <t>Year Built</t>
        </is>
      </c>
      <c r="B287" s="4" t="inlineStr">
        <is>
          <t>1969</t>
        </is>
      </c>
    </row>
    <row r="288">
      <c r="A288" s="4" t="inlineStr">
        <is>
          <t>Number of apartment homes | apartment_home</t>
        </is>
      </c>
      <c r="B288" s="5" t="n">
        <v>328</v>
      </c>
    </row>
    <row r="289">
      <c r="A289" s="4" t="inlineStr">
        <is>
          <t>Initial Cost, Land</t>
        </is>
      </c>
      <c r="B289" s="6" t="n">
        <v>2717</v>
      </c>
    </row>
    <row r="290">
      <c r="A290" s="4" t="inlineStr">
        <is>
          <t>Initial Cost, Buildings and Improvements</t>
        </is>
      </c>
      <c r="B290" s="5" t="n">
        <v>15437</v>
      </c>
    </row>
    <row r="291">
      <c r="A291" s="4" t="inlineStr">
        <is>
          <t>Costs Capitalized Subsequent to Consolidation</t>
        </is>
      </c>
      <c r="B291" s="5" t="n">
        <v>20213</v>
      </c>
    </row>
    <row r="292">
      <c r="A292" s="4" t="inlineStr">
        <is>
          <t>Land</t>
        </is>
      </c>
      <c r="B292" s="5" t="n">
        <v>2717</v>
      </c>
    </row>
    <row r="293">
      <c r="A293" s="4" t="inlineStr">
        <is>
          <t>Buildings and improvements</t>
        </is>
      </c>
      <c r="B293" s="5" t="n">
        <v>35650</v>
      </c>
    </row>
    <row r="294">
      <c r="A294" s="4" t="inlineStr">
        <is>
          <t>Total real estate</t>
        </is>
      </c>
      <c r="B294" s="5" t="n">
        <v>38367</v>
      </c>
    </row>
    <row r="295">
      <c r="A295" s="4" t="inlineStr">
        <is>
          <t>Accumulated Depreciation (AD)</t>
        </is>
      </c>
      <c r="B295" s="5" t="n">
        <v>-27876</v>
      </c>
    </row>
    <row r="296">
      <c r="A296" s="4" t="inlineStr">
        <is>
          <t>Net real estate</t>
        </is>
      </c>
      <c r="B296" s="5" t="n">
        <v>10491</v>
      </c>
    </row>
    <row r="297">
      <c r="A297" s="4" t="inlineStr">
        <is>
          <t>Encumbrances</t>
        </is>
      </c>
      <c r="B297" s="6" t="n">
        <v>0</v>
      </c>
    </row>
    <row r="298">
      <c r="A298" s="4" t="inlineStr">
        <is>
          <t>Separate Portfolio [Member] | Yorktown Apartments [Member] | Continuing Operations [Member]</t>
        </is>
      </c>
    </row>
    <row r="299">
      <c r="A299" s="3" t="inlineStr">
        <is>
          <t>SEC Schedule, 12-28, Real Estate Companies, Investment in Real Estate and Accumulated Depreciation [Line Items]</t>
        </is>
      </c>
    </row>
    <row r="300">
      <c r="A300" s="4" t="inlineStr">
        <is>
          <t>Apartment Type</t>
        </is>
      </c>
      <c r="B300" s="4" t="inlineStr">
        <is>
          <t>High Rise</t>
        </is>
      </c>
    </row>
    <row r="301">
      <c r="A301" s="4" t="inlineStr">
        <is>
          <t>Date Acquired</t>
        </is>
      </c>
      <c r="B301" s="4" t="inlineStr">
        <is>
          <t>Dec. 31,
		1999</t>
        </is>
      </c>
    </row>
    <row r="302">
      <c r="A302" s="4" t="inlineStr">
        <is>
          <t>Location</t>
        </is>
      </c>
      <c r="B302" s="4" t="inlineStr">
        <is>
          <t>Lombard, IL</t>
        </is>
      </c>
    </row>
    <row r="303">
      <c r="A303" s="4" t="inlineStr">
        <is>
          <t>Year Built</t>
        </is>
      </c>
      <c r="B303" s="4" t="inlineStr">
        <is>
          <t>1971</t>
        </is>
      </c>
    </row>
    <row r="304">
      <c r="A304" s="4" t="inlineStr">
        <is>
          <t>Number of apartment homes | apartment_home</t>
        </is>
      </c>
      <c r="B304" s="5" t="n">
        <v>292</v>
      </c>
    </row>
    <row r="305">
      <c r="A305" s="4" t="inlineStr">
        <is>
          <t>Initial Cost, Land</t>
        </is>
      </c>
      <c r="B305" s="6" t="n">
        <v>2414</v>
      </c>
    </row>
    <row r="306">
      <c r="A306" s="4" t="inlineStr">
        <is>
          <t>Initial Cost, Buildings and Improvements</t>
        </is>
      </c>
      <c r="B306" s="5" t="n">
        <v>10374</v>
      </c>
    </row>
    <row r="307">
      <c r="A307" s="4" t="inlineStr">
        <is>
          <t>Costs Capitalized Subsequent to Consolidation</t>
        </is>
      </c>
      <c r="B307" s="5" t="n">
        <v>52194</v>
      </c>
    </row>
    <row r="308">
      <c r="A308" s="4" t="inlineStr">
        <is>
          <t>Land</t>
        </is>
      </c>
      <c r="B308" s="5" t="n">
        <v>2414</v>
      </c>
    </row>
    <row r="309">
      <c r="A309" s="4" t="inlineStr">
        <is>
          <t>Buildings and improvements</t>
        </is>
      </c>
      <c r="B309" s="5" t="n">
        <v>62567</v>
      </c>
    </row>
    <row r="310">
      <c r="A310" s="4" t="inlineStr">
        <is>
          <t>Total real estate</t>
        </is>
      </c>
      <c r="B310" s="5" t="n">
        <v>64981</v>
      </c>
    </row>
    <row r="311">
      <c r="A311" s="4" t="inlineStr">
        <is>
          <t>Accumulated Depreciation (AD)</t>
        </is>
      </c>
      <c r="B311" s="5" t="n">
        <v>-40843</v>
      </c>
    </row>
    <row r="312">
      <c r="A312" s="4" t="inlineStr">
        <is>
          <t>Net real estate</t>
        </is>
      </c>
      <c r="B312" s="5" t="n">
        <v>24138</v>
      </c>
    </row>
    <row r="313">
      <c r="A313" s="4" t="inlineStr">
        <is>
          <t>Encumbrances</t>
        </is>
      </c>
      <c r="B313" s="6" t="n">
        <v>29034</v>
      </c>
    </row>
    <row r="314">
      <c r="A314" s="4" t="inlineStr">
        <is>
          <t>Separate Portfolio [Member] | Bank Lofts [Member] | Continuing Operations [Member]</t>
        </is>
      </c>
    </row>
    <row r="315">
      <c r="A315" s="3" t="inlineStr">
        <is>
          <t>SEC Schedule, 12-28, Real Estate Companies, Investment in Real Estate and Accumulated Depreciation [Line Items]</t>
        </is>
      </c>
    </row>
    <row r="316">
      <c r="A316" s="4" t="inlineStr">
        <is>
          <t>Apartment Type</t>
        </is>
      </c>
      <c r="B316" s="4" t="inlineStr">
        <is>
          <t>High Rise</t>
        </is>
      </c>
    </row>
    <row r="317">
      <c r="A317" s="4" t="inlineStr">
        <is>
          <t>Date Acquired</t>
        </is>
      </c>
      <c r="B317" s="4" t="inlineStr">
        <is>
          <t>Apr. 30,
		2001</t>
        </is>
      </c>
    </row>
    <row r="318">
      <c r="A318" s="4" t="inlineStr">
        <is>
          <t>Location</t>
        </is>
      </c>
      <c r="B318" s="4" t="inlineStr">
        <is>
          <t>Denver, CO</t>
        </is>
      </c>
    </row>
    <row r="319">
      <c r="A319" s="4" t="inlineStr">
        <is>
          <t>Year Built</t>
        </is>
      </c>
      <c r="B319" s="4" t="inlineStr">
        <is>
          <t>1920</t>
        </is>
      </c>
    </row>
    <row r="320">
      <c r="A320" s="4" t="inlineStr">
        <is>
          <t>Number of apartment homes | apartment_home</t>
        </is>
      </c>
      <c r="B320" s="5" t="n">
        <v>125</v>
      </c>
    </row>
    <row r="321">
      <c r="A321" s="4" t="inlineStr">
        <is>
          <t>Initial Cost, Land</t>
        </is>
      </c>
      <c r="B321" s="6" t="n">
        <v>3525</v>
      </c>
    </row>
    <row r="322">
      <c r="A322" s="4" t="inlineStr">
        <is>
          <t>Initial Cost, Buildings and Improvements</t>
        </is>
      </c>
      <c r="B322" s="5" t="n">
        <v>9045</v>
      </c>
    </row>
    <row r="323">
      <c r="A323" s="4" t="inlineStr">
        <is>
          <t>Costs Capitalized Subsequent to Consolidation</t>
        </is>
      </c>
      <c r="B323" s="5" t="n">
        <v>5828</v>
      </c>
    </row>
    <row r="324">
      <c r="A324" s="4" t="inlineStr">
        <is>
          <t>Land</t>
        </is>
      </c>
      <c r="B324" s="5" t="n">
        <v>3525</v>
      </c>
    </row>
    <row r="325">
      <c r="A325" s="4" t="inlineStr">
        <is>
          <t>Buildings and improvements</t>
        </is>
      </c>
      <c r="B325" s="5" t="n">
        <v>14873</v>
      </c>
    </row>
    <row r="326">
      <c r="A326" s="4" t="inlineStr">
        <is>
          <t>Total real estate</t>
        </is>
      </c>
      <c r="B326" s="5" t="n">
        <v>18398</v>
      </c>
    </row>
    <row r="327">
      <c r="A327" s="4" t="inlineStr">
        <is>
          <t>Accumulated Depreciation (AD)</t>
        </is>
      </c>
      <c r="B327" s="5" t="n">
        <v>-9089</v>
      </c>
    </row>
    <row r="328">
      <c r="A328" s="4" t="inlineStr">
        <is>
          <t>Net real estate</t>
        </is>
      </c>
      <c r="B328" s="5" t="n">
        <v>9309</v>
      </c>
    </row>
    <row r="329">
      <c r="A329" s="4" t="inlineStr">
        <is>
          <t>Encumbrances</t>
        </is>
      </c>
      <c r="B329" s="6" t="n">
        <v>0</v>
      </c>
    </row>
    <row r="330">
      <c r="A330" s="4" t="inlineStr">
        <is>
          <t>Separate Portfolio [Member] | Cedar Rim [Member] | Continuing Operations [Member]</t>
        </is>
      </c>
    </row>
    <row r="331">
      <c r="A331" s="3" t="inlineStr">
        <is>
          <t>SEC Schedule, 12-28, Real Estate Companies, Investment in Real Estate and Accumulated Depreciation [Line Items]</t>
        </is>
      </c>
    </row>
    <row r="332">
      <c r="A332" s="4" t="inlineStr">
        <is>
          <t>Apartment Type</t>
        </is>
      </c>
      <c r="B332" s="4" t="inlineStr">
        <is>
          <t>Garden</t>
        </is>
      </c>
    </row>
    <row r="333">
      <c r="A333" s="4" t="inlineStr">
        <is>
          <t>Date Acquired</t>
        </is>
      </c>
      <c r="B333" s="4" t="inlineStr">
        <is>
          <t>Apr. 30,
		2000</t>
        </is>
      </c>
    </row>
    <row r="334">
      <c r="A334" s="4" t="inlineStr">
        <is>
          <t>Location</t>
        </is>
      </c>
      <c r="B334" s="4" t="inlineStr">
        <is>
          <t>Newcastle, WA</t>
        </is>
      </c>
    </row>
    <row r="335">
      <c r="A335" s="4" t="inlineStr">
        <is>
          <t>Year Built</t>
        </is>
      </c>
      <c r="B335" s="4" t="inlineStr">
        <is>
          <t>1980</t>
        </is>
      </c>
    </row>
    <row r="336">
      <c r="A336" s="4" t="inlineStr">
        <is>
          <t>Number of apartment homes | apartment_home</t>
        </is>
      </c>
      <c r="B336" s="5" t="n">
        <v>104</v>
      </c>
    </row>
    <row r="337">
      <c r="A337" s="4" t="inlineStr">
        <is>
          <t>Initial Cost, Land</t>
        </is>
      </c>
      <c r="B337" s="6" t="n">
        <v>761</v>
      </c>
    </row>
    <row r="338">
      <c r="A338" s="4" t="inlineStr">
        <is>
          <t>Initial Cost, Buildings and Improvements</t>
        </is>
      </c>
      <c r="B338" s="5" t="n">
        <v>5218</v>
      </c>
    </row>
    <row r="339">
      <c r="A339" s="4" t="inlineStr">
        <is>
          <t>Costs Capitalized Subsequent to Consolidation</t>
        </is>
      </c>
      <c r="B339" s="5" t="n">
        <v>14773</v>
      </c>
    </row>
    <row r="340">
      <c r="A340" s="4" t="inlineStr">
        <is>
          <t>Land</t>
        </is>
      </c>
      <c r="B340" s="5" t="n">
        <v>761</v>
      </c>
    </row>
    <row r="341">
      <c r="A341" s="4" t="inlineStr">
        <is>
          <t>Buildings and improvements</t>
        </is>
      </c>
      <c r="B341" s="5" t="n">
        <v>19992</v>
      </c>
    </row>
    <row r="342">
      <c r="A342" s="4" t="inlineStr">
        <is>
          <t>Total real estate</t>
        </is>
      </c>
      <c r="B342" s="5" t="n">
        <v>20753</v>
      </c>
    </row>
    <row r="343">
      <c r="A343" s="4" t="inlineStr">
        <is>
          <t>Accumulated Depreciation (AD)</t>
        </is>
      </c>
      <c r="B343" s="5" t="n">
        <v>-16310</v>
      </c>
    </row>
    <row r="344">
      <c r="A344" s="4" t="inlineStr">
        <is>
          <t>Net real estate</t>
        </is>
      </c>
      <c r="B344" s="5" t="n">
        <v>4443</v>
      </c>
    </row>
    <row r="345">
      <c r="A345" s="4" t="inlineStr">
        <is>
          <t>Encumbrances</t>
        </is>
      </c>
      <c r="B345" s="6" t="n">
        <v>0</v>
      </c>
    </row>
    <row r="346">
      <c r="A346" s="4" t="inlineStr">
        <is>
          <t>Separate Portfolio [Member] | Elm Creek [Member] | Continuing Operations [Member]</t>
        </is>
      </c>
    </row>
    <row r="347">
      <c r="A347" s="3" t="inlineStr">
        <is>
          <t>SEC Schedule, 12-28, Real Estate Companies, Investment in Real Estate and Accumulated Depreciation [Line Items]</t>
        </is>
      </c>
    </row>
    <row r="348">
      <c r="A348" s="4" t="inlineStr">
        <is>
          <t>Apartment Type</t>
        </is>
      </c>
      <c r="B348" s="4" t="inlineStr">
        <is>
          <t>Mid Rise</t>
        </is>
      </c>
    </row>
    <row r="349">
      <c r="A349" s="4" t="inlineStr">
        <is>
          <t>Date Acquired</t>
        </is>
      </c>
      <c r="B349" s="4" t="inlineStr">
        <is>
          <t>Dec. 31,
		1997</t>
        </is>
      </c>
    </row>
    <row r="350">
      <c r="A350" s="4" t="inlineStr">
        <is>
          <t>Location</t>
        </is>
      </c>
      <c r="B350" s="4" t="inlineStr">
        <is>
          <t>Elmhurst, IL</t>
        </is>
      </c>
    </row>
    <row r="351">
      <c r="A351" s="4" t="inlineStr">
        <is>
          <t>Year Built</t>
        </is>
      </c>
      <c r="B351" s="4" t="inlineStr">
        <is>
          <t>1987</t>
        </is>
      </c>
    </row>
    <row r="352">
      <c r="A352" s="4" t="inlineStr">
        <is>
          <t>Number of apartment homes | apartment_home</t>
        </is>
      </c>
      <c r="B352" s="5" t="n">
        <v>400</v>
      </c>
    </row>
    <row r="353">
      <c r="A353" s="4" t="inlineStr">
        <is>
          <t>Initial Cost, Land</t>
        </is>
      </c>
      <c r="B353" s="6" t="n">
        <v>5910</v>
      </c>
    </row>
    <row r="354">
      <c r="A354" s="4" t="inlineStr">
        <is>
          <t>Initial Cost, Buildings and Improvements</t>
        </is>
      </c>
      <c r="B354" s="5" t="n">
        <v>30830</v>
      </c>
    </row>
    <row r="355">
      <c r="A355" s="4" t="inlineStr">
        <is>
          <t>Costs Capitalized Subsequent to Consolidation</t>
        </is>
      </c>
      <c r="B355" s="5" t="n">
        <v>32314</v>
      </c>
    </row>
    <row r="356">
      <c r="A356" s="4" t="inlineStr">
        <is>
          <t>Land</t>
        </is>
      </c>
      <c r="B356" s="5" t="n">
        <v>5910</v>
      </c>
    </row>
    <row r="357">
      <c r="A357" s="4" t="inlineStr">
        <is>
          <t>Buildings and improvements</t>
        </is>
      </c>
      <c r="B357" s="5" t="n">
        <v>63144</v>
      </c>
    </row>
    <row r="358">
      <c r="A358" s="4" t="inlineStr">
        <is>
          <t>Total real estate</t>
        </is>
      </c>
      <c r="B358" s="5" t="n">
        <v>69054</v>
      </c>
    </row>
    <row r="359">
      <c r="A359" s="4" t="inlineStr">
        <is>
          <t>Accumulated Depreciation (AD)</t>
        </is>
      </c>
      <c r="B359" s="5" t="n">
        <v>-40134</v>
      </c>
    </row>
    <row r="360">
      <c r="A360" s="4" t="inlineStr">
        <is>
          <t>Net real estate</t>
        </is>
      </c>
      <c r="B360" s="5" t="n">
        <v>28920</v>
      </c>
    </row>
    <row r="361">
      <c r="A361" s="4" t="inlineStr">
        <is>
          <t>Encumbrances</t>
        </is>
      </c>
      <c r="B361" s="6" t="n">
        <v>48086</v>
      </c>
    </row>
    <row r="362">
      <c r="A362" s="4" t="inlineStr">
        <is>
          <t>Separate Portfolio [Member] | Evanston Place [Member] | Continuing Operations [Member]</t>
        </is>
      </c>
    </row>
    <row r="363">
      <c r="A363" s="3" t="inlineStr">
        <is>
          <t>SEC Schedule, 12-28, Real Estate Companies, Investment in Real Estate and Accumulated Depreciation [Line Items]</t>
        </is>
      </c>
    </row>
    <row r="364">
      <c r="A364" s="4" t="inlineStr">
        <is>
          <t>Apartment Type</t>
        </is>
      </c>
      <c r="B364" s="4" t="inlineStr">
        <is>
          <t>High Rise</t>
        </is>
      </c>
    </row>
    <row r="365">
      <c r="A365" s="4" t="inlineStr">
        <is>
          <t>Date Acquired</t>
        </is>
      </c>
      <c r="B365" s="4" t="inlineStr">
        <is>
          <t>Dec. 31,
		1997</t>
        </is>
      </c>
    </row>
    <row r="366">
      <c r="A366" s="4" t="inlineStr">
        <is>
          <t>Location</t>
        </is>
      </c>
      <c r="B366" s="4" t="inlineStr">
        <is>
          <t>Evanston, IL</t>
        </is>
      </c>
    </row>
    <row r="367">
      <c r="A367" s="4" t="inlineStr">
        <is>
          <t>Year Built</t>
        </is>
      </c>
      <c r="B367" s="4" t="inlineStr">
        <is>
          <t>1990</t>
        </is>
      </c>
    </row>
    <row r="368">
      <c r="A368" s="4" t="inlineStr">
        <is>
          <t>Number of apartment homes | apartment_home</t>
        </is>
      </c>
      <c r="B368" s="5" t="n">
        <v>190</v>
      </c>
    </row>
    <row r="369">
      <c r="A369" s="4" t="inlineStr">
        <is>
          <t>Initial Cost, Land</t>
        </is>
      </c>
      <c r="B369" s="6" t="n">
        <v>3232</v>
      </c>
    </row>
    <row r="370">
      <c r="A370" s="4" t="inlineStr">
        <is>
          <t>Initial Cost, Buildings and Improvements</t>
        </is>
      </c>
      <c r="B370" s="5" t="n">
        <v>25546</v>
      </c>
    </row>
    <row r="371">
      <c r="A371" s="4" t="inlineStr">
        <is>
          <t>Costs Capitalized Subsequent to Consolidation</t>
        </is>
      </c>
      <c r="B371" s="5" t="n">
        <v>17942</v>
      </c>
    </row>
    <row r="372">
      <c r="A372" s="4" t="inlineStr">
        <is>
          <t>Land</t>
        </is>
      </c>
      <c r="B372" s="5" t="n">
        <v>3232</v>
      </c>
    </row>
    <row r="373">
      <c r="A373" s="4" t="inlineStr">
        <is>
          <t>Buildings and improvements</t>
        </is>
      </c>
      <c r="B373" s="5" t="n">
        <v>43488</v>
      </c>
    </row>
    <row r="374">
      <c r="A374" s="4" t="inlineStr">
        <is>
          <t>Total real estate</t>
        </is>
      </c>
      <c r="B374" s="5" t="n">
        <v>46720</v>
      </c>
    </row>
    <row r="375">
      <c r="A375" s="4" t="inlineStr">
        <is>
          <t>Accumulated Depreciation (AD)</t>
        </is>
      </c>
      <c r="B375" s="5" t="n">
        <v>-24062</v>
      </c>
    </row>
    <row r="376">
      <c r="A376" s="4" t="inlineStr">
        <is>
          <t>Net real estate</t>
        </is>
      </c>
      <c r="B376" s="5" t="n">
        <v>22658</v>
      </c>
    </row>
    <row r="377">
      <c r="A377" s="4" t="inlineStr">
        <is>
          <t>Encumbrances</t>
        </is>
      </c>
      <c r="B377" s="6" t="n">
        <v>46670</v>
      </c>
    </row>
    <row r="378">
      <c r="A378" s="4" t="inlineStr">
        <is>
          <t>Separate Portfolio [Member] | Hillmeade [Member] | Continuing Operations [Member]</t>
        </is>
      </c>
    </row>
    <row r="379">
      <c r="A379" s="3" t="inlineStr">
        <is>
          <t>SEC Schedule, 12-28, Real Estate Companies, Investment in Real Estate and Accumulated Depreciation [Line Items]</t>
        </is>
      </c>
    </row>
    <row r="380">
      <c r="A380" s="4" t="inlineStr">
        <is>
          <t>Apartment Type</t>
        </is>
      </c>
      <c r="B380" s="4" t="inlineStr">
        <is>
          <t>Garden</t>
        </is>
      </c>
    </row>
    <row r="381">
      <c r="A381" s="4" t="inlineStr">
        <is>
          <t>Date Acquired</t>
        </is>
      </c>
      <c r="B381" s="4" t="inlineStr">
        <is>
          <t>Nov. 30,
		1994</t>
        </is>
      </c>
    </row>
    <row r="382">
      <c r="A382" s="4" t="inlineStr">
        <is>
          <t>Location</t>
        </is>
      </c>
      <c r="B382" s="4" t="inlineStr">
        <is>
          <t>Nashville, TN</t>
        </is>
      </c>
    </row>
    <row r="383">
      <c r="A383" s="4" t="inlineStr">
        <is>
          <t>Year Built</t>
        </is>
      </c>
      <c r="B383" s="4" t="inlineStr">
        <is>
          <t>1986</t>
        </is>
      </c>
    </row>
    <row r="384">
      <c r="A384" s="4" t="inlineStr">
        <is>
          <t>Number of apartment homes | apartment_home</t>
        </is>
      </c>
      <c r="B384" s="5" t="n">
        <v>288</v>
      </c>
    </row>
    <row r="385">
      <c r="A385" s="4" t="inlineStr">
        <is>
          <t>Initial Cost, Land</t>
        </is>
      </c>
      <c r="B385" s="6" t="n">
        <v>2872</v>
      </c>
    </row>
    <row r="386">
      <c r="A386" s="4" t="inlineStr">
        <is>
          <t>Initial Cost, Buildings and Improvements</t>
        </is>
      </c>
      <c r="B386" s="5" t="n">
        <v>16070</v>
      </c>
    </row>
    <row r="387">
      <c r="A387" s="4" t="inlineStr">
        <is>
          <t>Costs Capitalized Subsequent to Consolidation</t>
        </is>
      </c>
      <c r="B387" s="5" t="n">
        <v>22394</v>
      </c>
    </row>
    <row r="388">
      <c r="A388" s="4" t="inlineStr">
        <is>
          <t>Land</t>
        </is>
      </c>
      <c r="B388" s="5" t="n">
        <v>2872</v>
      </c>
    </row>
    <row r="389">
      <c r="A389" s="4" t="inlineStr">
        <is>
          <t>Buildings and improvements</t>
        </is>
      </c>
      <c r="B389" s="5" t="n">
        <v>38464</v>
      </c>
    </row>
    <row r="390">
      <c r="A390" s="4" t="inlineStr">
        <is>
          <t>Total real estate</t>
        </is>
      </c>
      <c r="B390" s="5" t="n">
        <v>41336</v>
      </c>
    </row>
    <row r="391">
      <c r="A391" s="4" t="inlineStr">
        <is>
          <t>Accumulated Depreciation (AD)</t>
        </is>
      </c>
      <c r="B391" s="5" t="n">
        <v>-26730</v>
      </c>
    </row>
    <row r="392">
      <c r="A392" s="4" t="inlineStr">
        <is>
          <t>Net real estate</t>
        </is>
      </c>
      <c r="B392" s="5" t="n">
        <v>14606</v>
      </c>
    </row>
    <row r="393">
      <c r="A393" s="4" t="inlineStr">
        <is>
          <t>Encumbrances</t>
        </is>
      </c>
      <c r="B393" s="6" t="n">
        <v>25566</v>
      </c>
    </row>
    <row r="394">
      <c r="A394" s="4" t="inlineStr">
        <is>
          <t>Separate Portfolio [Member] | Hyde Park Tower [Member] | Continuing Operations [Member]</t>
        </is>
      </c>
    </row>
    <row r="395">
      <c r="A395" s="3" t="inlineStr">
        <is>
          <t>SEC Schedule, 12-28, Real Estate Companies, Investment in Real Estate and Accumulated Depreciation [Line Items]</t>
        </is>
      </c>
    </row>
    <row r="396">
      <c r="A396" s="4" t="inlineStr">
        <is>
          <t>Apartment Type</t>
        </is>
      </c>
      <c r="B396" s="4" t="inlineStr">
        <is>
          <t>High Rise</t>
        </is>
      </c>
    </row>
    <row r="397">
      <c r="A397" s="4" t="inlineStr">
        <is>
          <t>Date Acquired</t>
        </is>
      </c>
      <c r="B397" s="4" t="inlineStr">
        <is>
          <t>Oct. 31,
		2004</t>
        </is>
      </c>
    </row>
    <row r="398">
      <c r="A398" s="4" t="inlineStr">
        <is>
          <t>Location</t>
        </is>
      </c>
      <c r="B398" s="4" t="inlineStr">
        <is>
          <t>Chicago, IL</t>
        </is>
      </c>
    </row>
    <row r="399">
      <c r="A399" s="4" t="inlineStr">
        <is>
          <t>Year Built</t>
        </is>
      </c>
      <c r="B399" s="4" t="inlineStr">
        <is>
          <t>1990</t>
        </is>
      </c>
    </row>
    <row r="400">
      <c r="A400" s="4" t="inlineStr">
        <is>
          <t>Number of apartment homes | apartment_home</t>
        </is>
      </c>
      <c r="B400" s="5" t="n">
        <v>155</v>
      </c>
    </row>
    <row r="401">
      <c r="A401" s="4" t="inlineStr">
        <is>
          <t>Initial Cost, Land</t>
        </is>
      </c>
      <c r="B401" s="6" t="n">
        <v>4731</v>
      </c>
    </row>
    <row r="402">
      <c r="A402" s="4" t="inlineStr">
        <is>
          <t>Initial Cost, Buildings and Improvements</t>
        </is>
      </c>
      <c r="B402" s="5" t="n">
        <v>14927</v>
      </c>
    </row>
    <row r="403">
      <c r="A403" s="4" t="inlineStr">
        <is>
          <t>Costs Capitalized Subsequent to Consolidation</t>
        </is>
      </c>
      <c r="B403" s="5" t="n">
        <v>16522</v>
      </c>
    </row>
    <row r="404">
      <c r="A404" s="4" t="inlineStr">
        <is>
          <t>Land</t>
        </is>
      </c>
      <c r="B404" s="5" t="n">
        <v>4731</v>
      </c>
    </row>
    <row r="405">
      <c r="A405" s="4" t="inlineStr">
        <is>
          <t>Buildings and improvements</t>
        </is>
      </c>
      <c r="B405" s="5" t="n">
        <v>31449</v>
      </c>
    </row>
    <row r="406">
      <c r="A406" s="4" t="inlineStr">
        <is>
          <t>Total real estate</t>
        </is>
      </c>
      <c r="B406" s="5" t="n">
        <v>36180</v>
      </c>
    </row>
    <row r="407">
      <c r="A407" s="4" t="inlineStr">
        <is>
          <t>Accumulated Depreciation (AD)</t>
        </is>
      </c>
      <c r="B407" s="5" t="n">
        <v>-15618</v>
      </c>
    </row>
    <row r="408">
      <c r="A408" s="4" t="inlineStr">
        <is>
          <t>Net real estate</t>
        </is>
      </c>
      <c r="B408" s="5" t="n">
        <v>20562</v>
      </c>
    </row>
    <row r="409">
      <c r="A409" s="4" t="inlineStr">
        <is>
          <t>Encumbrances</t>
        </is>
      </c>
      <c r="B409" s="6" t="n">
        <v>0</v>
      </c>
    </row>
    <row r="410">
      <c r="A410" s="4" t="inlineStr">
        <is>
          <t>Development and Redevelopment [Member] | Continuing Operations [Member]</t>
        </is>
      </c>
    </row>
    <row r="411">
      <c r="A411" s="3" t="inlineStr">
        <is>
          <t>SEC Schedule, 12-28, Real Estate Companies, Investment in Real Estate and Accumulated Depreciation [Line Items]</t>
        </is>
      </c>
    </row>
    <row r="412">
      <c r="A412" s="4" t="inlineStr">
        <is>
          <t>Number of apartment homes | apartment_home</t>
        </is>
      </c>
      <c r="B412" s="5" t="n">
        <v>1190</v>
      </c>
    </row>
    <row r="413">
      <c r="A413" s="4" t="inlineStr">
        <is>
          <t>Initial Cost, Land</t>
        </is>
      </c>
      <c r="B413" s="6" t="n">
        <v>82325</v>
      </c>
    </row>
    <row r="414">
      <c r="A414" s="4" t="inlineStr">
        <is>
          <t>Initial Cost, Buildings and Improvements</t>
        </is>
      </c>
      <c r="B414" s="5" t="n">
        <v>60585</v>
      </c>
    </row>
    <row r="415">
      <c r="A415" s="4" t="inlineStr">
        <is>
          <t>Costs Capitalized Subsequent to Consolidation</t>
        </is>
      </c>
      <c r="B415" s="5" t="n">
        <v>216453</v>
      </c>
    </row>
    <row r="416">
      <c r="A416" s="4" t="inlineStr">
        <is>
          <t>Land</t>
        </is>
      </c>
      <c r="B416" s="5" t="n">
        <v>82325</v>
      </c>
    </row>
    <row r="417">
      <c r="A417" s="4" t="inlineStr">
        <is>
          <t>Buildings and improvements</t>
        </is>
      </c>
      <c r="B417" s="5" t="n">
        <v>277041</v>
      </c>
    </row>
    <row r="418">
      <c r="A418" s="4" t="inlineStr">
        <is>
          <t>Total real estate</t>
        </is>
      </c>
      <c r="B418" s="5" t="n">
        <v>359366</v>
      </c>
    </row>
    <row r="419">
      <c r="A419" s="4" t="inlineStr">
        <is>
          <t>Accumulated Depreciation (AD)</t>
        </is>
      </c>
      <c r="B419" s="5" t="n">
        <v>-2252</v>
      </c>
    </row>
    <row r="420">
      <c r="A420" s="4" t="inlineStr">
        <is>
          <t>Net real estate</t>
        </is>
      </c>
      <c r="B420" s="5" t="n">
        <v>357114</v>
      </c>
    </row>
    <row r="421">
      <c r="A421" s="4" t="inlineStr">
        <is>
          <t>Encumbrances</t>
        </is>
      </c>
      <c r="B421" s="6" t="n">
        <v>168376</v>
      </c>
    </row>
    <row r="422">
      <c r="A422" s="4" t="inlineStr">
        <is>
          <t>Development and Redevelopment [Member] | 707 Leahy [Member] | Continuing Operations [Member]</t>
        </is>
      </c>
    </row>
    <row r="423">
      <c r="A423" s="3" t="inlineStr">
        <is>
          <t>SEC Schedule, 12-28, Real Estate Companies, Investment in Real Estate and Accumulated Depreciation [Line Items]</t>
        </is>
      </c>
    </row>
    <row r="424">
      <c r="A424" s="4" t="inlineStr">
        <is>
          <t>Apartment Type</t>
        </is>
      </c>
      <c r="B424" s="4" t="inlineStr">
        <is>
          <t>Garden</t>
        </is>
      </c>
    </row>
    <row r="425">
      <c r="A425" s="4" t="inlineStr">
        <is>
          <t>Date Acquired</t>
        </is>
      </c>
      <c r="B425" s="4" t="inlineStr">
        <is>
          <t>Jan. 31,
		2021</t>
        </is>
      </c>
    </row>
    <row r="426">
      <c r="A426" s="4" t="inlineStr">
        <is>
          <t>Location</t>
        </is>
      </c>
      <c r="B426" s="4" t="inlineStr">
        <is>
          <t>Redwood City, CA</t>
        </is>
      </c>
    </row>
    <row r="427">
      <c r="A427" s="4" t="inlineStr">
        <is>
          <t>Year Built</t>
        </is>
      </c>
      <c r="B427" s="4" t="inlineStr">
        <is>
          <t>1973</t>
        </is>
      </c>
    </row>
    <row r="428">
      <c r="A428" s="4" t="inlineStr">
        <is>
          <t>Number of apartment homes | apartment_home</t>
        </is>
      </c>
      <c r="B428" s="5" t="n">
        <v>110</v>
      </c>
    </row>
    <row r="429">
      <c r="A429" s="4" t="inlineStr">
        <is>
          <t>Initial Cost, Land</t>
        </is>
      </c>
      <c r="B429" s="6" t="n">
        <v>0</v>
      </c>
    </row>
    <row r="430">
      <c r="A430" s="4" t="inlineStr">
        <is>
          <t>Costs Capitalized Subsequent to Consolidation</t>
        </is>
      </c>
      <c r="B430" s="5" t="n">
        <v>211</v>
      </c>
    </row>
    <row r="431">
      <c r="A431" s="4" t="inlineStr">
        <is>
          <t>Land</t>
        </is>
      </c>
      <c r="B431" s="5" t="n">
        <v>0</v>
      </c>
    </row>
    <row r="432">
      <c r="A432" s="4" t="inlineStr">
        <is>
          <t>Buildings and improvements</t>
        </is>
      </c>
      <c r="B432" s="5" t="n">
        <v>211</v>
      </c>
    </row>
    <row r="433">
      <c r="A433" s="4" t="inlineStr">
        <is>
          <t>Total real estate</t>
        </is>
      </c>
      <c r="B433" s="5" t="n">
        <v>211</v>
      </c>
    </row>
    <row r="434">
      <c r="A434" s="4" t="inlineStr">
        <is>
          <t>Accumulated Depreciation (AD)</t>
        </is>
      </c>
      <c r="B434" s="5" t="n">
        <v>-19</v>
      </c>
    </row>
    <row r="435">
      <c r="A435" s="4" t="inlineStr">
        <is>
          <t>Net real estate</t>
        </is>
      </c>
      <c r="B435" s="5" t="n">
        <v>192</v>
      </c>
    </row>
    <row r="436">
      <c r="A436" s="4" t="inlineStr">
        <is>
          <t>Encumbrances</t>
        </is>
      </c>
      <c r="B436" s="6" t="n">
        <v>0</v>
      </c>
    </row>
    <row r="437">
      <c r="A437" s="4" t="inlineStr">
        <is>
          <t>Development and Redevelopment [Member] | The Benson Hotel &amp; faculty Club [Member] | Continuing Operations [Member]</t>
        </is>
      </c>
    </row>
    <row r="438">
      <c r="A438" s="3" t="inlineStr">
        <is>
          <t>SEC Schedule, 12-28, Real Estate Companies, Investment in Real Estate and Accumulated Depreciation [Line Items]</t>
        </is>
      </c>
    </row>
    <row r="439">
      <c r="A439" s="4" t="inlineStr">
        <is>
          <t>Date Acquired</t>
        </is>
      </c>
      <c r="B439" s="4" t="inlineStr">
        <is>
          <t>Jan. 31,
		2021</t>
        </is>
      </c>
    </row>
    <row r="440">
      <c r="A440" s="4" t="inlineStr">
        <is>
          <t>Location</t>
        </is>
      </c>
      <c r="B440" s="4" t="inlineStr">
        <is>
          <t>Denver, CO</t>
        </is>
      </c>
    </row>
    <row r="441">
      <c r="A441" s="4" t="inlineStr">
        <is>
          <t>Initial Cost, Land</t>
        </is>
      </c>
      <c r="B441" s="6" t="n">
        <v>1815</v>
      </c>
    </row>
    <row r="442">
      <c r="A442" s="4" t="inlineStr">
        <is>
          <t>Initial Cost, Buildings and Improvements</t>
        </is>
      </c>
      <c r="B442" s="5" t="n">
        <v>4414</v>
      </c>
    </row>
    <row r="443">
      <c r="A443" s="4" t="inlineStr">
        <is>
          <t>Costs Capitalized Subsequent to Consolidation</t>
        </is>
      </c>
      <c r="B443" s="5" t="n">
        <v>29328</v>
      </c>
    </row>
    <row r="444">
      <c r="A444" s="4" t="inlineStr">
        <is>
          <t>Land</t>
        </is>
      </c>
      <c r="B444" s="5" t="n">
        <v>1815</v>
      </c>
    </row>
    <row r="445">
      <c r="A445" s="4" t="inlineStr">
        <is>
          <t>Buildings and improvements</t>
        </is>
      </c>
      <c r="B445" s="5" t="n">
        <v>33743</v>
      </c>
    </row>
    <row r="446">
      <c r="A446" s="4" t="inlineStr">
        <is>
          <t>Total real estate</t>
        </is>
      </c>
      <c r="B446" s="5" t="n">
        <v>35558</v>
      </c>
    </row>
    <row r="447">
      <c r="A447" s="4" t="inlineStr">
        <is>
          <t>Accumulated Depreciation (AD)</t>
        </is>
      </c>
      <c r="B447" s="5" t="n">
        <v>0</v>
      </c>
    </row>
    <row r="448">
      <c r="A448" s="4" t="inlineStr">
        <is>
          <t>Net real estate</t>
        </is>
      </c>
      <c r="B448" s="5" t="n">
        <v>35558</v>
      </c>
    </row>
    <row r="449">
      <c r="A449" s="4" t="inlineStr">
        <is>
          <t>Encumbrances</t>
        </is>
      </c>
      <c r="B449" s="6" t="n">
        <v>0</v>
      </c>
    </row>
    <row r="450">
      <c r="A450" s="4" t="inlineStr">
        <is>
          <t>Development and Redevelopment [Member] | Upton Place [Member] | Continuing Operations [Member]</t>
        </is>
      </c>
    </row>
    <row r="451">
      <c r="A451" s="3" t="inlineStr">
        <is>
          <t>SEC Schedule, 12-28, Real Estate Companies, Investment in Real Estate and Accumulated Depreciation [Line Items]</t>
        </is>
      </c>
    </row>
    <row r="452">
      <c r="A452" s="4" t="inlineStr">
        <is>
          <t>Date Acquired</t>
        </is>
      </c>
      <c r="B452" s="4" t="inlineStr">
        <is>
          <t>Dec. 31,
		2020</t>
        </is>
      </c>
    </row>
    <row r="453">
      <c r="A453" s="4" t="inlineStr">
        <is>
          <t>Location</t>
        </is>
      </c>
      <c r="B453" s="4" t="inlineStr">
        <is>
          <t>Washington, DC</t>
        </is>
      </c>
    </row>
    <row r="454">
      <c r="A454" s="4" t="inlineStr">
        <is>
          <t>Initial Cost, Land</t>
        </is>
      </c>
      <c r="B454" s="6" t="n">
        <v>0</v>
      </c>
    </row>
    <row r="455">
      <c r="A455" s="4" t="inlineStr">
        <is>
          <t>Initial Cost, Buildings and Improvements</t>
        </is>
      </c>
      <c r="B455" s="5" t="n">
        <v>21280</v>
      </c>
    </row>
    <row r="456">
      <c r="A456" s="4" t="inlineStr">
        <is>
          <t>Costs Capitalized Subsequent to Consolidation</t>
        </is>
      </c>
      <c r="B456" s="5" t="n">
        <v>49438</v>
      </c>
    </row>
    <row r="457">
      <c r="A457" s="4" t="inlineStr">
        <is>
          <t>Land</t>
        </is>
      </c>
      <c r="B457" s="5" t="n">
        <v>0</v>
      </c>
    </row>
    <row r="458">
      <c r="A458" s="4" t="inlineStr">
        <is>
          <t>Buildings and improvements</t>
        </is>
      </c>
      <c r="B458" s="5" t="n">
        <v>70718</v>
      </c>
    </row>
    <row r="459">
      <c r="A459" s="4" t="inlineStr">
        <is>
          <t>Total real estate</t>
        </is>
      </c>
      <c r="B459" s="5" t="n">
        <v>70718</v>
      </c>
    </row>
    <row r="460">
      <c r="A460" s="4" t="inlineStr">
        <is>
          <t>Accumulated Depreciation (AD)</t>
        </is>
      </c>
      <c r="B460" s="5" t="n">
        <v>0</v>
      </c>
    </row>
    <row r="461">
      <c r="A461" s="4" t="inlineStr">
        <is>
          <t>Net real estate</t>
        </is>
      </c>
      <c r="B461" s="5" t="n">
        <v>70718</v>
      </c>
    </row>
    <row r="462">
      <c r="A462" s="4" t="inlineStr">
        <is>
          <t>Encumbrances</t>
        </is>
      </c>
      <c r="B462" s="6" t="n">
        <v>0</v>
      </c>
    </row>
    <row r="463">
      <c r="A463" s="4" t="inlineStr">
        <is>
          <t>Development and Redevelopment [Member] | Edgewater Assemblage [Member] | Continuing Operations [Member]</t>
        </is>
      </c>
    </row>
    <row r="464">
      <c r="A464" s="3" t="inlineStr">
        <is>
          <t>SEC Schedule, 12-28, Real Estate Companies, Investment in Real Estate and Accumulated Depreciation [Line Items]</t>
        </is>
      </c>
    </row>
    <row r="465">
      <c r="A465" s="4" t="inlineStr">
        <is>
          <t>Apartment Type</t>
        </is>
      </c>
      <c r="B465" s="4" t="inlineStr">
        <is>
          <t>Garden</t>
        </is>
      </c>
    </row>
    <row r="466">
      <c r="A466" s="4" t="inlineStr">
        <is>
          <t>Date Acquired</t>
        </is>
      </c>
      <c r="B466" s="4" t="inlineStr">
        <is>
          <t>Jul. 31,
		2021</t>
        </is>
      </c>
    </row>
    <row r="467">
      <c r="A467" s="4" t="inlineStr">
        <is>
          <t>Location</t>
        </is>
      </c>
      <c r="B467" s="4" t="inlineStr">
        <is>
          <t>Miami, FL</t>
        </is>
      </c>
    </row>
    <row r="468">
      <c r="A468" s="4" t="inlineStr">
        <is>
          <t>Year Built</t>
        </is>
      </c>
      <c r="B468" s="4" t="inlineStr">
        <is>
          <t>1948</t>
        </is>
      </c>
    </row>
    <row r="469">
      <c r="A469" s="4" t="inlineStr">
        <is>
          <t>Number of apartment homes | apartment_home</t>
        </is>
      </c>
      <c r="B469" s="5" t="n">
        <v>26</v>
      </c>
    </row>
    <row r="470">
      <c r="A470" s="4" t="inlineStr">
        <is>
          <t>Initial Cost, Land</t>
        </is>
      </c>
      <c r="B470" s="6" t="n">
        <v>19590</v>
      </c>
    </row>
    <row r="471">
      <c r="A471" s="4" t="inlineStr">
        <is>
          <t>Costs Capitalized Subsequent to Consolidation</t>
        </is>
      </c>
      <c r="B471" s="5" t="n">
        <v>652</v>
      </c>
    </row>
    <row r="472">
      <c r="A472" s="4" t="inlineStr">
        <is>
          <t>Land</t>
        </is>
      </c>
      <c r="B472" s="5" t="n">
        <v>19590</v>
      </c>
    </row>
    <row r="473">
      <c r="A473" s="4" t="inlineStr">
        <is>
          <t>Buildings and improvements</t>
        </is>
      </c>
      <c r="B473" s="5" t="n">
        <v>652</v>
      </c>
    </row>
    <row r="474">
      <c r="A474" s="4" t="inlineStr">
        <is>
          <t>Total real estate</t>
        </is>
      </c>
      <c r="B474" s="5" t="n">
        <v>20242</v>
      </c>
    </row>
    <row r="475">
      <c r="A475" s="4" t="inlineStr">
        <is>
          <t>Accumulated Depreciation (AD)</t>
        </is>
      </c>
      <c r="B475" s="5" t="n">
        <v>0</v>
      </c>
    </row>
    <row r="476">
      <c r="A476" s="4" t="inlineStr">
        <is>
          <t>Net real estate</t>
        </is>
      </c>
      <c r="B476" s="5" t="n">
        <v>20242</v>
      </c>
    </row>
    <row r="477">
      <c r="A477" s="4" t="inlineStr">
        <is>
          <t>Encumbrances</t>
        </is>
      </c>
      <c r="B477" s="6" t="n">
        <v>0</v>
      </c>
    </row>
    <row r="478">
      <c r="A478" s="4" t="inlineStr">
        <is>
          <t>Development and Redevelopment [Member] | Flamingo North Tower [Member] | Continuing Operations [Member]</t>
        </is>
      </c>
    </row>
    <row r="479">
      <c r="A479" s="3" t="inlineStr">
        <is>
          <t>SEC Schedule, 12-28, Real Estate Companies, Investment in Real Estate and Accumulated Depreciation [Line Items]</t>
        </is>
      </c>
    </row>
    <row r="480">
      <c r="A480" s="4" t="inlineStr">
        <is>
          <t>Apartment Type</t>
        </is>
      </c>
      <c r="B480" s="4" t="inlineStr">
        <is>
          <t>Highrise</t>
        </is>
      </c>
    </row>
    <row r="481">
      <c r="A481" s="4" t="inlineStr">
        <is>
          <t>Date Acquired</t>
        </is>
      </c>
      <c r="B481" s="4" t="inlineStr">
        <is>
          <t>Jan. 31,
		2021</t>
        </is>
      </c>
    </row>
    <row r="482">
      <c r="A482" s="4" t="inlineStr">
        <is>
          <t>Location</t>
        </is>
      </c>
      <c r="B482" s="4" t="inlineStr">
        <is>
          <t>Miami, FL</t>
        </is>
      </c>
    </row>
    <row r="483">
      <c r="A483" s="4" t="inlineStr">
        <is>
          <t>Year Built</t>
        </is>
      </c>
      <c r="B483" s="4" t="inlineStr">
        <is>
          <t>1960</t>
        </is>
      </c>
    </row>
    <row r="484">
      <c r="A484" s="4" t="inlineStr">
        <is>
          <t>Number of apartment homes | apartment_home</t>
        </is>
      </c>
      <c r="B484" s="5" t="n">
        <v>366</v>
      </c>
    </row>
    <row r="485">
      <c r="A485" s="4" t="inlineStr">
        <is>
          <t>Initial Cost, Land</t>
        </is>
      </c>
      <c r="B485" s="6" t="n">
        <v>0</v>
      </c>
    </row>
    <row r="486">
      <c r="A486" s="4" t="inlineStr">
        <is>
          <t>Costs Capitalized Subsequent to Consolidation</t>
        </is>
      </c>
      <c r="B486" s="5" t="n">
        <v>68206</v>
      </c>
    </row>
    <row r="487">
      <c r="A487" s="4" t="inlineStr">
        <is>
          <t>Land</t>
        </is>
      </c>
      <c r="B487" s="5" t="n">
        <v>0</v>
      </c>
    </row>
    <row r="488">
      <c r="A488" s="4" t="inlineStr">
        <is>
          <t>Buildings and improvements</t>
        </is>
      </c>
      <c r="B488" s="5" t="n">
        <v>68206</v>
      </c>
    </row>
    <row r="489">
      <c r="A489" s="4" t="inlineStr">
        <is>
          <t>Total real estate</t>
        </is>
      </c>
      <c r="B489" s="5" t="n">
        <v>68206</v>
      </c>
    </row>
    <row r="490">
      <c r="A490" s="4" t="inlineStr">
        <is>
          <t>Accumulated Depreciation (AD)</t>
        </is>
      </c>
      <c r="B490" s="5" t="n">
        <v>-352</v>
      </c>
    </row>
    <row r="491">
      <c r="A491" s="4" t="inlineStr">
        <is>
          <t>Net real estate</t>
        </is>
      </c>
      <c r="B491" s="5" t="n">
        <v>67854</v>
      </c>
    </row>
    <row r="492">
      <c r="A492" s="4" t="inlineStr">
        <is>
          <t>Encumbrances</t>
        </is>
      </c>
      <c r="B492" s="6" t="n">
        <v>130274</v>
      </c>
    </row>
    <row r="493">
      <c r="A493" s="4" t="inlineStr">
        <is>
          <t>Development and Redevelopment [Member] | Fremont [Member] | Continuing Operations [Member]</t>
        </is>
      </c>
    </row>
    <row r="494">
      <c r="A494" s="3" t="inlineStr">
        <is>
          <t>SEC Schedule, 12-28, Real Estate Companies, Investment in Real Estate and Accumulated Depreciation [Line Items]</t>
        </is>
      </c>
    </row>
    <row r="495">
      <c r="A495" s="4" t="inlineStr">
        <is>
          <t>Apartment Type</t>
        </is>
      </c>
      <c r="B495" s="4" t="inlineStr">
        <is>
          <t>Midrise</t>
        </is>
      </c>
    </row>
    <row r="496">
      <c r="A496" s="4" t="inlineStr">
        <is>
          <t>Date Acquired</t>
        </is>
      </c>
      <c r="B496" s="4" t="inlineStr">
        <is>
          <t>Jan. 31,
		2021</t>
        </is>
      </c>
    </row>
    <row r="497">
      <c r="A497" s="4" t="inlineStr">
        <is>
          <t>Location</t>
        </is>
      </c>
      <c r="B497" s="4" t="inlineStr">
        <is>
          <t>Denver, CO</t>
        </is>
      </c>
    </row>
    <row r="498">
      <c r="A498" s="4" t="inlineStr">
        <is>
          <t>Year Built</t>
        </is>
      </c>
      <c r="B498" s="4" t="inlineStr">
        <is>
          <t>2020</t>
        </is>
      </c>
    </row>
    <row r="499">
      <c r="A499" s="4" t="inlineStr">
        <is>
          <t>Number of apartment homes | apartment_home</t>
        </is>
      </c>
      <c r="B499" s="5" t="n">
        <v>253</v>
      </c>
    </row>
    <row r="500">
      <c r="A500" s="4" t="inlineStr">
        <is>
          <t>Initial Cost, Land</t>
        </is>
      </c>
      <c r="B500" s="6" t="n">
        <v>0</v>
      </c>
    </row>
    <row r="501">
      <c r="A501" s="4" t="inlineStr">
        <is>
          <t>Costs Capitalized Subsequent to Consolidation</t>
        </is>
      </c>
      <c r="B501" s="5" t="n">
        <v>628</v>
      </c>
    </row>
    <row r="502">
      <c r="A502" s="4" t="inlineStr">
        <is>
          <t>Land</t>
        </is>
      </c>
      <c r="B502" s="5" t="n">
        <v>0</v>
      </c>
    </row>
    <row r="503">
      <c r="A503" s="4" t="inlineStr">
        <is>
          <t>Buildings and improvements</t>
        </is>
      </c>
      <c r="B503" s="5" t="n">
        <v>628</v>
      </c>
    </row>
    <row r="504">
      <c r="A504" s="4" t="inlineStr">
        <is>
          <t>Total real estate</t>
        </is>
      </c>
      <c r="B504" s="5" t="n">
        <v>628</v>
      </c>
    </row>
    <row r="505">
      <c r="A505" s="4" t="inlineStr">
        <is>
          <t>Accumulated Depreciation (AD)</t>
        </is>
      </c>
      <c r="B505" s="5" t="n">
        <v>-45</v>
      </c>
    </row>
    <row r="506">
      <c r="A506" s="4" t="inlineStr">
        <is>
          <t>Net real estate</t>
        </is>
      </c>
      <c r="B506" s="5" t="n">
        <v>583</v>
      </c>
    </row>
    <row r="507">
      <c r="A507" s="4" t="inlineStr">
        <is>
          <t>Encumbrances</t>
        </is>
      </c>
      <c r="B507" s="6" t="n">
        <v>0</v>
      </c>
    </row>
    <row r="508">
      <c r="A508" s="4" t="inlineStr">
        <is>
          <t>Development and Redevelopment [Member] | Flying Horse [Member] | Continuing Operations [Member]</t>
        </is>
      </c>
    </row>
    <row r="509">
      <c r="A509" s="3" t="inlineStr">
        <is>
          <t>SEC Schedule, 12-28, Real Estate Companies, Investment in Real Estate and Accumulated Depreciation [Line Items]</t>
        </is>
      </c>
    </row>
    <row r="510">
      <c r="A510" s="4" t="inlineStr">
        <is>
          <t>Date Acquired</t>
        </is>
      </c>
      <c r="B510" s="4" t="inlineStr">
        <is>
          <t>Jul. 31,
		2021</t>
        </is>
      </c>
    </row>
    <row r="511">
      <c r="A511" s="4" t="inlineStr">
        <is>
          <t>Location</t>
        </is>
      </c>
      <c r="B511" s="4" t="inlineStr">
        <is>
          <t>Colorado Springs, CO</t>
        </is>
      </c>
    </row>
    <row r="512">
      <c r="A512" s="4" t="inlineStr">
        <is>
          <t>Initial Cost, Land</t>
        </is>
      </c>
      <c r="B512" s="6" t="n">
        <v>4244</v>
      </c>
    </row>
    <row r="513">
      <c r="A513" s="4" t="inlineStr">
        <is>
          <t>Costs Capitalized Subsequent to Consolidation</t>
        </is>
      </c>
      <c r="B513" s="5" t="n">
        <v>387</v>
      </c>
    </row>
    <row r="514">
      <c r="A514" s="4" t="inlineStr">
        <is>
          <t>Land</t>
        </is>
      </c>
      <c r="B514" s="5" t="n">
        <v>4244</v>
      </c>
    </row>
    <row r="515">
      <c r="A515" s="4" t="inlineStr">
        <is>
          <t>Buildings and improvements</t>
        </is>
      </c>
      <c r="B515" s="5" t="n">
        <v>387</v>
      </c>
    </row>
    <row r="516">
      <c r="A516" s="4" t="inlineStr">
        <is>
          <t>Total real estate</t>
        </is>
      </c>
      <c r="B516" s="5" t="n">
        <v>4631</v>
      </c>
    </row>
    <row r="517">
      <c r="A517" s="4" t="inlineStr">
        <is>
          <t>Accumulated Depreciation (AD)</t>
        </is>
      </c>
      <c r="B517" s="5" t="n">
        <v>0</v>
      </c>
    </row>
    <row r="518">
      <c r="A518" s="4" t="inlineStr">
        <is>
          <t>Net real estate</t>
        </is>
      </c>
      <c r="B518" s="5" t="n">
        <v>4631</v>
      </c>
    </row>
    <row r="519">
      <c r="A519" s="4" t="inlineStr">
        <is>
          <t>Encumbrances</t>
        </is>
      </c>
      <c r="B519" s="6" t="n">
        <v>0</v>
      </c>
    </row>
    <row r="520">
      <c r="A520" s="4" t="inlineStr">
        <is>
          <t>Development and Redevelopment [Member] | The Hamilton [Member] | Continuing Operations [Member]</t>
        </is>
      </c>
    </row>
    <row r="521">
      <c r="A521" s="3" t="inlineStr">
        <is>
          <t>SEC Schedule, 12-28, Real Estate Companies, Investment in Real Estate and Accumulated Depreciation [Line Items]</t>
        </is>
      </c>
    </row>
    <row r="522">
      <c r="A522" s="4" t="inlineStr">
        <is>
          <t>Apartment Type</t>
        </is>
      </c>
      <c r="B522" s="4" t="inlineStr">
        <is>
          <t>High Rise</t>
        </is>
      </c>
    </row>
    <row r="523">
      <c r="A523" s="4" t="inlineStr">
        <is>
          <t>Date Acquired</t>
        </is>
      </c>
      <c r="B523" s="4" t="inlineStr">
        <is>
          <t>Aug. 31,
		2020</t>
        </is>
      </c>
    </row>
    <row r="524">
      <c r="A524" s="4" t="inlineStr">
        <is>
          <t>Location</t>
        </is>
      </c>
      <c r="B524" s="4" t="inlineStr">
        <is>
          <t>Miami, FL</t>
        </is>
      </c>
    </row>
    <row r="525">
      <c r="A525" s="4" t="inlineStr">
        <is>
          <t>Year Built</t>
        </is>
      </c>
      <c r="B525" s="4" t="inlineStr">
        <is>
          <t>1985</t>
        </is>
      </c>
    </row>
    <row r="526">
      <c r="A526" s="4" t="inlineStr">
        <is>
          <t>Number of apartment homes | apartment_home</t>
        </is>
      </c>
      <c r="B526" s="5" t="n">
        <v>275</v>
      </c>
    </row>
    <row r="527">
      <c r="A527" s="4" t="inlineStr">
        <is>
          <t>Initial Cost, Land</t>
        </is>
      </c>
      <c r="B527" s="6" t="n">
        <v>56676</v>
      </c>
    </row>
    <row r="528">
      <c r="A528" s="4" t="inlineStr">
        <is>
          <t>Initial Cost, Buildings and Improvements</t>
        </is>
      </c>
      <c r="B528" s="5" t="n">
        <v>34891</v>
      </c>
    </row>
    <row r="529">
      <c r="A529" s="4" t="inlineStr">
        <is>
          <t>Costs Capitalized Subsequent to Consolidation</t>
        </is>
      </c>
      <c r="B529" s="5" t="n">
        <v>56451</v>
      </c>
    </row>
    <row r="530">
      <c r="A530" s="4" t="inlineStr">
        <is>
          <t>Land</t>
        </is>
      </c>
      <c r="B530" s="5" t="n">
        <v>56676</v>
      </c>
    </row>
    <row r="531">
      <c r="A531" s="4" t="inlineStr">
        <is>
          <t>Buildings and improvements</t>
        </is>
      </c>
      <c r="B531" s="5" t="n">
        <v>91342</v>
      </c>
    </row>
    <row r="532">
      <c r="A532" s="4" t="inlineStr">
        <is>
          <t>Total real estate</t>
        </is>
      </c>
      <c r="B532" s="5" t="n">
        <v>148018</v>
      </c>
    </row>
    <row r="533">
      <c r="A533" s="4" t="inlineStr">
        <is>
          <t>Accumulated Depreciation (AD)</t>
        </is>
      </c>
      <c r="B533" s="5" t="n">
        <v>-1426</v>
      </c>
    </row>
    <row r="534">
      <c r="A534" s="4" t="inlineStr">
        <is>
          <t>Net real estate</t>
        </is>
      </c>
      <c r="B534" s="5" t="n">
        <v>146592</v>
      </c>
    </row>
    <row r="535">
      <c r="A535" s="4" t="inlineStr">
        <is>
          <t>Encumbrances</t>
        </is>
      </c>
      <c r="B535" s="6" t="n">
        <v>38102</v>
      </c>
    </row>
    <row r="536">
      <c r="A536" s="4" t="inlineStr">
        <is>
          <t>Development and Redevelopment [Member] | Oak Shore [Member] | Continuing Operations [Member]</t>
        </is>
      </c>
    </row>
    <row r="537">
      <c r="A537" s="3" t="inlineStr">
        <is>
          <t>SEC Schedule, 12-28, Real Estate Companies, Investment in Real Estate and Accumulated Depreciation [Line Items]</t>
        </is>
      </c>
    </row>
    <row r="538">
      <c r="A538" s="4" t="inlineStr">
        <is>
          <t>Date Acquired</t>
        </is>
      </c>
      <c r="B538" s="4" t="inlineStr">
        <is>
          <t>Jun. 30,
		2021</t>
        </is>
      </c>
    </row>
    <row r="539">
      <c r="A539" s="4" t="inlineStr">
        <is>
          <t>Location</t>
        </is>
      </c>
      <c r="B539" s="4" t="inlineStr">
        <is>
          <t>Corte Madera, CA</t>
        </is>
      </c>
    </row>
    <row r="540">
      <c r="A540" s="4" t="inlineStr">
        <is>
          <t>Number of apartment homes | apartment_home</t>
        </is>
      </c>
      <c r="B540" s="5" t="n">
        <v>24</v>
      </c>
    </row>
    <row r="541">
      <c r="A541" s="4" t="inlineStr">
        <is>
          <t>Initial Cost, Land</t>
        </is>
      </c>
      <c r="B541" s="6" t="n">
        <v>0</v>
      </c>
    </row>
    <row r="542">
      <c r="A542" s="4" t="inlineStr">
        <is>
          <t>Costs Capitalized Subsequent to Consolidation</t>
        </is>
      </c>
      <c r="B542" s="5" t="n">
        <v>5529</v>
      </c>
    </row>
    <row r="543">
      <c r="A543" s="4" t="inlineStr">
        <is>
          <t>Land</t>
        </is>
      </c>
      <c r="B543" s="5" t="n">
        <v>0</v>
      </c>
    </row>
    <row r="544">
      <c r="A544" s="4" t="inlineStr">
        <is>
          <t>Buildings and improvements</t>
        </is>
      </c>
      <c r="B544" s="5" t="n">
        <v>5529</v>
      </c>
    </row>
    <row r="545">
      <c r="A545" s="4" t="inlineStr">
        <is>
          <t>Total real estate</t>
        </is>
      </c>
      <c r="B545" s="5" t="n">
        <v>5529</v>
      </c>
    </row>
    <row r="546">
      <c r="A546" s="4" t="inlineStr">
        <is>
          <t>Accumulated Depreciation (AD)</t>
        </is>
      </c>
      <c r="B546" s="5" t="n">
        <v>0</v>
      </c>
    </row>
    <row r="547">
      <c r="A547" s="4" t="inlineStr">
        <is>
          <t>Net real estate</t>
        </is>
      </c>
      <c r="B547" s="5" t="n">
        <v>5529</v>
      </c>
    </row>
    <row r="548">
      <c r="A548" s="4" t="inlineStr">
        <is>
          <t>Encumbrances</t>
        </is>
      </c>
      <c r="B548" s="6" t="n">
        <v>0</v>
      </c>
    </row>
    <row r="549">
      <c r="A549" s="4" t="inlineStr">
        <is>
          <t>Development and Redevelopment [Member] | Prism [Member] | Continuing Operations [Member]</t>
        </is>
      </c>
    </row>
    <row r="550">
      <c r="A550" s="3" t="inlineStr">
        <is>
          <t>SEC Schedule, 12-28, Real Estate Companies, Investment in Real Estate and Accumulated Depreciation [Line Items]</t>
        </is>
      </c>
    </row>
    <row r="551">
      <c r="A551" s="4" t="inlineStr">
        <is>
          <t>Apartment Type</t>
        </is>
      </c>
      <c r="B551" s="4" t="inlineStr">
        <is>
          <t>Midrise</t>
        </is>
      </c>
    </row>
    <row r="552">
      <c r="A552" s="4" t="inlineStr">
        <is>
          <t>Date Acquired</t>
        </is>
      </c>
      <c r="B552" s="4" t="inlineStr">
        <is>
          <t>Jan. 31,
		2021</t>
        </is>
      </c>
    </row>
    <row r="553">
      <c r="A553" s="4" t="inlineStr">
        <is>
          <t>Location</t>
        </is>
      </c>
      <c r="B553" s="4" t="inlineStr">
        <is>
          <t>Cambridge, MA</t>
        </is>
      </c>
    </row>
    <row r="554">
      <c r="A554" s="4" t="inlineStr">
        <is>
          <t>Year Built</t>
        </is>
      </c>
      <c r="B554" s="4" t="inlineStr">
        <is>
          <t>2019</t>
        </is>
      </c>
    </row>
    <row r="555">
      <c r="A555" s="4" t="inlineStr">
        <is>
          <t>Number of apartment homes | apartment_home</t>
        </is>
      </c>
      <c r="B555" s="5" t="n">
        <v>136</v>
      </c>
    </row>
    <row r="556">
      <c r="A556" s="4" t="inlineStr">
        <is>
          <t>Initial Cost, Land</t>
        </is>
      </c>
      <c r="B556" s="6" t="n">
        <v>0</v>
      </c>
    </row>
    <row r="557">
      <c r="A557" s="4" t="inlineStr">
        <is>
          <t>Costs Capitalized Subsequent to Consolidation</t>
        </is>
      </c>
      <c r="B557" s="5" t="n">
        <v>5625</v>
      </c>
    </row>
    <row r="558">
      <c r="A558" s="4" t="inlineStr">
        <is>
          <t>Land</t>
        </is>
      </c>
      <c r="B558" s="5" t="n">
        <v>0</v>
      </c>
    </row>
    <row r="559">
      <c r="A559" s="4" t="inlineStr">
        <is>
          <t>Buildings and improvements</t>
        </is>
      </c>
      <c r="B559" s="5" t="n">
        <v>5625</v>
      </c>
    </row>
    <row r="560">
      <c r="A560" s="4" t="inlineStr">
        <is>
          <t>Total real estate</t>
        </is>
      </c>
      <c r="B560" s="5" t="n">
        <v>5625</v>
      </c>
    </row>
    <row r="561">
      <c r="A561" s="4" t="inlineStr">
        <is>
          <t>Accumulated Depreciation (AD)</t>
        </is>
      </c>
      <c r="B561" s="5" t="n">
        <v>-410</v>
      </c>
    </row>
    <row r="562">
      <c r="A562" s="4" t="inlineStr">
        <is>
          <t>Net real estate</t>
        </is>
      </c>
      <c r="B562" s="5" t="n">
        <v>5215</v>
      </c>
    </row>
    <row r="563">
      <c r="A563" s="4" t="inlineStr">
        <is>
          <t>Encumbrances</t>
        </is>
      </c>
      <c r="B563" s="6" t="n">
        <v>0</v>
      </c>
    </row>
    <row r="564">
      <c r="A564" s="4" t="inlineStr">
        <is>
          <t>Other [Member] | 1001 Brickell Bay Drive [Member] | Continuing Operations [Member]</t>
        </is>
      </c>
    </row>
    <row r="565">
      <c r="A565" s="3" t="inlineStr">
        <is>
          <t>SEC Schedule, 12-28, Real Estate Companies, Investment in Real Estate and Accumulated Depreciation [Line Items]</t>
        </is>
      </c>
    </row>
    <row r="566">
      <c r="A566" s="4" t="inlineStr">
        <is>
          <t>Apartment Type</t>
        </is>
      </c>
      <c r="B566" s="4" t="inlineStr">
        <is>
          <t>High Rise</t>
        </is>
      </c>
    </row>
    <row r="567">
      <c r="A567" s="4" t="inlineStr">
        <is>
          <t>Date Acquired</t>
        </is>
      </c>
      <c r="B567" s="4" t="inlineStr">
        <is>
          <t>Jul. 31,
		2019</t>
        </is>
      </c>
    </row>
    <row r="568">
      <c r="A568" s="4" t="inlineStr">
        <is>
          <t>Location</t>
        </is>
      </c>
      <c r="B568" s="4" t="inlineStr">
        <is>
          <t>Miami, FL</t>
        </is>
      </c>
    </row>
    <row r="569">
      <c r="A569" s="4" t="inlineStr">
        <is>
          <t>Year Built</t>
        </is>
      </c>
      <c r="B569" s="4" t="inlineStr">
        <is>
          <t>1985</t>
        </is>
      </c>
    </row>
    <row r="570">
      <c r="A570" s="4" t="inlineStr">
        <is>
          <t>Initial Cost, Land</t>
        </is>
      </c>
      <c r="B570" s="6" t="n">
        <v>150018</v>
      </c>
    </row>
    <row r="571">
      <c r="A571" s="4" t="inlineStr">
        <is>
          <t>Initial Cost, Buildings and Improvements</t>
        </is>
      </c>
      <c r="B571" s="5" t="n">
        <v>152791</v>
      </c>
    </row>
    <row r="572">
      <c r="A572" s="4" t="inlineStr">
        <is>
          <t>Costs Capitalized Subsequent to Consolidation</t>
        </is>
      </c>
      <c r="B572" s="5" t="n">
        <v>8321</v>
      </c>
    </row>
    <row r="573">
      <c r="A573" s="4" t="inlineStr">
        <is>
          <t>Land</t>
        </is>
      </c>
      <c r="B573" s="5" t="n">
        <v>150018</v>
      </c>
    </row>
    <row r="574">
      <c r="A574" s="4" t="inlineStr">
        <is>
          <t>Buildings and improvements</t>
        </is>
      </c>
      <c r="B574" s="5" t="n">
        <v>161191</v>
      </c>
    </row>
    <row r="575">
      <c r="A575" s="4" t="inlineStr">
        <is>
          <t>Total real estate</t>
        </is>
      </c>
      <c r="B575" s="5" t="n">
        <v>311209</v>
      </c>
    </row>
    <row r="576">
      <c r="A576" s="4" t="inlineStr">
        <is>
          <t>Accumulated Depreciation (AD)</t>
        </is>
      </c>
      <c r="B576" s="5" t="n">
        <v>-41428</v>
      </c>
    </row>
    <row r="577">
      <c r="A577" s="4" t="inlineStr">
        <is>
          <t>Net real estate</t>
        </is>
      </c>
      <c r="B577" s="5" t="n">
        <v>269781</v>
      </c>
    </row>
    <row r="578">
      <c r="A578" s="4" t="inlineStr">
        <is>
          <t>Encumbrances</t>
        </is>
      </c>
      <c r="B578" s="6" t="n">
        <v>0</v>
      </c>
    </row>
    <row r="579">
      <c r="A579" s="4" t="inlineStr">
        <is>
          <t>Other [Member] | Eldridge [Member] | Continuing Operations [Member]</t>
        </is>
      </c>
    </row>
    <row r="580">
      <c r="A580" s="3" t="inlineStr">
        <is>
          <t>SEC Schedule, 12-28, Real Estate Companies, Investment in Real Estate and Accumulated Depreciation [Line Items]</t>
        </is>
      </c>
    </row>
    <row r="581">
      <c r="A581" s="4" t="inlineStr">
        <is>
          <t>Apartment Type</t>
        </is>
      </c>
      <c r="B581" s="4" t="inlineStr">
        <is>
          <t>Townhome</t>
        </is>
      </c>
    </row>
    <row r="582">
      <c r="A582" s="4" t="inlineStr">
        <is>
          <t>Date Acquired</t>
        </is>
      </c>
      <c r="B582" s="4" t="inlineStr">
        <is>
          <t>Aug. 31,
		2021</t>
        </is>
      </c>
    </row>
    <row r="583">
      <c r="A583" s="4" t="inlineStr">
        <is>
          <t>Location</t>
        </is>
      </c>
      <c r="B583" s="4" t="inlineStr">
        <is>
          <t>Elmhurst, IL</t>
        </is>
      </c>
    </row>
    <row r="584">
      <c r="A584" s="4" t="inlineStr">
        <is>
          <t>Year Built</t>
        </is>
      </c>
      <c r="B584" s="4" t="inlineStr">
        <is>
          <t>2018</t>
        </is>
      </c>
    </row>
    <row r="585">
      <c r="A585" s="4" t="inlineStr">
        <is>
          <t>Number of apartment homes | apartment_home</t>
        </is>
      </c>
      <c r="B585" s="5" t="n">
        <v>58</v>
      </c>
    </row>
    <row r="586">
      <c r="A586" s="4" t="inlineStr">
        <is>
          <t>Initial Cost, Land</t>
        </is>
      </c>
      <c r="B586" s="6" t="n">
        <v>3483</v>
      </c>
    </row>
    <row r="587">
      <c r="A587" s="4" t="inlineStr">
        <is>
          <t>Initial Cost, Buildings and Improvements</t>
        </is>
      </c>
      <c r="B587" s="5" t="n">
        <v>35631</v>
      </c>
    </row>
    <row r="588">
      <c r="A588" s="4" t="inlineStr">
        <is>
          <t>Costs Capitalized Subsequent to Consolidation</t>
        </is>
      </c>
      <c r="B588" s="5" t="n">
        <v>31</v>
      </c>
    </row>
    <row r="589">
      <c r="A589" s="4" t="inlineStr">
        <is>
          <t>Land</t>
        </is>
      </c>
      <c r="B589" s="5" t="n">
        <v>3483</v>
      </c>
    </row>
    <row r="590">
      <c r="A590" s="4" t="inlineStr">
        <is>
          <t>Buildings and improvements</t>
        </is>
      </c>
      <c r="B590" s="5" t="n">
        <v>35662</v>
      </c>
    </row>
    <row r="591">
      <c r="A591" s="4" t="inlineStr">
        <is>
          <t>Total real estate</t>
        </is>
      </c>
      <c r="B591" s="5" t="n">
        <v>39145</v>
      </c>
    </row>
    <row r="592">
      <c r="A592" s="4" t="inlineStr">
        <is>
          <t>Accumulated Depreciation (AD)</t>
        </is>
      </c>
      <c r="B592" s="5" t="n">
        <v>-413</v>
      </c>
    </row>
    <row r="593">
      <c r="A593" s="4" t="inlineStr">
        <is>
          <t>Net real estate</t>
        </is>
      </c>
      <c r="B593" s="5" t="n">
        <v>38732</v>
      </c>
    </row>
    <row r="594">
      <c r="A594" s="4" t="inlineStr">
        <is>
          <t>Encumbrances</t>
        </is>
      </c>
      <c r="B594"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Schedule of Real Estate and Accumulated Depreciation (Parenthetical) (Details) $ in Billions</t>
        </is>
      </c>
      <c r="B1" s="2" t="inlineStr">
        <is>
          <t>12 Months Ended</t>
        </is>
      </c>
    </row>
    <row r="2">
      <c r="B2" s="2" t="inlineStr">
        <is>
          <t>Dec. 31, 2021USD ($)</t>
        </is>
      </c>
    </row>
    <row r="3">
      <c r="A3" s="3" t="inlineStr">
        <is>
          <t>SEC Schedule, 12-28, Real Estate Companies, Investment in Real Estate and Accumulated Depreciation [Line Items]</t>
        </is>
      </c>
    </row>
    <row r="4">
      <c r="A4" s="4" t="inlineStr">
        <is>
          <t>Aggregate cost of land and depreciable property for federal income tax purposes</t>
        </is>
      </c>
      <c r="B4" s="10" t="n">
        <v>1.4</v>
      </c>
    </row>
    <row r="5">
      <c r="A5" s="4" t="inlineStr">
        <is>
          <t>Minimum [Member]</t>
        </is>
      </c>
    </row>
    <row r="6">
      <c r="A6" s="3" t="inlineStr">
        <is>
          <t>SEC Schedule, 12-28, Real Estate Companies, Investment in Real Estate and Accumulated Depreciation [Line Items]</t>
        </is>
      </c>
    </row>
    <row r="7">
      <c r="A7" s="4" t="inlineStr">
        <is>
          <t>Depreciable life for buildings and improvements</t>
        </is>
      </c>
      <c r="B7" s="4" t="inlineStr">
        <is>
          <t>5 years</t>
        </is>
      </c>
    </row>
    <row r="8">
      <c r="A8" s="4" t="inlineStr">
        <is>
          <t>Maximum [Member]</t>
        </is>
      </c>
    </row>
    <row r="9">
      <c r="A9" s="3" t="inlineStr">
        <is>
          <t>SEC Schedule, 12-28, Real Estate Companies, Investment in Real Estate and Accumulated Depreciation [Line Items]</t>
        </is>
      </c>
    </row>
    <row r="10">
      <c r="A10" s="4" t="inlineStr">
        <is>
          <t>Depreciable life for buildings and improvements</t>
        </is>
      </c>
      <c r="B10" s="4" t="inlineStr">
        <is>
          <t>3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Additions during the year:</t>
        </is>
      </c>
    </row>
    <row r="4">
      <c r="A4" s="4" t="inlineStr">
        <is>
          <t>Total portfolio balance at end of year</t>
        </is>
      </c>
      <c r="B4" s="6" t="n">
        <v>1081779</v>
      </c>
    </row>
    <row r="5">
      <c r="A5" s="4" t="inlineStr">
        <is>
          <t>Accumulated depreciation balance at end of year</t>
        </is>
      </c>
      <c r="B5" s="5" t="n">
        <v>517022</v>
      </c>
    </row>
    <row r="6">
      <c r="A6" s="4" t="inlineStr">
        <is>
          <t>Aimco Real Estate</t>
        </is>
      </c>
    </row>
    <row r="7">
      <c r="A7" s="3" t="inlineStr">
        <is>
          <t>Total portfolio</t>
        </is>
      </c>
    </row>
    <row r="8">
      <c r="A8" s="4" t="inlineStr">
        <is>
          <t>Total portfolio balance at beginning of year</t>
        </is>
      </c>
      <c r="B8" s="5" t="n">
        <v>1500269</v>
      </c>
      <c r="C8" s="6" t="n">
        <v>1385412</v>
      </c>
      <c r="D8" s="6" t="n">
        <v>1053589</v>
      </c>
    </row>
    <row r="9">
      <c r="A9" s="3" t="inlineStr">
        <is>
          <t>Additions during the year:</t>
        </is>
      </c>
    </row>
    <row r="10">
      <c r="A10" s="4" t="inlineStr">
        <is>
          <t>Acquisitions</t>
        </is>
      </c>
      <c r="B10" s="5" t="n">
        <v>69178</v>
      </c>
      <c r="C10" s="5" t="n">
        <v>112820</v>
      </c>
      <c r="D10" s="5" t="n">
        <v>302213</v>
      </c>
    </row>
    <row r="11">
      <c r="A11" s="4" t="inlineStr">
        <is>
          <t>Capital additions</t>
        </is>
      </c>
      <c r="B11" s="5" t="n">
        <v>222052</v>
      </c>
      <c r="C11" s="5" t="n">
        <v>24334</v>
      </c>
      <c r="D11" s="5" t="n">
        <v>37327</v>
      </c>
    </row>
    <row r="12">
      <c r="A12" s="4" t="inlineStr">
        <is>
          <t>Write-offs of fully depreciated assets and other</t>
        </is>
      </c>
      <c r="C12" s="5" t="n">
        <v>-22297</v>
      </c>
      <c r="D12" s="5" t="n">
        <v>-7717</v>
      </c>
    </row>
    <row r="13">
      <c r="A13" s="4" t="inlineStr">
        <is>
          <t>Total portfolio balance at end of year</t>
        </is>
      </c>
      <c r="B13" s="5" t="n">
        <v>1791499</v>
      </c>
      <c r="C13" s="5" t="n">
        <v>1500269</v>
      </c>
      <c r="D13" s="5" t="n">
        <v>1385412</v>
      </c>
    </row>
    <row r="14">
      <c r="A14" s="4" t="inlineStr">
        <is>
          <t>Accumulated depreciation balance at beginning of year</t>
        </is>
      </c>
      <c r="B14" s="5" t="n">
        <v>495010</v>
      </c>
      <c r="C14" s="5" t="n">
        <v>449444</v>
      </c>
      <c r="D14" s="5" t="n">
        <v>398300</v>
      </c>
    </row>
    <row r="15">
      <c r="A15" s="4" t="inlineStr">
        <is>
          <t>Depreciation</t>
        </is>
      </c>
      <c r="B15" s="5" t="n">
        <v>66105</v>
      </c>
      <c r="C15" s="5" t="n">
        <v>67919</v>
      </c>
      <c r="D15" s="5" t="n">
        <v>58436</v>
      </c>
    </row>
    <row r="16">
      <c r="A16" s="4" t="inlineStr">
        <is>
          <t>Write-offs of fully depreciated assets and other</t>
        </is>
      </c>
      <c r="C16" s="5" t="n">
        <v>-22353</v>
      </c>
      <c r="D16" s="5" t="n">
        <v>-7292</v>
      </c>
    </row>
    <row r="17">
      <c r="A17" s="4" t="inlineStr">
        <is>
          <t>Accumulated depreciation balance at end of year</t>
        </is>
      </c>
      <c r="B17" s="6" t="n">
        <v>561115</v>
      </c>
      <c r="C17" s="6" t="n">
        <v>495010</v>
      </c>
      <c r="D17" s="6" t="n">
        <v>4494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include the accounts of Aimco, Aimco Operating Partnership, and their consolidated subsidiaries. Aimco Operating Partnership’s consolidated financial statements include the accounts of Aimco Operating Partnership and its consolidated subsidiaries. All significant intercompany balances have been eliminated in consolidation.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financial statement presentation with no effect on the Company’s previously reported results of operations, financial position, or cash flows. 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Refer to Note 6 for further information. Allocations The 2020 consolidated statements of operations include allocations of general and administrative expenses from Aimco Predecessor, as discussed in Note 5 —Transactions with AIR. We consider the basis on which expenses have been allocated to be a reasonable reflection of the utilization of services provided to or the benefit received by us during the periods presented. However, the allocations may not include all of the actual expenses that we would have incurred and may not reflect our consolidated results of operations, financial position, and cash flows had it been a stand-alone company during the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eparation, AIR, through its subsidiaries, provides Aimco with certain property management and other services, and we perform certain functions using our own resources or purchase services from third parties. Common Noncontrolling Interests in Aimco Operating Partnership Common noncontrolling interests in Aimco Operating Partnership consist of common OP Units (“OP Units”) and are reflected in Aimco’s accompanying consolidated balance sheets as common noncontrolling interests in Aimco Operating Partnership. Aimco Operating Partnership’s income or loss is allocated to the holders of common OP Units, other than Aimco, based on the weighted-average number of common OP Units (including Aimco) outstanding during the period. For the years ended December 31, 2021, 2020, and 2019, the holders of common OP Units had a weighted-average economic ownership interest in Aimco Operating Partnership of approximately 5.0%. Please refer to Note 10 for further information regarding the items comprising common noncontrolling interests in Aimco Operating Partnership. Substantially all of the assets and liabilities of Aimco are held by Aimco Operating Partnership. Redeemable Noncontrolling Interests in Consolidated Real Estate Partnerships Redeemable noncontrolling interests consists of equity interests held by a limited partner in a consolidated real estate partnership that has a finite life.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ccounts. If a consolidated real estate partnership includes redemption rights that are not within our control, the noncontrolling interest is included as temporary equity. If the redemption right is not currently redeemable but probable of being redeemable in the future, changes in redemption value are recognized each quarter with the change in value being reflected in additional paid-in-capital.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represents a reconciliation of our redeemable noncontrolling interests in consolidated real estate partnership during the year ended December 31, 2021 (in thousands):
Balance at December 31, 2020
$
4,263
Capital contributions
29,440
Net income
91
Balance at December 31, 2021
$
33,794
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Accordingly,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may also originate loans for real estate acquisitions or developments where we either expect, or have the opportunity, to participate in the residual profits from such projects. When the risks and rewards of these arrangements are similar to an equity investor or joint venture partner, we account for these arrangements as real estate investments using the equity method of accounting. We recognize as income changes in our share of net assets, adjusted for any basis differential, in mezzanine investment income, net, in our consolidated statements of operations . We assess the recoverability of our equity method investments if there are indicators of potential impairment. We did not recognize any such impairments of our equity method investments during the years ended December 31, 2021, 2020, and 2019. Mezzanine Investment On November 26, 2019, Aimco Predecessor made a five-year The Separation Agreement provides for AIR to transfer ownership of the subsidiaries that originated and hold the mezzanine loan, a related equity option to acquire a 30% interest in the partnership owning Parkmerced Apartments and the interest rate option, or swaption, that provides partial protection against future refinancing risk through 2024 to Aimco once required consents to transfer are received. At the time of the Separation and as of the date of this filing, legal title of these subsidiaries has not yet transferred to Aimco. Until legal title of the subsidiaries is transferred, AIR is obligated to pass payments on such loan to us, and we are obligated to indemnify AIR against any costs and expenses related thereto. We have the risks and rewards of ownership of the Mezzanine Investment and have recognized an asset related to our right to receive the Mezzanine Investment from AIR. We recognize as income the net amounts earned on the mezzanine loan by AIR on its equity investment that are due to be paid to us when collected to the extent the income is supported by the change in AIR’s claim to the net assets of the underlying borrower. The income recognized primarily represents the interest accrued under the terms of the underlying mezzanine loan. The loan is subject to certain risks, including, but not limited to, those resulting from the ongoing disruption due to the COVID-19 pandemic and associated response, and any similar events that might occur in the future, which may result in all or a portion of the loan not being repaid. In the event we determine that a portion of the Mezzanine Investment is not recoverable, we will recognize an impairment. Real Estate Acquisitions Upon the acquisition of real estate, we determine whether the purchase qualifies as an asset acquisition or, less frequently, meets the definition of an acquisition of a business. We generally recognize the acquisition of real estate or interests in partnerships that own real estate at our cost, including the related transaction costs, as asset acquisitions. We allocate the cost of real estate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real estate. The intangible assets or liabilities related to in-place leases are comprised of: (a) the value of the above- and below-market leases in-place, measured over the period, including probable lease renewals for below-market leases, for which the leases are expected to remain in effect; (b) the estimated unamortized portion of avoided leasing commissions and other costs that Capital Additions We capitalize costs, including certain indirect costs, incurred in connection with our capital additions activities, including redevelopments, other tangible apartment community improvements, and replacements of existing community components. Included in these capitalized costs are payroll costs associated with time spent by employees in connection with the planning, execution, and control of all capital addition activities at our communities. We characterize as “indirect costs” an allocation of certain department costs, including payroll, at the area operations and corporate levels that clearly relate to capital addition activities. We also capitalize interest, property taxes, and insurance during periods in which construction projects are in progress. We commence capitalization of costs, including certain indirect costs, incurred in connection with our capital addition activities, at the point in time when activities necessary to get communities, apartment homes, or leased spaces ready for their intended use begin. These activities include when communities, apartment homes or leased spaces are undergoing physical construction, as well as when homes or leased spaces are held vacant in advance of planned construction, provided that other activities such as permitting, planning, and design are in progress. We cease the capitalization of costs when the communities or components thereof are substantially complete and ready for their intended use, which is typically when construction has been completed and homes or leased spaces are available for occupancy. We charge costs including ordinary repairs, maintenance, and resident turnover costs to property operating expense, as incurred. For the each of the years ended December 31, 2021, 2020, and 2019, we capitalized to buildings and improvements $21.3 million, $1.0 million, and $0.2 million of interest costs, respectively. For the years ended December 31, 2021, 2020, and 2019, we capitalized to buildings and improvements $20.9 million, $2.7 million, and $4.1 million of indirect costs, respectively. Gain or Loss on Dispositions Gain or loss on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There were no dispositions in the years ended December 31, 2021, 2020, and 2019. Impairment Real estate and other long-lived assets to be held and used are stated at cost, less accumulated depreciation and amortization, unless the carrying amount of the asset is not recoverable. If events or circumstances indicate that the carrying amount of an asset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In connection with the Separation, we entered into a sublease of office space within our corporate offices to AIR at then-current market rents. Based on an analysis of the estimated undiscounted cash flows relative to the sublease arrangement, we evaluated the recoverability of the assets associated with the subleased space, including, the right-of-use asset, tenant improvements and furniture, fixtures and equipment and concluded the subleased assets were impaired. We recorded an impairment charge of $11.0 million in our consolidated statements of operations for the year ended December 31, 2020. There were no such impairments for the years ended December 31, 2021, and 2019. In connection with the Separation, we entered into a software license agreement with AIR to provide for the use of certain internally developed software at then-current market rates. Based on an analysis of the estimated undiscounted cash flows relative to the carrying value of the internally developed software, we concluded the assets were impaired. Additionally, following an evaluation of the future service potential of certain other internal software that was under development, we ceased development and impaired the associated carrying value. We recorded an aggregate impairment charge of $4.9 million in our consolidated statements of operations for the year ended December 31, 2020. There were no such impairments for the years ended December 31, 2021, and 2019.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Supplemental cash flow information for the years ended December 31, 2021, 2020 and 2019 is as follows:
2021
2020
2019
SUPPLEMENTAL CASH FLOW INFORMATION:
Interest paid, net of amounts capitalized
$
43,800
$
22,152
$
17,748
Cash paid for income taxes
2,941
9,216
1,773
Non-cash transactions associated with the acquisition of real estate:
Non-recourse property debt assumed in connection with the acquisition of real estate
—
—
66,779
Contributions from Aimco Predecessor
—
955
—
Contribution from noncontrolling interest in consolidated real estate partnerships
3,159
11,667
—
Net liabilities assumed in connection with the acquisition of real estate
(310
)
—
—
Deferred tax liability assumed in connection with the acquisition of real estate
—
—
148,809
Other non-cash transactions:
Accrued capital expenditures (at end of period)
24,045
1,641
1,966
Issuance of notes payable to AIR in connection with the Separation
—
534,127
—
Contributions from Aimco Predecessor, net
—
131,447
—
Restricted Cash Restricted cash consists of tenant security deposits, capital replacement reserves, insurance reserves, and cash restricted as required by our debt agreements. O ther Assets As of December 31, 2021, and 2020, other assets were comprised of the following amounts (in thousands):
2021
2020
Intangible lease assets, net
$
3,269
$
7,264
Accounts receivable, net of allowances of $1,285 and $1,467 as of December 31, 2021 and 2020, respectively
2,469
2,660
Prepaid expenses and real estate taxes
20,516
13,342
Other investments
45,386
14,793
Corporate fixed assets
9,855
12,860
Deferred tax assets
6,388
-
Deferred costs, deposits, and other
22,136
17,986
Total other assets, net
$
110,019
$
68,905
Intangibles Intangible lease assets are included in other assets, net and intangible lease liabilities are included in accrued liabilities and other on the consolidated balance sheets. The following table details intangible lease assets and liabilities, net of accumulated amortization, for the years ended December 31, 2021, and 2020 (in thousands).
2021
2020
In-place leases and leasing costs
$
15,686
$
17,203
Above-market leases
1,058
146
Less: accumulated amortization
(13,475
)
(10,085
)
Intangible lease assets, net
$
3,269
$
7,264
Below-market leases
$
4,175
$
4,886
Less: accumulated amortization
(3,093
)
(2,366
)
Intangible lease liabilities, net
$
1,082
$
2,520
Based on the balance of intangible lease assets and liabilities as of December 31, 2021 the net aggregate amortization for the next five years and thereafter is expected to be as follows (in thousands).
In-place leases and leasing costs
Below-market leases
2022
$
2,504
$
878
2023
624
174
2024
141
30
2025
—
—
2026
—
—
Thereafter
—
—
Total future amortization
$
3,269
$
1,082
Accounts Receivable, net and Straight-line rent We present our accounts receivable and straight-line rent receivable net of allowances for amounts that may not be collected. The allowance is determined based on an assessment on whether substantially all of the amounts due from the resident or tenant is probable of collection. This includes a specific tenant analysis and aging analysis. Deferred Leasing Costs In accordance with the adoption of Accounting Standard Codification (“ASC”) 842, we defer leasing costs incremental to a lease that we would not have incurred if the contract had not been obtained. Amortization of these costs over the lease term on the same basis as lease income, is included in depreciation and amortization. Revenue from Leases We are a lessor for residential and commercial leases. Our operating leases with residents may provide that the resident reimburse us for certain costs, primarily the resident’s share of utilities expenses, incurred by the apartment community. Our operating leases with commercial tenants may provide that the tenant reimburse us for common area maintenance, real estate taxes, and other recoverable costs incurred by the commercial property. In 2019, with the adoption of ASC 842, we concluded that residential and commercial reimbursements represent revenue attributable to non-lease components for which the timing and pattern of recognition is the same as the revenue for the lease components. Reimbursements and the related expenses are presented on a gross basis in our consolidated statements of operations, with the reimbursements included in rental and other property revenues in our consolidated statements of operations in the period the recoverable costs are incurred. We recognize rental revenue attributed to lease components, net of any concessions, on a straight-line basis over the term of the lease. Debt Issuance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non-recourse property debt are presented as a direct deduction from the related liabilities in our consolidated balance sheets. For debt issuance costs associated with our revolving credit facilities and construction loans that have not been drawn we record the costs in other assets, net in our consolidated balance sheets and amortize the costs to interest expense, on a straight-line basis over the term of the arrangement. Debt issuance costs associated with construction loans are reclassified as a direct deduction to the construction loan liability in proportion to any draws on the loans in our consolidated balance sheets and subsequently amortized to interest expense on a straight-line basis over the remaining term of the arrangement in our consolidated statements of operations. When financing arrangements are repaid or otherwise extinguished prior to maturity, unamortized debt issuance costs are written off. Any lender fees or other costs incurred in connection with an extinguishment are recognized as expense. Amortization and write-off of debt issuance costs and other extinguishment costs are included in interest expense in our consolidated statements of operations. 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We also capitalize payroll and other indirect costs incurred in connection with preparing an asset for its intended use.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casualties, where the net book value of the lost asset is written off in the determination of casualty gains or losses, we generally do not recognize any loss in connection with the replacement of an existing community component because normal replacements are considered in determining the estimated useful lives used in connection with our composite and group depreciation methods. Income Taxes Aimco has elected to be taxed as a REIT under the Internal Revenue Code of 1986, as amended (the “Code”), commencing with its taxable year ended December 31, 1994, and it intends to continue to operate in such a manner. Aimco’s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our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undistributed income. Aimco also will be required to pay a 100% tax on any net income on non-arm’s length transactions between it and a TRS (described below)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Aimco’s operations or a portion thereof, including property management and risk management, are conducted through taxable REIT subsidiaries, which are our subsidiaries of Aimco Operating Partnership, and each of which we refer to as a TRS. A TRS is a corporate subsidiary that has elected to be a TRS instead of a REIT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it is more likely than not that the assets will not be realized. We assess the need for a valuation allowance against our deferred tax assets through a review of the reversals of temporary differences, available tax planning strategies, future taxable income, and considering all available positive and negative evidence. We recognize the tax consequences associated with intercompany transfers between Aimco Operating Partnership and TRS entities when such transactions occur. Please refer to Note 8 for further information about our income taxes. Earnings per Share and per Unit We and Aimco Operating Partnership calculate earnings per share and unit based on the weighted-average number of shares of common stock or common OP Units, participating securities, common stock or common unit equivalents and dilutive convertible securities outstanding during the period. Aimco Operating Partnership considers both common OP Units and equivalents, which have identical rights to distributions and undistributed earnings, to be common units for purposes of the earnings per unit computations. Please refer to Note 11 for further information regarding earnings per share and unit computations. Use of Estimates The preparation of our consolidated financial statements in conformity with US GAAP requires management to make estimates and assumptions that affect the reported amounts included in the consolidated financial statements and accompanying notes thereto. Actual results could differ from those estimates. Accounting Pronouncements Adopted in the Current Year On January 2020, the FASB issued Accounting Standard Update (“ASU”) 2020-01, Investment – Equity Securities Investments – Equity Method and Joint Venture Derivatives and Hedging On August 2020, the FASB issued ASU 2020-06, Debt - Debt with Conversion and Other Options Derivatives and Hedging – Contracts in Entity’s Own Equity Recent Accounting Pronouncements I “Reference Rate Reform (Topic 848): Facilitation of the Effects of Reference Rate Reform on Financial Reporting” , “Reference Rate Reform (Topic 848): Scope” In July 2021, the FASB issued ASU 2021-05 establishing Topic 842, Lessors - Certain Leases with Variable Lease Payments. ASU 2021-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22:47Z</dcterms:created>
  <dcterms:modified xmlns:dcterms="http://purl.org/dc/terms/" xmlns:xsi="http://www.w3.org/2001/XMLSchema-instance" xsi:type="dcterms:W3CDTF">2022-03-01T22:22:47Z</dcterms:modified>
</cp:coreProperties>
</file>